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usiness" sheetId="9" r:id="rId9"/>
    <s:sheet name="Significant Accounting Policies" sheetId="10" r:id="rId10"/>
    <s:sheet name="Cash and Cash Equivalents" sheetId="11" r:id="rId11"/>
    <s:sheet name="Investments" sheetId="12" r:id="rId12"/>
    <s:sheet name="Loans Held for Investment" sheetId="13" r:id="rId13"/>
    <s:sheet name="Allowance for Loan Losses" sheetId="14" r:id="rId14"/>
    <s:sheet name="Premises and Equipment, Net" sheetId="15" r:id="rId15"/>
    <s:sheet name="Deposits" sheetId="16" r:id="rId16"/>
    <s:sheet name="Borrowings" sheetId="17" r:id="rId17"/>
    <s:sheet name="Private Education Loan Term Sec" sheetId="18" r:id="rId18"/>
    <s:sheet name="Derivative Financial Instrument" sheetId="19" r:id="rId19"/>
    <s:sheet name="Stockholders' Equity" sheetId="20" r:id="rId20"/>
    <s:sheet name="Earnings Per Common Share" sheetId="21" r:id="rId21"/>
    <s:sheet name="Stock-Based Compensation Plans " sheetId="22" r:id="rId22"/>
    <s:sheet name="Fair Value Measurements" sheetId="23" r:id="rId23"/>
    <s:sheet name="Arrangements with Navient Corpo" sheetId="24" r:id="rId24"/>
    <s:sheet name="Regulatory Capital" sheetId="25" r:id="rId25"/>
    <s:sheet name="Defined Contribution Plans" sheetId="26" r:id="rId26"/>
    <s:sheet name="Commitments, Contingencies and " sheetId="27" r:id="rId27"/>
    <s:sheet name="Income Taxes" sheetId="28" r:id="rId28"/>
    <s:sheet name="Concentrations of Risk" sheetId="29" r:id="rId29"/>
    <s:sheet name="Parent Only Statements" sheetId="30" r:id="rId30"/>
    <s:sheet name="Selected Quarterly Financial In" sheetId="31" r:id="rId31"/>
    <s:sheet name="Subsequent Event" sheetId="32" r:id="rId32"/>
    <s:sheet name="Significant Accounting Polici33" sheetId="33" r:id="rId33"/>
    <s:sheet name="Investments (Tables)" sheetId="34" r:id="rId34"/>
    <s:sheet name="Loans Held for Investment (Tabl" sheetId="35" r:id="rId35"/>
    <s:sheet name="Allowance for Loan Losses (Tabl" sheetId="36" r:id="rId36"/>
    <s:sheet name="Premises and Equipment, Net (Ta" sheetId="37" r:id="rId37"/>
    <s:sheet name="Deposits (Tables)" sheetId="38" r:id="rId38"/>
    <s:sheet name="Borrowings (Tables)" sheetId="39" r:id="rId39"/>
    <s:sheet name="Derivative Financial Instrume40" sheetId="40" r:id="rId40"/>
    <s:sheet name="Stockholders' Equity (Tables)" sheetId="41" r:id="rId41"/>
    <s:sheet name="Earnings Per Common Share (Tabl" sheetId="42" r:id="rId42"/>
    <s:sheet name="Stock-Based Compensation Plan43" sheetId="43" r:id="rId43"/>
    <s:sheet name="Fair Value Measurements (Tables" sheetId="44" r:id="rId44"/>
    <s:sheet name="Regulatory Capital (Tables)" sheetId="45" r:id="rId45"/>
    <s:sheet name="Income Taxes (Tables)" sheetId="46" r:id="rId46"/>
    <s:sheet name="Parent Only Statements (Tables)" sheetId="47" r:id="rId47"/>
    <s:sheet name="Selected Quarterly Financial 48" sheetId="48" r:id="rId48"/>
    <s:sheet name="Organization and Business - Add" sheetId="49" r:id="rId49"/>
    <s:sheet name="Significant Accounting Polici50" sheetId="50" r:id="rId50"/>
    <s:sheet name="Cash and Cash Equivalents (Deta" sheetId="51" r:id="rId51"/>
    <s:sheet name="Investments Investments - Amort" sheetId="52" r:id="rId52"/>
    <s:sheet name="Investments -  Gross Unrealized" sheetId="53" r:id="rId53"/>
    <s:sheet name="Investments - Additional Inform" sheetId="54" r:id="rId54"/>
    <s:sheet name="Investments - Maturity Table (D" sheetId="55" r:id="rId55"/>
    <s:sheet name="Loans Held for Investment - Add" sheetId="56" r:id="rId56"/>
    <s:sheet name="Loans Held for Investment - Stu" sheetId="57" r:id="rId57"/>
    <s:sheet name="Loans Held for Investment - S58" sheetId="58" r:id="rId58"/>
    <s:sheet name="Loans Held for Investment - by " sheetId="59" r:id="rId59"/>
    <s:sheet name="Allowance for Loan Losses - All" sheetId="60" r:id="rId60"/>
    <s:sheet name="Allowance for Loan Losses - Add" sheetId="61" r:id="rId61"/>
    <s:sheet name="Allowance for Loan Losses - Rec" sheetId="62" r:id="rId62"/>
    <s:sheet name="Allowance for Loan Losses - Ave" sheetId="63" r:id="rId63"/>
    <s:sheet name="Allowance for Loan Losses - Age" sheetId="64" r:id="rId64"/>
    <s:sheet name="Allowance for Loan Losses - Mod" sheetId="65" r:id="rId65"/>
    <s:sheet name="Allowance for Loan Losses - Pri" sheetId="66" r:id="rId66"/>
    <s:sheet name="Allowance for Loan Losses - Acc" sheetId="67" r:id="rId67"/>
    <s:sheet name="Premises and Equipment, Net (De" sheetId="68" r:id="rId68"/>
    <s:sheet name="Deposits - Summary (Details)" sheetId="69" r:id="rId69"/>
    <s:sheet name="Deposits - Additional Informati" sheetId="70" r:id="rId70"/>
    <s:sheet name="Deposits - Interest Bearing Dep" sheetId="71" r:id="rId71"/>
    <s:sheet name="Deposits - Certificates of Depo" sheetId="72" r:id="rId72"/>
    <s:sheet name="Borrowings - Additional (Detail" sheetId="73" r:id="rId73"/>
    <s:sheet name="Borrowings - Secured Borrowings" sheetId="74" r:id="rId74"/>
    <s:sheet name="Borrowings - Short Term Borrowi" sheetId="75" r:id="rId75"/>
    <s:sheet name="Borrowings -  Long Term Borrowi" sheetId="76" r:id="rId76"/>
    <s:sheet name="Borrowings - Secured Financing " sheetId="77" r:id="rId77"/>
    <s:sheet name="Borrowings - Variable Interest " sheetId="78" r:id="rId78"/>
    <s:sheet name="Private Education Loan Term S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Stockholders' Equity - Addition" sheetId="86" r:id="rId86"/>
    <s:sheet name="Stockholders' Equity - Common S" sheetId="87" r:id="rId87"/>
    <s:sheet name="Stockholders' Equity - Schedule" sheetId="88" r:id="rId88"/>
    <s:sheet name="Earnings Per Common Share (Deta" sheetId="89" r:id="rId89"/>
    <s:sheet name="Stock-Based Compensation Plan90" sheetId="90" r:id="rId90"/>
    <s:sheet name="Stock-Based Compensation Plan91" sheetId="91" r:id="rId91"/>
    <s:sheet name="Stock-Based Compensation Plan92" sheetId="92" r:id="rId92"/>
    <s:sheet name="Stock-Based Compensation Plan93" sheetId="93" r:id="rId93"/>
    <s:sheet name="Stock-Based Compensation Plan94" sheetId="94" r:id="rId94"/>
    <s:sheet name="Fair Value Measurements - Valua" sheetId="95" r:id="rId95"/>
    <s:sheet name="Fair value Measurements - Fair " sheetId="96" r:id="rId96"/>
    <s:sheet name="Arrangements with Navient Cor97" sheetId="97" r:id="rId97"/>
    <s:sheet name="Regulatory Capital - Well Capit" sheetId="98" r:id="rId98"/>
    <s:sheet name="Regulatory Capital - Additional" sheetId="99" r:id="rId99"/>
    <s:sheet name="Defined Contribution Plans (Det" sheetId="100" r:id="rId100"/>
    <s:sheet name="Commitments, Contingencies a101" sheetId="101" r:id="rId101"/>
    <s:sheet name="Income Taxes - Reconciliations " sheetId="102" r:id="rId102"/>
    <s:sheet name="Income Taxes - Additional Infor" sheetId="103" r:id="rId103"/>
    <s:sheet name="Income Taxes - Components of Pr" sheetId="104" r:id="rId104"/>
    <s:sheet name="Income Taxes - Schedule of Defe" sheetId="105" r:id="rId105"/>
    <s:sheet name="Income Taxes - Summary of Chang" sheetId="106" r:id="rId106"/>
    <s:sheet name="Parent Only Statements - Balanc" sheetId="107" r:id="rId107"/>
    <s:sheet name="Parent Only Statements - Bal108" sheetId="108" r:id="rId108"/>
    <s:sheet name="Parent Only Statements - Statem" sheetId="109" r:id="rId109"/>
    <s:sheet name="Parent Only Statements - Sta110" sheetId="110" r:id="rId110"/>
    <s:sheet name="Selected Quarterly Financial111" sheetId="111" r:id="rId111"/>
    <s:sheet name="Subsequent Event (Details)" sheetId="112" r:id="rId112"/>
  </s:sheets>
  <s:definedNames/>
  <s:calcPr calcId="124519" calcMode="auto" fullCalcOnLoad="1"/>
</s:workbook>
</file>

<file path=xl/sharedStrings.xml><?xml version="1.0" encoding="utf-8"?>
<sst xmlns="http://schemas.openxmlformats.org/spreadsheetml/2006/main" uniqueCount="1233">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LM</t>
  </si>
  <si>
    <t>Entity Registrant Name</t>
  </si>
  <si>
    <t>SLM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Available-for-sale investments at fair value (cost of $196,402 and $167,740, respectively)</t>
  </si>
  <si>
    <t>Loans held for investment (net of allowance for losses of $112,507 and $83,842, respectively)</t>
  </si>
  <si>
    <t>Restricted cash and investments</t>
  </si>
  <si>
    <t>Other interest-earning assets</t>
  </si>
  <si>
    <t>Accrued interest receivable</t>
  </si>
  <si>
    <t>Premises and equipment, net</t>
  </si>
  <si>
    <t>Acquired intangible assets, net</t>
  </si>
  <si>
    <t>Tax indemnification receivable</t>
  </si>
  <si>
    <t>Other assets</t>
  </si>
  <si>
    <t>Total assets</t>
  </si>
  <si>
    <t>Liabilities</t>
  </si>
  <si>
    <t>Deposits</t>
  </si>
  <si>
    <t>Short-term borrowings</t>
  </si>
  <si>
    <t>Long-term borrowings</t>
  </si>
  <si>
    <t>Income taxes payable, net</t>
  </si>
  <si>
    <t>Upromise related liabilities</t>
  </si>
  <si>
    <t>Other liabilities</t>
  </si>
  <si>
    <t>Total liabilities</t>
  </si>
  <si>
    <t>Commitments and contingencies</t>
  </si>
  <si>
    <t xml:space="preserve"> </t>
  </si>
  <si>
    <t>Preferred stock, par value $0.20 per share, 20 million shares authorized</t>
  </si>
  <si>
    <t>Common stock, par value $0.20 per share, 1.125 billion shares authorized: 430.7 million and 424.8 million shares, issued, respectively</t>
  </si>
  <si>
    <t>Additional paid-in capital</t>
  </si>
  <si>
    <t>Accumulated other comprehensive loss tax benefit</t>
  </si>
  <si>
    <t>Retained earnings</t>
  </si>
  <si>
    <t>Total SLM Corporation's stockholders' equity before treasury stock</t>
  </si>
  <si>
    <t>Less: Common stock held in treasury at cost: 4.4 million and 1.4 million shares, respectively</t>
  </si>
  <si>
    <t>Total equity</t>
  </si>
  <si>
    <t>Total liabilities and equity</t>
  </si>
  <si>
    <t>Series A Preferred Stock</t>
  </si>
  <si>
    <t>Preferred stock value outstanding</t>
  </si>
  <si>
    <t>Series B Preferred Stock</t>
  </si>
  <si>
    <t>CONSOLIDATED BALANCE SHEETS (Parenthetical) - USD ($) $ in Thousands</t>
  </si>
  <si>
    <t>Dec. 31, 2013</t>
  </si>
  <si>
    <t>Dec. 31, 2012</t>
  </si>
  <si>
    <t>Investments at cost</t>
  </si>
  <si>
    <t>Allowance for losses for loans held for investment</t>
  </si>
  <si>
    <t>Preferred stock, stated value (in dollars per share)</t>
  </si>
  <si>
    <t>Preferred stock, shares authorized</t>
  </si>
  <si>
    <t>Common stock, par value (in dollars per share)</t>
  </si>
  <si>
    <t>Common stock, shares authorized</t>
  </si>
  <si>
    <t>Common stock, shares issued</t>
  </si>
  <si>
    <t>Common stock held in treasury</t>
  </si>
  <si>
    <t>Preferred stock, shares issued</t>
  </si>
  <si>
    <t>CONSOLIDATED STATEMENTS OF INCOME - USD ($) shares in Thousands, $ in Thousands</t>
  </si>
  <si>
    <t>Interest income:</t>
  </si>
  <si>
    <t>Loans</t>
  </si>
  <si>
    <t>Investments</t>
  </si>
  <si>
    <t>Total interest income</t>
  </si>
  <si>
    <t>Interest expense:</t>
  </si>
  <si>
    <t>Interest expense on short-term borrowings</t>
  </si>
  <si>
    <t>Interest expense on long-term borrowings</t>
  </si>
  <si>
    <t>Other interest expense</t>
  </si>
  <si>
    <t>Total interest expense</t>
  </si>
  <si>
    <t>Net interest income</t>
  </si>
  <si>
    <t>Less: provisions for credit losses</t>
  </si>
  <si>
    <t>Net interest income after provisions for credit losses</t>
  </si>
  <si>
    <t>Non-interest income:</t>
  </si>
  <si>
    <t>Gains on sales of loans, net</t>
  </si>
  <si>
    <t>Gains on sales of securities</t>
  </si>
  <si>
    <t>Gains (losses) on derivatives and hedging activities, net</t>
  </si>
  <si>
    <t>Other</t>
  </si>
  <si>
    <t>Total non-interest income</t>
  </si>
  <si>
    <t>Expenses:</t>
  </si>
  <si>
    <t>Compensation and benefits</t>
  </si>
  <si>
    <t>Other operating expenses</t>
  </si>
  <si>
    <t>Total operating expenses</t>
  </si>
  <si>
    <t>Acquired intangible asset impairment and amortization expense</t>
  </si>
  <si>
    <t>Restructuring and other reorganization expenses</t>
  </si>
  <si>
    <t>Total expenses</t>
  </si>
  <si>
    <t>Income before income tax expense</t>
  </si>
  <si>
    <t>Income tax expense</t>
  </si>
  <si>
    <t>Net income</t>
  </si>
  <si>
    <t>Less: net loss attributable to noncontrolling interest</t>
  </si>
  <si>
    <t>Net income attributable to SLM Corporation</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 USD ($) $ in Thousands</t>
  </si>
  <si>
    <t>Statement of Comprehensive Income [Abstract]</t>
  </si>
  <si>
    <t>Unrealized gains (losses) on investments:</t>
  </si>
  <si>
    <t>Unrealized (losses) gains on investments</t>
  </si>
  <si>
    <t>Reclassification adjustments for (gain) on sale of available-for-sale securities included in other income</t>
  </si>
  <si>
    <t>Total unrealized (losses) gains on investments</t>
  </si>
  <si>
    <t>Unrealized losses on cash flow hedges</t>
  </si>
  <si>
    <t>Total unrealized (losses) gains</t>
  </si>
  <si>
    <t>Income tax benefit</t>
  </si>
  <si>
    <t>Other comprehensive loss, net of tax benefit</t>
  </si>
  <si>
    <t>Comprehensive income</t>
  </si>
  <si>
    <t>Less: comprehensive loss attributable to noncontrolling interest</t>
  </si>
  <si>
    <t>Total comprehensive income attributable to SLM Corporation</t>
  </si>
  <si>
    <t>CONSOLIDATED STATEMENTS OF CHANGES IN EQUITY - USD ($) $ in Thousands</t>
  </si>
  <si>
    <t>Total</t>
  </si>
  <si>
    <t>Preferred Stock</t>
  </si>
  <si>
    <t>Treasury Stock</t>
  </si>
  <si>
    <t>Common Stock</t>
  </si>
  <si>
    <t>Accumulated Other Comprehensive Income (Loss)</t>
  </si>
  <si>
    <t>Additional Paid-in Capital</t>
  </si>
  <si>
    <t>Additional Paid-in CapitalNavient's Subsidiary Investment</t>
  </si>
  <si>
    <t>Retained Earnings</t>
  </si>
  <si>
    <t>Total SLM Corporation Equity</t>
  </si>
  <si>
    <t>Non-controlling interest</t>
  </si>
  <si>
    <t>Series A Preferred StockRetained Earnings</t>
  </si>
  <si>
    <t>Series A Preferred StockTotal SLM Corporation Equity</t>
  </si>
  <si>
    <t>Series B Preferred StockRetained Earnings</t>
  </si>
  <si>
    <t>Series B Preferred StockTotal SLM Corporation Equity</t>
  </si>
  <si>
    <t>Beginning balance at Dec. 31, 2012</t>
  </si>
  <si>
    <t>Increase (Decrease) in Stockholders' Equity [Roll Forward]</t>
  </si>
  <si>
    <t>Net income (loss)</t>
  </si>
  <si>
    <t>Other comprehensive loss, net of tax</t>
  </si>
  <si>
    <t>Net transfers from affiliate</t>
  </si>
  <si>
    <t>Cash dividends:</t>
  </si>
  <si>
    <t>Issuance of common shares (in shares)</t>
  </si>
  <si>
    <t>Ending balance, shares issued (in shares) at Dec. 31, 2013</t>
  </si>
  <si>
    <t>Ending balance (in shares) at Dec. 31, 2013</t>
  </si>
  <si>
    <t>Ending balance at Dec. 31, 2013</t>
  </si>
  <si>
    <t>Separation adjustments related to Spin-Off of Navient Corporation (in shares)</t>
  </si>
  <si>
    <t>Separation adjustments related to Spin-Off of Navient Corporation</t>
  </si>
  <si>
    <t>Sale of non-controlling interest</t>
  </si>
  <si>
    <t>Preferred stock</t>
  </si>
  <si>
    <t>Dividend equivalent units related to employee stock-based compensation plans</t>
  </si>
  <si>
    <t>Issuance of common shares</t>
  </si>
  <si>
    <t>Tax benefit related to employee stock-based compensation</t>
  </si>
  <si>
    <t>Stock-based compensation expense</t>
  </si>
  <si>
    <t>Shares repurchased related to employee stock-based compensation plans (in shares)</t>
  </si>
  <si>
    <t>Shares repurchased related to employee stock-based compensation plans</t>
  </si>
  <si>
    <t>Ending balance, shares issued (in shares) at Dec. 31, 2014</t>
  </si>
  <si>
    <t>Ending balance (in shares) at Dec. 31, 2014</t>
  </si>
  <si>
    <t>Ending balance at Dec. 31, 2014</t>
  </si>
  <si>
    <t>Ending balance, shares issued (in shares) at Dec. 31, 2015</t>
  </si>
  <si>
    <t>Ending balance (in shares) at Dec. 31, 2015</t>
  </si>
  <si>
    <t>Ending balance at Dec. 31, 2015</t>
  </si>
  <si>
    <t>CONSOLIDATED STATEMENTS OF CHANGES IN EQUITY (Parentheticals) - $ / shares</t>
  </si>
  <si>
    <t>Preferred stock dividend rate (in dollars per share)</t>
  </si>
  <si>
    <t>CONSOLIDATED STATEMENTS OF CASH FLOWS - USD ($) $ in Thousands</t>
  </si>
  <si>
    <t>Operating activities</t>
  </si>
  <si>
    <t>Adjustments to reconcile net income to net cash (used in) provided by operating activities:</t>
  </si>
  <si>
    <t>Provisions for credit losses</t>
  </si>
  <si>
    <t>Deferred tax (benefit) provision</t>
  </si>
  <si>
    <t>Amortization of brokered deposit placement fee</t>
  </si>
  <si>
    <t>Amortization of ABCP upfront fee</t>
  </si>
  <si>
    <t>Amortization of deferred loan origination costs and fees, net</t>
  </si>
  <si>
    <t>Net amortization of discount on investments</t>
  </si>
  <si>
    <t>Interest income on tax indemnification receivable</t>
  </si>
  <si>
    <t>Depreciation of premises and equipment</t>
  </si>
  <si>
    <t>Amortization and impairment of acquired intangibles</t>
  </si>
  <si>
    <t>Unrealized (gains)/losses on derivative and hedging activities, net</t>
  </si>
  <si>
    <t>Gains on sale of securities</t>
  </si>
  <si>
    <t>Gains on sale of loans, net</t>
  </si>
  <si>
    <t>Other adjustments to net income, net</t>
  </si>
  <si>
    <t>Changes in operating assets and liabilities:</t>
  </si>
  <si>
    <t>Net decrease in loans held for sale</t>
  </si>
  <si>
    <t>Origination of loans held for sale</t>
  </si>
  <si>
    <t>Increase in accrued interest receivable</t>
  </si>
  <si>
    <t>(Increase) decrease in restricted cash and investments, net</t>
  </si>
  <si>
    <t>Decrease (increase) in other interest-earning assets</t>
  </si>
  <si>
    <t>Decrease in tax indemnification receivable</t>
  </si>
  <si>
    <t>Increase in other assets</t>
  </si>
  <si>
    <t>Increase (decrease) in income tax payable, net</t>
  </si>
  <si>
    <t>Increase in accrued interest payable</t>
  </si>
  <si>
    <t>(Decrease) increase in payable due to entity that is a subsidiary of Navient</t>
  </si>
  <si>
    <t>(Decrease) increase in other liabilities</t>
  </si>
  <si>
    <t>Total adjustments</t>
  </si>
  <si>
    <t>Total net cash (used in) provided by operating activities</t>
  </si>
  <si>
    <t>Investing activities</t>
  </si>
  <si>
    <t>Loans acquired and originated</t>
  </si>
  <si>
    <t>Net proceeds from sales of loans held for investment</t>
  </si>
  <si>
    <t>Proceeds from claim payments</t>
  </si>
  <si>
    <t>Net decrease in loans held for investment</t>
  </si>
  <si>
    <t>Increase in restricted cash and investment - variable interest entities</t>
  </si>
  <si>
    <t>Purchases of available-for-sale securities</t>
  </si>
  <si>
    <t>Proceeds from sales and maturities of available-for-sale securities</t>
  </si>
  <si>
    <t>Total net cash used in investing activities</t>
  </si>
  <si>
    <t>Financing activities</t>
  </si>
  <si>
    <t>Brokered deposit placement fee</t>
  </si>
  <si>
    <t>Net increase in certificates of deposit</t>
  </si>
  <si>
    <t>Net increase in other deposits</t>
  </si>
  <si>
    <t>Borrowings collateralized by loans in securitization trusts - issued</t>
  </si>
  <si>
    <t>Borrowings collateralized by loans in securitization - repaid</t>
  </si>
  <si>
    <t>Borrowings under ABCP facility</t>
  </si>
  <si>
    <t>Repayment of borrowings under ABCP facility</t>
  </si>
  <si>
    <t>Fees paid - ABCP facility</t>
  </si>
  <si>
    <t>Net decrease in deposits with entity that is a subsidiary of Navient</t>
  </si>
  <si>
    <t>Special cash contribution from Navient</t>
  </si>
  <si>
    <t>Net capital contributions from entity that is a subsidiary of Navient</t>
  </si>
  <si>
    <t>Excess tax benefit from the exercise of stock-based awards</t>
  </si>
  <si>
    <t>Preferred stock dividends paid</t>
  </si>
  <si>
    <t>Dividend paid to entity that is a subsidiary of Navient</t>
  </si>
  <si>
    <t>Net cash provided by financing activities</t>
  </si>
  <si>
    <t>Net increase in cash and cash equivalents</t>
  </si>
  <si>
    <t>Cash and cash equivalents at beginning of year</t>
  </si>
  <si>
    <t>Cash and cash equivalents at end of year</t>
  </si>
  <si>
    <t>Cash disbursements made for:</t>
  </si>
  <si>
    <t>Interest</t>
  </si>
  <si>
    <t>Income taxes paid</t>
  </si>
  <si>
    <t>Income taxes cash received</t>
  </si>
  <si>
    <t>Organization and Business</t>
  </si>
  <si>
    <t>Organization, Consolidation and Presentation of Financial Statements [Abstract]</t>
  </si>
  <si>
    <t>Organization and Business SLM Corporation (“Sallie Mae,” “SLM,” the “Company,” “we” or “us”) is a holding company that operates through a number of subsidiaries. Its predecessor was formed in 1972 as the Student Loan Marketing Association, a federally chartered government-sponsored enterprise (the “GSE”), with the goal of furthering access to higher education by providing liquidity to the education loan marketplace. Under privatization legislation passed in 1997, we incorporated SLM Corporation as a Delaware corporation with the GSE as a subsidiary and on December 29, 2004, we terminated the federal charter and dissolved the GSE. Our primary business is to originate and service loans we make to students and their families to finance the cost of their education.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The core of our marketing strategy is to generate Private Education Loan originations by promoting our products on campuses through the financial aid offices as well as through online and direct marketing to students and their families. Since the beginning of 2006, virtually all of our Private Education Loans have been originated and funded by Sallie Mae Bank (the “Bank”), a Utah industrial bank subsidiary, which is regulated by the Utah Department of Financial Institutions (“UDFI”), the Federal Deposit Insurance Corporation (“FDIC”) and the Consumer Financial Protection Bureau ("CFPB"). We also operate Upromise, Inc. (“Upromise”), a consumer savings network that provides financial rewards on everyday purchases to help families save for college. On April 30, 2014, we completed our plan to legally separate into two distinct publicly traded entities: an education loan management, servicing and asset recovery business, named Navient Corporation (“Navient”); and a consumer banking business, named SLM Corporation. The separation of Navient from SLM Corporation (the “Spin-Off”) was preceded by an internal corporate reorganization, which was the first step to separate the education loan management, servicing and asset recovery business from the consumer banking business. As a result of a holding company merger under Section 251(g) of the Delaware General Corporation Law, which is referred to herein as the “SLM Merger,” all of the shares of then existing SLM Corporation’s common stock were converted, on a 1 -to-1 basis, into shares of common stock of New BLC Corporation, a newly formed company that was a subsidiary of pre-Spin-Off SLM Corporation (“pre-Spin-Off SLM”), and, pursuant to the SLM Merger, New BLC Corporation replaced then existing SLM Corporation as the publicly traded registrant and changed its name to SLM Corporation. As part of the internal corporate reorganization, the assets and liabilities associated with the education loan management, servicing and asset recovery business were transferred to Navient, and those assets and liabilities associated with the consumer banking business remained with or were transferred to the newly constituted SLM Corporation. The separation and distribution were accounted for on a substantially tax-free basis.</t>
  </si>
  <si>
    <t>Significant Accounting Policies</t>
  </si>
  <si>
    <t>Accounting Policies [Abstract]</t>
  </si>
  <si>
    <t xml:space="preserve">asis of Presentation The financial reporting and accounting policies of SLM Corporation conform to generally accepted accounting principles in the United States of America (“GAAP”). In conjunction with the Spin-Off, our consolidated financial statements are comprised of financial information relating to the Bank and Upromise. Also included in our financial statements, for periods before the Spin-Off, are certain general corporate overhead expenses allocated to the Company. The timing and steps necessary to complete the Spin-Off and comply with the Securities and Exchange Commission (“SEC”) reporting requirements, including the replacement of pre-Spin-Off SLM with our current publicly traded registrant, have resulted in our Annual Report on Form 10-K for the year ended December 31, 2013 filed with the SEC on February 19, 2014, and our Quarterly Report on Form 10-Q for the quarter ended March 31, 2014, filed with the SEC on May 12, 2014, providing business results and financial information for the periods reported therein on the basis of the consolidated businesses of pre-Spin-Off SLM. While information contained in those prior reports may provide meaningful historical context for our business, the Quarterly Report on Form 10-Q for the quarter ended June 30, 2014 was our first periodic report made on the basis of the post-Spin-Off business. For periods before the Spin-Off, thes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se financial statements include the carved-out financial results for the first four months of 2014. All prior period amounts represent comparably determined carved-out amounts. The year ended December 31, 2015 was the first full year where the financial results did not include the effect of carved-out amoun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nd derivative accounting.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Cash and Cash Equivalents Cash and cash equivalents include cash held in the Federal Reserve Bank of San Francisco (“FRB”) and commercial bank accounts, and other short-term liquid instruments with original maturities of three months or less. Fees associated with investing cash and cash equivalents are amortized into interest income using the effective interest rate method. Investments Investments consisted of only mortgage-backed securities in 2015 and 2014.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are reported as a component of other comprehensive income/(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Loans Held for Investment Loans, consisting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 Prior to the Spin-Off, we participated in FFELP rehabilitation loan auctions whereby we bid on portfolios of rehabilitated FFELP loans offered for sale by guarantors. For a loan to be eligible for rehabilitation, the guaranty agency must have received reasonable and affordable payments for 9 out of 10 months , at which time the borrower may request that the loan be rehabilitated. Because monthly payments are usually greater after rehabilitation, not all borrowers request rehabilitation. Upon rehabilitation, a borrower is again eligible for all of the benefits under the Higher Education Act that he or she was not eligible for as a borrower on a defaulted loan, such as new federal aid, and the default on the borrower’s credit record is expunged. No student loan may be rehabilitated more than once. We did not purchase any of these loans in 2015. In 2014, we purchased $7.5 million of these loans, at 102 percent of par value. These loans were subject to our Allowance for Loan Loss reserve methodology. We no longer intend to purchase any FFELP loans. Restricted Cash and Investments Restricted cash and investments primarily include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maintain an allowance for loan losses at an amount sufficient to absorb probable losses incurred in our portfolios, as well as future loan commitments, at the reporting date based on a projection of estimated probable credit losses incurred in the portfolio.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are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We utilize various models to determine an appropriate allowance for loan losses. Changes to model inputs are made as deemed necessary. These models are reviewed and validated periodically. Below we describe in further detail our policies and procedures for the allowance for loan losses as they relate to our Private Education Loan and FFELP Loan portfolios. Allowance for Private Education Loan Losses We maintain an allowance for loan losses at an amount sufficient to absorb probable losses incurred in our portfolios at the reporting date based on a projection of estimated probable credit losses incurred in the portfolio. In determining the allowance for loan losses on our Private Education Loans that are not troubled debt restructurings (“TDRs”), we estimate the principal amount of loans that will default over the next year ( one year being the expected period between a loss event and default)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may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Our non-TDR allowance for loan losses is estimated using an analysis of delinquent and current accounts. Our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linquent loans as well as historical borrower payment behavior to estimate the timing and amount of future recoveries on charged-off loans. In fourth quarter 2015, we stopped selling defaulted loans to third-parties and began collecting on defaulted loans in-house. It is our expectation that in the future we will continue to collect on defaulted loans in-house as well as sell defaulted loans to third-parties. Prior to this change in practice, we only used estimates of what we would receive from the sale of delinquent loans in estimating recoveries. For December, 31, 2015, we used both an estimate of recovery rates from in-house collections as well as expectations of future sales of defaulted loans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In connection with the Spin-Off, the agreement under which the Bank previously made sales of defaulted loans to an affiliate was amended so that the Bank now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December 31, 2015, we held approximately $89 million of Split Loans. Pre-Spin-Off SLM charged off loans when they were 212 days delinquent. As such, default aversion strategies were focused on the final stages of delinquency, from 150 days to 212 days . In connection with the Spin-Off, we changed our charge-off policy for Private Education Loans to charging off loans when they reach 120 days delinquent. As a result of changing our corporate charge-off policy and greatly reducing the number of potentially delinquent loans we sell to Navient, our default aversion strategies now focus on loans 30 to 120 days delinquent. This change has the effect of accelerating the recognition of losses due to the shorter charge-off period ( 120 days ). In addition, at the time of the Spin-Off, we changed our loss emergence period from two years to one year to reflect the shorter charge-off policy and our revised servicing practices. These two changes resulted in recognizing a $14 million net reduction in our allowance for loan losses in second quarter 2014 because we are now only reserving for one year of losses as compared with two years under the prior policy, which more than offset the impact of the shorter charge-off period.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forbearance usage greater than three months .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In the first nine months after a loan enters full principal and interest repayment, the loan may be in forbearance for up to six months without it being classified as a TDR. Once the initial nine -month period described above is over, however, any loan that receives more than three months of forbearance in a twenty-four month period is classified as a TDR. Also, a loan becomes a TDR when it is modified to reduce the interest rate on the loan (regardless of when such modification occurs and/or whether such interest rate is temporary). The majority of our loans that are considered TDRs involve a temporary forbearance of payments and do not change the contractual interest rate of the loan. Approximately 23 percent and 10 percent of the loans granted forbearance as of December 31, 2015 and December 31, 2014, respectively, have been classified as TDRs due to their forbearance status. Key Credit Quality Indicators We determine the collectability of our Private Education Loan portfolio by evaluating certain risk characteristics. We consider credit score, existence of a cosigner, loan status and loan seasoning as the key credit quality indicators because they have the most significant effect on the determination of the adequacy of our allowance for loan losses. Credit scores are an indicator of the creditworthiness of a borrower and the higher the credit score the more likely it is the borrower will be able to make all of their contractual payments. Loan status affects the credit risk because a past due loan is more likely to result in a credit loss than an up-to-date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Certain Private Education Loans do not require borrowers to begin repayment until six months after they have graduated or otherwise left school. Consequently, the loss estimates for these loans is generally low while the borrower is in school. At December 31, 2015 and 2014, 32 percent and 36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 we review key allowance and loan metrics. The most relevant of these metrics considered are the allowance coverage of charge-offs ratio; the allowance as a percentage of total loans and of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For loans disbursed after October 1, 1993, and before July 1, 2006, we receive 98 percent reimbursement on all qualifying default claims. For loans disbursed prior to October 1, 1993, we receive 100 percent reimbursement. The allowance for FFELP Loan losses uses historical experience of customer default behavior and a two-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Deposits Our deposit accounts are principally certificates of deposit (“CD”), money market deposit accounts (“MMDA”) and high yield savings (“HYS”) accounts. CDs are accounts that have a stipulated maturity and interest rate. Early withdrawal of brokered CDs is prohibited (except in the case of death or legal incapacity). Retail CDs may be withdrawn early, but a penalty is assessed. MMDA and HYS accounts are both interest and non-interest bearing accounts that have no maturity or expiration date. The depositor is not required by the deposit contract, but may at any time be required by the Company, to give written notice of any intended withdrawal not less than seven days before the withdrawal is made. Upromise related liabilities Upromise related liabilities represent amounts owed to Upromise rewards members for rebates they have earned from qualifying purchases from Upromise’s participating merchant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 Interest Income For loans classified as held for investment, we recognize interest income as earned, adjusted for the amortization of deferred direct origination costs. This adjustment is recognized based upon the expected yield of the loan over its life after giving effect to prepayments and extensions. The estimate of the prepayment speed includes the effect of voluntary prepayments, student loan defaults, and consolidation (if the loan is consolidated to a third-party), all of which shorten the life-of-loan. Prepayment speed estimates also consider the utilization of deferment, forbearance, and extended repayment plans, which lengthen the life-of-loan. We regularly evaluate the assumptions used to estimate the prepayment speeds. In instances where there are changes to the assumptions, amortization is adjusted on a cumulative basis to reflect the change since the origination of the loan. We also pay to the U.S. Department of Education (“ED”)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as discussed further in “Allowance for Loan Losses” of this Note 2.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 Interest Expense Interest expense is based upon contractual interest rates adjusted for the amortization of issuance costs. We incur interest expense on interest bearing deposits comprised of non-maturity savings deposits, brokered and retail CDs, brokered MMDAs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asset-backed commercial paper facility (the “ABCP Facility”), including an unused ABCP Facility fee, and also incur fees related to our term asset-backed securities ("ABS"). These fees are included in interest expense. Refer to Note 8, “Deposits,” and Note 9, “Borrowings” for further details of our interest bearing liabilities. Gains on Sale of Loans, Net We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 Prior to the Spin-Off, the Bank sold loans to an entity that is now a subsidiary of Navient when loans became 90 days delinquent and to facilitate securitization transactions. Prior to the Spin-Off, the Bank sold $ 805 million and $ 2.4 billion of loans resulting in a net gain on sale of loans of $ 36 million and $ 197 million for the years ended December 31, 2014 and 2013, respectively. Subsequent to the Spin-Off, we sold loans through loan sales and securitization transactions with third-parties (including Navient) resulting in a net gain on sale of loans of $ 135 million and $ 85 million for the years ended December 31, 2015 and 2014, respectively. See Note 16, “Arrangements with Navient Corporation,” for further discussion regarding loan purchase agreements. 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 Securitization Accounting Our securitizations transactions use a two-step structure with a special purpose entity (variable interest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ponsor and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 The option to exercise the clean-up call and purchase the student loans from the trust when the pool balance is 10 percent or less of the </t>
  </si>
  <si>
    <t>Cash and Cash Equivalents</t>
  </si>
  <si>
    <t>Cash and Cash Equivalents [Abstract]</t>
  </si>
  <si>
    <t>Cash and Cash Equivalents As of December 31, 2015, cash and cash equivalents include cash due from the FRB of $ 2.4 billion and cash due from depository institutions of $22.4 million. As of December 31, 2014, cash and cash equivalents include cash due from the FRB of $2.3 billion and cash due from depository institutions of $ 14.9 million. As of December 31, 2015 and 2014, we had no outstanding cash equivalents. In 2010, the FRB introduced the Term Deposit Facility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participated in these auctions in 2015 and 2014, resulting in interest income of $0.3 million and $1.2 million, respectively. As of December 31, 2015 and 2014, no funds were on deposit with the FRB under this program. We are required to maintain average reserve balances with the FRB based on a percentage of deposits. The average amounts of those reserves for the years ended December 31, 2015 and 2014 were $1.2 million and $0.3 million, respectively.</t>
  </si>
  <si>
    <t>Investments, Debt and Equity Securities [Abstract]</t>
  </si>
  <si>
    <t>Investments The amortized cost and fair value of securities available for sale are as follows: As of December 31, 2015 Amortized Cost Gross Unrealized Gains Gross Unrealized Losses Estimated Fair Value Available for sale: Mortgage-backed securities $ 196,402 $ 1,370 $ (2,381 ) $ 195,391 As of December 31, 2014 Amortized Cost Gross Unrealized Gains Gross Unrealized Losses Estimated Fair Value Available for sale: Mortgage-backed securities $ 167,740 $ 2,686 $ (1,492 ) $ 168,934 The following table summarizes the amount of gross unrealized losses for our mortgage-backed securities and the estimated fair value by length of time the securities have been in an unrealized loss position: Less than 12 months 12 months or more Total Gross unrealized losses Estimated fair value Gross unrealized losses Estimated fair value Gross unrealized losses Estimated fair value As of December 31, 2015: Mortgage-backed securities $ (827 ) $ 73,802 $ (1,554 ) $ 39,271 $ (2,381 ) $ 113,073 As of December 31, 2014: Mortgage-backed securities $ (27 ) $ 12,147 $ (1,465 ) $ 41,462 $ (1,492 ) $ 53,609 Our investment portfolio is comprised of mortgage-backed securities issued by Ginnie Mae, Fannie Mae and Freddie Mac, with amortized costs of $ 93.6 million, $ 78.7 million, and $ 24.1 million, respectively, at December 31, 2015. We own these securities to meet our requirements under the Community Reinvestment Act. As of December 31, 2015, there were 35 of 74 separate mortgage-backed securities with unrealized losses in our investment portfolio. Fourteen of the 35 securities in a net loss position were issued under Ginnie Mae programs that carry a full faith and credit guarantee from the U.S. Government. The remaining securities in a net loss position carry a principal and interest guarantee by Fannie Mae. As of December 31, 2014, there were 13 of 56 separate mortgage-backed securities with unrealized losses in our investment portfolio. Nine of the 13 securities in a net loss position were issued by Ginnie Mae. We have the ability and the intent to hold these securities for a period of time sufficient for the market price to recover to at least the adjusted amortized cost of the security. As of December 31, 2015, the amortized cost and fair value of securities, by contractual maturities, are summarized below. Contractual maturities versus actual maturities may differ due to the effect of prepayments. Year of Maturity Amortized Cost Estimated Fair Value 2038 $ 284 $ 307 2039 7,539 8,054 2042 22,336 21,282 2043 59,961 60,165 2044 47,833 47,815 2045 58,449 57,768 Total $ 196,402 $ 195,391 In October 2013, we sold our asset-backed security portfolio for a gain of $63.8 million. We no longer hold asset-backed securities in our investment portfolio. The mortgage-backed securities have been pledged to the FRB as collateral against any advances and accrued interest under the Primary Credit program or any other program sponsored by the FRB. We had $188.3 million and $ 160.9 million par value of mortgage-backed securities pledged to this borrowing facility at December 31, 2015 and 2014, respectively, as discussed further in Note 9, “Borrowings.”</t>
  </si>
  <si>
    <t>Loans Held for Investment</t>
  </si>
  <si>
    <t>Receivables [Abstract]</t>
  </si>
  <si>
    <t>Loans Held for Investment Loans Held for Investment consist of Private Education Loans and FFELP Loan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generally carry a variable rate indexed to LIBOR. As of December 31, 2015, 81 percent of all Private Education Loans were indexed to LIBOR. We provide incentives for customers to include a cosigner on the loan, and the vast majority of loans in our portfolio are cosigned. We also encourage customers to make payments while in school. 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For loans disbursed after October 1, 1993, and before July 1, 2006, we receive 98 percent reimbursement on all qualifying claims. For loans disbursed prior to October 1, 1993, we receive 100 percent reimbursement. Loans held for investment are summarized as follows: December 31, 2015 2014 Private Education Loans $ 10,596,437 $ 8,311,376 Deferred origination costs 27,884 13,845 Allowance for loan losses (108,816 ) (78,574 ) Total Private Education Loans, net 10,515,505 8,246,647 FFELP Loans 1,115,663 1,264,807 Unamortized acquisition costs, net 3,114 3,600 Allowance for loan losses (3,691 ) (5,268 ) Total FFELP Loans, net 1,115,086 1,263,139 Loans held for investment, net $ 11,630,591 $ 9,509,786 The estimated weighted average life of education loans in our portfolio was approximately 6.2 years at both December 31, 2015 and 2014. The average balance and the respective weighted average interest rates are summarized as follows: Years Ended December 31, 2015 2014 2013 Average Balance Weighted Average Interest Rate Average Balance Weighted Average Interest Rate Average Balance Weighted Average Interest Rate Private Education Loans $ 9,819,053 7.93 % $ 7,563,356 8.16 % $ 5,996,651 8.16 % FFELP Loans 1,179,723 3.26 1,353,497 3.24 1,142,979 3.32 Total portfolio $ 10,998,776 $ 8,916,853 $ 7,139,630 Certain Collection Tools — Private Education Loans 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In some instances, we require good-faith payments before granting forbearance. Exceptions to forbearance policies are permitted when such exceptions are judged to increase the likelihood of collection of the loan. Forbearance as a collection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 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 granted forbearance period, the customer will enter repayment status as current and is expected to begin making scheduled monthly payments on a go-forward basis. Forbearance may also be granted to customers who are delinquent in their payments. If specific requirements are met, the forbearance can cure the delinquency and the customer is returned to a current repayment status. In more limited instances, delinquent customers will also be granted additional forbearance time. We also have an interest rate reduction program to assist customers in repaying their Private Education Loans through reduced payments, while continuing to reduce their outstanding principal balance. This program is offered in situations where the potential for principal recovery, through an interest rate reduction that results in a lower monthly payment amount, is more suitable than other alternatives currently available. As part of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a twenty-four month period. During the first four months of 2014, and all of 2013, we did not utilize these collection tools because we sold loans that would otherwise be managed using one or more of these collection tools to an entity that is now a subsidiary of Navient. See Note 16, “Arrangements with Navient Corporation.” The period of delinquency for loans is based on the number of days scheduled payments are contractually past due. As of December 31, 2015 and 2014, we had $122.9 million and $201.7 million, respectively, of FFELP loans and $20.9 million and $10.7 million, respectively, of Private Education Loans held for investment which were more than 90 days delinquent that continue to accrue interest. At December 31, 2015 and 2014, we had no loans in nonaccrual status. Borrower-in-Custody Arrangements We maintain Borrower-in-Custody arrangements with the FRB. Under these arrangements, we can pledge FFELP consolidation or Private Education Loans to the FRB to secure any advances and accrued interest generated under the Primary Credit program at the FRB. As of December 31, 2015 and 2014, we had $0 and $0 , respectively, of FFELP consolidation loans and $1.7 billion and $1.4 billion, respectively, of Private Education Loans pledged to this borrowing facility, as discussed further in Note 9, “Borrowings.” Loans Held for Investment by Region At December 31, 2015, 39.8 percent of total education loans were concentrated in the following states: 2015 New York 10.1 % California 9.6 Pennsylvania 8.1 New Jersey 6.7 Illinois 5.3 39.8 % At December 31, 2014, 38.8 percent of total education loans were concentrated in the following states: 2014 California 10.1 % New York 9.5 Pennsylvania 7.7 New Jersey 6.3 Illinois 5.2 38.8 % No other state had a concentration of total education loans in excess of 5 percent of the aggregate outstanding loans held for investment.</t>
  </si>
  <si>
    <t>Allowance for Loan Losses</t>
  </si>
  <si>
    <t>Allowance for Loan Losses Our provision for credit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See Note 2, “Significant Accounting Policies — Allowance for Private Education Loan Losses and — Allowance for FFELP Loan Losses” for a more detailed discussion. Allowance for Loan Losses Metrics Allowance for Loan Losses Year Ended December 31, 2015 FFELP Loans Private Education Loans Total Allowance for Loan Losses Beginning balance $ 5,268 $ 78,574 $ 83,842 Total provision 1,005 87,344 88,349 Net charge-offs: Charge-offs (2,582 ) (55,357 ) (57,939 ) Recoveries — 5,820 5,820 Net charge-offs (2,582 ) (49,537 ) (52,119 ) Loan sales (1) — (7,565 ) (7,565 ) Ending Balance $ 3,691 $ 108,816 $ 112,507 Allowance: Ending balance: individually evaluated for impairment $ — $ 43,480 $ 43,480 Ending balance: collectively evaluated for impairment $ 3,691 $ 65,336 $ 69,027 Loans: Ending balance: individually evaluated for impairment $ — $ 265,831 $ 265,831 Ending balance: collectively evaluated for impairment $ 1,115,663 $ 10,330,606 $ 11,446,269 Net charge-offs as a percentage of average loans in repayment (2) 0.30 % 0.82 % Allowance as a percentage of the ending total loan balance 0.33 % 1.03 % Allowance as a percentage of the ending loans in repayment (2) 0.45 % 1.57 % Allowance coverage of net charge-offs 1.43 2.20 Ending total loans, gross $ 1,115,663 $ 10,596,437 Average loans in repayment (2) $ 857,359 $ 6,031,741 Ending loans in repayment (2) $ 813,815 $ 6,927,266 ____________ (1) Represents fair value adjustments on loans sold. (2) Loans in repayment include loans on which borrowers are making interest only and fixed payments as well as loans that have entered full principal and interest repayment status. Allowance for Loan Losses Year Ended December 31, 2014 FFELP Loans Private Education Loans Total Allowance for Loan Losses Beginning balance $ 6,318 $ 61,763 $ 68,081 Total provision 1,946 83,583 85,529 Net charge-offs: Charge-offs (1) (2,996 ) (14,442 ) (17,438 ) Recoveries — 1,155 1,155 Net charge-offs (2,996 ) (13,287 ) (16,283 ) Loan sales (2) — (53,485 ) (53,485 ) Ending Balance $ 5,268 $ 78,574 $ 83,842 Allowance: Ending balance: individually evaluated for impairment $ — $ 9,815 $ 9,815 Ending balance: collectively evaluated for impairment $ 5,268 $ 68,759 $ 74,027 Loans: Ending balance: individually evaluated for impairment $ — $ 59,402 $ 59,402 Ending balance: collectively evaluated for impairment $ 1,264,807 $ 8,251,974 $ 9,516,781 Net charge-offs as a percentage of average loans in repayment (3) 0.31 % 0.30 % Allowance as a percentage of the ending total loan balance 0.42 % 0.95 % Allowance as a percentage of the ending loans in repayment (3) 0.57 % 1.53 % Allowance coverage of net charge-offs 1.76 5.91 Ending total loans, gross $ 1,264,807 $ 8,311,376 Average loans in repayment (3) $ 972,390 $ 4,495,709 Ending loans in repayment (3) $ 926,891 $ 5,149,215 ____________ (1) Prior to the Spin-Off, we sold all loans greater than 90 days delinquent to an entity that is now a subsidiary of Navient Corporation, prior to being charged-off. Consequently, many of the pre-Spin-Off, historical credit indicators and period-over-period trends are not comparable and may not be indicative of future performance. (2) Represents fair value adjustments on loans sold. (3) Loans in repayment include loans on which borrowers are making interest only and fixed payments as well as loans that have entered full principal and interest repayment status. Allowance for Loan Losses Year Ended December 31, 2013 FFELP Loans Private Education Loans Total Allowance for Loan Losses Beginning balance $ 3,971 $ 65,218 $ 69,189 Total provision 4,384 64,955 69,339 Net charge-offs: Charge-offs (1) (2,037 ) — (2,037 ) Recoveries — — — Net charge-offs (2,037 ) — (2,037 ) Loan sales (2) — (68,410 ) (68,410 ) Ending Balance $ 6,318 $ 61,763 $ 68,081 Allowance: Ending balance: individually evaluated for impairment $ — $ — $ — Ending balance: collectively evaluated for impairment $ 6,318 $ 61,763 $ 68,081 Loans: Ending balance: individually evaluated for impairment $ — $ — $ — Ending balance: collectively evaluated for impairment $ 1,426,972 $ 6,563,342 $ 7,990,314 Net charge-offs as a percentage of average loans in repayment (3) 0.23 % — % Allowance as a percentage of the ending total loan balance 0.44 % 0.94 % Allowance as a percentage of the ending loans in repayment (3) 0.62 % 1.55 % Allowance coverage of net charge-offs 3.10 — Ending total loans, gross $ 1,426,972 $ 6,563,342 Average loans in repayment (3) $ 870,460 $ 3,509,502 Ending loans in repayment (3) $ 1,023,471 $ 3,972,317 ____________ (1) Prior to the Spin-Off, we sold all loans greater than 90 days delinquent to an entity that is now a subsidiary of Navient Corporation, prior to being charged-off. Consequently, many of the pre-Spin-Off, historical credit indicators and period-over-period trends are not comparable and may not be indicative of future performance. (2) Represents fair value adjustments on loans sold. (3) Loans in repayment include loans on which borrowers are making interest only and fixed payments as well as loans that have entered full principal and interest repayment status. Troubled Debt Restructuring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In the first nine months after a loan enters full principal and interest repayment, the loan may be in forbearance for up to six months without it being classified as a TDR. Once the initial nine -month period described above is over, however, any loan that receives more than three months of forbearance in a twenty-four month period is classified as a TDR. Also, a loan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Once a loan qualifies for TDR status, it remains a TDR for allowance purposes for the remainder of its life. Approximately 23 percent and 10 percent of the loans granted forbearance as of December 31, 2015 and 2014, respectively, have been classified as TDRs due to their forbearance status. Prior to the Spin-Off, we did not have TDR loans because the loans generally were sold to a now unrelated affiliate in the same month that the terms were restructured. Subsequent to May 1, 2014, we have individually assessed $307.2 million of Private Education Loans as TDRs. When these TDR loans are determined to be impaired, we provide for an allowance for losses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continue to accrue interest through the date of claim. At December 31, 2015 and 2014, all of our TDR loans had a related allowance recorded. The following table provides the recorded investment, unpaid principal balance and related allowance for our TDR loans. Recorded Investment Unpaid Principal Balance Allowance December 31, 2015 TDR Loans $ 269,628 $ 265,831 $ 43,480 December 31, 2014 TDR Loans $ 60,278 $ 59,402 $ 9,815 The following table provides the average recorded investment and interest income recognized for our TDR loans. Years Ended December 31, 2015 2014 Average Recorded Investment Interest Income Recognized Average Recorded Investment Interest Income Recognized TDR Loans $ 174,087 $ 14,081 $ 23,290 $ 1,105 The following table provides information regarding the loan status and aging of TDR loans. December 31, December 31, 2015 2014 Balance % Balance % TDR loans in in-school/grace/deferment (1) $ 6,869 $ 2,915 TDR loans in forbearance (2) 43,756 18,620 TDR loans in repayment (3) and percentage of each status: Loans current 185,936 86.4 % 34,554 91.2 % Loans delinquent 31-60 days (4) 14,948 6.9 1,953 5.2 Loans delinquent 61-90 days (4) 9,239 4.3 983 2.6 Loans delinquent greater than 90 days (4) 5,083 2.4 377 1.0 Total TDR loans in repayment 215,206 100.0 % 37,867 100.0 % Total TDR loans, gross $ 265,831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and fixed payments as well as loans that have entered full principal and interest repayment status. (4) The period of delinquency is based on the number of days scheduled payments are contractually past due. 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5 2014 Modified Loans (1) Charge-offs Payment-Default Modified Loans (1) Charge-offs Payment-Default TDR Loans $ 244,890 $ 10,877 $ 51,602 $ 59,402 $ 948 $ 325 _______ (1) Represents the principal balance of loans that have been modified during the period and resulted in a TDR. Key Credit Quality Indicators FFELP Loans are at least 97 percent insured and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tion and periodically refreshed/updated through the loan's term. The following table highlights the gross principal balance of our Private Education Loan portfolio stratified by key credit quality indicators. December 31, 2015 December 31, 2014 Credit Quality Indicators: Balance (1) % of Balance Balance (1) % of Balance Cosigners: With cosigner $ 9,515,136 90 % $ 7,465,339 90 % Without cosigner 1,081,301 10 846,037 10 Total $ 10,596,437 100 % $ 8,311,376 100 % FICO at Origination: Less than 670 $ 700,779 7 % $ 558,801 7 % 670-699 1,554,959 15 1,227,860 15 700-749 3,403,823 32 2,626,238 32 Greater than or equal to 750 4,936,876 46 3,898,477 46 Total $ 10,596,437 100 % $ 8,311,376 100 % Seasoning (2) : 1-12 payments $ 3,059,901 29 % $ 2,373,117 29 % 13-24 payments 2,096,412 20 1,532,042 18 25-36 payments 1,084,818 10 755,143 9 37-48 payments 513,125 5 411,493 5 More than 48 payments 414,217 4 212,438 3 Not yet in repayment 3,427,964 32 3,027,143 36 Total $ 10,596,437 100 % $ 8,311,376 100 % ___________ (1) Balance represents gross Private Education Loans. (2) Number of months in active repayment (whether interest only payment, fixed payment, or full principal and interest payment status) for which a scheduled payment was due. The following table provides information regarding the loan status of our Private Education Loans and the aging of our past due Private Education Loans. Loans in repayment include loans on which borrowers are making interest only and fixed payments as well as loans that have entered full principal and interest repayment status. Private Education Loan Delinquencies December 31, 2015 2014 2013 Balance % Balance % Balance % Loans in-school/grace/deferment (1) $ 3,427,964 $ 3,027,143 $ 2,574,711 Loans in forbearance (2) 241,207 135,018 16,314 Loans in repayment and percentage of each status: Loans current 6,773,095 97.8 % 5,045,600 98.0 % 3,933,143 99.0 % Loans delinquent 31-60 days (3) 91,129 1.3 63,873 1.2 28,854 0.7 Loans delinquent 61-90 days (3) 42,048 0.6 29,041 0.6 10,280 0.3 Loans delinquent greater than 90 days (3) 20,994 0.3 10,701 0.2 40 — Total Private Education Loans in repayment 6,927,266 100.0 % 5,149,215 100.0 % 3,972,317 100.0 % Total Private Education Loans, gross 10,596,437 8,311,376 6,563,342 Private Education Loans deferred origination costs 27,884 13,845 5,063 Total Private Education Loans 10,624,321 8,325,221 6,568,405 Private Education Loans allowance for losses (108,816 ) (78,574 ) (61,763 ) Private Education Loans, net $ 10,515,505 $ 8,246,647 $ 6,506,642 Percentage of Private Education Loans in repayment (4) 65.4 % 62.0 % 60.5 % Delinquencies as a percentage of Private Education Loans in repayment (4) 2.2 % 2.0 % 1.0 % Loans in forbearance as a percentage of loans in repayment and forbearance (4) 3.4 % 2.6 % 0.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4) Loans in repayment include loans on which borrowers are making interest only and fixed payments as well as loans that have entered full principal and interest repayment status.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December 31, 2015 $ 542,919 $ 791 $ 3,332 December 31, 2014 $ 445,710 $ 443 $ 3,517</t>
  </si>
  <si>
    <t>Premises and Equipment, Net</t>
  </si>
  <si>
    <t>Property, Plant and Equipment [Abstract]</t>
  </si>
  <si>
    <t>Premises and equipment, net The following is a summary of our premises and equipment. December 31, 2015 2014 Land and land improvements $ 12,574 $ 10,927 Buildings and leasehold improvements 56,446 56,772 Furniture, fixtures and equipment 12,275 10,898 Software 39,530 31,988 Premises and equipment, gross 120,825 110,585 Accumulated depreciation (39,552 ) (32,115 ) Premises and equipment, net $ 81,273 $ 78,470 Depreciation expense for premises and equipment was $7.4 million, $6.1 million and $5.1 million for the years ended December 31, 2015, 2014 and 2013, respectively.</t>
  </si>
  <si>
    <t>Deposits [Abstract]</t>
  </si>
  <si>
    <t>Deposits The following table summarizes total deposits at December 31, 2015 and 2014. December 31, December 31, 2015 2014 Deposits - interest bearing $ 11,487,006 $ 10,539,953 Deposits - non-interest bearing 701 602 Total deposits $ 11,487,707 $ 10,540,555 Interest Bearing Interest bearing deposits as of December 31, 2015 and 2014 consisted of non-maturity savings and money market deposits, brokered and retail CDs, as discussed further below, and brokered MMDAs. In addition, we gather what we consider to be core deposits from various sources. These deposit products are serviced by third-party providers. Placement fees associated with the brokered CDs are amortized into interest expense using the effective interest rate method. We recognized placement fee expense of $10.5 million, $10.3 million, and $9.8 million in the years ended December 31, 2015, 2014 and 2013, respectively. Fees paid to third-party brokers related to these CDs were $4.1 million, $15.2 million, and $12.1 million during the years ended December 31, 2015, 2014 and 2013, respectively. Interest bearing deposits at December 31, 2015 and 2014 are summarized as follows: December 31, 2015 December 31, 2014 Amount Year-End Weighted Average Stated Rate (1) Amount Year-End Weighted Average Stated Rate (1) Money market $ 4,886,299 1.19 % $ 4,527,448 1.15 % Savings 669,254 0.82 703,687 0.81 Certificates of deposit 5,931,453 0.98 5,308,818 1.00 Deposits - interest bearing $ 11,487,006 $ 10,539,953 ___ (1) Includes the effect of interest rate swaps in effective hedge relationships. Certificates of deposit remaining maturities are summarized as follows: December 31, 2015 2014 One year or less $ 2,667,980 $ 1,717,891 After one year to two years 1,210,429 1,038,778 After two years to three years 1,053,442 948,490 After three years to four years 630,851 846,976 After four years to five years 203,704 577,827 After five years 165,047 178,856 Total $ 5,931,453 $ 5,308,818 As of December 31, 2015 and 2014, there were $709.9 million and $254.0 million of deposits exceeding FDIC insurance limits. Accrued interest on deposits was $15.7 million and $16.1 million at December 31, 2015 and 2014, respectively. Non-Interest Bearing Non-interest bearing deposits were $ 0.7 million and $ 0.6 million as of December 31, 2015 and 2014, respectively. For both periods, these were comprised of money market accounts related to our Employee Stock Purchase Plan account. See Note 14, “Stock-Based Compensation Plans and Arrangements” for additional details regarding this plan.</t>
  </si>
  <si>
    <t>Borrowings</t>
  </si>
  <si>
    <t>Debt Disclosure [Abstract]</t>
  </si>
  <si>
    <t>Borrowings Outstanding borrowings consist of secured borrowings issued through our term ABS program and our ABCP Facility. The following table summarizes our secured borrowings at December 31, 2015. We had no secured borrowings outstanding at December 31, 2014. December 31, 2015 Short-Term Long-Term Total Secured borrowings: Private Education Loan term securitizations $ — $ 579,101 $ 579,101 ABCP Facility 500,175 — 500,175 Total $ 500,175 $ 579,101 $ 1,079,276 Short-term Borrowings Asset-Backed Commercial Paper Funding Facility On December 19, 2014, we closed on a $ 750.0 million ABCP Facility. Pursuant to FDIC safe harbor guidelines, we retained a 5 percent or $ 37.5 million ownership interest in the ABCP Facility, resulting in $ 712.5 million of funds available for us to draw under the ABCP Facility. During 2015, we incurred financing costs under the ABCP Facility of approximately 0.40 percent on average on unused borrowing capacity and approximately 3 month LIBOR plus 0.80 percent on outstandings under the ABCP Facility. At December 31, 2015, $ 500.2 million was outstanding under the ABCP Facility, net of our 5 percent retention. At December 31, 2015, $ 923.7 million of our Private Education Loans were encumbered to support outstandings under the ABCP Facility. On February 25, 2016, we amended and extended the maturity of the ABCP Facility. The amended ABCP Facility extends the revolving period, during which we may borrow, repay and reborrow funds, until February 23, 2017. The scheduled amortization period, during which amounts outstanding under the ABCP Facility must be repaid, ends on February 23, 2018. For additional information, see Note 24, “Subsequent Event.” Short-term borrowings have a remaining term to maturity of one year or less. The following table summarizes the outstanding short-term borrowings, the weighted average interest rates at the end of the period and the related average balance and weighted average interest rates during the period. The ABCP Facility's contractual maturity is two years from the date of inception or renewal ( one year revolving period plus a one year amortization period); however, we classify advances under our ABCP Facility as short term borrowings because it is our intention to repay those advances within one-year. Rates reflect stated interest of borrowings and related discounts and premiums. December 31, 2015 Year Ended December 31, 2015 Ending Balance Weighted Average Interest Rate Average Balance Weighted Average Interest Rate Short-term borrowings: ABCP Facility $ 500,175 0.84 % $ 135,064 3.10 % Maximum outstanding at any month end $ 710,005 Long-term Borrowings On July 30, 2015, we executed our SMB Private Education Loan Trust 2015-B term ABS transaction, which was accounted for as a secured financing. A total of $ 714.0 million of notes were issued in connection with the transaction. We retained a 5 percent or $ 33.0 million interest in the Class A and B notes, a 100 percent or $ 50 million interest in the Class C notes and 100 percent of the residual certificates issued in the securitization. $ 630.8 million of notes from the securitization were sold to third-parties, raising $ 623.0 million of gross proceeds. The Class A and B notes had a weighted average life of 4.8 years and priced at a weighted average LIBOR equivalent cost of 1 month LIBOR plus 1.53 percent . At December 31, 2015, $ 687.3 million of our Private Education Loans were encumbered as a result of this transaction.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5 Year Ended December 31, 2015 Ending Balance Weighted Average Interest Rate Average Balance Floating rate borrowings $ 337,098 1.38 % $ 151,373 Fixed rate borrowings $ 242,003 3.11 % $ 102,386 Total long-term borrowings $ 579,101 2.10 % $ 253,759 Secured Financings Issue Date Issued Total Issued To Third-Parties Weighted Average Cost of Funds (1) Weighted Average Life Private Education: 2015-B July 2015 $ 630,800 1 month LIBOR plus 1.53% 4.82 Total notes issued in 2015 $ 630,800 Total loan amount securitized in secured financing in 2015 $ 745,580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December 31, 2015: December 31, 2015 Debt Outstanding Carrying Amount of Assets Securing Debt Outstanding Short-Term Long-Term Total Loans Restricted Cash Other Assets (1) Total Secured borrowings: Private Education Loan term securitization $ — $ 579,101 $ 579,101 $ 687,298 $ 9,996 $ 45,566 $ 742,860 ABCP Facility 500,175 — 500,175 923,687 12,443 58,095 994,225 Total $ 500,175 $ 579,101 $ 1,079,276 $ 1,610,985 $ 22,439 $ 103,661 $ 1,737,085 ________ (1) Other assets primarily represents accrued interest receivable. Other Borrowing Sources We maintain discretionary uncommitted Federal Funds lines of credit with various correspondent banks, which totaled $ 100.0 million at December 31, 2015. The interest rate we are charged on these lines of credit is priced at Fed Funds plus a spread at the time of borrowing, and is payable daily. We did not utilize these lines of credit in the years ended December 31, 2015, 2014 and 2013.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15 and December 31, 2014, the value of our pledged collateral at the FRB totaled $ 1.7 billion and $ 1.4 billion, respectively. The interest rate charged to us is the discount rate set by the FRB. We did not utilize this facility in the years ended December 31, 2015, 2014 and 2013.</t>
  </si>
  <si>
    <t>Private Education Loan Term Securitizations Private Education Loan Term Securitizations</t>
  </si>
  <si>
    <t>Transfers and Servicing [Abstract]</t>
  </si>
  <si>
    <t>Private Education Loan Term Securitizations</t>
  </si>
  <si>
    <t>Private Education Loan Term Securitizations We securitize Private Education Loan assets by selling these assets to securitization trusts. If a transfer of loans qualifies as a sale, we derecognize the loan and recognize a gain or loss as the difference between compensation received and the carrying basis of the loans sold and liabilities retained. We recognize the results of a transfer of loans based upon the settlement date of the transaction. If we have a variable interest in a VIE (e.g., a securitization trust) and have determined that we are the primary beneficiary, then we will consolidate the VIE and the transfer is accounted for as a financing as opposed to a sale. On October 27, 2015, we executed a $ 701.0 million Private Education Loan term ABS transaction that qualified for sale treatment and removed the principal balance of the loans backing the securitization trust from our balance sheet on the settlement date. We continue to service the loans in the trust. In the fourth quarter of 2015, we recorded a pre-tax gain of $ 58.0 million on the sale, net of closing adjustments and transaction costs, a 7.8 percent premium. On July 30, 2015, we executed a $ 714.0 million Private Education Loan term ABS transaction that was accounted for as a secured financing. We retained a 5 percent interest in the Class A and B notes, a 100 percent interest in the Class C notes and 100 percent of the residual certificates issued in the securitization. $ 630.8 million of notes were sold to third-parties, raising $ 623.0 million of gross proceeds. At December 31, 2015, $687.3 million of our Private Education Loans were encumbered as a result of this transaction. On April 23, 2015, we executed a $738 million Private Education Loan term ABS transaction that qualified for sale treatment and removed the principal balance of the loans backing the securitization trust from our balance sheet on the settlement date. We continue to service the loans in the trust. In the second quarter of 2015, we recorded a pre-tax gain of $77.0 million on the sale, net of closing adjustments and transaction costs, a 10.4 percent premium.</t>
  </si>
  <si>
    <t>Derivative Financial Instruments</t>
  </si>
  <si>
    <t>Derivative Instruments and Hedging Activities Disclosure [Abstract]</t>
  </si>
  <si>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liabilities so any adverse impacts related to movements in interest rates are managed within low to moderate limits. As a result of interest rate fluctuations, hedged liabilities will appreciate or depreciate in market value or create variability in cash flows. Income or loss on the derivative instruments that are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or plus collateral posted. When the fair value of a derivative contract less collateral held or plus collateral posted is negative, we owe the counterparty and, therefore, w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or plus collateral posted, represents exposure with the counterparty. When there is a net negative exposure, we consider our exposure to the counterparty to be zero. At December 31, 2015 and 2014, we had a net positive exposure (derivative gain positions to us less collateral which has been posted by counterparties to us) related to derivatives of $50.1 million and $60.8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and cash flow hedges. Fair Value Hedges We generally use fair value hedges to offset the exposure to changes in fair value of a recognized fixed-rate liability. We enter into interest rate swaps to economically convert fixed-rate debt into variable rate debt. For fair value hedges, we generally consider all components of the derivative’s gain and/or loss when assessing hedge effectiveness and generally hedge changes in fair values due to interest rates. Cash Flow Hedges We use cash flow hedges to hedge the exposure to variability in cash flows of floating rate deposits. This strategy is used primarily to minimize the exposure to volatility in cash flows from future changes in interest rates. Gains and losses on the effective portion of a qualifying hedge are recorded in accumulated other comprehensive income and ineffectiveness is recorded immediately to earnings. In assessing hedge effectiveness, generally all components of each derivative’s gains or losses are included in the assessment. We hedge exposure to changes in cash flows due to changes in interest rates or total changes in cash flow. Amounts reported in accumulated other comprehensive income related to derivatives will be reclassified to interest expense as interest payments are made on our variable rate deposits. During the next twelve months, we estimate that $ 15.0 million will be reclassified as an increase to interest expense. Trading Activities When derivative instruments do not qualify for hedge accounting treatment, they are accounted for at fair value with all changes in fair value recorded through earnings. All our derivative instruments entered into after December 31, 2013, with a maturity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em receiving hedge accounting treatment. Summary of Derivative Financial Statement Impact The following tables summarize the fair values and notional amounts of all derivative instruments at December 31, 2015 and 2014, and their impact on other comprehensive income and earnings for the years ended December 31, 2015, 2014 and 2013. Impact of Derivatives on the Consolidated Balance Sheet Cash Flow Hedges Fair Value Hedges Trading Total December 31, December 31, December 31, December 31, December 31, December 31, December 31, December 31, 2015 2014 2015 2014 2015 2014 2015 2014 Fair Values (1) Hedged Risk Exposure Derivative Assets: (2) Interest rate swaps Interest rate $ — $ — $ 15,231 $ 5,012 $ 83 $ 226 $ 15,314 $ 5,238 Derivative Liabilities: (2) Interest rate swaps Interest rate (27,512 ) (21,435 ) (2,339 ) (5,883 ) (646 ) (1,370 ) (30,497 ) (28,688 ) Total net derivatives $ (27,512 ) $ (21,435 ) $ 12,892 $ (871 ) $ (563 ) $ (1,144 ) $ (15,183 ) $ (23,450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ecember 31, December 31, December 31, December 31, 2015 2014 2015 2014 Gross position $ 15,314 $ 5,238 $ (30,497 ) $ (28,688 ) Impact of master netting agreement (9,278 ) (4,045 ) 9,278 4,045 Derivative values with impact of master netting agreements (as carried on balance sheet) 6,036 1,193 (21,219 ) (24,643 ) Cash collateral (held) pledged (1) (1,070 ) (900 ) 54,845 72,478 Net position $ 4,966 $ 293 $ 33,626 $ 47,835 (1) Cash collateral amount calculations include outstanding accrued interest payable/receivable. Cash Flow Fair Value Trading Total December 31, December 31, December 31, December 31, December 31, December 31, December 31, December 31, 2015 2014 2015 2014 2015 2014 2015 2014 Notional Values Interest rate swaps $ 1,109,933 $ 1,106,920 $ 3,080,167 $ 3,044,492 $ 1,305,757 $ 973,539 $ 5,495,857 $ 5,124,951 Impact of Derivatives on the Consolidated Statements of Income Years Ended December 31, 2015 2014 2013 Fair Value Hedges Interest rate swaps: Hedge ineffectiveness gains (losses) recorded in earnings $ 2,695 $ 1,718 $ (558 ) Realized gains recorded in interest expense 29,940 20,958 28,668 Total $ 32,635 $ 22,676 $ 28,110 Cash Flow Hedges Interest rate swaps: Hedge ineffectiveness losses recorded in earnings $ (1,427 ) $ (520 ) $ — Realized losses recorded in interest expense (21,475 ) (9,070 ) — Total $ (22,902 ) $ (9,590 ) $ — Trading Interest rate swaps: Interest reclassification $ 3,451 $ (2,250 ) $ 1,285 Change in fair value of future interest payments recorded in earnings 581 (2,944 ) (87 ) Total (1) 4,032 (5,194 ) 1,198 Total $ 13,765 $ 7,892 $ 29,308 (1) Amounts included in "gains (losses) on derivatives and hedging activities, net." Impact of Derivatives on the Statements of Changes in Stockholders' Equity Years Ended December 31, 2015 2014 2013 Amount of loss recognized in other comprehensive income $ (26,699 ) $ (28,842 ) $ — Amount of loss reclassified in interest expense (1) (21,475 ) (9,070 ) — Total change in other comprehensive income for unrealized losses on derivatives, before income tax benefit $ (5,224 ) $ (19,772 ) $ — (1) Amounts included in “realized losses recorded in interest expense” in the “Impact of Derivatives on the Consolidated Statements of Income” table. Cash Collateral Cash collateral held related to derivative exposure between the Company and its derivatives counterparties was $1.1 million and $0.9 million at December 31, 2015 and 2014, respectively. Collateral held is recorded in “Other Liabilities” on the consolidated balance sheets. Cash collateral pledged related to derivative exposure between the Company and its derivatives counterparties was $54.8 million and $72.5 million at December 31, 2015 and 2014, respectively. Collateral pledged is recorded in "Other interest-earning assets" on the consolidated balance sheets.</t>
  </si>
  <si>
    <t>Stockholders' Equity</t>
  </si>
  <si>
    <t>Equity [Abstract]</t>
  </si>
  <si>
    <t>Stockholders' Equity Preferred Stock At December 31, 2015, we had outstanding 3.3 million shares of 6.97 percent Cumulative Redeemable Preferred Stock, Series A (the “Series A Preferred Stock”) and 4.0 million shares of Floating-Rate Non-Cumulative Preferred Stock, Series B (the “Series B Preferred Stock”). In connection with the Spin-Off, the Company, by reason of a statutory merger, succeeded pre-Spin-Off SLM and issued Series A Preferred Stock and Series B Preferred Stock, on terms substantially similar to those of pre-Spin-Off SLM's respective series of preferred stock. Neither series has a maturity date but can be redeemed at our option. Redemption would include any accrued and unpaid dividends up to the redemption date. The shares have no preemptive or conversion rights and are not exchangeable for any of our other securities or property. Dividends on both series are not mandatory and are paid quarterly, when, as, and if declared by the Board of Directors. Holders of Series A Preferred Stock are entitled to receive cumulative, quarterly cash dividends at the annual rate of $ 3.485 per share. Holders of Series B Preferred Stock are entitled to receive quarterly dividends based on 3-month LIBOR plus 170 basis points per annum in arrears. Upon liquidation or dissolution of the Company, holders of the Series A and Series B Preferred Stock are entitled to receive $ 50 and $ 100 per share, respectively, plus an amount equal to accrued and unpaid dividends for the then current quarterly dividend period, if any, pro rata, and before any distribution of assets are made to holders of our common stock. Common Stock Our shareholders have authorized the issuance of 1.125 billion shares of common stock (par value of $ .20 ). At December 31, 2015, 426 million shares were issued and outstanding and 52 million shares were unissued but encumbered for outstanding stock options, restricted stock units and dividend equivalent units for employee compensation and remaining authority for stock-based compensation plans. Because of the carve-out accounting treatment, there were no common stock dividends recognized in these financial statements for the years ended December 31, 2015, 2014 and 2013. For additional information, see Note 2, “Significant Accounting Policies — Basis of Presentation.” We currently do not intend to initiate a publicly announced share repurchase program. We only expect to repurchase common stock acquired in connection with taxes withheld resulting from award exercises and vesting under our employee stock-based compensation plans. The following table summarizes our common share repurchases and issuances associated with these programs. Years Ended December 31, (Shares and per share amounts in actuals) 2015 2014 2013 Shares repurchased related to employee stock-based compensation plans (1) 3,008,913 1,365,277 6,365,002 Average purchase price per share $ 9.65 $ 8.93 $ 21.76 Common shares issued (2) 5,873,309 2,013,805 9,702,976 (1) Comprises shares withheld from stock option exercises and vesting of restricted stock for employees’ tax withholding obligations and shares tendered by employees to satisfy option exercise costs. (2) Common shares issued under our various compensation and benefit plans. The closing price of our common stock on December 31, 2015 was $ 6.52 . Separation Adjustments Related to the Spin-Off of Navient During 2015, we finalized the balances received as part of the Spin-Off transaction for the 2014 federal and state consolidated tax liability with Navient. As a result, we recorded a $ 1.7 million adjustment to additional paid-in capital related to the 2014 tax returns. Investment With Entities That Are Now Subsidiaries of Navient Prior to the Spin-Off, there were transactions between us and affiliates of pre-Spin-Off SLM that are now subsidiaries of Navient. As part of the carve-out, these expenses were included in our results even though the actual payments for the expenses were paid by the aforementioned affiliates. As such, amounts equal to these payments have been treated as equity contributions in the table below. Certain payments made by us to these affiliates prior to the Spin-Off were treated as dividends. Net transfers (to)/from the entity that is now a subsidiary of Navient are included within Navient's subsidiary investment on the consolidated statements of changes in equity. The components of the net transfers (to)/from the entity that is now a subsidiary of Navient are summarized below for the years ended December 31, 2014 and 2013. There were no transfers in the year ended December 31, 2015. Years Ended December 31, 2014 2013 Capital contributions: Loan origination activities $ 32,452 $ 124,722 Loan sales 45 35 Corporate overhead activities 21,216 62,031 Special cash contribution 472,718 — Other 19,650 2,004 Total capital contributions 546,081 188,792 Dividend — (120,000 ) Corporate push-down 4,977 3,093 Net change in income tax accounts 15,659 (134,219 ) Net change in receivable/payable (87,277 ) (101,044 ) Other (31 ) — Total net transfers (to)/from the entity that is now a subsidiary of Navient $ 479,409 $ (163,378 ) Capital Contributions During the years ended December 31, 2014 and 2013, pre-Spin-Off SLM contributed capital to the Bank by funding loan origination activities, purchases of loans in excess of the loans’ fair values, providing corporate overhead functions and other activities. Capital contributed for loan origination activities reflects the fact that the loan origination function was conducted by a subsidiary of pre-Spin-Off SLM (now a subsidiary of Navient). The Bank did not pay for the costs incurred by pre-Spin-Off SLM in connection with these functions. The costs eligible to be capitalized are recorded on the respective balance sheets and the costs not eligible for capitalization have been recognized as expenses in the respective statements of income. Certain general corporate overhead expenses of the Bank were incurred and paid for by pre-Spin-Off SLM. Corporate Push-Down The consolidated balance sheets include certain assets and liabilities that have historically been held at pre-Spin-Off SLM but which are specifically identifiable or otherwise allocable to the Company. The cash and cash equivalents held by pre-Spin-Off SLM at the corporate level were not allocated to the Bank for any of the periods presented. Receivable/Payable with Affiliate All significant intercompany payable/receivable balances between the Bank and pre-Spin-Off SLM are considered to be effectively settled for cash in the combined financial statements at the time the transaction is recorded.</t>
  </si>
  <si>
    <t>Earnings Per Common Share</t>
  </si>
  <si>
    <t>Earnings Per Share [Abstract]</t>
  </si>
  <si>
    <t>Earnings per Common Share Basic earnings per common share (“EPS”) are calculated using the weighted average number of shares of common stock outstanding during each period. The determination of the weighted-average shares and diluted potential common shares for pre-Spin-Off periods are based on the activity at pre-Spin-Off SLM. A reconciliation of the numerators and denominators of the basic and diluted EPS calculations follows. Years Ended December 31, (In thousands, except per share data) 2015 2014 2013 Numerator: Net income attributable to SLM Corporation $ 274,284 $ 194,219 $ 258,945 Preferred stock dividends 19,595 12,933 — Net income attributable to SLM Corporation common stock $ 254,689 $ 181,286 $ 258,945 Denominator: Weighted average shares used to compute basic EPS 425,574 423,970 440,108 Effect of dilutive securities: Dilutive effect of stock options, restricted stock, restricted stock units and Employee Stock Purchase Plan ("ESPP") (1)(2) 6,660 8,299 8,441 Weighted average shares used to compute diluted EPS 432,234 432,269 448,549 Basic earnings per common share attributable to SLM Corporation $ 0.60 $ 0.43 $ 0.59 Diluted earnings per common share attributable to SLM Corporation $ 0.59 $ 0.42 $ 0.58 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5, 2014 and 2013, securities covering approximately 2 million, 3 million and 3 million shares, respectively, were outstanding but not included in the computation of diluted earnings per share because they were anti-dilutive.</t>
  </si>
  <si>
    <t>Stock-Based Compensation Plans and Arrangements</t>
  </si>
  <si>
    <t>Disclosure of Compensation Related Costs, Share-based Payments [Abstract]</t>
  </si>
  <si>
    <t>Stock-Based Compensation Plans and Arrangements Plan Summaries As of December 31, 2015, we had one active stock-based compensation plan that provides for grants of equity awards to our employees and non-employee directors. We also maintained an Employee Stock Purchase Plan (“ESPP”). Shares issued under these stock-based compensation plans may be either shares reacquired by us or shares that are authorized but unissued. The SLM Corporation 2012 Omnibus Incentive Plan was approved by shareholders on May 24, 2012. At December 31, 2015, 29 million shares, as adjusted to reflect the effects of the Spin-Off, were authorized to be issued from this plan. An amendment to our ESPP was approved by our shareholders on May 24, 2012 that authorized the issuance of 6 million shares under the plan and kept the terms of the plan substantially the same. The number of shares authorized under the plan was subsequently adjusted to 15 million shares on June 25, 2014, to reflect the effects of the Spin-Off. Effect of Spin-Off on Equity Awards In connection with the Spin-Off of Navient, we made certain adjustments to the exercise price and number of our stock-based compensation awards with the intention of preserving the intrinsic value of the outstanding awards held by Sallie Mae officers and employees prior to the Spin-Off. In general, holders of awards granted prior to 2014 received both Sallie Mae and Navient equity awards, and holders of awards granted in 2014 received solely equity awards of their post-Spin-Off employer. Stock options, restricted stock, restricted stock units, performance stock units and dividend equivalent units were adjusted into equity in the new companies by a specific conversion ratio per company, which was based upon the volume weighted average prices for each company at the time of the Spin-Off, in an effort to keep the value of the equity awards constant. Our performance stock units with vesting contingent upon performance were replaced with time-vesting restricted stock units. These adjustments were accounted for as modifications to the original awards. In general, the Sallie Mae and Navient awards are subject to substantially the same terms and conditions as the original pre-Spin-Off SLM awards. A comparison of the fair value of the modified awards with the fair value of the original awards immediately before the modification resulted in approximately $ 0.1 million of incremental expense related to fully-vested stock option awards and was expensed immediately and $ 0.6 million of incremental compensation expense related to unvested restricted stock and restricted stock units which will be recorded over the remaining vesting period of the equity awards. Stock-Based Compensation The total stock-based compensation cost recognized in the consolidated statements of income for the years ended December 31, 2015, 2014 and 2013 was $21.6 million, $25.0 million and $15.7 million, respectively. As of December 31, 2015, there was $ 14.4 million of total unrecognized compensation expense related to unvested stock awards net of estimated forfeitures, which is expected to be recognized over a weighted average period of 1.8 years . We amortize compensation expense on a straight-line basis over the related vesting periods of each tranche of each award. Stock Options Stock options granted prior to 2012 expire 10 years after the grant date, and those granted since 2012 expire in 5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 There were no options granted in the year ended December 31, 2015. The fair values of the options granted in the years ended December 31, 2014 and 2013 were estimated as of the grant date using a Black-Scholes option pricing model with the following weighted average assumptions: Years Ended December 31, (Dollars per share) 2014 2013 Risk-free interest rate 0.76 % 0.65 % Expected volatility 26 % 31 % Expected dividend rate 2.48 % 3.35 % Expected life of the option 2.9 years 2.8 years Weighted average fair value of options granted $ 3.48 $ 3.11 The expected life of the options is based on observed historical exercise patterns. Groups of employees (and non-employee directors) that have received similar option grant terms are considered separately for valuation purposes. The expected volatility is based on implied volatility from publicly traded options on our stock at the grant date and historical volatility of our stock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 The following table summarizes stock option activity for the year ended December 31, 2015. (Dollars in thousands, except per share data) Number of Options Weighted Average Exercise Price per Share Weighted Average Remaining Contractual Term Aggregate Intrinsic Value (1) Outstanding at December 31, 2014 16,155,119 $ 9.91 Granted — — Exercised (2)(3) (2,709,554 ) 4.76 Canceled (1,534,589 ) 17.69 Outstanding at December 31, 2015 (4) 11,910,976 $ 10.08 2.4 $ 10,214 Exercisable at December 31, 2015 10,599,378 $ 7.49 2.4 $ 10,137 (1) The aggregate intrinsic value represents the total intrinsic value (the aggregate difference between our closing stock price on December 31, 2015 and the exercise price of in-the-money options) that would have been received by the option holders if all in-the-money options had been exercised on December 31, 2015. (2) The total intrinsic value of options exercised was $13.7 million, $11.4 million, and $8.5 million for the years ended December 31, 2015, 2014 and 2013, respectively. (3) No cash was received from option exercises for the year ended December 31, 2015. The actual tax benefit realized for the tax deductions from option exercises totaled $3.7 million for the year ended December 31, 2015. (4) For net-settled options, gross number is reflected. Restricted Stock Restricted stock awards generally vest over three years and in some cases based on corporate earnings-related performance targets.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15. (Amounts in thousands, except per share data) Number of Shares Weighted Average Grant Date Fair Value Non-vested at December 31, 2014 54,968 $ 9.12 Granted 86,174 8.94 Vested (1) (54,968 ) 8.19 Canceled — — Non-vested at December 31, 2015 (2) 86,174 $ 8.94 (1) The total fair value of shares that vested during the years ended December 31, 2015, 2014 and 2013 was $0.5 million, $0.4 million and $0.6 million, respectively. (2) As of December 31, 2015, there was $0.4 million of unrecognized compensation cost related to restricted stock net of estimated forfeitures, which is expected to be recognized over a weighted average period of 0.5 years .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earnings-related performance targets over a three -year period. In April 2014, our PSUs with vesting contingent upon performance were replaced with time-vesting RSUs. This conversion was made prior to the Spin-Off and was assessed to yield no incremental expense. Outstanding RSUs are entitled to dividend equivalent units that vest subject to the same vesting requirements or lapse of transfer restrictions, as applicable, as the underlying award. The fair value of RSUs is based on our stock price at the grant date. The following table summarizes RSU and PSU activity for the year ended December 31, 2015. (Amounts in thousands, except per share data) Number of RSUs/ PSUs Weighted Average Grant Date Fair Value Outstanding at December 31, 2014 6,279,743 $ 10.95 Granted 2,466,593 9.45 Vested and converted to common stock (1) (2,796,739 ) 6.78 Canceled (109,209 ) 8.57 Outstanding at December 31, 2015 (2) 5,840,388 $ 8.52 (1) The total fair value of RSUs/PSUs that vested and converted to common stock during the years ended December 31, 2015, 2014 and 2013 was $18.9 million, $12.6 million and $6.4 million, respectively. (2) As of December 31, 2015, there was $13.8 million of unrecognized compensation cost related to RSUs net of estimated forfeitures, which is expected to be recognized over a weighted average period of 1.9 years . Employee Stock Purchase Plan In the third quarter of 2014, we resumed offering the opportunity for employees to enroll in our ESPP. Employees may purchase shares of our common stock at the end of a 12 -month offering period at a price equal to the share price at the beginning of the 12-month period, less 15 percent ,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Dollars per share) 2015 2014 2013 Risk-free interest rate 0.33 % 0.13 % 0.15 % Expected volatility 27 % 25 % 29 % Expected dividend rate — % — % 3.51 % Expected life of the option 1 year 1 year 1 year Weighted average fair value of stock purchase rights $ 1.74 $ 1.66 $ 2.95 The expected volatility is based on implied volatility from publicly traded options on our stock at the grant date and historical volatility of our stock consistent with the expected life. The risk-free interest rate is based on the U.S. Treasury spot rate at the grant date consistent with the expected life. The dividend yield is zero , as we have not paid dividends nor do we anticipate paying dividends on our common stock in 2016. The fair values were amortized to compensation cost on a straight-line basis over a one -year vesting period. As of December 31, 2015, there was $0.2 million of unrecognized compensation cost related to the ESPP net of estimated forfeitures, which is expected to be recognized by July 2016. During the year ended December 31, 2015, plan participants purchased 163,136 shares of our common stock. As our ESPP resumed in late 2014, no shares were purchased for the year ended December 31, 2014. During the year ended December 31, 2013, plan participants purchased 47,176 shares of our common stock.</t>
  </si>
  <si>
    <t>Fair Value Measurements</t>
  </si>
  <si>
    <t>Fair Value Disclosures [Abstract]</t>
  </si>
  <si>
    <t>Fair Value Measurements We use estimates of fair value in applying various accounting standards for our financial statements. 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he following table summarizes the valuation of our financial instruments that are marked-to-fair value on a recurring basis. Fair Value Measurements on a Recurring Basis December 31, 2015 December 31, 2014 Level 1 Level 2 Level 3 Total Level 1 Level 2 Level 3 Total Assets Mortgage-backed securities $ — $ 195,391 $ — $ 195,391 $ — $ 168,934 $ — $ 168,934 Derivative instruments — 15,314 — 15,314 — 5,238 — 5,238 Total $ — $ 210,705 $ — $ 210,705 $ — $ 174,172 $ — $ 174,172 Liabilities Derivative instruments $ — $ (30,497 ) $ — $ (30,497 ) $ — $ (28,688 ) $ — $ (28,688 ) Total $ — $ (30,497 ) $ — $ (30,497 ) $ — $ (28,688 ) $ — $ (28,688 ) The following table summarizes the fair values of our financial assets and liabilities, including derivative financial instruments. December 31, 2015 December 31, 2014 Fair Value Carrying Value Difference Fair Value Carrying Value Difference Earning assets Loans held for investment, net $ 12,343,726 $ 11,630,591 $ 713,135 $ 10,228,399 $ 9,509,786 $ 718,613 Cash and cash equivalents 2,416,219 2,416,219 — 2,359,780 2,359,780 — Available for sale investments 195,391 195,391 — 168,934 168,934 — Accrued interest receivable 564,496 564,496 — 469,697 469,697 — Tax indemnification receivable 186,076 186,076 — 240,311 240,311 — Derivative instruments 15,314 15,314 — 5,238 5,238 — Total earning assets $ 15,721,222 $ 15,008,087 $ 713,135 $ 13,472,359 $ 12,753,746 $ 718,613 Interest-bearing liabilities Money-market and savings accounts $ 5,556,254 $ 5,556,254 $ — $ 5,231,736 $ 5,231,736 $ — Certificates of deposit 5,928,450 5,931,453 3,003 5,313,645 5,308,818 (4,827 ) Short-term borrowings 500,175 500,175 — — — — Long-term borrowings 567,468 579,101 11,633 — — — Accrued interest payable 16,385 16,385 — 16,082 16,082 — Derivative instruments 30,497 30,497 — 28,688 28,688 — Total interest-bearing liabilities $ 12,599,229 $ 12,613,865 14,636 $ 10,590,151 $ 10,585,324 $ (4,827 ) Excess of net asset fair value over carrying value $ 727,771 $ 713,786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Investments are classified as available-for-sale and are carried at fair value in the consolidated financial statements. Investments in mortgage-backed securities are valued using observable market prices of similar assets. As such, these are level 2 valuations. Loans Held For Investment Our Private Education Loans and FFELP Loans are accounted for at cost or at the lower of cost or market if the loan is held-for-sale. For both Private Education Loans and FFELP Loans,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Accrued Interest Receivable Accrued interest receivable is carried at cost. The carrying value approximates fair value due to its short-term nature. This is a level 1 valuation. Tax Indemnification Receivable Tax indemnification receivable is carried at cost. The carrying value approximates fair value. This is a level 1 valuation. Money Market and Savings Accounts The fair value of money market and savings accounts equal the amounts payable on demand at the balance sheet date and are reported at their carrying value. These are level 1 valuations. Certificates of Deposit The fair value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LIBOR swap yield curve, which is an observable input from an active market. These derivatives are level 2 fair value estimates in the hierarchy. The carrying value of borrowings designated as the hedged item in a fair value hedge is adjusted for changes in fair value due to changes in the benchmark interest rate (one-month LIBOR). These valuations are determined through standard pricing models using the stated terms of the borrowings and observable yield curves.</t>
  </si>
  <si>
    <t>Arrangements with Navient Corporation</t>
  </si>
  <si>
    <t>Related Party Transactions [Abstract]</t>
  </si>
  <si>
    <t>Arrangements with Navient Corporation In connection with the Spin-Off, the Company entered into a separation and distribution agreement with Navient (the “Separation and Distribution Agreement”). In connection therewith, the Company also entered into various other ancillary agreements with Navient to effect the Spin-Off and provide a framework for its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are transitional in nature with most having terms of two years or less from the date of the Spin-Off. We continue to have exposure to risks related to Navient’s creditworthiness. If we are unable to obtain indemnification payments from Navient, our results of operations and financial condition could be materially and adversely affected. Pursuant to the terms of the Spin-Off and applicable law, Navient assumed responsibility for all liabilities (whether accrued, contingent or otherwise and whether known or unknown) arising out of or resulting from the conduct of pre-Spin-Off SLM and its subsidiaries’ businesses prior to the Spin-Off, other than certain specifically identified liabilities relating to the conduct of our consumer banking business. Nonetheless, given the prior usage of the Sallie Mae and SLM names by entities now owned by Navient, we and our subsidiaries may from time to time be improperly named as defendants in legal proceedings where the allegations at issue are the legal responsibility of Navient. Most of these legal proceedings involve matters that arose in whole or in part in the ordinary course of business of pre-Spin-Off SLM. Likewise, as the period of time since the Spin-Off increases, so does the likelihood any allegations that may be made may be in part for our own actions in a post-Spin-Off time period and in part for Navient’s conduct in a pre-Spin-Off time period. We will not be providing information on these proceedings unless there are material issues of fact or disagreement with Navient as to the bases of the proceedings or responsibility therefor that we believe could have a material, adverse impact on our business, assets, financial condition, liquidity or outlook if not resolved in our favor.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ongoing activities: • the obligation of each party to indemnify the other against liabilities retained or assumed by that party pursuant to the Separation and Distribution Agreement and in connection with claims of third-parties; • the allocation among the parties of rights and obligations under insurance policies; • the agreement of the Company and Navient (i) not to engage in certain competitive business activities for a period of five years , (ii) as to the effect of the non-competition provisions on post-spin merger and acquisition activities of the parties and (iii) regarding “first look” opportunities; and • the creation of a governance structure, including a separation oversight committee of representatives from the Company and Navient, by which matters related to the separation and other transactions contemplated by the Separation and Distribution Agreement will be monitored and managed. The Separation and Distribution Agreement provides specific processes and procedures pursuant to which we may submit claims for indemnification to Navient and, to date, Navient has acknowledged and accepted substantially all claims that we have submitted. Nonetheless, if for any reason Navient is unable or unwilling to pay claims made against it, our costs, operating expenses, cash flows and financial condition could be materially and adversely affected over time. Transition Services During a transition period, Navient and its affiliates provided the Bank with significant servicing capabilities with respect to Private Education Loans held by the Company and its subsidiaries. On October 13, 2014, we transitioned the Private Education Loan servicing to our own platform. In the second quarter of 2015, we completed the build-out of our operational infrastructure to independently originate Private Education Loans. It is currently anticipated that Navient will continue to service Private Education Loans owned by the Company or its subsidiaries with respect to individual borrowers who also have Private Education Loans that are owned by Navient, in order to optimize the customer’s experience. In addition, Navient will continue to service and collect the Bank’s portfolio of FFELP Loans indefinitely. Indemnification Obligations Navient has also agreed to be responsible, and indemnify us, for all claims, actions, damages, losses or expenses that may arise from the conduct of all activities of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 • Pursuant to a tax sharing agreement, Navient has agreed to indemnify us for $283 million in deferred taxes that the Company will be legally responsible for but that relate to gains recognized by the Company’s predecessor on debt repurchases made prior to the Spin-Off. The remaining amount of this indemnification at December 31, 2015, is $170 million . In addition, Navient has agreed to indemnify us for tax assessments incurred related to identified uncertain tax positions taken prior to the date of the Spin-Off. At December 31, 2015, we have recorded a receivable of $16 million related to this indemnification. • Navient has responsibility to assume new or ongoing litigation matters relating to the conduct of most pre-Spin-Off SLM businesses operated or conducted prior to the Spin-Off. • Separate and apart from Navient's direct responsibility for its own actions and those of its subsidiaries, Navient will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is provided to Navient prior to the third anniversary date of the Spin-Off, April 30, 2017. Navient will not indemnify for changes in law or changes in prior existing interpretations of law that occur on or after April 30, 2014. • At the time of this filing, the Bank remains subject to a Consent Order, Order to Pay Restitution and Order to Pay Civil Money Penalty dated May 13, 2014 issued by the FDIC (the “FDIC Consent Order”). The FDIC Consent Order replaces a prior cease and desist order jointly issued in August 2008 by the FDIC and the UDFI which was terminated on July 15, 2014. Specifically, on May 13, 2014, the Bank reached settlements with the FDIC and the Department of Justice (the “DOJ”) regarding disclosures and assessments of certain late fees, as well as compliance with the Servicemembers Civil Relief Act (“SCRA”). The DOJ Consent Order (the "DOJ Consent Order") was approved by the U.S. District Court for the District of Delaware on September 29, 2014. Under the FDIC Consent Order, the Bank agreed to pay $3.3 million in fines and oversee the refund of up to $30 million in late fees assessed on loans owned or originated by the Bank since its inception in November 2005. Navient is responsible for funding all liabilities, restitution and compensation under orders such as these, other than fines directly levied against the Bank. Long-Term Arrangements The loan servicing and administration agreement governs the terms by which Navient provides servicing, administration and collection services for the Bank’s portfolio of FFELP Loans and Private Education Loans, as well as servicing history information with respect to Private Education Loans previously serviced by Navient and access to certain promissory notes in Navient’s possession. The loan servicing and administration agreement has a fixed term with a renewal option in favor of the Bank. The data sharing agreement states the Bank will continue to have the right to obtain from Navient certain post-Spin-Off performance data relating to Private Education Loans owned or serviced by Navient to support and facilitate ongoing underwriting, originations, forecasting, performance and reserve analyses. The tax sharing agreement governs the respective rights, responsibilities and obligations of the Company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dditionally, the agreement restricts the parties from taking certain actions that could prevent the Spin-Off from qualifying for the anticipated tax treatment. Amended Loan Participation and Purchase Agreement Prior to the Spin-Off, the Bank sold substantially all of its Private Education Loans to several former affiliates, now subsidiaries of Navient (collectively, the “Purchasers”), pursuant to this agreement. This agreement predates the Spin-Off but has been significantly amended and reduced in scope in connection with the Spin-Off. Post-Spin-Off, the Bank retains only the right to require the Purchasers to purchase Split Loans (at fair value) for which the borrower also has a separate lending relationship with Navient when the Split Loans either (1) are more than 90 days past due; (2) have been restructured; (3) have been granted a hardship forbearance or more than 6 months of administrative forbearance; or (4) have a borrower or cosigner who has filed for bankruptcy. At December 31, 2015, we held approximately $89 million of Split Loans. During the year ended December 31, 2015, the Bank separately sold loans to the Purchasers in the amount of $ 27.0 million in principal and $ 0.6 million in accrued interest income. During the year ended December 31, 2014, the Bank separately sold loans to the Purchasers in the amount of $804.7 million in principal and $5.7 million in accrued interest income. During the year ended December 31, 2013, the Bank sold loans to the Purchasers in the amount of $2,415.8 million in principal and $67.0 million in accrued interest income. There was no gain or loss resulting from loans sold to the Purchasers in the year ended December 31, 2015. The gain resulting from loans sold to the Purchasers was $35.8 million and $196.6 million in the years ended December 31, 2014 and 2013, respectively. Total write-downs to fair value for loans sold to the Purchasers with a fair value lower than par totaled $ 7.6 million, $53.5 million and $68.4 million in the years ended December 31, 2015, 2014 and 2013, respectively. Navient is the servicer for all of these loans.</t>
  </si>
  <si>
    <t>Regulatory Capital</t>
  </si>
  <si>
    <t>Banking and Thrift [Abstract]</t>
  </si>
  <si>
    <t>Regulatory Capital The Bank is subject to various regulatory capital requirements administered by federal and state banking authorities. Failure to meet minimum capital requirements can initiate certain mandatory and possibly additional discretionary actions by regulators that, if undertaken, could have a direct material adverse effect on our financial condition. Under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As of January 1, 2015, the Bank was required to report regulatory capital and ratios in accordance with U.S. Basel III. Among other things, U.S. Basel III establishes Common Equity Tier 1 as a new tier of capital, modifies methods for calculating risk-weighted assets, introduces a new capital conservation buffer, and revises the capital thresholds of the prompt corrective action framework, including the “well capitalized” standard. The Bank’s regulatory capital reported as of December 31, 2014 was calculated according to the regulatory capital framework in effect at that date. “Well capitalized” regulatory requirements are the quantitative measures established by regulation to ensure capital adequacy. To qualify as “well capitalized,” the Bank must maintain minimum amounts and ratios (set forth in the table below) of Common Equity Tier 1, Tier 1 and Total capital to risk-weighted assets and of Tier 1 capital to average assets. The following capital amounts and ratios are based upon the Bank's assets. Actual "Well Capitalized" Regulatory Requirements Amount Ratio Amount Ratio As of December 31, 2015: Common Equity Tier 1 Capital (to Risk-Weighted Assets) $ 1,734,315 14.4 % $ 781,638 &gt; 6.5 % Tier 1 Capital (to Risk-Weighted Assets) $ 1,734,315 14.4 % $ 962,017 &gt; 8.0 % Total Capital (to Risk-Weighted Assets) $ 1,848,528 15.4 % $ 1,202,521 &gt; 10.0 % Tier 1 Capital (to Average Assets) $ 1,734,315 12.3 % $ 704,979 &gt; 5.0 % As of December 31, 2014: Tier 1 Capital (to Risk-Weighted Assets) $ 1,413,988 15.0 % $ 565,148 &gt; 6.0 % Total Capital (to Risk-Weighted Assets) $ 1,497,830 15.9 % $ 941,913 &gt; 10.0 % Tier 1 Capital (to Average Assets) $ 1,413,988 11.5 % $ 614,709 &gt; 5.0 %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years ended December 31, 2015 and 2014, respectively. For the year ended December 31, 2013, the Bank paid dividends of $120.0 million to an entity that is now a subsidiary of Navient. For the foreseeable future, we expect the Bank to only pay dividends to the Company as may be necessary to provide for regularly scheduled dividends payable on the Company’s Series A and Series B Preferred Stock.</t>
  </si>
  <si>
    <t>Defined Contribution Plans</t>
  </si>
  <si>
    <t>Compensation and Retirement Disclosure [Abstract]</t>
  </si>
  <si>
    <t>Defined Contribution Plans We participate in a defined contribution plan which is intended to qualify under section 401(k) of the Internal Revenue Code. The Sallie Mae 401(k) Savings Plan covers substantially all employees. After six months of service, effective January 2013, and after one year of service prior to that time, up to 3 percent of contributions are matched 100 percent with the next 2 percent matched at 50 percent for eligible employees. After one month of service, eligible employees receive a 1 percent core employer contribution. For the years ended December 31, 2015, 2014 and 2013, we contributed $ 3.8 million, $ 3.1 million and $2.8 million, respectively, to this plan.</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origination but instead have a commitment to fund a portion of the loan at a later date (usually at the start of the second semester or subsequent trimesters). At December 31, 2015, we had $ 1.5 billion of outstanding contractual loan commitments which we expect to fund during the remainder of the 2015/2016 academic year. At December 31, 2015, we had a $2 million reserve recorded in "Other Liabilities" to cover expected losses that may occur during the one year loss emergence period on these unfunded commitments. Regulatory Matters At the time of this filing, the Bank remains subject to the FDIC Consent Order. On May 13, 2014, the Bank reached settlements with the FDIC and the DOJ regarding disclosures and assessments of certain late fees, as well as compliance with the SCRA. Under the FDIC Consent Order, the Bank agreed to pay $3.3 million in fines and oversee the refund of up to $30 million in late fees assessed on loans owned or originated by the Bank since its inception in November 2005. Under the terms of the Separation and Distribution Agreement between the Company and Navient, Navient is responsible for funding all liabilities under the regulatory orders, other than fines directly levied against the Bank in connection with these matters. Under the DOJ Consent Order, Navient is solely responsible for reimbursing SCRA benefits and related compensation on behalf of both its subsidiary, Navient Solutions, Inc., and the Bank. As required by the FDIC Consent Order and the DOJ Consent Order, the Bank has implemented new SCRA policies, procedures and training, has updated billing statement disclosures, and is taking additional steps to ensure its third-party service providers are also fully compliant in these regards. The FDIC Consent Order also requires the Bank to have its current compliance with consumer protection regulations and its compliance management system audited by independent qualified audit personnel. The Bank is focused on sustaining timely and comprehensive remediation of each item contained in the orders and on further enhancing its policies and practices to promote responsible financial practices, customer experience and compliance.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wo state attorney generals have provided the Bank identical CIDs and others have become involved in the inquiry over time. To the extent requested, we have been cooperating fully with the CFPB and the attorney generals but are not in a position at this time to predict the duration or outcome of the investigation. Given the timeframe covered by this demand and the focus on practices and procedures previously conducted by Navient and its servicing subsidiaries, Navient is leading the response to this investigation and has accepted responsibility for all costs, expenses, losses or remediation that may arise from this investigation.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Income Taxes</t>
  </si>
  <si>
    <t>Income Tax Disclosure [Abstract]</t>
  </si>
  <si>
    <t>Income Taxes Reconciliations of the statutory U.S. federal income tax rates to our effective tax rate for continuing operations follow: Years Ended December 31, 2015 2014 2013 Statutory rate 35.0 % 35.0 % 35.0 % State tax, net of federal benefit 3.0 2.9 2.6 Impact of state rate change on net deferred tax liabilities, net of federal benefit 0.5 4.4 — State, valuation allowance adjustments on net operating losses (0.2 ) (4.0 ) — Unrecognized tax benefits, U.S. federal and state, net of federal benefit (0.5 ) 4.8 — Other, net (0.3 ) (1.2 ) 0.6 Effective tax rate 37.5 % 41.9 % 38.2 % The effective tax rate varies from the statutory U.S. federal rate of 35 percent primarily due to the impact of state taxes, net of federal benefit, for the years ended December 31, 2015, 2014 and 2013. Income tax expense consists of: December 31, 2015 2014 2013 Current provision: Federal $ 215,950 $ 137,573 $ 130,854 State 26,057 43,282 13,513 Total current provision 242,007 180,855 144,367 Deferred (benefit)/provision: Federal (69,546 ) (40,370 ) 13,240 State (7,681 ) (518 ) 1,327 Total deferred (benefit)/provision (77,227 ) (40,888 ) 14,567 Provision for income tax expense $ 164,780 $ 139,967 $ 158,934 The tax effect of temporary differences that give rise to deferred tax assets and liabilities include the following: December 31, 2015 2014 Deferred tax assets: Loan reserves $ 45,082 $ 33,570 Stock-based compensation plans 16,939 16,342 Deferred revenue 209 418 Operating loss and credit carryovers 16,106 14,324 Unrealized losses 9,949 7,185 Accrued expenses not currently deductible 10,696 10,606 Unrecorded tax benefits 15,251 19,798 Other 9,871 8,918 Total deferred tax assets 124,103 111,161 Deferred tax liabilities: Gains on repurchased debt 190,936 251,671 Fixed assets 6,237 5,849 Acquired intangible assets 6,724 6,151 Student loan premiums and discounts, net — 3,050 Other 1,794 2,656 Total deferred tax liabilities 205,691 269,377 Net deferred tax (liabilities) assets $ (81,588 ) $ (158,216 ) Included in operating loss carryovers is a valuation allowance of $ 83.7 million as of December 31, 2015, against a portion of our state net operating loss carryovers that management believes is more likely than not will expire prior to being realized. As of December 31, 2015, we have apportioned state net operating loss carryforwards of $25.6 million which begin to expire in 2029. Accounting for Uncertainty in Income Taxes The following table summarizes changes in unrecognized tax benefits: December 31, 2015 2014 2013 Unrecognized tax benefits at beginning of year $ 59,405 $ 7,344 $ 3,951 Increases resulting from tax positions taken during a prior period 3,456 45,184 574 Decreases resulting from tax positions taken during a prior period (10,121 ) — — Increases resulting from tax positions taken during the current period 3,447 7,713 2,819 Decreases related to settlements with taxing authorities (7,481 ) (236 ) — Reductions related to the lapse of statute of limitations (1,597 ) (600 ) — Unrecognized tax benefits at end of year $ 47,109 $ 59,405 $ 7,344 As of December 31, 2015, the gross unrecognized tax benefits are $47.1 million. Included in the $47.1 million are $25.2 million of unrecognized tax benefits that, if recognized, would favorably impact the effective tax rate. As a part of the Spin-Off, the Company recorded a liability related to uncertain tax positions for which it is indemnified by Navient. See Note 2, “Significant Accounting Policies - Income Taxes,” for additional details. Tax related interest expense is reported as a component of income tax expense. As of December 31, 2015 and 2014, the total amount of income tax-related accrued interest, net of related benefit, recognized in the consolidated balance sheets was $ 7.0 million and $ 5.9 million, respectively. For the years ended December 31, 2015, 2014 and 2013, the total amount of income tax-related accrued interest, net of related tax benefit, recognized in the consolidated statements of income was $ 1.4 million, $ 2.3 million and $ 0.1 million, respectively. The Company or one of its subsidiaries files income tax returns at the U.S. federal level and in most U.S. states. U.S. federal income tax returns filed for years 2010 and prior have either been audited or surveyed and are now resolved. Various combinations of subsidiaries, tax years, and jurisdictions remain open for review, subject to statute of limitations periods (typically 3 to 4 prior years). We do not expect the resolution of open audits to have a material impact on our unrecognized tax benefits.</t>
  </si>
  <si>
    <t>Concentrations of Risk</t>
  </si>
  <si>
    <t>Risks and Uncertainties [Abstract]</t>
  </si>
  <si>
    <t>Concentrations of Risk Our business is primarily focused in providing and/or servicing to help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s. Because of this concentration in one industry, we are exposed to credit, legislative, operational, regulatory, and liquidity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 We are a leading provider of saving- and paying-for-college products and programs. This concentration gives us a competitive advantage in the marketplace. This concentration also creates risks in our business, particularly in light of our concentrations as a Private Education Loan lender. If population demographics result in a decrease in college-age individuals, if demand for higher education decreases, if the cost of attendance of higher education decreases, if public resistance to higher education costs strengthens, or if the demand for higher education loans decreases, our consumer lending business could be negatively affected. In addition, the federal government, through the Direct Student Loan Program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Parent Only Statements</t>
  </si>
  <si>
    <t>Condensed Financial Information of Parent Company Only Disclosure [Abstract]</t>
  </si>
  <si>
    <t>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 Parent Only Condensed Balance Sheets December 31, 2015 2014 Assets Cash and cash equivalents $ 282,036 $ 434,245 Total investments in subsidiaries (primarily Sallie Mae Bank) 1,810,567 1,389,995 Tax indemnification receivable 186,076 240,311 Due from subsidiaries, net 21,396 32,408 Other assets 1,352 1,943 Total assets $ 2,301,427 $ 2,098,902 Liabilities and Equity Liabilities Income taxes payable, net $ 189,215 $ 245,782 Payable due to Navient 1,990 8,764 Other liabilities 13,899 14,398 Total liabilities $ 205,104 268,944 Equity Preferred stock, par value $0.20 per share, 20 million shares authorized: Series A: 3.3 million and 3.3 million shares issued, respectively, at stated value of $50 165,000 165,000 Series B: 4 million and 4 million shares issued, respectively, at stated value of $100 per share 400,000 400,000 Common stock, par value $0.20 per share, 1.125 billion shares authorized: 430.7 million and 424.8 million shares issued, respectively 86,136 84,961 Additional paid-in capital 1,135,860 1,090,511 Accumulated other comprehensive loss (net of tax benefit of $9,949 and $7,186, respectively (16,059 ) (11,393 ) Retained earnings 366,609 113,066 Total SLM Corporation stockholders' equity before treasury stock 2,137,546 1,842,145 Less: common stock held in treasury at cost: 4.4 million and 1.4 million shares, respectively (41,223 ) (12,187 ) Total equity 2,096,323 1,829,958 Total liabilities and equity $ 2,301,427 $ 2,098,902 Parent Only Condensed Statements of Income Years Ended December 31, 2015 2014 2013 Interest income $ 6,414 $ 4,980 $ — Interest expense — — — Net interest income 6,414 4,980 — Other (loss) income (239 ) 1,097 — Operating expenses 36,141 36,967 3,556 Loss before income tax expense (benefit) and equity in net income from subsidiaries (29,966 ) (30,890 ) (3,556 ) Income tax (benefit) expense (8,612 ) (13,196 ) 133,121 Equity in net income from subsidiaries (primarily Sallie Mae Bank) 295,638 211,479 394,270 Net income 274,284 193,785 257,593 Preferred stock dividends 19,595 12,933 — Net income attributable to common stock $ 254,689 $ 180,852 $ 257,593 Parent Only Condensed Statements of Cash Flows Years Ended December 31, 2015 2014 2013 Cash flows from operating activities: Net income $ 274,284 $ 193,785 $ 257,593 Adjustments to reconcile net income to net cash used in operating activities: Undistributed earnings of subsidiaries (295,638 ) (211,479 ) (394,270 ) Interest income on tax indemnification receivable (5,398 ) (5,904 ) — (Increase) decrease in investment in subsidiaries, net (103,602 ) 278,365 136,677 Decrease in tax indemnification receivable 59,633 44,724 — Decrease (increase) in due from subsidiaries, net 11,012 (32,408 ) — Increase in other assets (14,366 ) (5,447 ) — Decrease in income taxes payable, net (54,907 ) (312,770 ) — (Decrease) increase in payable due to entity that is a subsidiary of Navient (6,774 ) 8,764 — Increase in other liabilities 1,402 14,398 — Total adjustments (408,638 ) (221,757 ) (257,593 ) Net cash used in operating activities (134,354 ) (27,972 ) — Cash flows from investing activities: Net cash provided by (used in) investing activities — — — Cash flows from financing activities: Special cash contribution from Navient — 472,718 — Excess tax benefit from exercise of stock-based awards 1,740 2,432 — Preferred stock dividends paid (19,595 ) (12,933 ) — Net cash (used in) provided by financing activities (17,855 ) 462,217 — Net (decrease) increase in cash and cash equivalents (152,209 ) 434,245 — Cash and cash equivalents at beginning of year 434,245 — — Cash and cash equivalents at end of year $ 282,036 $ 434,245 $ —</t>
  </si>
  <si>
    <t>Selected Quarterly Financial Information (unaudited)</t>
  </si>
  <si>
    <t>Quarterly Financial Information Disclosure [Abstract]</t>
  </si>
  <si>
    <t>Selected Quarterly Financial Information (unaudited) 2015 First Second Third Fourth (Dollars in thousands, except per share data) Quarter Quarter Quarter Quarter Net interest income $ 170,954 $ 168,257 $ 175,442 $ 187,846 Less: provisions for credit losses 16,618 15,558 27,497 30,382 Net interest income after provisions for credit losses 154,336 152,699 147,945 157,464 Gains on sales of loans, net — 76,874 — 58,484 Gains (losses) on derivative and hedging activities, net 3,292 1,602 (547 ) 953 Other income 8,007 10,912 10,455 12,561 Operating expenses 81,187 89,799 92,864 85,245 Acquired intangible asset impairment and amortization expense 370 370 370 370 Restructuring and other reorganization expenses 4,657 744 910 (913 ) Income tax expense 31,722 60,158 17,985 54,915 Net income attributable to SLM Corporation 47,699 91,016 45,724 89,845 Preferred stock dividends 4,823 4,870 4,913 4,989 Net income attributable to SLM Corporation common stock $ 42,876 $ 86,146 $ 40,811 $ 84,856 Basic earnings per common share attributable to SLM Corporation $ 0.10 $ 0.20 $ 0.10 $ 0.20 Diluted earnings per common share attributable to SLM Corporation $ 0.10 $ 0.20 $ 0.09 $ 0.20 2014 First Second Third Fourth (Dollars in thousands, except per share data) Quarter Quarter Quarter Quarter Net interest income $ 139,238 $ 144,539 $ 144,026 $ 150,676 Less: provisions for credit losses 39,159 1,014 14,898 30,458 Net interest income after provisions for credit losses 100,079 143,525 129,128 120,218 Gains on sales of loans, net 33,888 1,928 85,147 396 (Losses) gains on derivative and hedging activities, net (764 ) (9,458 ) 5,401 825 Other income 8,136 15,229 5,461 11,095 Operating expenses 63,671 60,479 72,079 78,724 Acquired intangible asset impairment and amortization expense 1,767 1,156 1,150 (855 ) Restructuring and other reorganization expenses 229 13,520 14,079 10,483 Income tax expense 28,658 31,941 54,903 24,465 Net income 47,014 44,128 82,926 19,717 Less: net loss attributable to noncontrolling interest (434 ) — — — Net income attributable to SLM Corporation 47,448 44,128 82,926 19,717 Preferred stock dividends — 3,228 4,850 4,855 Net income attributable to SLM Corporation common stock $ 47,448 $ 40,900 $ 78,076 $ 14,862 Basic earnings per common share attributable to SLM Corporation $ 0.11 $ 0.1 $ 0.18 $ 0.04 Diluted earnings per common share attributable to SLM Corporation $ 0.11 $ 0.09 $ 0.18 $ 0.03</t>
  </si>
  <si>
    <t>Subsequent Event</t>
  </si>
  <si>
    <t>Subsequent Events [Abstract]</t>
  </si>
  <si>
    <t>Subsequent Event On February 25, 2016, we amended and extended the maturity of the ABCP Facility, discussed in Note 9, “Borrowings.” The amended ABCP Facility is a $ 750.0 million ABCP Facility, under which the full $ 750.0 million is available for us to draw. Under the amended ABCP Facility, we incur financing costs of between 0.35 percent and 0.45 percent on unused borrowing capacity and approximately 3 month LIBOR plus 1.00 percent on outstandings. The amended ABCP Facility extends the revolving period, during which we may borrow, repay and reborrow funds, until February 23, 2017. The scheduled amortization period, during which amounts outstanding under the ABCP Facility must be repaid, ends on February 23, 2018 (or earlier, if certain material adverse events occur).</t>
  </si>
  <si>
    <t>Significant Accounting Policies (Policies)</t>
  </si>
  <si>
    <t>Basis of Presentation</t>
  </si>
  <si>
    <t>Basis of Presentation The financial reporting and accounting policies of SLM Corporation conform to generally accepted accounting principles in the United States of America (“GAAP”). In conjunction with the Spin-Off, our consolidated financial statements are comprised of financial information relating to the Bank and Upromise. Also included in our financial statements, for periods before the Spin-Off, are certain general corporate overhead expenses allocated to the Company. The timing and steps necessary to complete the Spin-Off and comply with the Securities and Exchange Commission (“SEC”) reporting requirements, including the replacement of pre-Spin-Off SLM with our current publicly traded registrant, have resulted in our Annual Report on Form 10-K for the year ended December 31, 2013 filed with the SEC on February 19, 2014, and our Quarterly Report on Form 10-Q for the quarter ended March 31, 2014, filed with the SEC on May 12, 2014, providing business results and financial information for the periods reported therein on the basis of the consolidated businesses of pre-Spin-Off SLM. While information contained in those prior reports may provide meaningful historical context for our business, the Quarterly Report on Form 10-Q for the quarter ended June 30, 2014 was our first periodic report made on the basis of the post-Spin-Off business. For periods before the Spin-Off, thes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se financial statements include the carved-out financial results for the first four months of 2014. All prior period amounts represent comparably determined carved-out amounts. The year ended December 31, 2015 was the first full year where the financial results did not include the effect of carved-out amount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nd derivative accounting.</t>
  </si>
  <si>
    <t>Consolidation</t>
  </si>
  <si>
    <t xml:space="preserve">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Cash and Cash Equivalents Cash and cash equivalents include cash held in the Federal Reserve Bank of San Francisco (“FRB”) and commercial bank accounts, and other short-term liquid instruments with original maturities of three months or less. Fees associated with investing cash and cash equivalents are amortized into interest income using the effective interest rate method</t>
  </si>
  <si>
    <t xml:space="preserve">Investments Investments consisted of only mortgage-backed securities in 2015 and 2014.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are reported as a component of other comprehensive income/(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t>
  </si>
  <si>
    <t>Loans Held for Investment Loans, consisting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 Prior to the Spin-Off, we participated in FFELP rehabilitation loan auctions whereby we bid on portfolios of rehabilitated FFELP loans offered for sale by guarantors. For a loan to be eligible for rehabilitation, the guaranty agency must have received reasonable and affordable payments for 9 out of 10 months , at which time the borrower may request that the loan be rehabilitated. Because monthly payments are usually greater after rehabilitation, not all borrowers request rehabilitation. Upon rehabilitation, a borrower is again eligible for all of the benefits under the Higher Education Act that he or she was not eligible for as a borrower on a defaulted loan, such as new federal aid, and the default on the borrower’s credit record is expunged. No student loan may be rehabilitated more than once.</t>
  </si>
  <si>
    <t>Restricted Cash and Investments</t>
  </si>
  <si>
    <t xml:space="preserve">Restricted Cash and Investments Restricted cash and investments primarily include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t>
  </si>
  <si>
    <t xml:space="preserve">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maintain an allowance for loan losses at an amount sufficient to absorb probable losses incurred in our portfolios, as well as future loan commitments, at the reporting date based on a projection of estimated probable credit losses incurred in the portfolio. We analyze our portfolios to determine the effects that the various stages of delinquency and forbearance have on borrower default behavior and ultimate charge off. We estimate the allowance for loan losses for our loan portfolios using a roll rate analysis of delinquent and current accounts. A “roll rate analysi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 The evaluation of the allowance for loan losses is inherently subjective, as it requires material estimates that may be susceptible to significant changes. Our default estimates are based on a loss emergence period of one year for Private Education Loan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loan losses is subject to a number of assumptions. If actual future performance in delinquency, charge-offs and recoveries are significantly different than estimated, or account management assumptions or practices were to change, this could materially affect the estimate of the allowance for loan losses, the timing of when losses are recognized, and the related provision for credit losses on our consolidated statements of income. </t>
  </si>
  <si>
    <t>Allowance for Private Education Loan Losses</t>
  </si>
  <si>
    <t xml:space="preserve">Allowance for Private Education Loan Losses We maintain an allowance for loan losses at an amount sufficient to absorb probable losses incurred in our portfolios at the reporting date based on a projection of estimated probable credit losses incurred in the portfolio. In determining the allowance for loan losses on our Private Education Loans that are not troubled debt restructurings (“TDRs”), we estimate the principal amount of loans that will default over the next year ( one year being the expected period between a loss event and default)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may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Our non-TDR allowance for loan losses is estimated using an analysis of delinquent and current accounts. Our model is used to estimate the likelihood that a loan receivable may progress through the various delinquency stages and ultimately charge off. Once a charge-off forecast is estimated, a recovery assumption is layered on top. In estimating recoveries, we use both estimates of what we would receive from the sale of delinquent loans as well as historical borrower payment behavior to estimate the timing and amount of future recoveries on charged-off loans. In fourth quarter 2015, we stopped selling defaulted loans to third-parties and began collecting on defaulted loans in-house. It is our expectation that in the future we will continue to collect on defaulted loans in-house as well as sell defaulted loans to third-parties. Prior to this change in practice, we only used estimates of what we would receive from the sale of delinquent loans in estimating recoveries. For December, 31, 2015, we used both an estimate of recovery rates from in-house collections as well as expectations of future sales of defaulted loans to estimate the timing and amount of future recoveries on charged-off loans. The roll rate analysis model is based upon actual experience using the 120 day charge-off default aversion strategies. Once the quantitative calculation is performed, we review the adequacy of the allowance for loan losses and determine if qualitative adjustments need to be considered. In connection with the Spin-Off, the agreement under which the Bank previously made sales of defaulted loans to an affiliate was amended so that the Bank now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December 31, 2015, we held approximately $89 million of Split Loans. Pre-Spin-Off SLM charged off loans when they were 212 days delinquent. As such, default aversion strategies were focused on the final stages of delinquency, from 150 days to 212 days . In connection with the Spin-Off, we changed our charge-off policy for Private Education Loans to charging off loans when they reach 120 days delinquent. As a result of changing our corporate charge-off policy and greatly reducing the number of potentially delinquent loans we sell to Navient, our default aversion strategies now focus on loans 30 to 120 days delinquent. This change has the effect of accelerating the recognition of losses due to the shorter charge-off period ( 120 days ). In addition, at the time of the Spin-Off, we changed our loss emergence period from two years to one year to reflect the shorter charge-off policy and our revised servicing practices. These two changes resulted in recognizing a $14 million net reduction in our allowance for loan losses in second quarter 2014 because we are now only reserving for one year of losses as compared with two years under the prior policy, which more than offset the impact of the shorter charge-off period. Troubled Debt Restructuring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forbearance usage greater than three months .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In the first nine months after a loan enters full principal and interest repayment, the loan may be in forbearance for up to six months without it being classified as a TDR. Once the initial nine -month period described above is over, however, any loan that receives more than three months of forbearance in a twenty-four month period is classified as a TDR. Also, a loan becomes a TDR when it is modified to reduce the interest rate on the loan (regardless of when such modification occurs and/or whether such interest rate is temporary). The majority of our loans that are considered TDRs involve a temporary forbearance of payments and do not change the contractual interest rate of the loan. Approximately 23 percent and 10 percent of the loans granted forbearance as of December 31, 2015 and December 31, 2014, respectively, have been classified as TDRs due to their forbearance status. Key Credit Quality Indicators We determine the collectability of our Private Education Loan portfolio by evaluating certain risk characteristics. We consider credit score, existence of a cosigner, loan status and loan seasoning as the key credit quality indicators because they have the most significant effect on the determination of the adequacy of our allowance for loan losses. Credit scores are an indicator of the creditworthiness of a borrower and the higher the credit score the more likely it is the borrower will be able to make all of their contractual payments. Loan status affects the credit risk because a past due loan is more likely to result in a credit loss than an up-to-date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Certain Private Education Loans do not require borrowers to begin repayment until six months after they have graduated or otherwise left school. Consequently, the loss estimates for these loans is generally low while the borrower is in school. At December 31, 2015 and 2014, 32 percent and 36 percent ,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emergence period is in alignment with the typical collection cycle and takes into account these periods of nonpayment. As part of concluding on the adequacy of the allowance for loan loss, we review key allowance and loan metrics. The most relevant of these metrics considered are the allowance coverage of charge-offs ratio; the allowance as a percentage of total loans and of loans in repayment; and delinquency and forbearance percentages. We consider a loan to be delinquent 31 days after the last payment was contractually due. We use a model to estimate the amount of uncollectible accrued interest on Private Education Loans and reserve for that amount against current period interest income. </t>
  </si>
  <si>
    <t>Allowance for FFELP Loan Losses</t>
  </si>
  <si>
    <t>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For loans disbursed after October 1, 1993, and before July 1, 2006, we receive 98 percent reimbursement on all qualifying default claims. For loans disbursed prior to October 1, 1993, we receive 100 percent reimbursement. The allowance for FFELP Loan losses uses historical experience of customer default behavior and a two-year loss emergence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Deposits Our deposit accounts are principally certificates of deposit (“CD”), money market deposit accounts (“MMDA”) and high yield savings (“HYS”) accounts. CDs are accounts that have a stipulated maturity and interest rate. Early withdrawal of brokered CDs is prohibited (except in the case of death or legal incapacity). Retail CDs may be withdrawn early, but a penalty is assessed. MMDA and HYS accounts are both interest and non-interest bearing accounts that have no maturity or expiration date. The depositor is not required by the deposit contract, but may at any time be required by the Company, to give written notice of any intended withdrawal not less than seven days before the withdrawal is made.</t>
  </si>
  <si>
    <t>Upromise related liabilities Upromise related liabilities represent amounts owed to Upromise rewards members for rebates they have earned from qualifying purchases from Upromise’s participating merchant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t>
  </si>
  <si>
    <t>Fair Value Measurement</t>
  </si>
  <si>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si>
  <si>
    <t>Loan Interest Income</t>
  </si>
  <si>
    <t>Loan Interest Income For loans classified as held for investment, we recognize interest income as earned, adjusted for the amortization of deferred direct origination costs. This adjustment is recognized based upon the expected yield of the loan over its life after giving effect to prepayments and extensions. The estimate of the prepayment speed includes the effect of voluntary prepayments, student loan defaults, and consolidation (if the loan is consolidated to a third-party), all of which shorten the life-of-loan. Prepayment speed estimates also consider the utilization of deferment, forbearance, and extended repayment plans, which lengthen the life-of-loan. We regularly evaluate the assumptions used to estimate the prepayment speeds. In instances where there are changes to the assumptions, amortization is adjusted on a cumulative basis to reflect the change since the origination of the loan. We also pay to the U.S. Department of Education (“ED”)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as discussed further in “Allowance for Loan Losses” of this Note 2.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t>
  </si>
  <si>
    <t>Interest Expense</t>
  </si>
  <si>
    <t>Interest Expense Interest expense is based upon contractual interest rates adjusted for the amortization of issuance costs. We incur interest expense on interest bearing deposits comprised of non-maturity savings deposits, brokered and retail CDs, brokered MMDAs and secured financings. Interest expense is recognized when amounts are contractually due to deposit and debt holders and is adjusted for net payments/receipts related to interest rate swap agreements that qualify and are designated hedges of interest 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asset-backed commercial paper facility (the “ABCP Facility”), including an unused ABCP Facility fee, and also incur fees related to our term asset-backed securities ("ABS"). These fees are included in interest expense.</t>
  </si>
  <si>
    <t>Gains on Sale of Loans, Net</t>
  </si>
  <si>
    <t>Gains on Sale of Loans, Net We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t>
  </si>
  <si>
    <t>Other Income</t>
  </si>
  <si>
    <t>Other Income 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merchants that participate in the program. Participating merchants generally pay Upromise fees based on member purchase volume, either online or in stores depending on the contractual arrangement with the merchant. We recognize revenue as marketing and administrative services are rendered, based upon contractually determined rates and member purchase volumes.</t>
  </si>
  <si>
    <t>Securitization Accounting</t>
  </si>
  <si>
    <t xml:space="preserve"> Securitization Accounting Our securitizations transactions use a two-step structure with a special purpose entity (variable interest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ponsor and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 The option to exercise the clean-up call and purchase the student loans from the trust when the pool balance is 10 percent or less of the original pool balance. In 2015 and 2014, we executed both secured financing and securitized loan sale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a) the residual interest in the securitization and therefore had the obligation to absorb losses or receive benefits of the entity that could potentially be significant to the VIE as well as (b) the power to direct the activities of the VIE in our role as servicer. For those accounted for as securitized loan sales, we were not the primary beneficiary because we have no obligation to absorb losses or receive benefits of the entity that could potentially be significant to the VIE.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gree to repurchase the related loans from the trust. We did not record a servicing asset or servicing liability related to our securitization transactions because we determined the servicing fees we receive are at market rate.</t>
  </si>
  <si>
    <t>Derivative Accounting</t>
  </si>
  <si>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1, “Derivative Financial Instruments”) exclusive of accrued interest and cash collateral held or pledged. We determine the fair value for our derivative contracts primarily using pricing models that consider current market conditions and the contractual terms of the derivative contract. These factors include interest rates, time value, forward interest rate curves, and volatility factors. Inputs are generally from active financial markets. 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a specific (or pool of) liability(ies) on the consolidated balance sheets, and is designated as either a “fair value” hedge or a “cash flow” hedge. Fair value hedges are designed to hedge our exposure to changes in fair value of a fixed-rate liability. For effective fair value hedges, both the hedge and the hedged item (for the risk being hedged) are recorded at fair value with any difference reflecting ineffectiveness which is recorded immediately in the consolidated statements of income. Cash flow hedges are designed to hedge our exposure to variability in cash flows related to variable rate deposits. The assessment of the hedge’s effectiveness is performed at inception and on an ongoing basis, generally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t>
  </si>
  <si>
    <t>Stock-Based Compensation</t>
  </si>
  <si>
    <t>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t>
  </si>
  <si>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when applicable, and (ii) current tax expense/(benefit), which represents the amount of tax currently payable to or receivable from a tax authority plus amounts accrued for unrecognized tax benefits. Income tax expense/(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fifty percent likely of being sustained upon ultimate settlement of the uncertain tax position. We recognize interest related to unrecognized tax benefits in income tax expense/(benefit), and penalties, if any, in operating expenses.</t>
  </si>
  <si>
    <t>Reclassifications</t>
  </si>
  <si>
    <t xml:space="preserve">Reclassifications Certain reclassifications have been made to the balances as of and for the years ended December 31, 2014 and 2013, to be consistent with classifications adopted for 2015, which had no effect on net income, total assets or total liabilities. </t>
  </si>
  <si>
    <t>Recently Issued but Not Yet Adopted Accounting Pronouncements and Recently Adopted Accounting Pronouncements</t>
  </si>
  <si>
    <t>Recently Issued but Not Yet Adopted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on January 1, 2018. Early application is not permitted. The adoption of this guidance by the Company is not expected to have a material impact on its consolidated financial statements. On April 7, 2015, the FASB issued ASU No. 2015-03, “Simplifying the Presentation of Debt Issuance Costs.” The ASU requires that debt issuance costs related to a recognized debt liability be presented in the balance sheet as a direct deduction from the carrying amount of that debt liability. This ASU is effective for fiscal years beginning after December 15, 2015, and interim periods within those fiscal years, with early adoption permitted. The adoption of this guidance by the Company is not expected to have a material impact on its consolidated financial statements. On April 15, 2015, the FASB issued ASU No. 2015-05, “Customer's Accounting for Fees Paid in a Cloud Computing Arrangement.” The ASU amends its guidance on internal use software to clarify how customers in cloud computing arrangements should determine whether the arrangement includes a software license. The new standard is effective for annual periods, including interim periods, beginning after December 15, 2015. The adoption of this guidance is not expected to have a material impact on our consolidated financial statements. On January 5, 2016, the FASB issued ASU No. 2016-01, “Recognition and Measurement of Financial Assets and Financial Liabilities” which changes the income statement impact of equity investments, and the recognition of changes in fair value of financial liabilities when the fair value option is elected. The new standard is effective on January 1, 2018. The adoption of this guidance is not expected to have a material impact on our consolidated financial statements. Recently Adopted Accounting Pronouncements On February 18, 2015, the FASB issued ASU No. 2015-02, “Consolidation (Topic 810): Amendments to the Consolidation Analysis,” which amends the current consolidation guidance. The amendments reduce the number of consolidation models through the elimination of the indefinite deferral of ASC 810 and place more emphasis on risk of loss when determining a controlling financial interest. The standard is effective January 1, 2016, with early adoption permitted during an interim period in fiscal year 2015. In the third quarter of 2015, we elected to early adopt the new accounting guidance retrospectively to July 1, 2015. The early adoption of this standard had no impact on our consolidated financial statements.</t>
  </si>
  <si>
    <t>Investments (Tables)</t>
  </si>
  <si>
    <t>Schedule of Amortized Cost and Fair Value of Securities Available-for-sale</t>
  </si>
  <si>
    <t>The amortized cost and fair value of securities available for sale are as follows: As of December 31, 2015 Amortized Cost Gross Unrealized Gains Gross Unrealized Losses Estimated Fair Value Available for sale: Mortgage-backed securities $ 196,402 $ 1,370 $ (2,381 ) $ 195,391 As of December 31, 2014 Amortized Cost Gross Unrealized Gains Gross Unrealized Losses Estimated Fair Value Available for sale: Mortgage-backed securities $ 167,740 $ 2,686 $ (1,492 ) $ 168,934</t>
  </si>
  <si>
    <t>Available-for-sale Securities, Continuous Unrealized Loss Position, Fair Value</t>
  </si>
  <si>
    <t>The following table summarizes the amount of gross unrealized losses for our mortgage-backed securities and the estimated fair value by length of time the securities have been in an unrealized loss position: Less than 12 months 12 months or more Total Gross unrealized losses Estimated fair value Gross unrealized losses Estimated fair value Gross unrealized losses Estimated fair value As of December 31, 2015: Mortgage-backed securities $ (827 ) $ 73,802 $ (1,554 ) $ 39,271 $ (2,381 ) $ 113,073 As of December 31, 2014: Mortgage-backed securities $ (27 ) $ 12,147 $ (1,465 ) $ 41,462 $ (1,492 ) $ 53,609</t>
  </si>
  <si>
    <t>Amortized Cost and Fair Value of Securities by Contractual Maturities</t>
  </si>
  <si>
    <t>As of December 31, 2015, the amortized cost and fair value of securities, by contractual maturities, are summarized below. Contractual maturities versus actual maturities may differ due to the effect of prepayments. Year of Maturity Amortized Cost Estimated Fair Value 2038 $ 284 $ 307 2039 7,539 8,054 2042 22,336 21,282 2043 59,961 60,165 2044 47,833 47,815 2045 58,449 57,768 Total $ 196,402 $ 195,391</t>
  </si>
  <si>
    <t>Loans Held for Investment (Tables)</t>
  </si>
  <si>
    <t>Loans held for investment</t>
  </si>
  <si>
    <t xml:space="preserve">Loans held for investment are summarized as follows: December 31, 2015 2014 Private Education Loans $ 10,596,437 $ 8,311,376 Deferred origination costs 27,884 13,845 Allowance for loan losses (108,816 ) (78,574 ) Total Private Education Loans, net 10,515,505 8,246,647 FFELP Loans 1,115,663 1,264,807 Unamortized acquisition costs, net 3,114 3,600 Allowance for loan losses (3,691 ) (5,268 ) Total FFELP Loans, net 1,115,086 1,263,139 Loans held for investment, net $ 11,630,591 $ 9,509,786 The estimated weighted average life of education loans in our portfolio was approximately 6.2 years at both December 31, 2015 and 2014. The average balance and the respective weighted average interest rates are summarized as follows: Years Ended December 31, 2015 2014 2013 Average Balance Weighted Average Interest Rate Average Balance Weighted Average Interest Rate Average Balance Weighted Average Interest Rate Private Education Loans $ 9,819,053 7.93 % $ 7,563,356 8.16 % $ 5,996,651 8.16 % FFELP Loans 1,179,723 3.26 1,353,497 3.24 1,142,979 3.32 Total portfolio $ 10,998,776 $ 8,916,853 $ 7,139,630 </t>
  </si>
  <si>
    <t>Loans held for investment by Region</t>
  </si>
  <si>
    <t>At December 31, 2015, 39.8 percent of total education loans were concentrated in the following states: 2015 New York 10.1 % California 9.6 Pennsylvania 8.1 New Jersey 6.7 Illinois 5.3 39.8 % At December 31, 2014, 38.8 percent of total education loans were concentrated in the following states: 2014 California 10.1 % New York 9.5 Pennsylvania 7.7 New Jersey 6.3 Illinois 5.2 38.8 %</t>
  </si>
  <si>
    <t>Allowance for Loan Losses (Tables)</t>
  </si>
  <si>
    <t>Allowance for Credit Losses and Recorded Investments in Loans</t>
  </si>
  <si>
    <t>Allowance for Loan Losses Metrics Allowance for Loan Losses Year Ended December 31, 2015 FFELP Loans Private Education Loans Total Allowance for Loan Losses Beginning balance $ 5,268 $ 78,574 $ 83,842 Total provision 1,005 87,344 88,349 Net charge-offs: Charge-offs (2,582 ) (55,357 ) (57,939 ) Recoveries — 5,820 5,820 Net charge-offs (2,582 ) (49,537 ) (52,119 ) Loan sales (1) — (7,565 ) (7,565 ) Ending Balance $ 3,691 $ 108,816 $ 112,507 Allowance: Ending balance: individually evaluated for impairment $ — $ 43,480 $ 43,480 Ending balance: collectively evaluated for impairment $ 3,691 $ 65,336 $ 69,027 Loans: Ending balance: individually evaluated for impairment $ — $ 265,831 $ 265,831 Ending balance: collectively evaluated for impairment $ 1,115,663 $ 10,330,606 $ 11,446,269 Net charge-offs as a percentage of average loans in repayment (2) 0.30 % 0.82 % Allowance as a percentage of the ending total loan balance 0.33 % 1.03 % Allowance as a percentage of the ending loans in repayment (2) 0.45 % 1.57 % Allowance coverage of net charge-offs 1.43 2.20 Ending total loans, gross $ 1,115,663 $ 10,596,437 Average loans in repayment (2) $ 857,359 $ 6,031,741 Ending loans in repayment (2) $ 813,815 $ 6,927,266 ____________ (1) Represents fair value adjustments on loans sold. (2) Loans in repayment include loans on which borrowers are making interest only and fixed payments as well as loans that have entered full principal and interest repayment status. Allowance for Loan Losses Year Ended December 31, 2014 FFELP Loans Private Education Loans Total Allowance for Loan Losses Beginning balance $ 6,318 $ 61,763 $ 68,081 Total provision 1,946 83,583 85,529 Net charge-offs: Charge-offs (1) (2,996 ) (14,442 ) (17,438 ) Recoveries — 1,155 1,155 Net charge-offs (2,996 ) (13,287 ) (16,283 ) Loan sales (2) — (53,485 ) (53,485 ) Ending Balance $ 5,268 $ 78,574 $ 83,842 Allowance: Ending balance: individually evaluated for impairment $ — $ 9,815 $ 9,815 Ending balance: collectively evaluated for impairment $ 5,268 $ 68,759 $ 74,027 Loans: Ending balance: individually evaluated for impairment $ — $ 59,402 $ 59,402 Ending balance: collectively evaluated for impairment $ 1,264,807 $ 8,251,974 $ 9,516,781 Net charge-offs as a percentage of average loans in repayment (3) 0.31 % 0.30 % Allowance as a percentage of the ending total loan balance 0.42 % 0.95 % Allowance as a percentage of the ending loans in repayment (3) 0.57 % 1.53 % Allowance coverage of net charge-offs 1.76 5.91 Ending total loans, gross $ 1,264,807 $ 8,311,376 Average loans in repayment (3) $ 972,390 $ 4,495,709 Ending loans in repayment (3) $ 926,891 $ 5,149,215 ____________ (1) Prior to the Spin-Off, we sold all loans greater than 90 days delinquent to an entity that is now a subsidiary of Navient Corporation, prior to being charged-off. Consequently, many of the pre-Spin-Off, historical credit indicators and period-over-period trends are not comparable and may not be indicative of future performance. (2) Represents fair value adjustments on loans sold. (3) Loans in repayment include loans on which borrowers are making interest only and fixed payments as well as loans that have entered full principal and interest repayment status. Allowance for Loan Losses Year Ended December 31, 2013 FFELP Loans Private Education Loans Total Allowance for Loan Losses Beginning balance $ 3,971 $ 65,218 $ 69,189 Total provision 4,384 64,955 69,339 Net charge-offs: Charge-offs (1) (2,037 ) — (2,037 ) Recoveries — — — Net charge-offs (2,037 ) — (2,037 ) Loan sales (2) — (68,410 ) (68,410 ) Ending Balance $ 6,318 $ 61,763 $ 68,081 Allowance: Ending balance: individually evaluated for impairment $ — $ — $ — Ending balance: collectively evaluated for impairment $ 6,318 $ 61,763 $ 68,081 Loans: Ending balance: individually evaluated for impairment $ — $ — $ — Ending balance: collectively evaluated for impairment $ 1,426,972 $ 6,563,342 $ 7,990,314 Net charge-offs as a percentage of average loans in repayment (3) 0.23 % — % Allowance as a percentage of the ending total loan balance 0.44 % 0.94 % Allowance as a percentage of the ending loans in repayment (3) 0.62 % 1.55 % Allowance coverage of net charge-offs 3.10 — Ending total loans, gross $ 1,426,972 $ 6,563,342 Average loans in repayment (3) $ 870,460 $ 3,509,502 Ending loans in repayment (3) $ 1,023,471 $ 3,972,317 ____________ (1) Prior to the Spin-Off, we sold all loans greater than 90 days delinquent to an entity that is now a subsidiary of Navient Corporation, prior to being charged-off. Consequently, many of the pre-Spin-Off, historical credit indicators and period-over-period trends are not comparable and may not be indicative of future performance. (2) Represents fair value adjustments on loans sold. (3) Loans in repayment include loans on which borrowers are making interest only and fixed payments as well as loans that have entered full principal and interest repayment status.</t>
  </si>
  <si>
    <t>Recorded Investment, Unpaid Principal Balance and Related Allowance for TDR Loans</t>
  </si>
  <si>
    <t>At December 31, 2015 and 2014, all of our TDR loans had a related allowance recorded. The following table provides the recorded investment, unpaid principal balance and related allowance for our TDR loans. Recorded Investment Unpaid Principal Balance Allowance December 31, 2015 TDR Loans $ 269,628 $ 265,831 $ 43,480 December 31, 2014 TDR Loans $ 60,278 $ 59,402 $ 9,815</t>
  </si>
  <si>
    <t>Average recorded investment and interest income recognized</t>
  </si>
  <si>
    <t>The following table provides the average recorded investment and interest income recognized for our TDR loans. Years Ended December 31, 2015 2014 Average Recorded Investment Interest Income Recognized Average Recorded Investment Interest Income Recognized TDR Loans $ 174,087 $ 14,081 $ 23,290 $ 1,105</t>
  </si>
  <si>
    <t>Modified Loans Accounts For Troubled Debt Restructuring</t>
  </si>
  <si>
    <t xml:space="preserve">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15 2014 Modified Loans (1) Charge-offs Payment-Default Modified Loans (1) Charge-offs Payment-Default TDR Loans $ 244,890 $ 10,877 $ 51,602 $ 59,402 $ 948 $ 325 _______ (1) Represents the principal balance of loans that have been modified during the period and resulted in a TDR. </t>
  </si>
  <si>
    <t>Private Education Loan Portfolio Stratified by Key Credit Quality Indicators</t>
  </si>
  <si>
    <t>The following table highlights the gross principal balance of our Private Education Loan portfolio stratified by key credit quality indicators. December 31, 2015 December 31, 2014 Credit Quality Indicators: Balance (1) % of Balance Balance (1) % of Balance Cosigners: With cosigner $ 9,515,136 90 % $ 7,465,339 90 % Without cosigner 1,081,301 10 846,037 10 Total $ 10,596,437 100 % $ 8,311,376 100 % FICO at Origination: Less than 670 $ 700,779 7 % $ 558,801 7 % 670-699 1,554,959 15 1,227,860 15 700-749 3,403,823 32 2,626,238 32 Greater than or equal to 750 4,936,876 46 3,898,477 46 Total $ 10,596,437 100 % $ 8,311,376 100 % Seasoning (2) : 1-12 payments $ 3,059,901 29 % $ 2,373,117 29 % 13-24 payments 2,096,412 20 1,532,042 18 25-36 payments 1,084,818 10 755,143 9 37-48 payments 513,125 5 411,493 5 More than 48 payments 414,217 4 212,438 3 Not yet in repayment 3,427,964 32 3,027,143 36 Total $ 10,596,437 100 % $ 8,311,376 100 % ___________ (1) Balance represents gross Private Education Loans. (2) Number of months in active repayment (whether interest only payment, fixed payment, or full principal and interest payment status) for which a scheduled payment was due</t>
  </si>
  <si>
    <t>Age Analysis of Past Due Loans Delinquencies</t>
  </si>
  <si>
    <t xml:space="preserve"> The following table provides information regarding the loan status of our Private Education Loans and the aging of our past due Private Education Loans. Loans in repayment include loans on which borrowers are making interest only and fixed payments as well as loans that have entered full principal and interest repayment status. Private Education Loan Delinquencies December 31, 2015 2014 2013 Balance % Balance % Balance % Loans in-school/grace/deferment (1) $ 3,427,964 $ 3,027,143 $ 2,574,711 Loans in forbearance (2) 241,207 135,018 16,314 Loans in repayment and percentage of each status: Loans current 6,773,095 97.8 % 5,045,600 98.0 % 3,933,143 99.0 % Loans delinquent 31-60 days (3) 91,129 1.3 63,873 1.2 28,854 0.7 Loans delinquent 61-90 days (3) 42,048 0.6 29,041 0.6 10,280 0.3 Loans delinquent greater than 90 days (3) 20,994 0.3 10,701 0.2 40 — Total Private Education Loans in repayment 6,927,266 100.0 % 5,149,215 100.0 % 3,972,317 100.0 % Total Private Education Loans, gross 10,596,437 8,311,376 6,563,342 Private Education Loans deferred origination costs 27,884 13,845 5,063 Total Private Education Loans 10,624,321 8,325,221 6,568,405 Private Education Loans allowance for losses (108,816 ) (78,574 ) (61,763 ) Private Education Loans, net $ 10,515,505 $ 8,246,647 $ 6,506,642 Percentage of Private Education Loans in repayment (4) 65.4 % 62.0 % 60.5 % Delinquencies as a percentage of Private Education Loans in repayment (4) 2.2 % 2.0 % 1.0 % Loans in forbearance as a percentage of loans in repayment and forbearance (4) 3.4 % 2.6 % 0.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4) Loans in repayment include loans on which borrowers are making interest only and fixed payments as well as loans that have entered full principal and interest repayment status. The following table provides information regarding the loan status and aging of TDR loans. December 31, December 31, 2015 2014 Balance % Balance % TDR loans in in-school/grace/deferment (1) $ 6,869 $ 2,915 TDR loans in forbearance (2) 43,756 18,620 TDR loans in repayment (3) and percentage of each status: Loans current 185,936 86.4 % 34,554 91.2 % Loans delinquent 31-60 days (4) 14,948 6.9 1,953 5.2 Loans delinquent 61-90 days (4) 9,239 4.3 983 2.6 Loans delinquent greater than 90 days (4) 5,083 2.4 377 1.0 Total TDR loans in repayment 215,206 100.0 % 37,867 100.0 % Total TDR loans, gross $ 265,831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and fixed payments as well as loans that have entered full principal and interest repayment status. (4) The period of delinquency is based on the number of days scheduled payments are contractually past due.</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December 31, 2015 $ 542,919 $ 791 $ 3,332 December 31, 2014 $ 445,710 $ 443 $ 3,517</t>
  </si>
  <si>
    <t>Premises and Equipment, Net (Tables)</t>
  </si>
  <si>
    <t>Property, Plant and Equipment</t>
  </si>
  <si>
    <t>The following is a summary of our premises and equipment. December 31, 2015 2014 Land and land improvements $ 12,574 $ 10,927 Buildings and leasehold improvements 56,446 56,772 Furniture, fixtures and equipment 12,275 10,898 Software 39,530 31,988 Premises and equipment, gross 120,825 110,585 Accumulated depreciation (39,552 ) (32,115 ) Premises and equipment, net $ 81,273 $ 78,470</t>
  </si>
  <si>
    <t>Deposits (Tables)</t>
  </si>
  <si>
    <t>Schedule of Deposits</t>
  </si>
  <si>
    <t xml:space="preserve">The following table summarizes total deposits at December 31, 2015 and 2014. December 31, December 31, 2015 2014 Deposits - interest bearing $ 11,487,006 $ 10,539,953 Deposits - non-interest bearing 701 602 Total deposits $ 11,487,707 $ 10,540,555 </t>
  </si>
  <si>
    <t>Interest Bearing Deposits</t>
  </si>
  <si>
    <t xml:space="preserve">Interest bearing deposits at December 31, 2015 and 2014 are summarized as follows: December 31, 2015 December 31, 2014 Amount Year-End Weighted Average Stated Rate (1) Amount Year-End Weighted Average Stated Rate (1) Money market $ 4,886,299 1.19 % $ 4,527,448 1.15 % Savings 669,254 0.82 703,687 0.81 Certificates of deposit 5,931,453 0.98 5,308,818 1.00 Deposits - interest bearing $ 11,487,006 $ 10,539,953 ___ (1) Includes the effect of interest rate swaps in effective hedge relationships. </t>
  </si>
  <si>
    <t>Schedule of Maturities of Time Deposits</t>
  </si>
  <si>
    <t>Certificates of deposit remaining maturities are summarized as follows: December 31, 2015 2014 One year or less $ 2,667,980 $ 1,717,891 After one year to two years 1,210,429 1,038,778 After two years to three years 1,053,442 948,490 After three years to four years 630,851 846,976 After four years to five years 203,704 577,827 After five years 165,047 178,856 Total $ 5,931,453 $ 5,308,818</t>
  </si>
  <si>
    <t>Borrowings (Tables)</t>
  </si>
  <si>
    <t>Secured borrowings</t>
  </si>
  <si>
    <t>The following table summarizes our secured borrowings at December 31, 2015. We had no secured borrowings outstanding at December 31, 2014. December 31, 2015 Short-Term Long-Term Total Secured borrowings: Private Education Loan term securitizations $ — $ 579,101 $ 579,101 ABCP Facility 500,175 — 500,175 Total $ 500,175 $ 579,101 $ 1,079,276</t>
  </si>
  <si>
    <t xml:space="preserve">The following table summarizes the outstanding short-term borrowings, the weighted average interest rates at the end of the period and the related average balance and weighted average interest rates during the period. The ABCP Facility's contractual maturity is two years from the date of inception or renewal ( one year revolving period plus a one year amortization period); however, we classify advances under our ABCP Facility as short term borrowings because it is our intention to repay those advances within one-year. Rates reflect stated interest of borrowings and related discounts and premiums. December 31, 2015 Year Ended December 31, 2015 Ending Balance Weighted Average Interest Rate Average Balance Weighted Average Interest Rate Short-term borrowings: ABCP Facility $ 500,175 0.84 % $ 135,064 3.10 % Maximum outstanding at any month end $ 710,005 </t>
  </si>
  <si>
    <t>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3 to 2040. December 31, 2015 Year Ended December 31, 2015 Ending Balance Weighted Average Interest Rate Average Balance Floating rate borrowings $ 337,098 1.38 % $ 151,373 Fixed rate borrowings $ 242,003 3.11 % $ 102,386 Total long-term borrowings $ 579,101 2.10 % $ 253,759</t>
  </si>
  <si>
    <t>Secured borrowings maturity dates</t>
  </si>
  <si>
    <t>Secured financing</t>
  </si>
  <si>
    <t xml:space="preserve">Secured Financings Issue Date Issued Total Issued To Third-Parties Weighted Average Cost of Funds (1) Weighted Average Life Private Education: 2015-B July 2015 $ 630,800 1 month LIBOR plus 1.53% 4.82 Total notes issued in 2015 $ 630,800 Total loan amount securitized in secured financing in 2015 $ 745,580 ____________ (1) Represents LIBOR equivalent cost of funds for floating and fixed rate bonds, excluding issuance costs. </t>
  </si>
  <si>
    <t>Schedule of variable interest entities</t>
  </si>
  <si>
    <t>We consolidate the following financing VIEs as of December 31, 2015: December 31, 2015 Debt Outstanding Carrying Amount of Assets Securing Debt Outstanding Short-Term Long-Term Total Loans Restricted Cash Other Assets (1) Total Secured borrowings: Private Education Loan term securitization $ — $ 579,101 $ 579,101 $ 687,298 $ 9,996 $ 45,566 $ 742,860 ABCP Facility 500,175 — 500,175 923,687 12,443 58,095 994,225 Total $ 500,175 $ 579,101 $ 1,079,276 $ 1,610,985 $ 22,439 $ 103,661 $ 1,737,085 ________ (1) Other assets primarily represents accrued interest receivable.</t>
  </si>
  <si>
    <t>Derivative Financial Instruments (Tables)</t>
  </si>
  <si>
    <t>Impact of Derivatives on the Consolidated Balance Sheet</t>
  </si>
  <si>
    <t>The following tables summarize the fair values and notional amounts of all derivative instruments at December 31, 2015 and 2014, and their impact on other comprehensive income and earnings for the years ended December 31, 2015, 2014 and 2013. Impact of Derivatives on the Consolidated Balance Sheet Cash Flow Hedges Fair Value Hedges Trading Total December 31, December 31, December 31, December 31, December 31, December 31, December 31, December 31, 2015 2014 2015 2014 2015 2014 2015 2014 Fair Values (1) Hedged Risk Exposure Derivative Assets: (2) Interest rate swaps Interest rate $ — $ — $ 15,231 $ 5,012 $ 83 $ 226 $ 15,314 $ 5,238 Derivative Liabilities: (2) Interest rate swaps Interest rate (27,512 ) (21,435 ) (2,339 ) (5,883 ) (646 ) (1,370 ) (30,497 ) (28,688 ) Total net derivatives $ (27,512 ) $ (21,435 ) $ 12,892 $ (871 ) $ (563 ) $ (1,144 ) $ (15,183 ) $ (23,450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ecember 31, December 31, December 31, December 31, 2015 2014 2015 2014 Gross position $ 15,314 $ 5,238 $ (30,497 ) $ (28,688 ) Impact of master netting agreement (9,278 ) (4,045 ) 9,278 4,045 Derivative values with impact of master netting agreements (as carried on balance sheet) 6,036 1,193 (21,219 ) (24,643 ) Cash collateral (held) pledged (1) (1,070 ) (900 ) 54,845 72,478 Net position $ 4,966 $ 293 $ 33,626 $ 47,835 (1) Cash collateral amount calculations include outstanding accrued interest payable/receivable.</t>
  </si>
  <si>
    <t>Offsetting Assets</t>
  </si>
  <si>
    <t>The following table reconciles gross positions with the impact of master netting agreements to the balance sheet classification: Other Assets Other Liabilities December 31, December 31, December 31, December 31, 2015 2014 2015 2014 Gross position $ 15,314 $ 5,238 $ (30,497 ) $ (28,688 ) Impact of master netting agreement (9,278 ) (4,045 ) 9,278 4,045 Derivative values with impact of master netting agreements (as carried on balance sheet) 6,036 1,193 (21,219 ) (24,643 ) Cash collateral (held) pledged (1) (1,070 ) (900 ) 54,845 72,478 Net position $ 4,966 $ 293 $ 33,626 $ 47,835 (1) Cash collateral amount calculations include outstanding accrued interest payable/receivable.</t>
  </si>
  <si>
    <t>Offsetting Liabilities</t>
  </si>
  <si>
    <t>Schedule of Notional Amounts of Outstanding Derivative Positions</t>
  </si>
  <si>
    <t xml:space="preserve"> Cash Flow Fair Value Trading Total December 31, December 31, December 31, December 31, December 31, December 31, December 31, December 31, 2015 2014 2015 2014 2015 2014 2015 2014 Notional Values Interest rate swaps $ 1,109,933 $ 1,106,920 $ 3,080,167 $ 3,044,492 $ 1,305,757 $ 973,539 $ 5,495,857 $ 5,124,951</t>
  </si>
  <si>
    <t>Schedule of Derivatives Instruments Statements of Financial Performance and Financial Position, Location</t>
  </si>
  <si>
    <t>Impact of Derivatives on the Consolidated Statements of Income Years Ended December 31, 2015 2014 2013 Fair Value Hedges Interest rate swaps: Hedge ineffectiveness gains (losses) recorded in earnings $ 2,695 $ 1,718 $ (558 ) Realized gains recorded in interest expense 29,940 20,958 28,668 Total $ 32,635 $ 22,676 $ 28,110 Cash Flow Hedges Interest rate swaps: Hedge ineffectiveness losses recorded in earnings $ (1,427 ) $ (520 ) $ — Realized losses recorded in interest expense (21,475 ) (9,070 ) — Total $ (22,902 ) $ (9,590 ) $ — Trading Interest rate swaps: Interest reclassification $ 3,451 $ (2,250 ) $ 1,285 Change in fair value of future interest payments recorded in earnings 581 (2,944 ) (87 ) Total (1) 4,032 (5,194 ) 1,198 Total $ 13,765 $ 7,892 $ 29,308 (1) Amounts included in "gains (losses) on derivatives and hedging activities, net."</t>
  </si>
  <si>
    <t>Schedule of Derivative Instruments, Effect on Other Comprehensive Income (Loss)</t>
  </si>
  <si>
    <t>Impact of Derivatives on the Statements of Changes in Stockholders' Equity Years Ended December 31, 2015 2014 2013 Amount of loss recognized in other comprehensive income $ (26,699 ) $ (28,842 ) $ — Amount of loss reclassified in interest expense (1) (21,475 ) (9,070 ) — Total change in other comprehensive income for unrealized losses on derivatives, before income tax benefit $ (5,224 ) $ (19,772 ) $ — (1) Amounts included in “realized losses recorded in interest expense” in the “Impact of Derivatives on the Consolidated Statements of Income” table.</t>
  </si>
  <si>
    <t>Stockholders' Equity (Tables)</t>
  </si>
  <si>
    <t>Class of Treasury Stock</t>
  </si>
  <si>
    <t xml:space="preserve">The following table summarizes our common share repurchases and issuances associated with these programs. Years Ended December 31, (Shares and per share amounts in actuals) 2015 2014 2013 Shares repurchased related to employee stock-based compensation plans (1) 3,008,913 1,365,277 6,365,002 Average purchase price per share $ 9.65 $ 8.93 $ 21.76 Common shares issued (2) 5,873,309 2,013,805 9,702,976 (1) Comprises shares withheld from stock option exercises and vesting of restricted stock for employees’ tax withholding obligations and shares tendered by employees to satisfy option exercise costs. (2) Common shares issued under our various compensation and benefit plans. </t>
  </si>
  <si>
    <t>Schedule of Investments in and Advances to Affiliates</t>
  </si>
  <si>
    <t>The components of the net transfers (to)/from the entity that is now a subsidiary of Navient are summarized below for the years ended December 31, 2014 and 2013. There were no transfers in the year ended December 31, 2015. Years Ended December 31, 2014 2013 Capital contributions: Loan origination activities $ 32,452 $ 124,722 Loan sales 45 35 Corporate overhead activities 21,216 62,031 Special cash contribution 472,718 — Other 19,650 2,004 Total capital contributions 546,081 188,792 Dividend — (120,000 ) Corporate push-down 4,977 3,093 Net change in income tax accounts 15,659 (134,219 ) Net change in receivable/payable (87,277 ) (101,044 ) Other (31 ) — Total net transfers (to)/from the entity that is now a subsidiary of Navient $ 479,409 $ (163,378 )</t>
  </si>
  <si>
    <t>Earnings Per Common Share (Tables)</t>
  </si>
  <si>
    <t>Schedule of Earnings Per Share, Basic and Diluted</t>
  </si>
  <si>
    <t xml:space="preserve">A reconciliation of the numerators and denominators of the basic and diluted EPS calculations follows. Years Ended December 31, (In thousands, except per share data) 2015 2014 2013 Numerator: Net income attributable to SLM Corporation $ 274,284 $ 194,219 $ 258,945 Preferred stock dividends 19,595 12,933 — Net income attributable to SLM Corporation common stock $ 254,689 $ 181,286 $ 258,945 Denominator: Weighted average shares used to compute basic EPS 425,574 423,970 440,108 Effect of dilutive securities: Dilutive effect of stock options, restricted stock, restricted stock units and Employee Stock Purchase Plan ("ESPP") (1)(2) 6,660 8,299 8,441 Weighted average shares used to compute diluted EPS 432,234 432,269 448,549 Basic earnings per common share attributable to SLM Corporation $ 0.60 $ 0.43 $ 0.59 Diluted earnings per common share attributable to SLM Corporation $ 0.59 $ 0.42 $ 0.58 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5, 2014 and 2013, securities covering approximately 2 million, 3 million and 3 million shares, respectively, were outstanding but not included in the computation of diluted earnings per share because they were anti-dilutive. </t>
  </si>
  <si>
    <t>Stock-Based Compensation Plans and Arrangements (Tables)</t>
  </si>
  <si>
    <t>Black-Scholes Model Assumptions for Calculating Stock Option Fair Values</t>
  </si>
  <si>
    <t>The fair values of the options granted in the years ended December 31, 2014 and 2013 were estimated as of the grant date using a Black-Scholes option pricing model with the following weighted average assumptions: Years Ended December 31, (Dollars per share) 2014 2013 Risk-free interest rate 0.76 % 0.65 % Expected volatility 26 % 31 % Expected dividend rate 2.48 % 3.35 % Expected life of the option 2.9 years 2.8 years Weighted average fair value of options granted $ 3.48 $ 3.11</t>
  </si>
  <si>
    <t>Stock Option Activity</t>
  </si>
  <si>
    <t>The following table summarizes stock option activity for the year ended December 31, 2015. (Dollars in thousands, except per share data) Number of Options Weighted Average Exercise Price per Share Weighted Average Remaining Contractual Term Aggregate Intrinsic Value (1) Outstanding at December 31, 2014 16,155,119 $ 9.91 Granted — — Exercised (2)(3) (2,709,554 ) 4.76 Canceled (1,534,589 ) 17.69 Outstanding at December 31, 2015 (4) 11,910,976 $ 10.08 2.4 $ 10,214 Exercisable at December 31, 2015 10,599,378 $ 7.49 2.4 $ 10,137 (1) The aggregate intrinsic value represents the total intrinsic value (the aggregate difference between our closing stock price on December 31, 2015 and the exercise price of in-the-money options) that would have been received by the option holders if all in-the-money options had been exercised on December 31, 2015. (2) The total intrinsic value of options exercised was $13.7 million, $11.4 million, and $8.5 million for the years ended December 31, 2015, 2014 and 2013, respectively. (3) No cash was received from option exercises for the year ended December 31, 2015. The actual tax benefit realized for the tax deductions from option exercises totaled $3.7 million for the year ended December 31, 2015. (4) For net-settled options, gross number is reflected.</t>
  </si>
  <si>
    <t>Restricted Stock Activity</t>
  </si>
  <si>
    <t>The following table summarizes restricted stock activity for the year ended December 31, 2015. (Amounts in thousands, except per share data) Number of Shares Weighted Average Grant Date Fair Value Non-vested at December 31, 2014 54,968 $ 9.12 Granted 86,174 8.94 Vested (1) (54,968 ) 8.19 Canceled — — Non-vested at December 31, 2015 (2) 86,174 $ 8.94 (1) The total fair value of shares that vested during the years ended December 31, 2015, 2014 and 2013 was $0.5 million, $0.4 million and $0.6 million, respectively. (2) As of December 31, 2015, there was $0.4 million of unrecognized compensation cost related to restricted stock net of estimated forfeitures, which is expected to be recognized over a weighted average period of 0.5 years .</t>
  </si>
  <si>
    <t>Restricted Stock Unit and Performance Stock Unit Activity</t>
  </si>
  <si>
    <t>The following table summarizes RSU and PSU activity for the year ended December 31, 2015. (Amounts in thousands, except per share data) Number of RSUs/ PSUs Weighted Average Grant Date Fair Value Outstanding at December 31, 2014 6,279,743 $ 10.95 Granted 2,466,593 9.45 Vested and converted to common stock (1) (2,796,739 ) 6.78 Canceled (109,209 ) 8.57 Outstanding at December 31, 2015 (2) 5,840,388 $ 8.52 (1) The total fair value of RSUs/PSUs that vested and converted to common stock during the years ended December 31, 2015, 2014 and 2013 was $18.9 million, $12.6 million and $6.4 million, respectively. (2) As of December 31, 2015, there was $13.8 million of unrecognized compensation cost related to RSUs net of estimated forfeitures, which is expected to be recognized over a weighted average period of 1.9 years .</t>
  </si>
  <si>
    <t>Black-Scholes Model Assumptions for Calculating ESPP Fair Values</t>
  </si>
  <si>
    <t>The fair values of the stock purchase rights of the ESPP offerings were calculated using a Black-Scholes option pricing model with the following weighted average assumptions. Years Ended December 31, (Dollars per share) 2015 2014 2013 Risk-free interest rate 0.33 % 0.13 % 0.15 % Expected volatility 27 % 25 % 29 % Expected dividend rate — % — % 3.51 % Expected life of the option 1 year 1 year 1 year Weighted average fair value of stock purchase rights $ 1.74 $ 1.66 $ 2.95</t>
  </si>
  <si>
    <t>Fair Value Measurements (Tables)</t>
  </si>
  <si>
    <t>Valuation of Financial Instruments that are Marked-To-Market on Recurring Basis</t>
  </si>
  <si>
    <t>The following table summarizes the valuation of our financial instruments that are marked-to-fair value on a recurring basis. Fair Value Measurements on a Recurring Basis December 31, 2015 December 31, 2014 Level 1 Level 2 Level 3 Total Level 1 Level 2 Level 3 Total Assets Mortgage-backed securities $ — $ 195,391 $ — $ 195,391 $ — $ 168,934 $ — $ 168,934 Derivative instruments — 15,314 — 15,314 — 5,238 — 5,238 Total $ — $ 210,705 $ — $ 210,705 $ — $ 174,172 $ — $ 174,172 Liabilities Derivative instruments $ — $ (30,497 ) $ — $ (30,497 ) $ — $ (28,688 ) $ — $ (28,688 ) Total $ — $ (30,497 ) $ — $ (30,497 ) $ — $ (28,688 ) $ — $ (28,688 )</t>
  </si>
  <si>
    <t>Fair Values of Financial Assets and Liabilities, Including Derivative Financial Instruments</t>
  </si>
  <si>
    <t>The following table summarizes the fair values of our financial assets and liabilities, including derivative financial instruments. December 31, 2015 December 31, 2014 Fair Value Carrying Value Difference Fair Value Carrying Value Difference Earning assets Loans held for investment, net $ 12,343,726 $ 11,630,591 $ 713,135 $ 10,228,399 $ 9,509,786 $ 718,613 Cash and cash equivalents 2,416,219 2,416,219 — 2,359,780 2,359,780 — Available for sale investments 195,391 195,391 — 168,934 168,934 — Accrued interest receivable 564,496 564,496 — 469,697 469,697 — Tax indemnification receivable 186,076 186,076 — 240,311 240,311 — Derivative instruments 15,314 15,314 — 5,238 5,238 — Total earning assets $ 15,721,222 $ 15,008,087 $ 713,135 $ 13,472,359 $ 12,753,746 $ 718,613 Interest-bearing liabilities Money-market and savings accounts $ 5,556,254 $ 5,556,254 $ — $ 5,231,736 $ 5,231,736 $ — Certificates of deposit 5,928,450 5,931,453 3,003 5,313,645 5,308,818 (4,827 ) Short-term borrowings 500,175 500,175 — — — — Long-term borrowings 567,468 579,101 11,633 — — — Accrued interest payable 16,385 16,385 — 16,082 16,082 — Derivative instruments 30,497 30,497 — 28,688 28,688 — Total interest-bearing liabilities $ 12,599,229 $ 12,613,865 14,636 $ 10,590,151 $ 10,585,324 $ (4,827 ) Excess of net asset fair value over carrying value $ 727,771 $ 713,786</t>
  </si>
  <si>
    <t>Regulatory Capital (Tables)</t>
  </si>
  <si>
    <t>Schedule of Compliance with Regulatory Capital Requirements under Banking Regulations</t>
  </si>
  <si>
    <t xml:space="preserve"> Actual "Well Capitalized" Regulatory Requirements Amount Ratio Amount Ratio As of December 31, 2015: Common Equity Tier 1 Capital (to Risk-Weighted Assets) $ 1,734,315 14.4 % $ 781,638 &gt; 6.5 % Tier 1 Capital (to Risk-Weighted Assets) $ 1,734,315 14.4 % $ 962,017 &gt; 8.0 % Total Capital (to Risk-Weighted Assets) $ 1,848,528 15.4 % $ 1,202,521 &gt; 10.0 % Tier 1 Capital (to Average Assets) $ 1,734,315 12.3 % $ 704,979 &gt; 5.0 % As of December 31, 2014: Tier 1 Capital (to Risk-Weighted Assets) $ 1,413,988 15.0 % $ 565,148 &gt; 6.0 % Total Capital (to Risk-Weighted Assets) $ 1,497,830 15.9 % $ 941,913 &gt; 10.0 % Tier 1 Capital (to Average Assets) $ 1,413,988 11.5 % $ 614,709 &gt; 5.0 %</t>
  </si>
  <si>
    <t>Income Taxes (Tables)</t>
  </si>
  <si>
    <t>Reconciliations of Statutory U.S. Federal Income Tax Rates to Our Effective Tax Rate for Continuing Operations</t>
  </si>
  <si>
    <t>Reconciliations of the statutory U.S. federal income tax rates to our effective tax rate for continuing operations follow: Years Ended December 31, 2015 2014 2013 Statutory rate 35.0 % 35.0 % 35.0 % State tax, net of federal benefit 3.0 2.9 2.6 Impact of state rate change on net deferred tax liabilities, net of federal benefit 0.5 4.4 — State, valuation allowance adjustments on net operating losses (0.2 ) (4.0 ) — Unrecognized tax benefits, U.S. federal and state, net of federal benefit (0.5 ) 4.8 — Other, net (0.3 ) (1.2 ) 0.6 Effective tax rate 37.5 % 41.9 % 38.2 %</t>
  </si>
  <si>
    <t>Components of Provision for Income Tax Expense (Benefit)</t>
  </si>
  <si>
    <t>Income tax expense consists of: December 31, 2015 2014 2013 Current provision: Federal $ 215,950 $ 137,573 $ 130,854 State 26,057 43,282 13,513 Total current provision 242,007 180,855 144,367 Deferred (benefit)/provision: Federal (69,546 ) (40,370 ) 13,240 State (7,681 ) (518 ) 1,327 Total deferred (benefit)/provision (77,227 ) (40,888 ) 14,567 Provision for income tax expense $ 164,780 $ 139,967 $ 158,934</t>
  </si>
  <si>
    <t>Schedule of Deferred Tax Assets and Liabilities</t>
  </si>
  <si>
    <t>The tax effect of temporary differences that give rise to deferred tax assets and liabilities include the following: December 31, 2015 2014 Deferred tax assets: Loan reserves $ 45,082 $ 33,570 Stock-based compensation plans 16,939 16,342 Deferred revenue 209 418 Operating loss and credit carryovers 16,106 14,324 Unrealized losses 9,949 7,185 Accrued expenses not currently deductible 10,696 10,606 Unrecorded tax benefits 15,251 19,798 Other 9,871 8,918 Total deferred tax assets 124,103 111,161 Deferred tax liabilities: Gains on repurchased debt 190,936 251,671 Fixed assets 6,237 5,849 Acquired intangible assets 6,724 6,151 Student loan premiums and discounts, net — 3,050 Other 1,794 2,656 Total deferred tax liabilities 205,691 269,377 Net deferred tax (liabilities) assets $ (81,588 ) $ (158,216 )</t>
  </si>
  <si>
    <t>Summary of Changes in Unrecognized Tax Benefits</t>
  </si>
  <si>
    <t>The following table summarizes changes in unrecognized tax benefits: December 31, 2015 2014 2013 Unrecognized tax benefits at beginning of year $ 59,405 $ 7,344 $ 3,951 Increases resulting from tax positions taken during a prior period 3,456 45,184 574 Decreases resulting from tax positions taken during a prior period (10,121 ) — — Increases resulting from tax positions taken during the current period 3,447 7,713 2,819 Decreases related to settlements with taxing authorities (7,481 ) (236 ) — Reductions related to the lapse of statute of limitations (1,597 ) (600 ) — Unrecognized tax benefits at end of year $ 47,109 $ 59,405 $ 7,344</t>
  </si>
  <si>
    <t>Parent Only Statements (Tables)</t>
  </si>
  <si>
    <t>Parent Only Condensed Balance Sheets</t>
  </si>
  <si>
    <t>Parent Only Condensed Balance Sheets December 31, 2015 2014 Assets Cash and cash equivalents $ 282,036 $ 434,245 Total investments in subsidiaries (primarily Sallie Mae Bank) 1,810,567 1,389,995 Tax indemnification receivable 186,076 240,311 Due from subsidiaries, net 21,396 32,408 Other assets 1,352 1,943 Total assets $ 2,301,427 $ 2,098,902 Liabilities and Equity Liabilities Income taxes payable, net $ 189,215 $ 245,782 Payable due to Navient 1,990 8,764 Other liabilities 13,899 14,398 Total liabilities $ 205,104 268,944 Equity Preferred stock, par value $0.20 per share, 20 million shares authorized: Series A: 3.3 million and 3.3 million shares issued, respectively, at stated value of $50 165,000 165,000 Series B: 4 million and 4 million shares issued, respectively, at stated value of $100 per share 400,000 400,000 Common stock, par value $0.20 per share, 1.125 billion shares authorized: 430.7 million and 424.8 million shares issued, respectively 86,136 84,961 Additional paid-in capital 1,135,860 1,090,511 Accumulated other comprehensive loss (net of tax benefit of $9,949 and $7,186, respectively (16,059 ) (11,393 ) Retained earnings 366,609 113,066 Total SLM Corporation stockholders' equity before treasury stock 2,137,546 1,842,145 Less: common stock held in treasury at cost: 4.4 million and 1.4 million shares, respectively (41,223 ) (12,187 ) Total equity 2,096,323 1,829,958 Total liabilities and equity $ 2,301,427 $ 2,098,902</t>
  </si>
  <si>
    <t>Parent Only Condensed Statements of Income</t>
  </si>
  <si>
    <t>Parent Only Condensed Statements of Income Years Ended December 31, 2015 2014 2013 Interest income $ 6,414 $ 4,980 $ — Interest expense — — — Net interest income 6,414 4,980 — Other (loss) income (239 ) 1,097 — Operating expenses 36,141 36,967 3,556 Loss before income tax expense (benefit) and equity in net income from subsidiaries (29,966 ) (30,890 ) (3,556 ) Income tax (benefit) expense (8,612 ) (13,196 ) 133,121 Equity in net income from subsidiaries (primarily Sallie Mae Bank) 295,638 211,479 394,270 Net income 274,284 193,785 257,593 Preferred stock dividends 19,595 12,933 — Net income attributable to common stock $ 254,689 $ 180,852 $ 257,593</t>
  </si>
  <si>
    <t>Parent Only Condensed Statements of Cash Flows</t>
  </si>
  <si>
    <t>Parent Only Condensed Statements of Cash Flows Years Ended December 31, 2015 2014 2013 Cash flows from operating activities: Net income $ 274,284 $ 193,785 $ 257,593 Adjustments to reconcile net income to net cash used in operating activities: Undistributed earnings of subsidiaries (295,638 ) (211,479 ) (394,270 ) Interest income on tax indemnification receivable (5,398 ) (5,904 ) — (Increase) decrease in investment in subsidiaries, net (103,602 ) 278,365 136,677 Decrease in tax indemnification receivable 59,633 44,724 — Decrease (increase) in due from subsidiaries, net 11,012 (32,408 ) — Increase in other assets (14,366 ) (5,447 ) — Decrease in income taxes payable, net (54,907 ) (312,770 ) — (Decrease) increase in payable due to entity that is a subsidiary of Navient (6,774 ) 8,764 — Increase in other liabilities 1,402 14,398 — Total adjustments (408,638 ) (221,757 ) (257,593 ) Net cash used in operating activities (134,354 ) (27,972 ) — Cash flows from investing activities: Net cash provided by (used in) investing activities — — — Cash flows from financing activities: Special cash contribution from Navient — 472,718 — Excess tax benefit from exercise of stock-based awards 1,740 2,432 — Preferred stock dividends paid (19,595 ) (12,933 ) — Net cash (used in) provided by financing activities (17,855 ) 462,217 — Net (decrease) increase in cash and cash equivalents (152,209 ) 434,245 — Cash and cash equivalents at beginning of year 434,245 — — Cash and cash equivalents at end of year $ 282,036 $ 434,245 $ —</t>
  </si>
  <si>
    <t>Selected Quarterly Financial Information (unaudited) (Tables)</t>
  </si>
  <si>
    <t>Schedule of Quarterly Financial Information</t>
  </si>
  <si>
    <t xml:space="preserve"> 2015 First Second Third Fourth (Dollars in thousands, except per share data) Quarter Quarter Quarter Quarter Net interest income $ 170,954 $ 168,257 $ 175,442 $ 187,846 Less: provisions for credit losses 16,618 15,558 27,497 30,382 Net interest income after provisions for credit losses 154,336 152,699 147,945 157,464 Gains on sales of loans, net — 76,874 — 58,484 Gains (losses) on derivative and hedging activities, net 3,292 1,602 (547 ) 953 Other income 8,007 10,912 10,455 12,561 Operating expenses 81,187 89,799 92,864 85,245 Acquired intangible asset impairment and amortization expense 370 370 370 370 Restructuring and other reorganization expenses 4,657 744 910 (913 ) Income tax expense 31,722 60,158 17,985 54,915 Net income attributable to SLM Corporation 47,699 91,016 45,724 89,845 Preferred stock dividends 4,823 4,870 4,913 4,989 Net income attributable to SLM Corporation common stock $ 42,876 $ 86,146 $ 40,811 $ 84,856 Basic earnings per common share attributable to SLM Corporation $ 0.10 $ 0.20 $ 0.10 $ 0.20 Diluted earnings per common share attributable to SLM Corporation $ 0.10 $ 0.20 $ 0.09 $ 0.20 2014 First Second Third Fourth (Dollars in thousands, except per share data) Quarter Quarter Quarter Quarter Net interest income $ 139,238 $ 144,539 $ 144,026 $ 150,676 Less: provisions for credit losses 39,159 1,014 14,898 30,458 Net interest income after provisions for credit losses 100,079 143,525 129,128 120,218 Gains on sales of loans, net 33,888 1,928 85,147 396 (Losses) gains on derivative and hedging activities, net (764 ) (9,458 ) 5,401 825 Other income 8,136 15,229 5,461 11,095 Operating expenses 63,671 60,479 72,079 78,724 Acquired intangible asset impairment and amortization expense 1,767 1,156 1,150 (855 ) Restructuring and other reorganization expenses 229 13,520 14,079 10,483 Income tax expense 28,658 31,941 54,903 24,465 Net income 47,014 44,128 82,926 19,717 Less: net loss attributable to noncontrolling interest (434 ) — — — Net income attributable to SLM Corporation 47,448 44,128 82,926 19,717 Preferred stock dividends — 3,228 4,850 4,855 Net income attributable to SLM Corporation common stock $ 47,448 $ 40,900 $ 78,076 $ 14,862 Basic earnings per common share attributable to SLM Corporation $ 0.11 $ 0.1 $ 0.18 $ 0.04 Diluted earnings per common share attributable to SLM Corporation $ 0.11 $ 0.09 $ 0.18 $ 0.03</t>
  </si>
  <si>
    <t>Organization and Business - Additional Information (Detail)</t>
  </si>
  <si>
    <t>Apr. 30, 2014entityshares</t>
  </si>
  <si>
    <t>Number of publicly-traded entities | entity</t>
  </si>
  <si>
    <t>Number of shares issued for each share prior to spin-off | shares</t>
  </si>
  <si>
    <t>Significant Accounting Policies - Additional Information (Detail)</t>
  </si>
  <si>
    <t>Apr. 29, 2014</t>
  </si>
  <si>
    <t>Jun. 30, 2014USD ($)</t>
  </si>
  <si>
    <t>Apr. 30, 2014USD ($)</t>
  </si>
  <si>
    <t>Dec. 31, 2014USD ($)</t>
  </si>
  <si>
    <t>Dec. 31, 2015USD ($)payment</t>
  </si>
  <si>
    <t>Dec. 31, 2013USD ($)</t>
  </si>
  <si>
    <t>Accounts, Notes, Loans and Financing Receivable [Line Items]</t>
  </si>
  <si>
    <t>Loans purchased</t>
  </si>
  <si>
    <t>Private Education Loan loss confirmation period (in years)</t>
  </si>
  <si>
    <t>1 year</t>
  </si>
  <si>
    <t>FFELP Loan loss confirmation period (in years)</t>
  </si>
  <si>
    <t>2 years</t>
  </si>
  <si>
    <t>Loan delinquent period</t>
  </si>
  <si>
    <t>90 days</t>
  </si>
  <si>
    <t>Minimum days past due for spin off loan purchase</t>
  </si>
  <si>
    <t>Period of hardship forbearance</t>
  </si>
  <si>
    <t>6 months</t>
  </si>
  <si>
    <t>Period after grace period for forbearance allowance for loans</t>
  </si>
  <si>
    <t>9 months</t>
  </si>
  <si>
    <t>Private education loans</t>
  </si>
  <si>
    <t>Loss confirmation period</t>
  </si>
  <si>
    <t>Interest rate reduction and forbearance usage (greater than)</t>
  </si>
  <si>
    <t>3 months</t>
  </si>
  <si>
    <t>Forbearance period after grace period for loans</t>
  </si>
  <si>
    <t>Period of forbearance period to be classified as TDR</t>
  </si>
  <si>
    <t>Percentage of loans granted forbearance</t>
  </si>
  <si>
    <t>10.00%</t>
  </si>
  <si>
    <t>23.00%</t>
  </si>
  <si>
    <t>Percentage of Private Education Loans related to borrowers inschool, grace or deferment</t>
  </si>
  <si>
    <t>36.00%</t>
  </si>
  <si>
    <t>32.00%</t>
  </si>
  <si>
    <t>Dollar amount of change in allowance due to policy change</t>
  </si>
  <si>
    <t>Period after last payment contractually due private education loan considered to be delinquent</t>
  </si>
  <si>
    <t>31 days</t>
  </si>
  <si>
    <t>Percentage reimbursement on all qualifying default claims period two</t>
  </si>
  <si>
    <t>97.00%</t>
  </si>
  <si>
    <t>Percentage reimbursement on all qualifying default claims period one</t>
  </si>
  <si>
    <t>98.00%</t>
  </si>
  <si>
    <t>Percentage reimbursement on all qualifying default claims period three</t>
  </si>
  <si>
    <t>100.00%</t>
  </si>
  <si>
    <t>Period of notification for withdrawal of deposits (less than or equal to)</t>
  </si>
  <si>
    <t>7 days</t>
  </si>
  <si>
    <t>Consolidation loan rebate fee</t>
  </si>
  <si>
    <t>1.05%</t>
  </si>
  <si>
    <t>Loans sold</t>
  </si>
  <si>
    <t>Asset balance related to securitization trust (Percent)</t>
  </si>
  <si>
    <t>Remaining amount of indemnification</t>
  </si>
  <si>
    <t>Deferred tax asset discount</t>
  </si>
  <si>
    <t>Deferred taxes</t>
  </si>
  <si>
    <t>Minimum</t>
  </si>
  <si>
    <t>150 days</t>
  </si>
  <si>
    <t>30 days</t>
  </si>
  <si>
    <t>Maximum</t>
  </si>
  <si>
    <t>212 days</t>
  </si>
  <si>
    <t>120 days</t>
  </si>
  <si>
    <t>FFELP Loans Rehabilitated</t>
  </si>
  <si>
    <t>Payment period for rehabilitation qualification | payment</t>
  </si>
  <si>
    <t>Period of Loan Rehabilitation</t>
  </si>
  <si>
    <t>10 months</t>
  </si>
  <si>
    <t>Percent of loan par value</t>
  </si>
  <si>
    <t>101.67%</t>
  </si>
  <si>
    <t>Split Loans</t>
  </si>
  <si>
    <t>Navient</t>
  </si>
  <si>
    <t>Deferred tax liability</t>
  </si>
  <si>
    <t>Deferred tax assets</t>
  </si>
  <si>
    <t>ABCP borrowings</t>
  </si>
  <si>
    <t>Contractual maturity related to ABCP facility</t>
  </si>
  <si>
    <t>Cash and Cash Equivalents (Details) - USD ($)</t>
  </si>
  <si>
    <t>Cash due from Federal Reserve Bank</t>
  </si>
  <si>
    <t>Cash due from depository institutions</t>
  </si>
  <si>
    <t>Outstanding cash equivalents</t>
  </si>
  <si>
    <t>Interest income from term deposit facility</t>
  </si>
  <si>
    <t>Funds on deposit under the Term Deposit Facility program</t>
  </si>
  <si>
    <t>Average reserve balances with Federal Reserve</t>
  </si>
  <si>
    <t>Investments Investments - Amortized Cost and Fair Value of Securities Available for Sale (Details) - USD ($) $ in Thousands</t>
  </si>
  <si>
    <t>Schedule of Available-for-sale Securities [Line Items]</t>
  </si>
  <si>
    <t>Amortized Cost</t>
  </si>
  <si>
    <t>Mortgage-backed securities</t>
  </si>
  <si>
    <t>Gross Unrealized Gains</t>
  </si>
  <si>
    <t>Gross Unrealized Losses</t>
  </si>
  <si>
    <t>Investments -  Gross Unrealized Losses and Fair Value for Mortgage-Backed in Unrealized Loss Position (Details) - Mortgage-backed securities - USD ($) $ in Thousands</t>
  </si>
  <si>
    <t>Available-for-sale Securities, Continuous Unrealized Loss Position, Accumulated Loss [Abstract]</t>
  </si>
  <si>
    <t>Less than 12 months, Gross unrealized losses</t>
  </si>
  <si>
    <t>12 months or more, Gross unrealized losses</t>
  </si>
  <si>
    <t>Total, Gross unrealized losses</t>
  </si>
  <si>
    <t>Available-for-sale Securities, Continuous Unrealized Loss Position, Fair Value [Abstract]</t>
  </si>
  <si>
    <t>Less than 12 months, Estimated fair value</t>
  </si>
  <si>
    <t>12 months or more, Estimated fair value</t>
  </si>
  <si>
    <t>Total, Estimated fair value</t>
  </si>
  <si>
    <t>Investments - Additional Information (Details) $ in Thousands</t>
  </si>
  <si>
    <t>Dec. 31, 2015USD ($)security</t>
  </si>
  <si>
    <t>Dec. 31, 2014USD ($)security</t>
  </si>
  <si>
    <t>Oct. 31, 2013USD ($)</t>
  </si>
  <si>
    <t>Investment Holdings [Line Items]</t>
  </si>
  <si>
    <t>Gain on sale of asset-backed security</t>
  </si>
  <si>
    <t>Par value of mortgage-backed securities pledged to FRB</t>
  </si>
  <si>
    <t>Number of mortgage-backed securities with unrealized losses | security</t>
  </si>
  <si>
    <t>Number of mortgage-backed securities | security</t>
  </si>
  <si>
    <t>Ginnie Mae | Mortgage-backed securities</t>
  </si>
  <si>
    <t>Fannie Mae | Mortgage-backed securities</t>
  </si>
  <si>
    <t>Freddie Mac | Mortgage-backed securities</t>
  </si>
  <si>
    <t>Investments - Maturity Table (Details) - USD ($) $ in Thousands</t>
  </si>
  <si>
    <t>Loans Held for Investment - Additional Information (Detail)</t>
  </si>
  <si>
    <t>Jul. 01, 2006</t>
  </si>
  <si>
    <t>Jun. 30, 2006</t>
  </si>
  <si>
    <t>Sep. 30, 1993</t>
  </si>
  <si>
    <t>Finance Receivable Transferred To Held For Sale [Line Items]</t>
  </si>
  <si>
    <t>Percent of private loans indexed to LIBOR</t>
  </si>
  <si>
    <t>81.00%</t>
  </si>
  <si>
    <t>Tier 1 of government guarantee</t>
  </si>
  <si>
    <t>Tier 2 of government guarantee</t>
  </si>
  <si>
    <t>Tier 3 of government guarantee</t>
  </si>
  <si>
    <t>Estimated weighted average life of student loans</t>
  </si>
  <si>
    <t>6 years 2 months 6 days</t>
  </si>
  <si>
    <t>6 years 2 months 12 days</t>
  </si>
  <si>
    <t>Number of payments to qualify for Private Education Loan program | payment</t>
  </si>
  <si>
    <t>Period of interest rate reduction</t>
  </si>
  <si>
    <t>24 months</t>
  </si>
  <si>
    <t>Period of loans past due that have accrued interest</t>
  </si>
  <si>
    <t>Loans in nonaccrual status</t>
  </si>
  <si>
    <t>FFELP Loans</t>
  </si>
  <si>
    <t>90 or more days delinquent</t>
  </si>
  <si>
    <t>Private Education Loans</t>
  </si>
  <si>
    <t>Loans pledged to Borrower in Custody</t>
  </si>
  <si>
    <t>Loans Held for Investment - Student Loan Portfolio by Program (Detail) - USD ($) $ in Thousands</t>
  </si>
  <si>
    <t>Deferred origination costs</t>
  </si>
  <si>
    <t>Allowance for loan losses</t>
  </si>
  <si>
    <t>Total Private Education Loans, net</t>
  </si>
  <si>
    <t>Unamortized acquisition costs, net</t>
  </si>
  <si>
    <t>Total FFELP Loans, net</t>
  </si>
  <si>
    <t>Loans held for investment, net</t>
  </si>
  <si>
    <t>Loans Held for Investment - Student Loan Portfolio Average Balances (Details) - USD ($) $ in Thousands</t>
  </si>
  <si>
    <t>Average balance of Private Education Loans</t>
  </si>
  <si>
    <t>Average Balance, FFELP Loans</t>
  </si>
  <si>
    <t>Average Balance, Total portfolio</t>
  </si>
  <si>
    <t>Weighted Average Interest Rate, Private Education Loans</t>
  </si>
  <si>
    <t>7.93%</t>
  </si>
  <si>
    <t>8.16%</t>
  </si>
  <si>
    <t>Weighted Average Interest Rate, FFELP Loans</t>
  </si>
  <si>
    <t>3.26%</t>
  </si>
  <si>
    <t>3.24%</t>
  </si>
  <si>
    <t>3.32%</t>
  </si>
  <si>
    <t>Loans Held for Investment - by Region (Details)</t>
  </si>
  <si>
    <t>Loans held for investment by Region [Line Items]</t>
  </si>
  <si>
    <t>Percentage of Loans concentrated in major states</t>
  </si>
  <si>
    <t>39.80%</t>
  </si>
  <si>
    <t>38.80%</t>
  </si>
  <si>
    <t>California</t>
  </si>
  <si>
    <t>Percentage of Loans held in state</t>
  </si>
  <si>
    <t>10.10%</t>
  </si>
  <si>
    <t>New York</t>
  </si>
  <si>
    <t>9.60%</t>
  </si>
  <si>
    <t>9.50%</t>
  </si>
  <si>
    <t>Pennsylvania</t>
  </si>
  <si>
    <t>8.10%</t>
  </si>
  <si>
    <t>7.70%</t>
  </si>
  <si>
    <t>New Jersey</t>
  </si>
  <si>
    <t>6.70%</t>
  </si>
  <si>
    <t>6.30%</t>
  </si>
  <si>
    <t>Illinois</t>
  </si>
  <si>
    <t>5.30%</t>
  </si>
  <si>
    <t>5.20%</t>
  </si>
  <si>
    <t>Allowance for Loan Losses - Allowance for Credit Losses and Recorded Investments in Loans (Detail) $ in Thousands</t>
  </si>
  <si>
    <t>Dec. 31, 2015USD ($)SecurityLoan</t>
  </si>
  <si>
    <t>Dec. 31, 2014USD ($)SecurityLoan</t>
  </si>
  <si>
    <t>Beginning balance</t>
  </si>
  <si>
    <t>Total provision</t>
  </si>
  <si>
    <t>Charge-offs</t>
  </si>
  <si>
    <t>Recoveries</t>
  </si>
  <si>
    <t>Net charge-offs</t>
  </si>
  <si>
    <t>Student loan sales</t>
  </si>
  <si>
    <t>Ending Balance</t>
  </si>
  <si>
    <t>Allowance:</t>
  </si>
  <si>
    <t>Ending balance: individually evaluated for impairment</t>
  </si>
  <si>
    <t>Ending balance: collectively evaluated for impairment</t>
  </si>
  <si>
    <t>Loans:</t>
  </si>
  <si>
    <t>Period of delinquent loans sold to subsidiary (greater than)</t>
  </si>
  <si>
    <t>Net charge-offs as a percentage of average loans in repayment</t>
  </si>
  <si>
    <t>0.30%</t>
  </si>
  <si>
    <t>0.31%</t>
  </si>
  <si>
    <t>0.23%</t>
  </si>
  <si>
    <t>Allowance as a percentage of the ending total loan balance</t>
  </si>
  <si>
    <t>0.33%</t>
  </si>
  <si>
    <t>0.42%</t>
  </si>
  <si>
    <t>0.44%</t>
  </si>
  <si>
    <t>Allowance as a percentage of the ending loans in repayment</t>
  </si>
  <si>
    <t>0.45%</t>
  </si>
  <si>
    <t>0.57%</t>
  </si>
  <si>
    <t>0.62%</t>
  </si>
  <si>
    <t>Allowance coverage of net charge-offs</t>
  </si>
  <si>
    <t>Ending total loans, gross</t>
  </si>
  <si>
    <t>Average loans in repayment</t>
  </si>
  <si>
    <t>Ending loans in repayment</t>
  </si>
  <si>
    <t>0.82%</t>
  </si>
  <si>
    <t>0.00%</t>
  </si>
  <si>
    <t>1.03%</t>
  </si>
  <si>
    <t>0.95%</t>
  </si>
  <si>
    <t>0.94%</t>
  </si>
  <si>
    <t>1.57%</t>
  </si>
  <si>
    <t>1.53%</t>
  </si>
  <si>
    <t>1.55%</t>
  </si>
  <si>
    <t>Allowance for Loan Losses - Additional Information (Detail) - USD ($) $ in Millions</t>
  </si>
  <si>
    <t>Schedule Of Allowance For Credit Losses And Recorded Investment In Financing Receivables Table [Line Items]</t>
  </si>
  <si>
    <t>Period of loans delinquent sold to subsidiary</t>
  </si>
  <si>
    <t>Criteria for loans to be considered as nonperforming</t>
  </si>
  <si>
    <t>TDR payment default period</t>
  </si>
  <si>
    <t>60 days</t>
  </si>
  <si>
    <t>Troubled debt restructuring</t>
  </si>
  <si>
    <t>Allowance for Loan Losses - Recorded Investment, Unpaid Principal Balance and Related Allowance for TDR Loans (Details) - USD ($) $ in Thousands</t>
  </si>
  <si>
    <t>TDR Loans, Recorded Investment</t>
  </si>
  <si>
    <t>TDR Loans, Unpaid Principal Balance</t>
  </si>
  <si>
    <t>TDR Loans, Allowance</t>
  </si>
  <si>
    <t>Allowance for Loan Losses - Average Recorded Investment and Interest Income Recognized for TDR (Details) - USD ($) $ in Thousands</t>
  </si>
  <si>
    <t>TDR Loans, Average Recorded Investment</t>
  </si>
  <si>
    <t>TDR Loans, Interest Income Recognized</t>
  </si>
  <si>
    <t>Allowance for Loan Losses - Age Analysis of Past Due Loan Delinquencies (Details) - USD ($) $ in Thousands</t>
  </si>
  <si>
    <t>TDR loans in repayment(3) and percentage of each status:</t>
  </si>
  <si>
    <t>Private Education Loans allowance for losses</t>
  </si>
  <si>
    <t>Troubled Debt Restructured Loans</t>
  </si>
  <si>
    <t>Loans in in-school/grace/deferment</t>
  </si>
  <si>
    <t>Loans in forbearance</t>
  </si>
  <si>
    <t>Loans current</t>
  </si>
  <si>
    <t>Total TDR loans in repayment</t>
  </si>
  <si>
    <t>Loans current, in percentage</t>
  </si>
  <si>
    <t>86.40%</t>
  </si>
  <si>
    <t>91.20%</t>
  </si>
  <si>
    <t>Loans in repayment, in percentage</t>
  </si>
  <si>
    <t>Total TDR loans, gross</t>
  </si>
  <si>
    <t>97.80%</t>
  </si>
  <si>
    <t>99.00%</t>
  </si>
  <si>
    <t>Private Education Loans deferred origination costs</t>
  </si>
  <si>
    <t>Total Private Education Loans</t>
  </si>
  <si>
    <t>Percentage of Private Education Loans in repayment(4)</t>
  </si>
  <si>
    <t>65.40%</t>
  </si>
  <si>
    <t>62.00%</t>
  </si>
  <si>
    <t>60.50%</t>
  </si>
  <si>
    <t>Delinquencies as a percentage of Private Education Loans in repayment(4)</t>
  </si>
  <si>
    <t>2.20%</t>
  </si>
  <si>
    <t>2.00%</t>
  </si>
  <si>
    <t>1.00%</t>
  </si>
  <si>
    <t>Loans in forbearance as a percentage of loans in repayment and forbearance(4)</t>
  </si>
  <si>
    <t>3.40%</t>
  </si>
  <si>
    <t>2.60%</t>
  </si>
  <si>
    <t>0.40%</t>
  </si>
  <si>
    <t>31 to 60 Days Past Due | Troubled Debt Restructured Loans</t>
  </si>
  <si>
    <t>Loans delinquent 31-60 days</t>
  </si>
  <si>
    <t>Loans delinquent 31-60 days, in percentage</t>
  </si>
  <si>
    <t>6.90%</t>
  </si>
  <si>
    <t>31 to 60 Days Past Due | Private Education Loans</t>
  </si>
  <si>
    <t>1.30%</t>
  </si>
  <si>
    <t>1.20%</t>
  </si>
  <si>
    <t>0.70%</t>
  </si>
  <si>
    <t>61 to 90 Days Past Due | Troubled Debt Restructured Loans</t>
  </si>
  <si>
    <t>4.30%</t>
  </si>
  <si>
    <t>61 to 90 Days Past Due | Private Education Loans</t>
  </si>
  <si>
    <t>0.60%</t>
  </si>
  <si>
    <t>Equal to Greater than 90 Days Past Due | Troubled Debt Restructured Loans</t>
  </si>
  <si>
    <t>2.40%</t>
  </si>
  <si>
    <t>Equal to Greater than 90 Days Past Due | Private Education Loans</t>
  </si>
  <si>
    <t>0.20%</t>
  </si>
  <si>
    <t>Allowance for Loan Losses - Modified Loan Accounts for TDR (Details) - USD ($) $ in Thousands</t>
  </si>
  <si>
    <t>Modified Loans(1)</t>
  </si>
  <si>
    <t>Payment-Default</t>
  </si>
  <si>
    <t>Allowance for Loan Losses - Private Education Loan Portfolio Stratified by Key Credit Quality Indicators (Detail) - USD ($) $ in Thousands</t>
  </si>
  <si>
    <t>Private Education Loans | Cosigners</t>
  </si>
  <si>
    <t>Private Education Loans with cosigner</t>
  </si>
  <si>
    <t>Private Education Loans without cosigner</t>
  </si>
  <si>
    <t>Private Education Loans with cosigner in percent</t>
  </si>
  <si>
    <t>90.00%</t>
  </si>
  <si>
    <t>Private Education Loans without cosigner in percent</t>
  </si>
  <si>
    <t>Total in percent</t>
  </si>
  <si>
    <t>Private Education Loans | School Type/FICO Scores</t>
  </si>
  <si>
    <t>Private Education Loans | Seasoning</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29.00%</t>
  </si>
  <si>
    <t>Seasoning based on monthly scheduled payments due from 13 - 24 payments, in percent</t>
  </si>
  <si>
    <t>20.00%</t>
  </si>
  <si>
    <t>18.00%</t>
  </si>
  <si>
    <t>Seasoning based on monthly scheduled payments due from 25 - 36 payments, in percent</t>
  </si>
  <si>
    <t>9.00%</t>
  </si>
  <si>
    <t>Seasoning based on monthly scheduled payments due from 37 - 48 payments, in percent</t>
  </si>
  <si>
    <t>5.00%</t>
  </si>
  <si>
    <t>Seasoning based on monthly scheduled payments due from more than 48 payments, in percent</t>
  </si>
  <si>
    <t>4.00%</t>
  </si>
  <si>
    <t>3.00%</t>
  </si>
  <si>
    <t>Seasoning - based on monthly scheduled payments due from not yet in repayment, in percent</t>
  </si>
  <si>
    <t>FICO score greater than 670 | Private Education Loans | School Type/FICO Scores</t>
  </si>
  <si>
    <t>7.00%</t>
  </si>
  <si>
    <t>FICO score 670-709 | Private Education Loans | School Type/FICO Scores</t>
  </si>
  <si>
    <t>15.00%</t>
  </si>
  <si>
    <t>FICO score 710-749 | Private Education Loans | School Type/FICO Scores</t>
  </si>
  <si>
    <t>FICO score greater than 750 | Private Education Loans | School Type/FICO Scores</t>
  </si>
  <si>
    <t>46.00%</t>
  </si>
  <si>
    <t>Allowance for Loan Losses - Accrued Interest Receivable (Detail) - USD ($) $ in Thousands</t>
  </si>
  <si>
    <t>Accrued Interest Receivable On Private Education Loans</t>
  </si>
  <si>
    <t>Greater Than 90 Days Past Due</t>
  </si>
  <si>
    <t>Allowance For Uncollectible Accrued Interest</t>
  </si>
  <si>
    <t>Premises and Equipment, Net (Details) - USD ($) $ in Thousands</t>
  </si>
  <si>
    <t>Property, Plant and Equipment [Line Items]</t>
  </si>
  <si>
    <t>Premises and equipment, gross</t>
  </si>
  <si>
    <t>Accumulated depreciation</t>
  </si>
  <si>
    <t>Depreciation [Abstract]</t>
  </si>
  <si>
    <t>Land and Land Improvements</t>
  </si>
  <si>
    <t>Buildings and Leasehold Improvements</t>
  </si>
  <si>
    <t>Furniture, Fixtures and Equipment</t>
  </si>
  <si>
    <t>Software</t>
  </si>
  <si>
    <t>Deposits - Summary (Details) - USD ($) $ in Thousands</t>
  </si>
  <si>
    <t>Deposits - interest bearing</t>
  </si>
  <si>
    <t>Deposits - non-interest bearing</t>
  </si>
  <si>
    <t>Total deposits</t>
  </si>
  <si>
    <t>Deposits - Additional Information (Details) - USD ($) $ in Thousands</t>
  </si>
  <si>
    <t>Third party broker fees paid</t>
  </si>
  <si>
    <t>Deposits exceeding FDIC insurance limits</t>
  </si>
  <si>
    <t>Accrued interest on deposits</t>
  </si>
  <si>
    <t>Deposits - Interest Bearing Deposits (Details) - USD ($) $ in Thousands</t>
  </si>
  <si>
    <t>Interest-bearing Deposit Liabilities, Domestic, by Component [Abstract]</t>
  </si>
  <si>
    <t>Money market</t>
  </si>
  <si>
    <t>Savings</t>
  </si>
  <si>
    <t>Certificates of deposit</t>
  </si>
  <si>
    <t>Year-End Weighted Average Stated Rate(1)</t>
  </si>
  <si>
    <t>1.19%</t>
  </si>
  <si>
    <t>1.15%</t>
  </si>
  <si>
    <t>0.81%</t>
  </si>
  <si>
    <t>0.98%</t>
  </si>
  <si>
    <t>Deposits - Certificates of Deposits Maturities (Details) - USD ($) $ in Thousands</t>
  </si>
  <si>
    <t>Time Deposits, Fiscal Year Maturity [Abstract]</t>
  </si>
  <si>
    <t>One year or less</t>
  </si>
  <si>
    <t>After one year to two years</t>
  </si>
  <si>
    <t>After two years to three years</t>
  </si>
  <si>
    <t>After three years to four years</t>
  </si>
  <si>
    <t>After four years to five years</t>
  </si>
  <si>
    <t>After five years</t>
  </si>
  <si>
    <t>Borrowings - Additional (Details) - USD ($)</t>
  </si>
  <si>
    <t>Jul. 30, 2015</t>
  </si>
  <si>
    <t>Oct. 27, 2015</t>
  </si>
  <si>
    <t>Apr. 23, 2015</t>
  </si>
  <si>
    <t>Dec. 19, 2014</t>
  </si>
  <si>
    <t>Debt Instrument [Line Items]</t>
  </si>
  <si>
    <t>Amount drawn and outstanding under ABCP facility</t>
  </si>
  <si>
    <t>Discretionary uncommitted federal funds line of credit</t>
  </si>
  <si>
    <t>Lendable value of collateral</t>
  </si>
  <si>
    <t>Private education loan term accounted for as a secured financing</t>
  </si>
  <si>
    <t>Loans sold to third parties</t>
  </si>
  <si>
    <t>Gross profit raised from loans sold to third parties</t>
  </si>
  <si>
    <t>Loans pledged as collateral</t>
  </si>
  <si>
    <t>Class A and B Notes</t>
  </si>
  <si>
    <t>Ownership interest percentage on asset-backed financing</t>
  </si>
  <si>
    <t>Ownership interest amount of securitized or asset backed loan</t>
  </si>
  <si>
    <t>4 years 9 months 18 days</t>
  </si>
  <si>
    <t>Class C Notes</t>
  </si>
  <si>
    <t>Residual Certificates</t>
  </si>
  <si>
    <t>Revolving period of contractual maturity</t>
  </si>
  <si>
    <t>Amortization period of contractual maturity</t>
  </si>
  <si>
    <t>London Interbank Offered Rate (LIBOR) | Class A and B Notes</t>
  </si>
  <si>
    <t>Basis spread on variable rate</t>
  </si>
  <si>
    <t>Commercial Paper | ABCP borrowings</t>
  </si>
  <si>
    <t>Private education loan funding</t>
  </si>
  <si>
    <t>Ownership interest retained in ABCP facility (as a percent)</t>
  </si>
  <si>
    <t>Line of Credit, Required Ownership Interest</t>
  </si>
  <si>
    <t>Funds available to draw</t>
  </si>
  <si>
    <t>Unused borrowing capacity fee (as a percent)</t>
  </si>
  <si>
    <t>Commercial Paper | London Interbank Offered Rate (LIBOR) | ABCP borrowings</t>
  </si>
  <si>
    <t>0.80%</t>
  </si>
  <si>
    <t>Borrowings - Secured Borrowings (Details) - USD ($) $ in Thousands</t>
  </si>
  <si>
    <t>Secured borrowings:</t>
  </si>
  <si>
    <t>Short-Term</t>
  </si>
  <si>
    <t>Long-Term</t>
  </si>
  <si>
    <t>Private Education Loan term securitizations</t>
  </si>
  <si>
    <t>Borrowings - Short Term Borrowings (Details) $ in Thousands</t>
  </si>
  <si>
    <t>Dec. 31, 2015USD ($)</t>
  </si>
  <si>
    <t>Short-term borrowings:</t>
  </si>
  <si>
    <t>Maximum outstanding at any month end</t>
  </si>
  <si>
    <t>Weighted Average Interest Rate</t>
  </si>
  <si>
    <t>0.84%</t>
  </si>
  <si>
    <t>Average Balance</t>
  </si>
  <si>
    <t>3.10%</t>
  </si>
  <si>
    <t>Borrowings -  Long Term Borrowings (Details) - USD ($) $ in Thousands</t>
  </si>
  <si>
    <t>Line of Credit Facility [Line Items]</t>
  </si>
  <si>
    <t>2.10%</t>
  </si>
  <si>
    <t>Floating rate borrowings</t>
  </si>
  <si>
    <t>1.38%</t>
  </si>
  <si>
    <t>Fixed rate borrowings</t>
  </si>
  <si>
    <t>3.11%</t>
  </si>
  <si>
    <t>Borrowings - Secured Financing (Details) - USD ($) $ in Thousands</t>
  </si>
  <si>
    <t>Jul. 31, 2015</t>
  </si>
  <si>
    <t>Total Issued To Third-Parties</t>
  </si>
  <si>
    <t>Total loan amount securitized in secured financing in 2015</t>
  </si>
  <si>
    <t>Issuance 2015-B</t>
  </si>
  <si>
    <t>Weighted Average Life</t>
  </si>
  <si>
    <t>4 years 8 months 55 days</t>
  </si>
  <si>
    <t>London Interbank Offered Rate (LIBOR) | Issuance 2015-B</t>
  </si>
  <si>
    <t>Derivative basis spread on variable rate</t>
  </si>
  <si>
    <t>Borrowings - Variable Interest Entity (Details) - USD ($) $ in Thousands</t>
  </si>
  <si>
    <t>Variable Interest Entity, Primary Beneficiary</t>
  </si>
  <si>
    <t>Variable Interest Entity, Primary Beneficiary | Private Education Loan term securitizations</t>
  </si>
  <si>
    <t>Variable Interest Entity, Primary Beneficiary | ABCP borrowings</t>
  </si>
  <si>
    <t>Private Education Loan Term Securitizations Private Education Loan Term Securitizations (Details) - USD ($) $ in Millions</t>
  </si>
  <si>
    <t>Securitization or Asset-backed Financing Arrangement, Financial Asset for which Transfer is Accounted as Sale [Line Items]</t>
  </si>
  <si>
    <t>Pre-tax gain on sale of loans</t>
  </si>
  <si>
    <t>Percentage premium of private education loan term</t>
  </si>
  <si>
    <t>7.80%</t>
  </si>
  <si>
    <t>10.40%</t>
  </si>
  <si>
    <t>Private education loans encumbered</t>
  </si>
  <si>
    <t>Derivative Financial Instruments - Additional Information (Detail) - USD ($) $ in Thousands</t>
  </si>
  <si>
    <t>Net positive exposure</t>
  </si>
  <si>
    <t>Estimated reclassification of AOCI to interest expense</t>
  </si>
  <si>
    <t>Cash collateral held</t>
  </si>
  <si>
    <t>Cash collateral pledged</t>
  </si>
  <si>
    <t>Derivative Financial Instruments - Impact of Derivatives on Consolidated Balance Sheet (Detail) - USD ($) $ in Thousands</t>
  </si>
  <si>
    <t>Derivatives, Fair Value [Line Items]</t>
  </si>
  <si>
    <t>Derivative Assets</t>
  </si>
  <si>
    <t>Gross position</t>
  </si>
  <si>
    <t>Interest Rate Swaps</t>
  </si>
  <si>
    <t>Total net derivatives</t>
  </si>
  <si>
    <t>Trading | Interest Rate Swaps</t>
  </si>
  <si>
    <t>Cash Flow | Interest Rate Swaps</t>
  </si>
  <si>
    <t>Fair Value | Interest Rate Swaps</t>
  </si>
  <si>
    <t>Derivative Financial Instruments - Offsetting Assets and Liabilities (Details) - USD ($) $ in Thousands</t>
  </si>
  <si>
    <t>Other Assets</t>
  </si>
  <si>
    <t>Impact of master netting agreement</t>
  </si>
  <si>
    <t>Derivative values with impact of master netting agreements (as carried on balance sheet)</t>
  </si>
  <si>
    <t>Cash collateral (held) pledged</t>
  </si>
  <si>
    <t>Net position</t>
  </si>
  <si>
    <t>Other Liabilities</t>
  </si>
  <si>
    <t>Derivative Financial Instruments - Notional Values (Details) - Interest Rate Swaps - USD ($) $ in Thousands</t>
  </si>
  <si>
    <t>Derivative Instruments, Gain (Loss) [Line Items]</t>
  </si>
  <si>
    <t>Notional Values</t>
  </si>
  <si>
    <t>Trading</t>
  </si>
  <si>
    <t>Cash Flow</t>
  </si>
  <si>
    <t>Fair Value</t>
  </si>
  <si>
    <t>Derivative Financial Instruments - Impact of Derivatives on Consolidated Statements of Income (Details) - USD ($) $ in Thousands</t>
  </si>
  <si>
    <t>3 Months Ended</t>
  </si>
  <si>
    <t>Sep. 30, 2015</t>
  </si>
  <si>
    <t>Mar. 31, 2015</t>
  </si>
  <si>
    <t>Sep. 30, 2014</t>
  </si>
  <si>
    <t>Jun. 30, 2014</t>
  </si>
  <si>
    <t>Mar. 31, 2014</t>
  </si>
  <si>
    <t>Interest rate swaps:</t>
  </si>
  <si>
    <t>Interest Rate Swaps | Fair Value</t>
  </si>
  <si>
    <t>Hedge ineffectiveness gains (losses) recorded in earnings</t>
  </si>
  <si>
    <t>Realized gains recorded in interest expense</t>
  </si>
  <si>
    <t>Interest Rate Swaps | Cash Flow</t>
  </si>
  <si>
    <t>Gain (Loss) on Cash Flow Hedge Ineffectiveness, Net</t>
  </si>
  <si>
    <t>Gain (Loss) from Components Excluded from Assessment of Cash Flow Hedge Effectiveness, Net</t>
  </si>
  <si>
    <t>Interest Rate Swaps | Trading</t>
  </si>
  <si>
    <t>Interest reclassification</t>
  </si>
  <si>
    <t>Change in fair value of future interest payments recorded in earnings</t>
  </si>
  <si>
    <t>Derivative Financial Instruments - Impact of Derivatives on the Statements of Changes in Stockholder's Equity (Details) - USD ($) $ in Thousands</t>
  </si>
  <si>
    <t>Amount of loss recognized in other comprehensive income</t>
  </si>
  <si>
    <t>Amount of loss reclassified in interest expense</t>
  </si>
  <si>
    <t>Total change in other comprehensive income for unrealized losses on derivatives, before income tax benefit</t>
  </si>
  <si>
    <t>Reclassification out of Accumulated Other Comprehensive Income | Realized Gain (Loss) on Derivatives</t>
  </si>
  <si>
    <t>Stockholders' Equity - Additional Information (Details) - USD ($)</t>
  </si>
  <si>
    <t>Class of Stock [Line Items]</t>
  </si>
  <si>
    <t>Common stock shares outstanding (in shares)</t>
  </si>
  <si>
    <t>Common shares unissued but encumbered (in shares)</t>
  </si>
  <si>
    <t>Common stock dividends</t>
  </si>
  <si>
    <t>Preferred stock shares outstanding (in shares)</t>
  </si>
  <si>
    <t>Preferred stock dividend rate</t>
  </si>
  <si>
    <t>6.97%</t>
  </si>
  <si>
    <t>Preferred stock liquidation preference (in dollars per share)</t>
  </si>
  <si>
    <t>Share price (in dollars per share)</t>
  </si>
  <si>
    <t>Three Month LIBOR | Series B Preferred Stock</t>
  </si>
  <si>
    <t>1.70%</t>
  </si>
  <si>
    <t>Stockholders' Equity - Common Stock Repurchased (Details) - $ / shares</t>
  </si>
  <si>
    <t>Average purchase price per share (in dollars per share)</t>
  </si>
  <si>
    <t>Common shares issued (in shares)</t>
  </si>
  <si>
    <t>Stockholders' Equity - Schedule of Net Transfers To/From Navient Subsidiary (Details) - USD ($) $ in Thousands</t>
  </si>
  <si>
    <t>Schedule of Transfers To and From Affiliate [Line Items]</t>
  </si>
  <si>
    <t>Total capital contributions</t>
  </si>
  <si>
    <t>Dividend</t>
  </si>
  <si>
    <t>Corporate push-down</t>
  </si>
  <si>
    <t>Net change in income tax accounts</t>
  </si>
  <si>
    <t>Net change in receivable/payable</t>
  </si>
  <si>
    <t>Total net transfers (to)/from the entity that is now a subsidiary of Navient</t>
  </si>
  <si>
    <t>Loan origination activities</t>
  </si>
  <si>
    <t>Loan sales</t>
  </si>
  <si>
    <t>Corporate overhead activities</t>
  </si>
  <si>
    <t>Special cash contribution</t>
  </si>
  <si>
    <t>Earnings Per Common Share (Details) - USD ($) $ / shares in Units, shares in Thousands, $ in Thousands</t>
  </si>
  <si>
    <t>Numerator:</t>
  </si>
  <si>
    <t>Denominator:</t>
  </si>
  <si>
    <t>Weighted average shares used to compute basic EPS (in shares)</t>
  </si>
  <si>
    <t>Effect of dilutive securities:</t>
  </si>
  <si>
    <t>Dilutive effect of stock options, restricted stock, restricted stock units and Employee Stock Purchase Plan (ESPP) (in shares)</t>
  </si>
  <si>
    <t>Weighted average shares used to compute diluted EPS (in shares)</t>
  </si>
  <si>
    <t>Antidilutive securities excluded from computation of earnings per share</t>
  </si>
  <si>
    <t>Stock-Based Compensation Plans and Arrangements - Additional Information (Detail)</t>
  </si>
  <si>
    <t>Dec. 31, 2015USD ($)compensation_planshares</t>
  </si>
  <si>
    <t>Dec. 31, 2014USD ($)shares</t>
  </si>
  <si>
    <t>Dec. 31, 2013USD ($)shares</t>
  </si>
  <si>
    <t>Jun. 25, 2014shares</t>
  </si>
  <si>
    <t>May. 24, 2012shares</t>
  </si>
  <si>
    <t>Share-based Compensation Arrangement by Share-based Payment Award [Line Items]</t>
  </si>
  <si>
    <t>Number of active stock-based compensation plans | compensation_plan</t>
  </si>
  <si>
    <t>Incremental expense on vested awards</t>
  </si>
  <si>
    <t>Incremental expense on unvested equity awards</t>
  </si>
  <si>
    <t>Stock-based compensation cost</t>
  </si>
  <si>
    <t>Unrecognized compensation cost</t>
  </si>
  <si>
    <t>Weighted average period for total unrecognized compensation cost</t>
  </si>
  <si>
    <t>1 year 9 months 15 days</t>
  </si>
  <si>
    <t>Vesting period</t>
  </si>
  <si>
    <t>3 years</t>
  </si>
  <si>
    <t>Options granted in period (in shares) | shares</t>
  </si>
  <si>
    <t>Offering period of employee stock purchase plan</t>
  </si>
  <si>
    <t>12 months</t>
  </si>
  <si>
    <t>Maximum contribution amount per employee to ESPP</t>
  </si>
  <si>
    <t>SLM Corporation 2012 Omnibus Incentive Plan</t>
  </si>
  <si>
    <t>Shares authorized to be issued under plan | shares</t>
  </si>
  <si>
    <t>Grants made in 2012</t>
  </si>
  <si>
    <t>Maximum term for stock options (in years)</t>
  </si>
  <si>
    <t>5 years</t>
  </si>
  <si>
    <t>Grants made prior to 2012</t>
  </si>
  <si>
    <t>10 years</t>
  </si>
  <si>
    <t>Restricted Stock Units (RSUs)</t>
  </si>
  <si>
    <t>Performance Vesting Stock Options</t>
  </si>
  <si>
    <t>Performance Vesting Stock Options | Tranche 1</t>
  </si>
  <si>
    <t>Vesting percentage per year of performance-vested options granted to management</t>
  </si>
  <si>
    <t>33.33%</t>
  </si>
  <si>
    <t>Performance Vesting Stock Options | Tranche 2</t>
  </si>
  <si>
    <t>Performance Vesting Stock Options | Tranche 3</t>
  </si>
  <si>
    <t>Restricted Stock</t>
  </si>
  <si>
    <t>Employee Stock Purchase Plan</t>
  </si>
  <si>
    <t>Percentage of discount available to employees under ESPP</t>
  </si>
  <si>
    <t>Expected dividend rate</t>
  </si>
  <si>
    <t>3.51%</t>
  </si>
  <si>
    <t>Company's common stock purchased by ESPP participants | shares</t>
  </si>
  <si>
    <t>Stock-Based Compensation Plans and Arrangements - Black-Scholes Model Assumptions for Calculating Stock Option and ESPP Fair Values (Detail) - Stock Options - $ / shares</t>
  </si>
  <si>
    <t>Risk-free interest rate</t>
  </si>
  <si>
    <t>0.76%</t>
  </si>
  <si>
    <t>0.65%</t>
  </si>
  <si>
    <t>Expected volatility</t>
  </si>
  <si>
    <t>26.00%</t>
  </si>
  <si>
    <t>31.00%</t>
  </si>
  <si>
    <t>2.48%</t>
  </si>
  <si>
    <t>3.35%</t>
  </si>
  <si>
    <t>Expected life of the option</t>
  </si>
  <si>
    <t>2 years 10 months 18 days</t>
  </si>
  <si>
    <t>2 years 9 months 18 days</t>
  </si>
  <si>
    <t>Weighted average fair value of stock purchase rights</t>
  </si>
  <si>
    <t>Stock-Based Compensation Plans and Arrangements - Stock Option Activity (Detail) - USD ($)</t>
  </si>
  <si>
    <t>Number of Options</t>
  </si>
  <si>
    <t>Outstanding at December 31, 2014</t>
  </si>
  <si>
    <t>Granted</t>
  </si>
  <si>
    <t>Exercised</t>
  </si>
  <si>
    <t>Canceled</t>
  </si>
  <si>
    <t>Outstanding at December 31, 2015</t>
  </si>
  <si>
    <t>Exercisable at December 31, 2015</t>
  </si>
  <si>
    <t>Weighted Average Exercise Price per Share</t>
  </si>
  <si>
    <t>Outstanding at December 31, 2014 (in dollars per share)</t>
  </si>
  <si>
    <t>Granted (in dollars per share)</t>
  </si>
  <si>
    <t>Exercised (in dollars per share)</t>
  </si>
  <si>
    <t>Canceled (in dollars per share)</t>
  </si>
  <si>
    <t>Outstanding at December 31, 2015 (in dollars per share)</t>
  </si>
  <si>
    <t>Exercisable at December 31, 2015 (in dollars per share)</t>
  </si>
  <si>
    <t>Weighted Average Remaining Contractual Term, Outstanding, ending balance</t>
  </si>
  <si>
    <t>2 years 4 months 24 days</t>
  </si>
  <si>
    <t>Weighted Average Remaining Contractual Term, Exercisable, ending balance</t>
  </si>
  <si>
    <t>Aggregate Intrinsic Value, Outstanding, ending balance</t>
  </si>
  <si>
    <t>Aggregate Intrinsic Value, Exercisable, ending balance</t>
  </si>
  <si>
    <t>Total intrinsic value of options exercised</t>
  </si>
  <si>
    <t>Cash received from option exercises</t>
  </si>
  <si>
    <t>Tax benefit realized from exercise of stock options</t>
  </si>
  <si>
    <t>Stock-Based Compensation Plans and Arrangements - Restricted Stock and Performance Stock Unit Activity (Detail) - USD ($) $ / shares in Units, $ in Millions</t>
  </si>
  <si>
    <t>Weighted Average Grant Date Fair Value</t>
  </si>
  <si>
    <t>Number of Shares</t>
  </si>
  <si>
    <t>Non-vested at December 31, 2014</t>
  </si>
  <si>
    <t>Vested and converted to common stock</t>
  </si>
  <si>
    <t>Non-vested at December 31, 2015</t>
  </si>
  <si>
    <t>Non-vested at December 31, 2014 (in dollars per share)</t>
  </si>
  <si>
    <t>Vested and converted to common stock (in dollars per share)</t>
  </si>
  <si>
    <t>Non-vested at December 31, 2015 (in dollars per share)</t>
  </si>
  <si>
    <t>Fair value of shares vested</t>
  </si>
  <si>
    <t>Restricted Stock Units And Performance Stock Units</t>
  </si>
  <si>
    <t>1 year 10 months 24 days</t>
  </si>
  <si>
    <t>Fair value of restricted and performance stock vested</t>
  </si>
  <si>
    <t>Stock-Based Compensation Plans and Arrangements - Employee Stock Purchase Plan (Details) - Employee Stock Purchase Plan - $ / shares</t>
  </si>
  <si>
    <t>0.13%</t>
  </si>
  <si>
    <t>0.15%</t>
  </si>
  <si>
    <t>27.00%</t>
  </si>
  <si>
    <t>25.00%</t>
  </si>
  <si>
    <t>Fair Value Measurements - Valuation of Financial Instruments that are Marked-to-Market on Recurring Basis (Detail) - USD ($) $ in Thousands</t>
  </si>
  <si>
    <t>Derivative instruments</t>
  </si>
  <si>
    <t>Fair Value Measurements Recurring</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Interest-bearing liabilities</t>
  </si>
  <si>
    <t>Available for sale investments</t>
  </si>
  <si>
    <t>Accrued interest payable</t>
  </si>
  <si>
    <t>Total interest-bearing liabilities</t>
  </si>
  <si>
    <t>Fair Value | Money-market and savings accounts</t>
  </si>
  <si>
    <t>Fair Value | Certificates of Deposit</t>
  </si>
  <si>
    <t>Fair Value | Short-term borrowings</t>
  </si>
  <si>
    <t>Fair Value | Long-term borrowings</t>
  </si>
  <si>
    <t>Carrying Value</t>
  </si>
  <si>
    <t>Carrying Value | Money-market and savings accounts</t>
  </si>
  <si>
    <t>Carrying Value | Certificates of Deposit</t>
  </si>
  <si>
    <t>Carrying Value | Short-term borrowings</t>
  </si>
  <si>
    <t>Carrying Value | Long-term borrowings</t>
  </si>
  <si>
    <t>Difference</t>
  </si>
  <si>
    <t>Excess of net asset fair value over carrying value</t>
  </si>
  <si>
    <t>Difference | Money-market and savings accounts</t>
  </si>
  <si>
    <t>Difference | Certificates of Deposit</t>
  </si>
  <si>
    <t>Difference | Short-term borrowings</t>
  </si>
  <si>
    <t>Difference | Long-term borrowings</t>
  </si>
  <si>
    <t>Arrangements with Navient Corporation Arrangements with Navient Corporation (Details) - USD ($)</t>
  </si>
  <si>
    <t>Apr. 30, 2014</t>
  </si>
  <si>
    <t>Related Party Transaction [Line Items]</t>
  </si>
  <si>
    <t>Agreements with Navient, period of term (or less)</t>
  </si>
  <si>
    <t>Non-compete period</t>
  </si>
  <si>
    <t>FDIC civil monetary penalties</t>
  </si>
  <si>
    <t>Contingency refund</t>
  </si>
  <si>
    <t>Interest income from related party</t>
  </si>
  <si>
    <t>Gain (Loss) resulting from loans sold</t>
  </si>
  <si>
    <t>Write-down to fair value for loans sold to related party</t>
  </si>
  <si>
    <t>Participated loans</t>
  </si>
  <si>
    <t>Loans sold to related party</t>
  </si>
  <si>
    <t>Regulatory Capital - Well Capitalized Regulatory Requirements (Details) - USD ($) $ in Thousands</t>
  </si>
  <si>
    <t>Actual Amount</t>
  </si>
  <si>
    <t>Tier 1 Capital (to Average Assets)</t>
  </si>
  <si>
    <t>Tier 1 Capital (to Risk-Weighted Assets)</t>
  </si>
  <si>
    <t>Total Capital (to Risk-Weighted Assets)</t>
  </si>
  <si>
    <t>Actual Ratio</t>
  </si>
  <si>
    <t>14.40%</t>
  </si>
  <si>
    <t>15.40%</t>
  </si>
  <si>
    <t>15.90%</t>
  </si>
  <si>
    <t>12.30%</t>
  </si>
  <si>
    <t>11.50%</t>
  </si>
  <si>
    <t>Well Capitalized Regulatory Requirements, Amount</t>
  </si>
  <si>
    <t>Well Capitalized Regulatory Requirements, Ratio</t>
  </si>
  <si>
    <t>6.50%</t>
  </si>
  <si>
    <t>8.00%</t>
  </si>
  <si>
    <t>6.00%</t>
  </si>
  <si>
    <t>Regulatory Capital - Additional Information (Details) - USD ($)</t>
  </si>
  <si>
    <t>Compliance with Regulatory Capital Requirements under Banking Regulations [Line Items]</t>
  </si>
  <si>
    <t>Dividends</t>
  </si>
  <si>
    <t>Sallie Mae Bank</t>
  </si>
  <si>
    <t>Defined Contribution Plans (Details) - Sallie Mae 401(k) Savings Plan - USD ($) $ in Millions</t>
  </si>
  <si>
    <t>1 Months Ended</t>
  </si>
  <si>
    <t>Jan. 31, 2013</t>
  </si>
  <si>
    <t>Defined Contribution Plan Disclosure [Line Items]</t>
  </si>
  <si>
    <t>Requisite service period</t>
  </si>
  <si>
    <t>1 month</t>
  </si>
  <si>
    <t>Type 1 of defined benefit contribution</t>
  </si>
  <si>
    <t>Type 2 of defined contribution plan</t>
  </si>
  <si>
    <t>Percent of core employer contribution</t>
  </si>
  <si>
    <t>Employer contribution amount</t>
  </si>
  <si>
    <t>Employer matching contribution percentage</t>
  </si>
  <si>
    <t>50.00%</t>
  </si>
  <si>
    <t>Commitments, Contingencies and Guarantees - Additional Information (Detail)</t>
  </si>
  <si>
    <t>Dec. 31, 2015USD ($)attorney_general</t>
  </si>
  <si>
    <t>Contractual Obligation</t>
  </si>
  <si>
    <t>Other Liabilities Reserve</t>
  </si>
  <si>
    <t>Loss emergence period</t>
  </si>
  <si>
    <t>Number of state attorney generals | attorney_general</t>
  </si>
  <si>
    <t>Income Taxes - Reconciliations of Statutory U.S. Federal Income Tax Rates to Our Effective Tax Rate for Continuing Operations (Detail)</t>
  </si>
  <si>
    <t>Effective Income Tax Rate Reconciliation, Percent [Abstract]</t>
  </si>
  <si>
    <t>Statutory rate</t>
  </si>
  <si>
    <t>35.00%</t>
  </si>
  <si>
    <t>State tax, net of federal benefit</t>
  </si>
  <si>
    <t>2.90%</t>
  </si>
  <si>
    <t>Impact of state rate change on net deferred tax liabilities, net of federal benefit</t>
  </si>
  <si>
    <t>0.50%</t>
  </si>
  <si>
    <t>4.40%</t>
  </si>
  <si>
    <t>State, valuation allowance adjustments on net operating losses</t>
  </si>
  <si>
    <t>(0.20%)</t>
  </si>
  <si>
    <t>(4.00%)</t>
  </si>
  <si>
    <t>Unrecognized tax benefits, U.S. federal and state, net of federal benefit</t>
  </si>
  <si>
    <t>(0.50%)</t>
  </si>
  <si>
    <t>4.80%</t>
  </si>
  <si>
    <t>Other, net</t>
  </si>
  <si>
    <t>(0.30%)</t>
  </si>
  <si>
    <t>(1.20%)</t>
  </si>
  <si>
    <t>Effective tax rate</t>
  </si>
  <si>
    <t>37.50%</t>
  </si>
  <si>
    <t>41.90%</t>
  </si>
  <si>
    <t>38.20%</t>
  </si>
  <si>
    <t>Income Taxes - Additional Information (Detail) - USD ($)</t>
  </si>
  <si>
    <t>Significant Change in Unrecognized Tax Benefits is Reasonably Possible [Line Items]</t>
  </si>
  <si>
    <t>Statutory U.S. federal rate</t>
  </si>
  <si>
    <t>Operating loss carryforwards, valuation allowance</t>
  </si>
  <si>
    <t>Unrecognized tax benefits</t>
  </si>
  <si>
    <t>Unrecognized tax benefits recognition impact on effective tax rate</t>
  </si>
  <si>
    <t>Interest on income taxes accrued net of related benefit</t>
  </si>
  <si>
    <t>Interest on income tax expense net of related tax benefit</t>
  </si>
  <si>
    <t>State and Local Jurisdiction</t>
  </si>
  <si>
    <t>Operating loss carryforwards</t>
  </si>
  <si>
    <t>Combination of subsidiaries (in years)</t>
  </si>
  <si>
    <t>4 years</t>
  </si>
  <si>
    <t>Income Taxes - Components of Provision for Income Tax Expense (Benefit) (Detail) - USD ($) $ in Thousands</t>
  </si>
  <si>
    <t>Current provision:</t>
  </si>
  <si>
    <t>Federal</t>
  </si>
  <si>
    <t>State</t>
  </si>
  <si>
    <t>Total current provision</t>
  </si>
  <si>
    <t>Deferred (benefit)/provision:</t>
  </si>
  <si>
    <t>Total deferred (benefit)/provision</t>
  </si>
  <si>
    <t>Provision for income tax expense</t>
  </si>
  <si>
    <t>Income Taxes - Schedule of Deferred Tax Assets and Liabilities (Detail) - USD ($) $ in Thousands</t>
  </si>
  <si>
    <t>Deferred tax assets:</t>
  </si>
  <si>
    <t>Loan reserves</t>
  </si>
  <si>
    <t>Stock-based compensation plans</t>
  </si>
  <si>
    <t>Deferred revenue</t>
  </si>
  <si>
    <t>Operating loss and credit carryovers</t>
  </si>
  <si>
    <t>Unrealized losses</t>
  </si>
  <si>
    <t>Accrued expenses not currently deductible</t>
  </si>
  <si>
    <t>Unrecorded tax benefits</t>
  </si>
  <si>
    <t>Total deferred tax assets</t>
  </si>
  <si>
    <t>Deferred tax liabilities:</t>
  </si>
  <si>
    <t>Gains on repurchased debt</t>
  </si>
  <si>
    <t>Fixed assets</t>
  </si>
  <si>
    <t>Acquired intangible assets</t>
  </si>
  <si>
    <t>Student loan premiums and discounts, net</t>
  </si>
  <si>
    <t>Total deferred tax liabilities</t>
  </si>
  <si>
    <t>Net deferred tax (liabilities) assets</t>
  </si>
  <si>
    <t>Income Taxes - Summary of Changes in Unrecognized Tax Benefits (Detail) - USD ($)</t>
  </si>
  <si>
    <t>Reconciliation of Unrecognized Tax Benefits, Excluding Amounts Pertaining to Examined Tax Returns [Roll Forward]</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Reductions related to the lapse of statute of limitations</t>
  </si>
  <si>
    <t>Unrecognized tax benefits at end of year</t>
  </si>
  <si>
    <t>Parent Only Statements - Balance Sheets (Details) - USD ($) $ in Thousands</t>
  </si>
  <si>
    <t>Common stock, par value $0.20 per share, 1.125 billion shares authorized: 430.7 million and 424.8 million shares issued, respectively</t>
  </si>
  <si>
    <t>Accumulated other comprehensive loss (net of tax benefit of $9,949 and $7,186, respectively</t>
  </si>
  <si>
    <t>Less: common stock held in treasury at cost: 4.4 million and 1.4 million shares, respectively</t>
  </si>
  <si>
    <t>Parent Company</t>
  </si>
  <si>
    <t>Total investments in subsidiaries (primarily Sallie Mae Bank)</t>
  </si>
  <si>
    <t>Due from subsidiaries, net</t>
  </si>
  <si>
    <t>Payable due to Navient</t>
  </si>
  <si>
    <t>Total SLM Corporation stockholders' equity</t>
  </si>
  <si>
    <t>Parent Company | Series A Preferred Stock</t>
  </si>
  <si>
    <t>Preferred stock issued</t>
  </si>
  <si>
    <t>Parent Company | Series B Preferred Stock</t>
  </si>
  <si>
    <t>Parent Only Statements - Balance Sheets (Additional Information) (Details) - USD ($) $ / shares in Units, $ in Thousands</t>
  </si>
  <si>
    <t>Condensed Financial Statements, Captions [Line Items]</t>
  </si>
  <si>
    <t>Parent Only Statements - Statements of Income (Details) - USD ($) $ in Thousands</t>
  </si>
  <si>
    <t>Condensed Income Statements, Captions [Line Items]</t>
  </si>
  <si>
    <t>Interest income</t>
  </si>
  <si>
    <t>Interest expense</t>
  </si>
  <si>
    <t>Other income</t>
  </si>
  <si>
    <t>Operating expenses</t>
  </si>
  <si>
    <t>Loss before income tax expense (benefit) and equity in net income from subsidiaries</t>
  </si>
  <si>
    <t>Equity in net income from subsidiaries (primarily Sallie Mae Bank)</t>
  </si>
  <si>
    <t>Parent Only Statements - Statements of Cash Flows (Details) - USD ($) $ in Thousands</t>
  </si>
  <si>
    <t>Cash flows from operating activities:</t>
  </si>
  <si>
    <t>Increase in other liabilities</t>
  </si>
  <si>
    <t>Cash flows from investing activities:</t>
  </si>
  <si>
    <t>Net cash provided by (used in) investing activities</t>
  </si>
  <si>
    <t>Cash flows from financing activities:</t>
  </si>
  <si>
    <t>Net cash (used in) provided by financing activities</t>
  </si>
  <si>
    <t>Net (decrease) increase in cash and cash equivalents</t>
  </si>
  <si>
    <t>Undistributed earnings of subsidiaries</t>
  </si>
  <si>
    <t>(Increase) decrease in investment in subsidiaries, net</t>
  </si>
  <si>
    <t>Decrease (increase) in due from subsidiaries, net</t>
  </si>
  <si>
    <t>Selected Quarterly Financial Information  (unaudited) (Details) - USD ($) $ / shares in Units, $ in Thousands</t>
  </si>
  <si>
    <t>Interest income, net</t>
  </si>
  <si>
    <t>Gains (losses) on derivative and hedging activities, net</t>
  </si>
  <si>
    <t>Income tax (benefit) expense</t>
  </si>
  <si>
    <t>Less: Net loss attributable to noncontrolling interest</t>
  </si>
  <si>
    <t>Subsequent Event (Details) - Commercial Paper - ABCP borrowings - USD ($)</t>
  </si>
  <si>
    <t>Feb. 25, 2016</t>
  </si>
  <si>
    <t>Subsequent Event [Line Items]</t>
  </si>
  <si>
    <t>Amended ABCP credit facility</t>
  </si>
  <si>
    <t>London Interbank Offered Rate (LIBOR)</t>
  </si>
  <si>
    <t>Subsequent Event | London Interbank Offered Rate (LIBOR)</t>
  </si>
  <si>
    <t>Minimum | Subsequent Event</t>
  </si>
  <si>
    <t>0.35%</t>
  </si>
  <si>
    <t>Maximum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Maturity &quot;#,##0_);_(&quot;Maturity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3203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26316005</v>
      </c>
    </row>
    <row spans="1:4" r="18">
      <c t="s" s="4" r="A18">
        <v>30</v>
      </c>
      <c t="n" s="7" r="D18">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100</v>
      </c>
      <c t="s" s="2" r="B1">
        <v>1101</v>
      </c>
      <c t="s" s="2" r="C1">
        <v>1</v>
      </c>
    </row>
    <row spans="1:6" r="2">
      <c t="s" s="2" r="B2">
        <v>1102</v>
      </c>
      <c t="s" s="2" r="C2">
        <v>2</v>
      </c>
      <c t="s" s="2" r="D2">
        <v>32</v>
      </c>
      <c t="s" s="2" r="E2">
        <v>68</v>
      </c>
      <c t="s" s="2" r="F2">
        <v>69</v>
      </c>
    </row>
    <row spans="1:6" r="3">
      <c t="s" s="3" r="A3">
        <v>1103</v>
      </c>
    </row>
    <row spans="1:6" r="4">
      <c t="s" s="4" r="A4">
        <v>1104</v>
      </c>
      <c t="s" s="4" r="B4">
        <v>470</v>
      </c>
      <c t="s" s="4" r="C4">
        <v>1105</v>
      </c>
      <c t="s" s="4" r="F4">
        <v>463</v>
      </c>
    </row>
    <row spans="1:6" r="5">
      <c t="s" s="4" r="A5">
        <v>1106</v>
      </c>
      <c t="s" s="4" r="C5">
        <v>744</v>
      </c>
    </row>
    <row spans="1:6" r="6">
      <c t="s" s="4" r="A6">
        <v>1107</v>
      </c>
      <c t="s" s="4" r="C6">
        <v>692</v>
      </c>
    </row>
    <row spans="1:6" r="7">
      <c t="s" s="4" r="A7">
        <v>1108</v>
      </c>
      <c t="s" s="4" r="C7">
        <v>693</v>
      </c>
    </row>
    <row spans="1:6" r="8">
      <c t="s" s="4" r="A8">
        <v>1109</v>
      </c>
      <c t="n" s="7" r="C8">
        <v>3.8</v>
      </c>
      <c t="n" s="7" r="D8">
        <v>3.1</v>
      </c>
      <c t="n" s="7" r="E8">
        <v>2.8</v>
      </c>
    </row>
    <row spans="1:6" r="9">
      <c t="s" s="4" r="A9">
        <v>506</v>
      </c>
    </row>
    <row spans="1:6" r="10">
      <c t="s" s="3" r="A10">
        <v>1103</v>
      </c>
    </row>
    <row spans="1:6" r="11">
      <c t="s" s="4" r="A11">
        <v>1110</v>
      </c>
      <c t="s" s="4" r="C11">
        <v>493</v>
      </c>
    </row>
    <row spans="1:6" r="12">
      <c t="s" s="4" r="A12">
        <v>503</v>
      </c>
    </row>
    <row spans="1:6" r="13">
      <c t="s" s="3" r="A13">
        <v>1103</v>
      </c>
    </row>
    <row spans="1:6" r="14">
      <c t="s" s="4" r="A14">
        <v>1110</v>
      </c>
      <c t="s" s="4" r="C14">
        <v>1111</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7"/>
  </cols>
  <sheetData>
    <row spans="1:2" r="1">
      <c t="s" s="1" r="A1">
        <v>1112</v>
      </c>
      <c t="s" s="2" r="B1">
        <v>1</v>
      </c>
    </row>
    <row spans="1:2" r="2">
      <c t="s" s="2" r="B2">
        <v>1113</v>
      </c>
    </row>
    <row spans="1:2" r="3">
      <c t="s" s="3" r="A3">
        <v>287</v>
      </c>
    </row>
    <row spans="1:2" r="4">
      <c t="s" s="4" r="A4">
        <v>1114</v>
      </c>
      <c t="n" s="8" r="B4">
        <v>1500000000</v>
      </c>
    </row>
    <row spans="1:2" r="5">
      <c t="s" s="4" r="A5">
        <v>1115</v>
      </c>
      <c t="n" s="8" r="B5">
        <v>2000000</v>
      </c>
    </row>
    <row spans="1:2" r="6">
      <c t="s" s="4" r="A6">
        <v>1116</v>
      </c>
      <c t="s" s="4" r="B6">
        <v>463</v>
      </c>
    </row>
    <row spans="1:2" r="7">
      <c t="s" s="4" r="A7">
        <v>1073</v>
      </c>
      <c t="n" s="8" r="B7">
        <v>3300000</v>
      </c>
    </row>
    <row spans="1:2" r="8">
      <c t="s" s="4" r="A8">
        <v>1074</v>
      </c>
      <c t="n" s="8" r="B8">
        <v>30000000</v>
      </c>
    </row>
    <row spans="1:2" r="9">
      <c t="s" s="4" r="A9">
        <v>1117</v>
      </c>
      <c t="n" s="6" r="B9">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8</v>
      </c>
      <c t="s" s="2" r="B1">
        <v>1</v>
      </c>
    </row>
    <row spans="1:4" r="2">
      <c t="s" s="2" r="B2">
        <v>2</v>
      </c>
      <c t="s" s="2" r="C2">
        <v>32</v>
      </c>
      <c t="s" s="2" r="D2">
        <v>68</v>
      </c>
    </row>
    <row spans="1:4" r="3">
      <c t="s" s="3" r="A3">
        <v>1119</v>
      </c>
    </row>
    <row spans="1:4" r="4">
      <c t="s" s="4" r="A4">
        <v>1120</v>
      </c>
      <c t="s" s="4" r="B4">
        <v>1121</v>
      </c>
      <c t="s" s="4" r="C4">
        <v>1121</v>
      </c>
      <c t="s" s="4" r="D4">
        <v>1121</v>
      </c>
    </row>
    <row spans="1:4" r="5">
      <c t="s" s="4" r="A5">
        <v>1122</v>
      </c>
      <c t="s" s="4" r="B5">
        <v>744</v>
      </c>
      <c t="s" s="4" r="C5">
        <v>1123</v>
      </c>
      <c t="s" s="4" r="D5">
        <v>696</v>
      </c>
    </row>
    <row spans="1:4" r="6">
      <c t="s" s="4" r="A6">
        <v>1124</v>
      </c>
      <c t="s" s="4" r="B6">
        <v>1125</v>
      </c>
      <c t="s" s="4" r="C6">
        <v>1126</v>
      </c>
      <c t="s" s="4" r="D6">
        <v>648</v>
      </c>
    </row>
    <row spans="1:4" r="7">
      <c t="s" s="4" r="A7">
        <v>1127</v>
      </c>
      <c t="s" s="4" r="B7">
        <v>1128</v>
      </c>
      <c t="s" s="4" r="C7">
        <v>1129</v>
      </c>
      <c t="s" s="4" r="D7">
        <v>648</v>
      </c>
    </row>
    <row spans="1:4" r="8">
      <c t="s" s="4" r="A8">
        <v>1130</v>
      </c>
      <c t="s" s="4" r="B8">
        <v>1131</v>
      </c>
      <c t="s" s="4" r="C8">
        <v>1132</v>
      </c>
      <c t="s" s="4" r="D8">
        <v>648</v>
      </c>
    </row>
    <row spans="1:4" r="9">
      <c t="s" s="4" r="A9">
        <v>1133</v>
      </c>
      <c t="s" s="4" r="B9">
        <v>1134</v>
      </c>
      <c t="s" s="4" r="C9">
        <v>1135</v>
      </c>
      <c t="s" s="4" r="D9">
        <v>709</v>
      </c>
    </row>
    <row spans="1:4" r="10">
      <c t="s" s="4" r="A10">
        <v>1136</v>
      </c>
      <c t="s" s="4" r="B10">
        <v>1137</v>
      </c>
      <c t="s" s="4" r="C10">
        <v>1138</v>
      </c>
      <c t="s" s="4" r="D10">
        <v>11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0</v>
      </c>
      <c t="s" s="2" r="B1">
        <v>1</v>
      </c>
    </row>
    <row spans="1:5" r="2">
      <c t="s" s="2" r="B2">
        <v>2</v>
      </c>
      <c t="s" s="2" r="C2">
        <v>32</v>
      </c>
      <c t="s" s="2" r="D2">
        <v>68</v>
      </c>
      <c t="s" s="2" r="E2">
        <v>69</v>
      </c>
    </row>
    <row spans="1:5" r="3">
      <c t="s" s="3" r="A3">
        <v>1141</v>
      </c>
    </row>
    <row spans="1:5" r="4">
      <c t="s" s="4" r="A4">
        <v>1142</v>
      </c>
      <c t="s" s="4" r="B4">
        <v>1121</v>
      </c>
      <c t="s" s="4" r="C4">
        <v>1121</v>
      </c>
      <c t="s" s="4" r="D4">
        <v>1121</v>
      </c>
    </row>
    <row spans="1:5" r="5">
      <c t="s" s="4" r="A5">
        <v>1143</v>
      </c>
      <c t="n" s="8" r="B5">
        <v>83700000</v>
      </c>
    </row>
    <row spans="1:5" r="6">
      <c t="s" s="4" r="A6">
        <v>1144</v>
      </c>
      <c t="n" s="6" r="B6">
        <v>47109300</v>
      </c>
      <c t="n" s="8" r="C6">
        <v>59404900</v>
      </c>
      <c t="n" s="8" r="D6">
        <v>7343500</v>
      </c>
      <c t="n" s="8" r="E6">
        <v>3951100</v>
      </c>
    </row>
    <row spans="1:5" r="7">
      <c t="s" s="4" r="A7">
        <v>1145</v>
      </c>
      <c t="n" s="6" r="B7">
        <v>25200000</v>
      </c>
    </row>
    <row spans="1:5" r="8">
      <c t="s" s="4" r="A8">
        <v>1146</v>
      </c>
      <c t="n" s="6" r="B8">
        <v>7000000</v>
      </c>
      <c t="n" s="6" r="C8">
        <v>5900000</v>
      </c>
    </row>
    <row spans="1:5" r="9">
      <c t="s" s="4" r="A9">
        <v>1147</v>
      </c>
      <c t="n" s="6" r="B9">
        <v>1400000</v>
      </c>
      <c t="n" s="8" r="C9">
        <v>2300000</v>
      </c>
      <c t="n" s="8" r="D9">
        <v>100000</v>
      </c>
    </row>
    <row spans="1:5" r="10">
      <c t="s" s="4" r="A10">
        <v>1148</v>
      </c>
    </row>
    <row spans="1:5" r="11">
      <c t="s" s="3" r="A11">
        <v>1141</v>
      </c>
    </row>
    <row spans="1:5" r="12">
      <c t="s" s="4" r="A12">
        <v>1149</v>
      </c>
      <c t="n" s="8" r="B12">
        <v>26000000</v>
      </c>
    </row>
    <row spans="1:5" r="13">
      <c t="s" s="4" r="A13">
        <v>503</v>
      </c>
    </row>
    <row spans="1:5" r="14">
      <c t="s" s="3" r="A14">
        <v>1141</v>
      </c>
    </row>
    <row spans="1:5" r="15">
      <c t="s" s="4" r="A15">
        <v>1150</v>
      </c>
      <c t="s" s="4" r="B15">
        <v>962</v>
      </c>
    </row>
    <row spans="1:5" r="16">
      <c t="s" s="4" r="A16">
        <v>506</v>
      </c>
    </row>
    <row spans="1:5" r="17">
      <c t="s" s="3" r="A17">
        <v>1141</v>
      </c>
    </row>
    <row spans="1:5" r="18">
      <c t="s" s="4" r="A18">
        <v>1150</v>
      </c>
      <c t="s" s="4" r="B18">
        <v>11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2</v>
      </c>
      <c t="s" s="2" r="B1">
        <v>891</v>
      </c>
      <c t="s" s="2" r="J1">
        <v>1</v>
      </c>
    </row>
    <row spans="1:12" r="2">
      <c t="s" s="2" r="B2">
        <v>2</v>
      </c>
      <c t="s" s="2" r="C2">
        <v>892</v>
      </c>
      <c t="s" s="2" r="D2">
        <v>4</v>
      </c>
      <c t="s" s="2" r="E2">
        <v>893</v>
      </c>
      <c t="s" s="2" r="F2">
        <v>32</v>
      </c>
      <c t="s" s="2" r="G2">
        <v>894</v>
      </c>
      <c t="s" s="2" r="H2">
        <v>895</v>
      </c>
      <c t="s" s="2" r="I2">
        <v>896</v>
      </c>
      <c t="s" s="2" r="J2">
        <v>2</v>
      </c>
      <c t="s" s="2" r="K2">
        <v>32</v>
      </c>
      <c t="s" s="2" r="L2">
        <v>68</v>
      </c>
    </row>
    <row spans="1:12" r="3">
      <c t="s" s="3" r="A3">
        <v>1153</v>
      </c>
    </row>
    <row spans="1:12" r="4">
      <c t="s" s="4" r="A4">
        <v>1154</v>
      </c>
      <c t="n" s="8" r="J4">
        <v>215950</v>
      </c>
      <c t="n" s="8" r="K4">
        <v>137573</v>
      </c>
      <c t="n" s="8" r="L4">
        <v>130854</v>
      </c>
    </row>
    <row spans="1:12" r="5">
      <c t="s" s="4" r="A5">
        <v>1155</v>
      </c>
      <c t="n" s="6" r="J5">
        <v>26057</v>
      </c>
      <c t="n" s="6" r="K5">
        <v>43282</v>
      </c>
      <c t="n" s="6" r="L5">
        <v>13513</v>
      </c>
    </row>
    <row spans="1:12" r="6">
      <c t="s" s="4" r="A6">
        <v>1156</v>
      </c>
      <c t="n" s="6" r="J6">
        <v>242007</v>
      </c>
      <c t="n" s="6" r="K6">
        <v>180855</v>
      </c>
      <c t="n" s="6" r="L6">
        <v>144367</v>
      </c>
    </row>
    <row spans="1:12" r="7">
      <c t="s" s="3" r="A7">
        <v>1157</v>
      </c>
    </row>
    <row spans="1:12" r="8">
      <c t="s" s="4" r="A8">
        <v>1154</v>
      </c>
      <c t="n" s="6" r="J8">
        <v>-69546</v>
      </c>
      <c t="n" s="6" r="K8">
        <v>-40370</v>
      </c>
      <c t="n" s="6" r="L8">
        <v>13240</v>
      </c>
    </row>
    <row spans="1:12" r="9">
      <c t="s" s="4" r="A9">
        <v>1155</v>
      </c>
      <c t="n" s="6" r="J9">
        <v>-7681</v>
      </c>
      <c t="n" s="6" r="K9">
        <v>-518</v>
      </c>
      <c t="n" s="6" r="L9">
        <v>1327</v>
      </c>
    </row>
    <row spans="1:12" r="10">
      <c t="s" s="4" r="A10">
        <v>1158</v>
      </c>
      <c t="n" s="6" r="J10">
        <v>-77227</v>
      </c>
      <c t="n" s="6" r="K10">
        <v>-40888</v>
      </c>
      <c t="n" s="6" r="L10">
        <v>14567</v>
      </c>
    </row>
    <row spans="1:12" r="11">
      <c t="s" s="4" r="A11">
        <v>1159</v>
      </c>
      <c t="n" s="8" r="B11">
        <v>54915</v>
      </c>
      <c t="n" s="8" r="C11">
        <v>17985</v>
      </c>
      <c t="n" s="8" r="D11">
        <v>60158</v>
      </c>
      <c t="n" s="8" r="E11">
        <v>31722</v>
      </c>
      <c t="n" s="8" r="F11">
        <v>24465</v>
      </c>
      <c t="n" s="8" r="G11">
        <v>54903</v>
      </c>
      <c t="n" s="8" r="H11">
        <v>31941</v>
      </c>
      <c t="n" s="8" r="I11">
        <v>28658</v>
      </c>
      <c t="n" s="8" r="J11">
        <v>164780</v>
      </c>
      <c t="n" s="8" r="K11">
        <v>139967</v>
      </c>
      <c t="n" s="8" r="L11">
        <v>15893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0</v>
      </c>
      <c t="s" s="2" r="B1">
        <v>2</v>
      </c>
      <c t="s" s="2" r="C1">
        <v>32</v>
      </c>
      <c t="s" s="2" r="D1">
        <v>1069</v>
      </c>
    </row>
    <row spans="1:4" r="2">
      <c t="s" s="3" r="A2">
        <v>1161</v>
      </c>
    </row>
    <row spans="1:4" r="3">
      <c t="s" s="4" r="A3">
        <v>1162</v>
      </c>
      <c t="n" s="8" r="B3">
        <v>45082</v>
      </c>
      <c t="n" s="8" r="C3">
        <v>33570</v>
      </c>
    </row>
    <row spans="1:4" r="4">
      <c t="s" s="4" r="A4">
        <v>1163</v>
      </c>
      <c t="n" s="6" r="B4">
        <v>16939</v>
      </c>
      <c t="n" s="6" r="C4">
        <v>16342</v>
      </c>
    </row>
    <row spans="1:4" r="5">
      <c t="s" s="4" r="A5">
        <v>1164</v>
      </c>
      <c t="n" s="6" r="B5">
        <v>209</v>
      </c>
      <c t="n" s="6" r="C5">
        <v>418</v>
      </c>
    </row>
    <row spans="1:4" r="6">
      <c t="s" s="4" r="A6">
        <v>1165</v>
      </c>
      <c t="n" s="6" r="B6">
        <v>16106</v>
      </c>
      <c t="n" s="6" r="C6">
        <v>14324</v>
      </c>
    </row>
    <row spans="1:4" r="7">
      <c t="s" s="4" r="A7">
        <v>1166</v>
      </c>
      <c t="n" s="6" r="B7">
        <v>9949</v>
      </c>
      <c t="n" s="6" r="C7">
        <v>7185</v>
      </c>
    </row>
    <row spans="1:4" r="8">
      <c t="s" s="4" r="A8">
        <v>1167</v>
      </c>
      <c t="n" s="6" r="B8">
        <v>10696</v>
      </c>
      <c t="n" s="6" r="C8">
        <v>10606</v>
      </c>
    </row>
    <row spans="1:4" r="9">
      <c t="s" s="4" r="A9">
        <v>1168</v>
      </c>
      <c t="n" s="6" r="B9">
        <v>15251</v>
      </c>
      <c t="n" s="6" r="C9">
        <v>19798</v>
      </c>
    </row>
    <row spans="1:4" r="10">
      <c t="s" s="4" r="A10">
        <v>96</v>
      </c>
      <c t="n" s="6" r="B10">
        <v>9871</v>
      </c>
      <c t="n" s="6" r="C10">
        <v>8918</v>
      </c>
    </row>
    <row spans="1:4" r="11">
      <c t="s" s="4" r="A11">
        <v>1169</v>
      </c>
      <c t="n" s="6" r="B11">
        <v>124103</v>
      </c>
      <c t="n" s="6" r="C11">
        <v>111161</v>
      </c>
    </row>
    <row spans="1:4" r="12">
      <c t="s" s="3" r="A12">
        <v>1170</v>
      </c>
    </row>
    <row spans="1:4" r="13">
      <c t="s" s="4" r="A13">
        <v>1171</v>
      </c>
      <c t="n" s="6" r="B13">
        <v>190936</v>
      </c>
      <c t="n" s="6" r="C13">
        <v>251671</v>
      </c>
    </row>
    <row spans="1:4" r="14">
      <c t="s" s="4" r="A14">
        <v>1172</v>
      </c>
      <c t="n" s="6" r="B14">
        <v>6237</v>
      </c>
      <c t="n" s="6" r="C14">
        <v>5849</v>
      </c>
    </row>
    <row spans="1:4" r="15">
      <c t="s" s="4" r="A15">
        <v>1173</v>
      </c>
      <c t="n" s="6" r="B15">
        <v>6724</v>
      </c>
      <c t="n" s="6" r="C15">
        <v>6151</v>
      </c>
    </row>
    <row spans="1:4" r="16">
      <c t="s" s="4" r="A16">
        <v>1174</v>
      </c>
      <c t="n" s="6" r="B16">
        <v>0</v>
      </c>
      <c t="n" s="6" r="C16">
        <v>3050</v>
      </c>
    </row>
    <row spans="1:4" r="17">
      <c t="s" s="4" r="A17">
        <v>96</v>
      </c>
      <c t="n" s="6" r="B17">
        <v>1794</v>
      </c>
      <c t="n" s="6" r="C17">
        <v>2656</v>
      </c>
    </row>
    <row spans="1:4" r="18">
      <c t="s" s="4" r="A18">
        <v>1175</v>
      </c>
      <c t="n" s="6" r="B18">
        <v>205691</v>
      </c>
      <c t="n" s="6" r="C18">
        <v>269377</v>
      </c>
    </row>
    <row spans="1:4" r="19">
      <c t="s" s="4" r="A19">
        <v>1176</v>
      </c>
      <c t="n" s="8" r="B19">
        <v>-81588</v>
      </c>
      <c t="n" s="8" r="C19">
        <v>-158216</v>
      </c>
      <c t="n" s="8" r="D19">
        <v>-283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7</v>
      </c>
      <c t="s" s="2" r="B1">
        <v>1</v>
      </c>
    </row>
    <row spans="1:4" r="2">
      <c t="s" s="2" r="B2">
        <v>2</v>
      </c>
      <c t="s" s="2" r="C2">
        <v>32</v>
      </c>
      <c t="s" s="2" r="D2">
        <v>68</v>
      </c>
    </row>
    <row spans="1:4" r="3">
      <c t="s" s="3" r="A3">
        <v>1178</v>
      </c>
    </row>
    <row spans="1:4" r="4">
      <c t="s" s="4" r="A4">
        <v>1179</v>
      </c>
      <c t="n" s="8" r="B4">
        <v>59404900</v>
      </c>
      <c t="n" s="8" r="C4">
        <v>7343500</v>
      </c>
      <c t="n" s="8" r="D4">
        <v>3951100</v>
      </c>
    </row>
    <row spans="1:4" r="5">
      <c t="s" s="4" r="A5">
        <v>1180</v>
      </c>
      <c t="n" s="6" r="B5">
        <v>3456100</v>
      </c>
      <c t="n" s="6" r="C5">
        <v>45184200</v>
      </c>
      <c t="n" s="6" r="D5">
        <v>573900</v>
      </c>
    </row>
    <row spans="1:4" r="6">
      <c t="s" s="4" r="A6">
        <v>1181</v>
      </c>
      <c t="n" s="6" r="B6">
        <v>-10120900</v>
      </c>
      <c t="n" s="6" r="C6">
        <v>0</v>
      </c>
      <c t="n" s="6" r="D6">
        <v>0</v>
      </c>
    </row>
    <row spans="1:4" r="7">
      <c t="s" s="4" r="A7">
        <v>1182</v>
      </c>
      <c t="n" s="6" r="B7">
        <v>3447300</v>
      </c>
      <c t="n" s="6" r="C7">
        <v>7712500</v>
      </c>
      <c t="n" s="6" r="D7">
        <v>2818500</v>
      </c>
    </row>
    <row spans="1:4" r="8">
      <c t="s" s="4" r="A8">
        <v>1183</v>
      </c>
      <c t="n" s="6" r="B8">
        <v>-7481200</v>
      </c>
      <c t="n" s="6" r="C8">
        <v>-235700</v>
      </c>
      <c t="n" s="6" r="D8">
        <v>0</v>
      </c>
    </row>
    <row spans="1:4" r="9">
      <c t="s" s="4" r="A9">
        <v>1184</v>
      </c>
      <c t="n" s="6" r="B9">
        <v>-1596900</v>
      </c>
      <c t="n" s="6" r="C9">
        <v>-599600</v>
      </c>
      <c t="n" s="6" r="D9">
        <v>0</v>
      </c>
    </row>
    <row spans="1:4" r="10">
      <c t="s" s="4" r="A10">
        <v>1185</v>
      </c>
      <c t="n" s="8" r="B10">
        <v>47109300</v>
      </c>
      <c t="n" s="8" r="C10">
        <v>59404900</v>
      </c>
      <c t="n" s="8" r="D10">
        <v>73435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86</v>
      </c>
      <c t="s" s="2" r="B1">
        <v>2</v>
      </c>
      <c t="s" s="2" r="C1">
        <v>32</v>
      </c>
      <c t="s" s="2" r="D1">
        <v>68</v>
      </c>
      <c t="s" s="2" r="E1">
        <v>69</v>
      </c>
    </row>
    <row spans="1:5" r="2">
      <c t="s" s="3" r="A2">
        <v>33</v>
      </c>
    </row>
    <row spans="1:5" r="3">
      <c t="s" s="4" r="A3">
        <v>34</v>
      </c>
      <c t="n" s="8" r="B3">
        <v>2416219</v>
      </c>
      <c t="n" s="8" r="C3">
        <v>2359780</v>
      </c>
      <c t="n" s="8" r="D3">
        <v>2182865</v>
      </c>
      <c t="n" s="8" r="E3">
        <v>1599082</v>
      </c>
    </row>
    <row spans="1:5" r="4">
      <c t="s" s="4" r="A4">
        <v>42</v>
      </c>
      <c t="n" s="6" r="B4">
        <v>186076</v>
      </c>
      <c t="n" s="6" r="C4">
        <v>240311</v>
      </c>
    </row>
    <row spans="1:5" r="5">
      <c t="s" s="4" r="A5">
        <v>43</v>
      </c>
      <c t="n" s="6" r="B5">
        <v>55482</v>
      </c>
      <c t="n" s="6" r="C5">
        <v>64757</v>
      </c>
    </row>
    <row spans="1:5" r="6">
      <c t="s" s="4" r="A6">
        <v>44</v>
      </c>
      <c t="n" s="6" r="B6">
        <v>15214098</v>
      </c>
      <c t="n" s="6" r="C6">
        <v>12972243</v>
      </c>
    </row>
    <row spans="1:5" r="7">
      <c t="s" s="3" r="A7">
        <v>45</v>
      </c>
    </row>
    <row spans="1:5" r="8">
      <c t="s" s="4" r="A8">
        <v>49</v>
      </c>
      <c t="n" s="6" r="B8">
        <v>166662</v>
      </c>
      <c t="n" s="6" r="C8">
        <v>191499</v>
      </c>
    </row>
    <row spans="1:5" r="9">
      <c t="s" s="4" r="A9">
        <v>51</v>
      </c>
      <c t="n" s="6" r="B9">
        <v>108746</v>
      </c>
      <c t="n" s="6" r="C9">
        <v>117227</v>
      </c>
    </row>
    <row spans="1:5" r="10">
      <c t="s" s="4" r="A10">
        <v>52</v>
      </c>
      <c t="n" s="6" r="B10">
        <v>13117775</v>
      </c>
      <c t="n" s="6" r="C10">
        <v>11142285</v>
      </c>
    </row>
    <row spans="1:5" r="11">
      <c t="s" s="3" r="A11">
        <v>55</v>
      </c>
    </row>
    <row spans="1:5" r="12">
      <c t="s" s="4" r="A12">
        <v>1187</v>
      </c>
      <c t="n" s="6" r="B12">
        <v>86136</v>
      </c>
      <c t="n" s="6" r="C12">
        <v>84961</v>
      </c>
    </row>
    <row spans="1:5" r="13">
      <c t="s" s="4" r="A13">
        <v>57</v>
      </c>
      <c t="n" s="6" r="B13">
        <v>1135860</v>
      </c>
      <c t="n" s="6" r="C13">
        <v>1090511</v>
      </c>
    </row>
    <row spans="1:5" r="14">
      <c t="s" s="4" r="A14">
        <v>1188</v>
      </c>
      <c t="n" s="6" r="B14">
        <v>-16059</v>
      </c>
      <c t="n" s="6" r="C14">
        <v>-11393</v>
      </c>
    </row>
    <row spans="1:5" r="15">
      <c t="s" s="4" r="A15">
        <v>59</v>
      </c>
      <c t="n" s="6" r="B15">
        <v>366609</v>
      </c>
      <c t="n" s="6" r="C15">
        <v>113066</v>
      </c>
    </row>
    <row spans="1:5" r="16">
      <c t="s" s="4" r="A16">
        <v>60</v>
      </c>
      <c t="n" s="6" r="B16">
        <v>2137546</v>
      </c>
      <c t="n" s="6" r="C16">
        <v>1842145</v>
      </c>
    </row>
    <row spans="1:5" r="17">
      <c t="s" s="4" r="A17">
        <v>1189</v>
      </c>
      <c t="n" s="6" r="B17">
        <v>-41223</v>
      </c>
      <c t="n" s="6" r="C17">
        <v>-12187</v>
      </c>
    </row>
    <row spans="1:5" r="18">
      <c t="s" s="4" r="A18">
        <v>63</v>
      </c>
      <c t="n" s="6" r="B18">
        <v>15214098</v>
      </c>
      <c t="n" s="6" r="C18">
        <v>12972243</v>
      </c>
    </row>
    <row spans="1:5" r="19">
      <c t="s" s="4" r="A19">
        <v>1190</v>
      </c>
    </row>
    <row spans="1:5" r="20">
      <c t="s" s="3" r="A20">
        <v>33</v>
      </c>
    </row>
    <row spans="1:5" r="21">
      <c t="s" s="4" r="A21">
        <v>34</v>
      </c>
      <c t="n" s="6" r="B21">
        <v>282036</v>
      </c>
      <c t="n" s="6" r="C21">
        <v>434245</v>
      </c>
      <c t="n" s="8" r="D21">
        <v>0</v>
      </c>
      <c t="n" s="8" r="E21">
        <v>0</v>
      </c>
    </row>
    <row spans="1:5" r="22">
      <c t="s" s="4" r="A22">
        <v>1191</v>
      </c>
      <c t="n" s="6" r="B22">
        <v>1810567</v>
      </c>
      <c t="n" s="6" r="C22">
        <v>1389995</v>
      </c>
    </row>
    <row spans="1:5" r="23">
      <c t="s" s="4" r="A23">
        <v>42</v>
      </c>
      <c t="n" s="6" r="B23">
        <v>186076</v>
      </c>
      <c t="n" s="6" r="C23">
        <v>240311</v>
      </c>
    </row>
    <row spans="1:5" r="24">
      <c t="s" s="4" r="A24">
        <v>1192</v>
      </c>
      <c t="n" s="6" r="B24">
        <v>21396</v>
      </c>
      <c t="n" s="6" r="C24">
        <v>32408</v>
      </c>
    </row>
    <row spans="1:5" r="25">
      <c t="s" s="4" r="A25">
        <v>43</v>
      </c>
      <c t="n" s="6" r="B25">
        <v>1352</v>
      </c>
      <c t="n" s="6" r="C25">
        <v>1943</v>
      </c>
    </row>
    <row spans="1:5" r="26">
      <c t="s" s="4" r="A26">
        <v>44</v>
      </c>
      <c t="n" s="6" r="B26">
        <v>2301427</v>
      </c>
      <c t="n" s="6" r="C26">
        <v>2098902</v>
      </c>
    </row>
    <row spans="1:5" r="27">
      <c t="s" s="3" r="A27">
        <v>45</v>
      </c>
    </row>
    <row spans="1:5" r="28">
      <c t="s" s="4" r="A28">
        <v>49</v>
      </c>
      <c t="n" s="6" r="B28">
        <v>189215</v>
      </c>
      <c t="n" s="6" r="C28">
        <v>245782</v>
      </c>
    </row>
    <row spans="1:5" r="29">
      <c t="s" s="4" r="A29">
        <v>1193</v>
      </c>
      <c t="n" s="6" r="B29">
        <v>1990</v>
      </c>
      <c t="n" s="6" r="C29">
        <v>8764</v>
      </c>
    </row>
    <row spans="1:5" r="30">
      <c t="s" s="4" r="A30">
        <v>51</v>
      </c>
      <c t="n" s="6" r="B30">
        <v>13899</v>
      </c>
      <c t="n" s="6" r="C30">
        <v>14398</v>
      </c>
    </row>
    <row spans="1:5" r="31">
      <c t="s" s="4" r="A31">
        <v>52</v>
      </c>
      <c t="n" s="6" r="B31">
        <v>205104</v>
      </c>
      <c t="n" s="6" r="C31">
        <v>268944</v>
      </c>
    </row>
    <row spans="1:5" r="32">
      <c t="s" s="3" r="A32">
        <v>55</v>
      </c>
    </row>
    <row spans="1:5" r="33">
      <c t="s" s="4" r="A33">
        <v>1187</v>
      </c>
      <c t="n" s="6" r="B33">
        <v>86136</v>
      </c>
      <c t="n" s="6" r="C33">
        <v>84961</v>
      </c>
    </row>
    <row spans="1:5" r="34">
      <c t="s" s="4" r="A34">
        <v>57</v>
      </c>
      <c t="n" s="6" r="B34">
        <v>1135860</v>
      </c>
      <c t="n" s="6" r="C34">
        <v>1090511</v>
      </c>
    </row>
    <row spans="1:5" r="35">
      <c t="s" s="4" r="A35">
        <v>1188</v>
      </c>
      <c t="n" s="6" r="B35">
        <v>-16059</v>
      </c>
      <c t="n" s="6" r="C35">
        <v>-11393</v>
      </c>
    </row>
    <row spans="1:5" r="36">
      <c t="s" s="4" r="A36">
        <v>59</v>
      </c>
      <c t="n" s="6" r="B36">
        <v>366609</v>
      </c>
      <c t="n" s="6" r="C36">
        <v>113066</v>
      </c>
    </row>
    <row spans="1:5" r="37">
      <c t="s" s="4" r="A37">
        <v>60</v>
      </c>
      <c t="n" s="6" r="B37">
        <v>2137546</v>
      </c>
      <c t="n" s="6" r="C37">
        <v>1842145</v>
      </c>
    </row>
    <row spans="1:5" r="38">
      <c t="s" s="4" r="A38">
        <v>1189</v>
      </c>
      <c t="n" s="6" r="B38">
        <v>-41223</v>
      </c>
      <c t="n" s="6" r="C38">
        <v>-12187</v>
      </c>
    </row>
    <row spans="1:5" r="39">
      <c t="s" s="4" r="A39">
        <v>1194</v>
      </c>
      <c t="n" s="6" r="B39">
        <v>2096323</v>
      </c>
      <c t="n" s="6" r="C39">
        <v>1829958</v>
      </c>
    </row>
    <row spans="1:5" r="40">
      <c t="s" s="4" r="A40">
        <v>63</v>
      </c>
      <c t="n" s="6" r="B40">
        <v>2301427</v>
      </c>
      <c t="n" s="6" r="C40">
        <v>2098902</v>
      </c>
    </row>
    <row spans="1:5" r="41">
      <c t="s" s="4" r="A41">
        <v>1195</v>
      </c>
    </row>
    <row spans="1:5" r="42">
      <c t="s" s="3" r="A42">
        <v>55</v>
      </c>
    </row>
    <row spans="1:5" r="43">
      <c t="s" s="4" r="A43">
        <v>1196</v>
      </c>
      <c t="n" s="6" r="B43">
        <v>165000</v>
      </c>
      <c t="n" s="6" r="C43">
        <v>165000</v>
      </c>
    </row>
    <row spans="1:5" r="44">
      <c t="s" s="4" r="A44">
        <v>1197</v>
      </c>
    </row>
    <row spans="1:5" r="45">
      <c t="s" s="3" r="A45">
        <v>55</v>
      </c>
    </row>
    <row spans="1:5" r="46">
      <c t="s" s="4" r="A46">
        <v>1196</v>
      </c>
      <c t="n" s="8" r="B46">
        <v>400000</v>
      </c>
      <c t="n" s="8" r="C46">
        <v>4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98</v>
      </c>
      <c t="s" s="2" r="B1">
        <v>2</v>
      </c>
      <c t="s" s="2" r="C1">
        <v>32</v>
      </c>
    </row>
    <row spans="1:3" r="2">
      <c t="s" s="3" r="A2">
        <v>1199</v>
      </c>
    </row>
    <row spans="1:3" r="3">
      <c t="s" s="4" r="A3">
        <v>72</v>
      </c>
      <c t="n" s="9" r="B3">
        <v>0.2</v>
      </c>
      <c t="n" s="9" r="C3">
        <v>0.2</v>
      </c>
    </row>
    <row spans="1:3" r="4">
      <c t="s" s="4" r="A4">
        <v>73</v>
      </c>
      <c t="n" s="6" r="B4">
        <v>20000000</v>
      </c>
      <c t="n" s="6" r="C4">
        <v>20000000</v>
      </c>
    </row>
    <row spans="1:3" r="5">
      <c t="s" s="4" r="A5">
        <v>74</v>
      </c>
      <c t="n" s="9" r="B5">
        <v>0.2</v>
      </c>
      <c t="n" s="9" r="C5">
        <v>0.2</v>
      </c>
    </row>
    <row spans="1:3" r="6">
      <c t="s" s="4" r="A6">
        <v>75</v>
      </c>
      <c t="n" s="6" r="B6">
        <v>1125000000</v>
      </c>
      <c t="n" s="6" r="C6">
        <v>1125000000</v>
      </c>
    </row>
    <row spans="1:3" r="7">
      <c t="s" s="4" r="A7">
        <v>76</v>
      </c>
      <c t="n" s="6" r="B7">
        <v>430700000</v>
      </c>
      <c t="n" s="6" r="C7">
        <v>424800000</v>
      </c>
    </row>
    <row spans="1:3" r="8">
      <c t="s" s="4" r="A8">
        <v>58</v>
      </c>
      <c t="n" s="8" r="B8">
        <v>-9949</v>
      </c>
      <c t="n" s="8" r="C8">
        <v>-7186</v>
      </c>
    </row>
    <row spans="1:3" r="9">
      <c t="s" s="4" r="A9">
        <v>77</v>
      </c>
      <c t="n" s="6" r="B9">
        <v>4400000</v>
      </c>
      <c t="n" s="6" r="C9">
        <v>1400000</v>
      </c>
    </row>
    <row spans="1:3" r="10">
      <c t="s" s="4" r="A10">
        <v>64</v>
      </c>
    </row>
    <row spans="1:3" r="11">
      <c t="s" s="3" r="A11">
        <v>1199</v>
      </c>
    </row>
    <row spans="1:3" r="12">
      <c t="s" s="4" r="A12">
        <v>72</v>
      </c>
      <c t="n" s="8" r="B12">
        <v>50</v>
      </c>
      <c t="n" s="8" r="C12">
        <v>50</v>
      </c>
    </row>
    <row spans="1:3" r="13">
      <c t="s" s="4" r="A13">
        <v>66</v>
      </c>
    </row>
    <row spans="1:3" r="14">
      <c t="s" s="3" r="A14">
        <v>1199</v>
      </c>
    </row>
    <row spans="1:3" r="15">
      <c t="s" s="4" r="A15">
        <v>72</v>
      </c>
      <c t="n" s="6" r="B15">
        <v>100</v>
      </c>
      <c t="n" s="6" r="C15">
        <v>100</v>
      </c>
    </row>
    <row spans="1:3" r="16">
      <c t="s" s="4" r="A16">
        <v>1190</v>
      </c>
    </row>
    <row spans="1:3" r="17">
      <c t="s" s="3" r="A17">
        <v>1199</v>
      </c>
    </row>
    <row spans="1:3" r="18">
      <c t="s" s="4" r="A18">
        <v>72</v>
      </c>
      <c t="n" s="9" r="B18">
        <v>0.2</v>
      </c>
      <c t="n" s="9" r="C18">
        <v>0.2</v>
      </c>
    </row>
    <row spans="1:3" r="19">
      <c t="s" s="4" r="A19">
        <v>73</v>
      </c>
      <c t="n" s="6" r="B19">
        <v>20000000</v>
      </c>
      <c t="n" s="6" r="C19">
        <v>20000000</v>
      </c>
    </row>
    <row spans="1:3" r="20">
      <c t="s" s="4" r="A20">
        <v>74</v>
      </c>
      <c t="n" s="9" r="B20">
        <v>0.2</v>
      </c>
      <c t="n" s="9" r="C20">
        <v>0.2</v>
      </c>
    </row>
    <row spans="1:3" r="21">
      <c t="s" s="4" r="A21">
        <v>75</v>
      </c>
      <c t="n" s="6" r="B21">
        <v>1125000000</v>
      </c>
      <c t="n" s="6" r="C21">
        <v>1125000000</v>
      </c>
    </row>
    <row spans="1:3" r="22">
      <c t="s" s="4" r="A22">
        <v>76</v>
      </c>
      <c t="n" s="6" r="B22">
        <v>431000000</v>
      </c>
      <c t="n" s="6" r="C22">
        <v>425000000</v>
      </c>
    </row>
    <row spans="1:3" r="23">
      <c t="s" s="4" r="A23">
        <v>58</v>
      </c>
      <c t="n" s="8" r="B23">
        <v>9949</v>
      </c>
      <c t="n" s="8" r="C23">
        <v>7186</v>
      </c>
    </row>
    <row spans="1:3" r="24">
      <c t="s" s="4" r="A24">
        <v>77</v>
      </c>
      <c t="n" s="6" r="B24">
        <v>4000000</v>
      </c>
      <c t="n" s="6" r="C24">
        <v>1000000</v>
      </c>
    </row>
    <row spans="1:3" r="25">
      <c t="s" s="4" r="A25">
        <v>1195</v>
      </c>
    </row>
    <row spans="1:3" r="26">
      <c t="s" s="3" r="A26">
        <v>1199</v>
      </c>
    </row>
    <row spans="1:3" r="27">
      <c t="s" s="4" r="A27">
        <v>72</v>
      </c>
      <c t="n" s="8" r="B27">
        <v>50</v>
      </c>
      <c t="n" s="8" r="C27">
        <v>50</v>
      </c>
    </row>
    <row spans="1:3" r="28">
      <c t="s" s="4" r="A28">
        <v>78</v>
      </c>
      <c t="n" s="6" r="B28">
        <v>3300000</v>
      </c>
      <c t="n" s="6" r="C28">
        <v>3300000</v>
      </c>
    </row>
    <row spans="1:3" r="29">
      <c t="s" s="4" r="A29">
        <v>1197</v>
      </c>
    </row>
    <row spans="1:3" r="30">
      <c t="s" s="3" r="A30">
        <v>1199</v>
      </c>
    </row>
    <row spans="1:3" r="31">
      <c t="s" s="4" r="A31">
        <v>72</v>
      </c>
      <c t="n" s="8" r="B31">
        <v>100</v>
      </c>
      <c t="n" s="8" r="C31">
        <v>100</v>
      </c>
    </row>
    <row spans="1:3" r="32">
      <c t="s" s="4" r="A32">
        <v>78</v>
      </c>
      <c t="n" s="6" r="B32">
        <v>4000000</v>
      </c>
      <c t="n" s="6" r="C32">
        <v>4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0</v>
      </c>
      <c t="s" s="2" r="B1">
        <v>891</v>
      </c>
      <c t="s" s="2" r="J1">
        <v>1</v>
      </c>
    </row>
    <row spans="1:12" r="2">
      <c t="s" s="2" r="B2">
        <v>2</v>
      </c>
      <c t="s" s="2" r="C2">
        <v>892</v>
      </c>
      <c t="s" s="2" r="D2">
        <v>4</v>
      </c>
      <c t="s" s="2" r="E2">
        <v>893</v>
      </c>
      <c t="s" s="2" r="F2">
        <v>32</v>
      </c>
      <c t="s" s="2" r="G2">
        <v>894</v>
      </c>
      <c t="s" s="2" r="H2">
        <v>895</v>
      </c>
      <c t="s" s="2" r="I2">
        <v>896</v>
      </c>
      <c t="s" s="2" r="J2">
        <v>2</v>
      </c>
      <c t="s" s="2" r="K2">
        <v>32</v>
      </c>
      <c t="s" s="2" r="L2">
        <v>68</v>
      </c>
    </row>
    <row spans="1:12" r="3">
      <c t="s" s="3" r="A3">
        <v>1201</v>
      </c>
    </row>
    <row spans="1:12" r="4">
      <c t="s" s="4" r="A4">
        <v>1202</v>
      </c>
      <c t="n" s="8" r="J4">
        <v>831118</v>
      </c>
      <c t="n" s="8" r="K4">
        <v>674294</v>
      </c>
      <c t="n" s="8" r="L4">
        <v>551200</v>
      </c>
    </row>
    <row spans="1:12" r="5">
      <c t="s" s="4" r="A5">
        <v>1203</v>
      </c>
      <c t="n" s="6" r="J5">
        <v>128619</v>
      </c>
      <c t="n" s="6" r="K5">
        <v>95815</v>
      </c>
      <c t="n" s="6" r="L5">
        <v>89085</v>
      </c>
    </row>
    <row spans="1:12" r="6">
      <c t="s" s="4" r="A6">
        <v>89</v>
      </c>
      <c t="n" s="8" r="B6">
        <v>187846</v>
      </c>
      <c t="n" s="8" r="C6">
        <v>175442</v>
      </c>
      <c t="n" s="8" r="D6">
        <v>168257</v>
      </c>
      <c t="n" s="8" r="E6">
        <v>170954</v>
      </c>
      <c t="n" s="8" r="F6">
        <v>150676</v>
      </c>
      <c t="n" s="8" r="G6">
        <v>144026</v>
      </c>
      <c t="n" s="8" r="H6">
        <v>144539</v>
      </c>
      <c t="n" s="8" r="I6">
        <v>139238</v>
      </c>
      <c t="n" s="6" r="J6">
        <v>702499</v>
      </c>
      <c t="n" s="6" r="K6">
        <v>578479</v>
      </c>
      <c t="n" s="6" r="L6">
        <v>462115</v>
      </c>
    </row>
    <row spans="1:12" r="7">
      <c t="s" s="4" r="A7">
        <v>1204</v>
      </c>
      <c t="n" s="6" r="B7">
        <v>12561</v>
      </c>
      <c t="n" s="6" r="C7">
        <v>10455</v>
      </c>
      <c t="n" s="6" r="D7">
        <v>10912</v>
      </c>
      <c t="n" s="6" r="E7">
        <v>8007</v>
      </c>
      <c t="n" s="6" r="F7">
        <v>11095</v>
      </c>
      <c t="n" s="6" r="G7">
        <v>5461</v>
      </c>
      <c t="n" s="6" r="H7">
        <v>15229</v>
      </c>
      <c t="n" s="6" r="I7">
        <v>8136</v>
      </c>
      <c t="n" s="6" r="J7">
        <v>41935</v>
      </c>
      <c t="n" s="6" r="K7">
        <v>39921</v>
      </c>
      <c t="n" s="6" r="L7">
        <v>37222</v>
      </c>
    </row>
    <row spans="1:12" r="8">
      <c t="s" s="4" r="A8">
        <v>1205</v>
      </c>
      <c t="n" s="6" r="B8">
        <v>85245</v>
      </c>
      <c t="n" s="6" r="C8">
        <v>92864</v>
      </c>
      <c t="n" s="6" r="D8">
        <v>89799</v>
      </c>
      <c t="n" s="6" r="E8">
        <v>81187</v>
      </c>
      <c t="n" s="6" r="F8">
        <v>78724</v>
      </c>
      <c t="n" s="6" r="G8">
        <v>72079</v>
      </c>
      <c t="n" s="6" r="H8">
        <v>60479</v>
      </c>
      <c t="n" s="6" r="I8">
        <v>63671</v>
      </c>
      <c t="n" s="6" r="J8">
        <v>349095</v>
      </c>
      <c t="n" s="6" r="K8">
        <v>274881</v>
      </c>
      <c t="n" s="6" r="L8">
        <v>270474</v>
      </c>
    </row>
    <row spans="1:12" r="9">
      <c t="s" s="4" r="A9">
        <v>106</v>
      </c>
      <c t="n" s="6" r="B9">
        <v>54915</v>
      </c>
      <c t="n" s="6" r="C9">
        <v>17985</v>
      </c>
      <c t="n" s="6" r="D9">
        <v>60158</v>
      </c>
      <c t="n" s="6" r="E9">
        <v>31722</v>
      </c>
      <c t="n" s="6" r="F9">
        <v>24465</v>
      </c>
      <c t="n" s="6" r="G9">
        <v>54903</v>
      </c>
      <c t="n" s="6" r="H9">
        <v>31941</v>
      </c>
      <c t="n" s="6" r="I9">
        <v>28658</v>
      </c>
      <c t="n" s="6" r="J9">
        <v>164780</v>
      </c>
      <c t="n" s="6" r="K9">
        <v>139967</v>
      </c>
      <c t="n" s="6" r="L9">
        <v>158934</v>
      </c>
    </row>
    <row spans="1:12" r="10">
      <c t="s" s="4" r="A10">
        <v>107</v>
      </c>
      <c t="n" s="6" r="F10">
        <v>19717</v>
      </c>
      <c t="n" s="6" r="G10">
        <v>82926</v>
      </c>
      <c t="n" s="6" r="H10">
        <v>44128</v>
      </c>
      <c t="n" s="6" r="I10">
        <v>47014</v>
      </c>
      <c t="n" s="6" r="J10">
        <v>274284</v>
      </c>
      <c t="n" s="6" r="K10">
        <v>193785</v>
      </c>
      <c t="n" s="6" r="L10">
        <v>257593</v>
      </c>
    </row>
    <row spans="1:12" r="11">
      <c t="s" s="4" r="A11">
        <v>110</v>
      </c>
      <c t="n" s="6" r="B11">
        <v>-4989</v>
      </c>
      <c t="n" s="6" r="C11">
        <v>-4913</v>
      </c>
      <c t="n" s="6" r="D11">
        <v>-4870</v>
      </c>
      <c t="n" s="6" r="E11">
        <v>-4823</v>
      </c>
      <c t="n" s="6" r="F11">
        <v>-4855</v>
      </c>
      <c t="n" s="6" r="G11">
        <v>-4850</v>
      </c>
      <c t="n" s="6" r="H11">
        <v>-3228</v>
      </c>
      <c t="n" s="6" r="I11">
        <v>0</v>
      </c>
      <c t="n" s="6" r="J11">
        <v>-19595</v>
      </c>
      <c t="n" s="6" r="K11">
        <v>-12933</v>
      </c>
      <c t="n" s="6" r="L11">
        <v>0</v>
      </c>
    </row>
    <row spans="1:12" r="12">
      <c t="s" s="4" r="A12">
        <v>111</v>
      </c>
      <c t="n" s="8" r="B12">
        <v>84856</v>
      </c>
      <c t="n" s="8" r="C12">
        <v>40811</v>
      </c>
      <c t="n" s="8" r="D12">
        <v>86146</v>
      </c>
      <c t="n" s="8" r="E12">
        <v>42876</v>
      </c>
      <c t="n" s="8" r="F12">
        <v>14862</v>
      </c>
      <c t="n" s="8" r="G12">
        <v>78076</v>
      </c>
      <c t="n" s="8" r="H12">
        <v>40900</v>
      </c>
      <c t="n" s="8" r="I12">
        <v>47448</v>
      </c>
      <c t="n" s="6" r="J12">
        <v>254689</v>
      </c>
      <c t="n" s="6" r="K12">
        <v>181286</v>
      </c>
      <c t="n" s="6" r="L12">
        <v>258945</v>
      </c>
    </row>
    <row spans="1:12" r="13">
      <c t="s" s="4" r="A13">
        <v>1190</v>
      </c>
    </row>
    <row spans="1:12" r="14">
      <c t="s" s="3" r="A14">
        <v>1201</v>
      </c>
    </row>
    <row spans="1:12" r="15">
      <c t="s" s="4" r="A15">
        <v>1202</v>
      </c>
      <c t="n" s="6" r="J15">
        <v>6414</v>
      </c>
      <c t="n" s="6" r="K15">
        <v>4980</v>
      </c>
      <c t="n" s="6" r="L15">
        <v>0</v>
      </c>
    </row>
    <row spans="1:12" r="16">
      <c t="s" s="4" r="A16">
        <v>1203</v>
      </c>
      <c t="n" s="6" r="J16">
        <v>0</v>
      </c>
      <c t="n" s="6" r="K16">
        <v>0</v>
      </c>
      <c t="n" s="6" r="L16">
        <v>0</v>
      </c>
    </row>
    <row spans="1:12" r="17">
      <c t="s" s="4" r="A17">
        <v>89</v>
      </c>
      <c t="n" s="6" r="J17">
        <v>6414</v>
      </c>
      <c t="n" s="6" r="K17">
        <v>4980</v>
      </c>
      <c t="n" s="6" r="L17">
        <v>0</v>
      </c>
    </row>
    <row spans="1:12" r="18">
      <c t="s" s="4" r="A18">
        <v>1204</v>
      </c>
      <c t="n" s="6" r="J18">
        <v>-239</v>
      </c>
      <c t="n" s="6" r="K18">
        <v>1097</v>
      </c>
      <c t="n" s="6" r="L18">
        <v>0</v>
      </c>
    </row>
    <row spans="1:12" r="19">
      <c t="s" s="4" r="A19">
        <v>1205</v>
      </c>
      <c t="n" s="6" r="J19">
        <v>36141</v>
      </c>
      <c t="n" s="6" r="K19">
        <v>36967</v>
      </c>
      <c t="n" s="6" r="L19">
        <v>3556</v>
      </c>
    </row>
    <row spans="1:12" r="20">
      <c t="s" s="4" r="A20">
        <v>1206</v>
      </c>
      <c t="n" s="6" r="J20">
        <v>-29966</v>
      </c>
      <c t="n" s="6" r="K20">
        <v>-30890</v>
      </c>
      <c t="n" s="6" r="L20">
        <v>-3556</v>
      </c>
    </row>
    <row spans="1:12" r="21">
      <c t="s" s="4" r="A21">
        <v>106</v>
      </c>
      <c t="n" s="6" r="J21">
        <v>-8612</v>
      </c>
      <c t="n" s="6" r="K21">
        <v>-13196</v>
      </c>
      <c t="n" s="6" r="L21">
        <v>133121</v>
      </c>
    </row>
    <row spans="1:12" r="22">
      <c t="s" s="4" r="A22">
        <v>1207</v>
      </c>
      <c t="n" s="6" r="J22">
        <v>295638</v>
      </c>
      <c t="n" s="6" r="K22">
        <v>211479</v>
      </c>
      <c t="n" s="6" r="L22">
        <v>394270</v>
      </c>
    </row>
    <row spans="1:12" r="23">
      <c t="s" s="4" r="A23">
        <v>107</v>
      </c>
      <c t="n" s="6" r="J23">
        <v>274284</v>
      </c>
      <c t="n" s="6" r="K23">
        <v>193785</v>
      </c>
      <c t="n" s="6" r="L23">
        <v>257593</v>
      </c>
    </row>
    <row spans="1:12" r="24">
      <c t="s" s="4" r="A24">
        <v>110</v>
      </c>
      <c t="n" s="6" r="J24">
        <v>19595</v>
      </c>
      <c t="n" s="6" r="K24">
        <v>12933</v>
      </c>
      <c t="n" s="6" r="L24">
        <v>0</v>
      </c>
    </row>
    <row spans="1:12" r="25">
      <c t="s" s="4" r="A25">
        <v>111</v>
      </c>
      <c t="n" s="8" r="J25">
        <v>254689</v>
      </c>
      <c t="n" s="8" r="K25">
        <v>180852</v>
      </c>
      <c t="n" s="8" r="L25">
        <v>25759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1208</v>
      </c>
      <c t="s" s="2" r="B1">
        <v>891</v>
      </c>
      <c t="s" s="2" r="F1">
        <v>1</v>
      </c>
    </row>
    <row spans="1:9" r="2">
      <c t="s" s="2" r="B2">
        <v>32</v>
      </c>
      <c t="s" s="2" r="C2">
        <v>894</v>
      </c>
      <c t="s" s="2" r="D2">
        <v>895</v>
      </c>
      <c t="s" s="2" r="E2">
        <v>896</v>
      </c>
      <c t="s" s="2" r="F2">
        <v>2</v>
      </c>
      <c t="s" s="2" r="G2">
        <v>32</v>
      </c>
      <c t="s" s="2" r="H2">
        <v>68</v>
      </c>
      <c t="s" s="2" r="I2">
        <v>69</v>
      </c>
    </row>
    <row spans="1:9" r="3">
      <c t="s" s="3" r="A3">
        <v>1209</v>
      </c>
    </row>
    <row spans="1:9" r="4">
      <c t="s" s="4" r="A4">
        <v>107</v>
      </c>
      <c t="n" s="8" r="B4">
        <v>19717</v>
      </c>
      <c t="n" s="8" r="C4">
        <v>82926</v>
      </c>
      <c t="n" s="8" r="D4">
        <v>44128</v>
      </c>
      <c t="n" s="8" r="E4">
        <v>47014</v>
      </c>
      <c t="n" s="8" r="F4">
        <v>274284</v>
      </c>
      <c t="n" s="8" r="G4">
        <v>193785</v>
      </c>
      <c t="n" s="8" r="H4">
        <v>257593</v>
      </c>
    </row>
    <row spans="1:9" r="5">
      <c t="s" s="3" r="A5">
        <v>174</v>
      </c>
    </row>
    <row spans="1:9" r="6">
      <c t="s" s="4" r="A6">
        <v>181</v>
      </c>
      <c t="n" s="6" r="F6">
        <v>-5398</v>
      </c>
      <c t="n" s="6" r="G6">
        <v>-5904</v>
      </c>
      <c t="n" s="6" r="H6">
        <v>0</v>
      </c>
    </row>
    <row spans="1:9" r="7">
      <c t="s" s="4" r="A7">
        <v>194</v>
      </c>
      <c t="n" s="6" r="F7">
        <v>59633</v>
      </c>
      <c t="n" s="6" r="G7">
        <v>44724</v>
      </c>
      <c t="n" s="6" r="H7">
        <v>0</v>
      </c>
    </row>
    <row spans="1:9" r="8">
      <c t="s" s="4" r="A8">
        <v>195</v>
      </c>
      <c t="n" s="6" r="F8">
        <v>-18070</v>
      </c>
      <c t="n" s="6" r="G8">
        <v>-24959</v>
      </c>
      <c t="n" s="6" r="H8">
        <v>-2357</v>
      </c>
    </row>
    <row spans="1:9" r="9">
      <c t="s" s="4" r="A9">
        <v>196</v>
      </c>
      <c t="n" s="6" r="F9">
        <v>56813</v>
      </c>
      <c t="n" s="6" r="G9">
        <v>-221222</v>
      </c>
      <c t="n" s="6" r="H9">
        <v>56784</v>
      </c>
    </row>
    <row spans="1:9" r="10">
      <c t="s" s="4" r="A10">
        <v>198</v>
      </c>
      <c t="n" s="6" r="F10">
        <v>-6774</v>
      </c>
      <c t="n" s="6" r="G10">
        <v>8764</v>
      </c>
      <c t="n" s="6" r="H10">
        <v>147379</v>
      </c>
    </row>
    <row spans="1:9" r="11">
      <c t="s" s="4" r="A11">
        <v>1210</v>
      </c>
      <c t="n" s="6" r="F11">
        <v>-14731</v>
      </c>
      <c t="n" s="6" r="G11">
        <v>-2652</v>
      </c>
      <c t="n" s="6" r="H11">
        <v>39096</v>
      </c>
    </row>
    <row spans="1:9" r="12">
      <c t="s" s="4" r="A12">
        <v>200</v>
      </c>
      <c t="n" s="6" r="F12">
        <v>-365487</v>
      </c>
      <c t="n" s="6" r="G12">
        <v>-630558</v>
      </c>
      <c t="n" s="6" r="H12">
        <v>-187573</v>
      </c>
    </row>
    <row spans="1:9" r="13">
      <c t="s" s="4" r="A13">
        <v>201</v>
      </c>
      <c t="n" s="6" r="F13">
        <v>-91203</v>
      </c>
      <c t="n" s="6" r="G13">
        <v>-436773</v>
      </c>
      <c t="n" s="6" r="H13">
        <v>70020</v>
      </c>
    </row>
    <row spans="1:9" r="14">
      <c t="s" s="3" r="A14">
        <v>1211</v>
      </c>
    </row>
    <row spans="1:9" r="15">
      <c t="s" s="4" r="A15">
        <v>1212</v>
      </c>
      <c t="n" s="6" r="F15">
        <v>-1847509</v>
      </c>
      <c t="n" s="6" r="G15">
        <v>-1388371</v>
      </c>
      <c t="n" s="6" r="H15">
        <v>-731116</v>
      </c>
    </row>
    <row spans="1:9" r="16">
      <c t="s" s="3" r="A16">
        <v>1213</v>
      </c>
    </row>
    <row spans="1:9" r="17">
      <c t="s" s="4" r="A17">
        <v>221</v>
      </c>
      <c t="n" s="6" r="F17">
        <v>0</v>
      </c>
      <c t="n" s="6" r="G17">
        <v>472718</v>
      </c>
      <c t="n" s="6" r="H17">
        <v>0</v>
      </c>
    </row>
    <row spans="1:9" r="18">
      <c t="s" s="4" r="A18">
        <v>223</v>
      </c>
      <c t="n" s="6" r="F18">
        <v>6140</v>
      </c>
      <c t="n" s="6" r="G18">
        <v>3271</v>
      </c>
      <c t="n" s="6" r="H18">
        <v>6258</v>
      </c>
    </row>
    <row spans="1:9" r="19">
      <c t="s" s="4" r="A19">
        <v>224</v>
      </c>
      <c t="n" s="6" r="F19">
        <v>-19595</v>
      </c>
      <c t="n" s="6" r="G19">
        <v>-12933</v>
      </c>
      <c t="n" s="6" r="H19">
        <v>0</v>
      </c>
    </row>
    <row spans="1:9" r="20">
      <c t="s" s="4" r="A20">
        <v>1214</v>
      </c>
      <c t="n" s="6" r="F20">
        <v>1995151</v>
      </c>
      <c t="n" s="6" r="G20">
        <v>2002059</v>
      </c>
      <c t="n" s="6" r="H20">
        <v>1244879</v>
      </c>
    </row>
    <row spans="1:9" r="21">
      <c t="s" s="4" r="A21">
        <v>1215</v>
      </c>
      <c t="n" s="6" r="F21">
        <v>56439</v>
      </c>
      <c t="n" s="6" r="G21">
        <v>176915</v>
      </c>
      <c t="n" s="6" r="H21">
        <v>583783</v>
      </c>
    </row>
    <row spans="1:9" r="22">
      <c t="s" s="4" r="A22">
        <v>34</v>
      </c>
      <c t="n" s="6" r="B22">
        <v>2359780</v>
      </c>
      <c t="n" s="6" r="F22">
        <v>2416219</v>
      </c>
      <c t="n" s="6" r="G22">
        <v>2359780</v>
      </c>
      <c t="n" s="6" r="H22">
        <v>2182865</v>
      </c>
      <c t="n" s="8" r="I22">
        <v>1599082</v>
      </c>
    </row>
    <row spans="1:9" r="23">
      <c t="s" s="4" r="A23">
        <v>229</v>
      </c>
      <c t="n" s="6" r="B23">
        <v>2359780</v>
      </c>
      <c t="n" s="6" r="F23">
        <v>2416219</v>
      </c>
      <c t="n" s="6" r="G23">
        <v>2359780</v>
      </c>
      <c t="n" s="6" r="H23">
        <v>2182865</v>
      </c>
    </row>
    <row spans="1:9" r="24">
      <c t="s" s="4" r="A24">
        <v>1190</v>
      </c>
    </row>
    <row spans="1:9" r="25">
      <c t="s" s="3" r="A25">
        <v>1209</v>
      </c>
    </row>
    <row spans="1:9" r="26">
      <c t="s" s="4" r="A26">
        <v>107</v>
      </c>
      <c t="n" s="6" r="F26">
        <v>274284</v>
      </c>
      <c t="n" s="6" r="G26">
        <v>193785</v>
      </c>
      <c t="n" s="6" r="H26">
        <v>257593</v>
      </c>
    </row>
    <row spans="1:9" r="27">
      <c t="s" s="3" r="A27">
        <v>174</v>
      </c>
    </row>
    <row spans="1:9" r="28">
      <c t="s" s="4" r="A28">
        <v>1216</v>
      </c>
      <c t="n" s="6" r="F28">
        <v>-295638</v>
      </c>
      <c t="n" s="6" r="G28">
        <v>-211479</v>
      </c>
      <c t="n" s="6" r="H28">
        <v>-394270</v>
      </c>
    </row>
    <row spans="1:9" r="29">
      <c t="s" s="4" r="A29">
        <v>181</v>
      </c>
      <c t="n" s="6" r="F29">
        <v>-5398</v>
      </c>
      <c t="n" s="6" r="G29">
        <v>-5904</v>
      </c>
      <c t="n" s="6" r="H29">
        <v>0</v>
      </c>
    </row>
    <row spans="1:9" r="30">
      <c t="s" s="4" r="A30">
        <v>1217</v>
      </c>
      <c t="n" s="6" r="F30">
        <v>-103602</v>
      </c>
      <c t="n" s="6" r="G30">
        <v>278365</v>
      </c>
      <c t="n" s="6" r="H30">
        <v>136677</v>
      </c>
    </row>
    <row spans="1:9" r="31">
      <c t="s" s="4" r="A31">
        <v>194</v>
      </c>
      <c t="n" s="6" r="F31">
        <v>59633</v>
      </c>
      <c t="n" s="6" r="G31">
        <v>44724</v>
      </c>
      <c t="n" s="6" r="H31">
        <v>0</v>
      </c>
    </row>
    <row spans="1:9" r="32">
      <c t="s" s="4" r="A32">
        <v>1218</v>
      </c>
      <c t="n" s="6" r="F32">
        <v>11012</v>
      </c>
      <c t="n" s="6" r="G32">
        <v>-32408</v>
      </c>
      <c t="n" s="6" r="H32">
        <v>0</v>
      </c>
    </row>
    <row spans="1:9" r="33">
      <c t="s" s="4" r="A33">
        <v>195</v>
      </c>
      <c t="n" s="6" r="F33">
        <v>-14366</v>
      </c>
      <c t="n" s="6" r="G33">
        <v>-5447</v>
      </c>
      <c t="n" s="6" r="H33">
        <v>0</v>
      </c>
    </row>
    <row spans="1:9" r="34">
      <c t="s" s="4" r="A34">
        <v>196</v>
      </c>
      <c t="n" s="6" r="F34">
        <v>-54907</v>
      </c>
      <c t="n" s="6" r="G34">
        <v>-312770</v>
      </c>
      <c t="n" s="6" r="H34">
        <v>0</v>
      </c>
    </row>
    <row spans="1:9" r="35">
      <c t="s" s="4" r="A35">
        <v>198</v>
      </c>
      <c t="n" s="6" r="F35">
        <v>-6774</v>
      </c>
      <c t="n" s="6" r="G35">
        <v>8764</v>
      </c>
      <c t="n" s="6" r="H35">
        <v>0</v>
      </c>
    </row>
    <row spans="1:9" r="36">
      <c t="s" s="4" r="A36">
        <v>1210</v>
      </c>
      <c t="n" s="6" r="F36">
        <v>1402</v>
      </c>
      <c t="n" s="6" r="G36">
        <v>14398</v>
      </c>
      <c t="n" s="6" r="H36">
        <v>0</v>
      </c>
    </row>
    <row spans="1:9" r="37">
      <c t="s" s="4" r="A37">
        <v>200</v>
      </c>
      <c t="n" s="6" r="F37">
        <v>-408638</v>
      </c>
      <c t="n" s="6" r="G37">
        <v>-221757</v>
      </c>
      <c t="n" s="6" r="H37">
        <v>-257593</v>
      </c>
    </row>
    <row spans="1:9" r="38">
      <c t="s" s="4" r="A38">
        <v>201</v>
      </c>
      <c t="n" s="6" r="F38">
        <v>-134354</v>
      </c>
      <c t="n" s="6" r="G38">
        <v>-27972</v>
      </c>
      <c t="n" s="6" r="H38">
        <v>0</v>
      </c>
    </row>
    <row spans="1:9" r="39">
      <c t="s" s="3" r="A39">
        <v>1211</v>
      </c>
    </row>
    <row spans="1:9" r="40">
      <c t="s" s="4" r="A40">
        <v>1212</v>
      </c>
      <c t="n" s="6" r="F40">
        <v>0</v>
      </c>
      <c t="n" s="6" r="G40">
        <v>0</v>
      </c>
      <c t="n" s="6" r="H40">
        <v>0</v>
      </c>
    </row>
    <row spans="1:9" r="41">
      <c t="s" s="3" r="A41">
        <v>1213</v>
      </c>
    </row>
    <row spans="1:9" r="42">
      <c t="s" s="4" r="A42">
        <v>221</v>
      </c>
      <c t="n" s="6" r="F42">
        <v>0</v>
      </c>
      <c t="n" s="6" r="G42">
        <v>472718</v>
      </c>
      <c t="n" s="6" r="H42">
        <v>0</v>
      </c>
    </row>
    <row spans="1:9" r="43">
      <c t="s" s="4" r="A43">
        <v>223</v>
      </c>
      <c t="n" s="6" r="F43">
        <v>1740</v>
      </c>
      <c t="n" s="6" r="G43">
        <v>2432</v>
      </c>
      <c t="n" s="6" r="H43">
        <v>0</v>
      </c>
    </row>
    <row spans="1:9" r="44">
      <c t="s" s="4" r="A44">
        <v>224</v>
      </c>
      <c t="n" s="6" r="F44">
        <v>-19595</v>
      </c>
      <c t="n" s="6" r="G44">
        <v>-12933</v>
      </c>
      <c t="n" s="6" r="H44">
        <v>0</v>
      </c>
    </row>
    <row spans="1:9" r="45">
      <c t="s" s="4" r="A45">
        <v>1214</v>
      </c>
      <c t="n" s="6" r="F45">
        <v>-17855</v>
      </c>
      <c t="n" s="6" r="G45">
        <v>462217</v>
      </c>
      <c t="n" s="6" r="H45">
        <v>0</v>
      </c>
    </row>
    <row spans="1:9" r="46">
      <c t="s" s="4" r="A46">
        <v>1215</v>
      </c>
      <c t="n" s="6" r="F46">
        <v>-152209</v>
      </c>
      <c t="n" s="6" r="G46">
        <v>434245</v>
      </c>
      <c t="n" s="6" r="H46">
        <v>0</v>
      </c>
    </row>
    <row spans="1:9" r="47">
      <c t="s" s="4" r="A47">
        <v>34</v>
      </c>
      <c t="n" s="6" r="B47">
        <v>434245</v>
      </c>
      <c t="n" s="6" r="F47">
        <v>282036</v>
      </c>
      <c t="n" s="6" r="G47">
        <v>434245</v>
      </c>
      <c t="n" s="6" r="H47">
        <v>0</v>
      </c>
      <c t="n" s="8" r="I47">
        <v>0</v>
      </c>
    </row>
    <row spans="1:9" r="48">
      <c t="s" s="4" r="A48">
        <v>229</v>
      </c>
      <c t="n" s="8" r="B48">
        <v>434245</v>
      </c>
      <c t="n" s="8" r="F48">
        <v>282036</v>
      </c>
      <c t="n" s="8" r="G48">
        <v>434245</v>
      </c>
      <c t="n" s="8" r="H48">
        <v>0</v>
      </c>
    </row>
  </sheetData>
  <mergeCells count="3">
    <mergeCell ref="A1:A2"/>
    <mergeCell ref="B1:E1"/>
    <mergeCell ref="F1:H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9</v>
      </c>
      <c t="s" s="2" r="B1">
        <v>891</v>
      </c>
      <c t="s" s="2" r="J1">
        <v>1</v>
      </c>
    </row>
    <row spans="1:12" r="2">
      <c t="s" s="2" r="B2">
        <v>2</v>
      </c>
      <c t="s" s="2" r="C2">
        <v>892</v>
      </c>
      <c t="s" s="2" r="D2">
        <v>4</v>
      </c>
      <c t="s" s="2" r="E2">
        <v>893</v>
      </c>
      <c t="s" s="2" r="F2">
        <v>32</v>
      </c>
      <c t="s" s="2" r="G2">
        <v>894</v>
      </c>
      <c t="s" s="2" r="H2">
        <v>895</v>
      </c>
      <c t="s" s="2" r="I2">
        <v>896</v>
      </c>
      <c t="s" s="2" r="J2">
        <v>2</v>
      </c>
      <c t="s" s="2" r="K2">
        <v>32</v>
      </c>
      <c t="s" s="2" r="L2">
        <v>68</v>
      </c>
    </row>
    <row spans="1:12" r="3">
      <c t="s" s="3" r="A3">
        <v>299</v>
      </c>
    </row>
    <row spans="1:12" r="4">
      <c t="s" s="4" r="A4">
        <v>1220</v>
      </c>
      <c t="n" s="8" r="B4">
        <v>187846</v>
      </c>
      <c t="n" s="8" r="C4">
        <v>175442</v>
      </c>
      <c t="n" s="8" r="D4">
        <v>168257</v>
      </c>
      <c t="n" s="8" r="E4">
        <v>170954</v>
      </c>
      <c t="n" s="8" r="F4">
        <v>150676</v>
      </c>
      <c t="n" s="8" r="G4">
        <v>144026</v>
      </c>
      <c t="n" s="8" r="H4">
        <v>144539</v>
      </c>
      <c t="n" s="8" r="I4">
        <v>139238</v>
      </c>
      <c t="n" s="8" r="J4">
        <v>702499</v>
      </c>
      <c t="n" s="8" r="K4">
        <v>578479</v>
      </c>
      <c t="n" s="8" r="L4">
        <v>462115</v>
      </c>
    </row>
    <row spans="1:12" r="5">
      <c t="s" s="4" r="A5">
        <v>90</v>
      </c>
      <c t="n" s="6" r="B5">
        <v>30382</v>
      </c>
      <c t="n" s="6" r="C5">
        <v>27497</v>
      </c>
      <c t="n" s="6" r="D5">
        <v>15558</v>
      </c>
      <c t="n" s="6" r="E5">
        <v>16618</v>
      </c>
      <c t="n" s="6" r="F5">
        <v>30458</v>
      </c>
      <c t="n" s="6" r="G5">
        <v>14898</v>
      </c>
      <c t="n" s="6" r="H5">
        <v>1014</v>
      </c>
      <c t="n" s="6" r="I5">
        <v>39159</v>
      </c>
      <c t="n" s="6" r="J5">
        <v>90055</v>
      </c>
      <c t="n" s="6" r="K5">
        <v>85529</v>
      </c>
      <c t="n" s="6" r="L5">
        <v>69339</v>
      </c>
    </row>
    <row spans="1:12" r="6">
      <c t="s" s="4" r="A6">
        <v>91</v>
      </c>
      <c t="n" s="6" r="B6">
        <v>157464</v>
      </c>
      <c t="n" s="6" r="C6">
        <v>147945</v>
      </c>
      <c t="n" s="6" r="D6">
        <v>152699</v>
      </c>
      <c t="n" s="6" r="E6">
        <v>154336</v>
      </c>
      <c t="n" s="6" r="F6">
        <v>120218</v>
      </c>
      <c t="n" s="6" r="G6">
        <v>129128</v>
      </c>
      <c t="n" s="6" r="H6">
        <v>143525</v>
      </c>
      <c t="n" s="6" r="I6">
        <v>100079</v>
      </c>
      <c t="n" s="6" r="J6">
        <v>612444</v>
      </c>
      <c t="n" s="6" r="K6">
        <v>492950</v>
      </c>
      <c t="n" s="6" r="L6">
        <v>392776</v>
      </c>
    </row>
    <row spans="1:12" r="7">
      <c t="s" s="4" r="A7">
        <v>93</v>
      </c>
      <c t="n" s="6" r="B7">
        <v>58484</v>
      </c>
      <c t="n" s="6" r="C7">
        <v>0</v>
      </c>
      <c t="n" s="6" r="D7">
        <v>76874</v>
      </c>
      <c t="n" s="6" r="E7">
        <v>0</v>
      </c>
      <c t="n" s="6" r="F7">
        <v>396</v>
      </c>
      <c t="n" s="6" r="G7">
        <v>85147</v>
      </c>
      <c t="n" s="6" r="H7">
        <v>1928</v>
      </c>
      <c t="n" s="6" r="I7">
        <v>33888</v>
      </c>
    </row>
    <row spans="1:12" r="8">
      <c t="s" s="4" r="A8">
        <v>1221</v>
      </c>
      <c t="n" s="6" r="B8">
        <v>953</v>
      </c>
      <c t="n" s="6" r="C8">
        <v>-547</v>
      </c>
      <c t="n" s="6" r="D8">
        <v>1602</v>
      </c>
      <c t="n" s="6" r="E8">
        <v>3292</v>
      </c>
      <c t="n" s="6" r="F8">
        <v>825</v>
      </c>
      <c t="n" s="6" r="G8">
        <v>5401</v>
      </c>
      <c t="n" s="6" r="H8">
        <v>-9458</v>
      </c>
      <c t="n" s="6" r="I8">
        <v>-764</v>
      </c>
      <c t="n" s="6" r="J8">
        <v>13765</v>
      </c>
      <c t="n" s="6" r="K8">
        <v>7892</v>
      </c>
      <c t="n" s="6" r="L8">
        <v>29308</v>
      </c>
    </row>
    <row spans="1:12" r="9">
      <c t="s" s="4" r="A9">
        <v>1204</v>
      </c>
      <c t="n" s="6" r="B9">
        <v>12561</v>
      </c>
      <c t="n" s="6" r="C9">
        <v>10455</v>
      </c>
      <c t="n" s="6" r="D9">
        <v>10912</v>
      </c>
      <c t="n" s="6" r="E9">
        <v>8007</v>
      </c>
      <c t="n" s="6" r="F9">
        <v>11095</v>
      </c>
      <c t="n" s="6" r="G9">
        <v>5461</v>
      </c>
      <c t="n" s="6" r="H9">
        <v>15229</v>
      </c>
      <c t="n" s="6" r="I9">
        <v>8136</v>
      </c>
      <c t="n" s="6" r="J9">
        <v>41935</v>
      </c>
      <c t="n" s="6" r="K9">
        <v>39921</v>
      </c>
      <c t="n" s="6" r="L9">
        <v>37222</v>
      </c>
    </row>
    <row spans="1:12" r="10">
      <c t="s" s="4" r="A10">
        <v>1205</v>
      </c>
      <c t="n" s="6" r="B10">
        <v>85245</v>
      </c>
      <c t="n" s="6" r="C10">
        <v>92864</v>
      </c>
      <c t="n" s="6" r="D10">
        <v>89799</v>
      </c>
      <c t="n" s="6" r="E10">
        <v>81187</v>
      </c>
      <c t="n" s="6" r="F10">
        <v>78724</v>
      </c>
      <c t="n" s="6" r="G10">
        <v>72079</v>
      </c>
      <c t="n" s="6" r="H10">
        <v>60479</v>
      </c>
      <c t="n" s="6" r="I10">
        <v>63671</v>
      </c>
      <c t="n" s="6" r="J10">
        <v>349095</v>
      </c>
      <c t="n" s="6" r="K10">
        <v>274881</v>
      </c>
      <c t="n" s="6" r="L10">
        <v>270474</v>
      </c>
    </row>
    <row spans="1:12" r="11">
      <c t="s" s="4" r="A11">
        <v>102</v>
      </c>
      <c t="n" s="6" r="B11">
        <v>370</v>
      </c>
      <c t="n" s="6" r="C11">
        <v>370</v>
      </c>
      <c t="n" s="6" r="D11">
        <v>370</v>
      </c>
      <c t="n" s="6" r="E11">
        <v>370</v>
      </c>
      <c t="n" s="6" r="F11">
        <v>-855</v>
      </c>
      <c t="n" s="6" r="G11">
        <v>1150</v>
      </c>
      <c t="n" s="6" r="H11">
        <v>1156</v>
      </c>
      <c t="n" s="6" r="I11">
        <v>1767</v>
      </c>
      <c t="n" s="6" r="J11">
        <v>1480</v>
      </c>
      <c t="n" s="6" r="K11">
        <v>3290</v>
      </c>
      <c t="n" s="6" r="L11">
        <v>3317</v>
      </c>
    </row>
    <row spans="1:12" r="12">
      <c t="s" s="4" r="A12">
        <v>103</v>
      </c>
      <c t="n" s="6" r="B12">
        <v>-913</v>
      </c>
      <c t="n" s="6" r="C12">
        <v>910</v>
      </c>
      <c t="n" s="6" r="D12">
        <v>744</v>
      </c>
      <c t="n" s="6" r="E12">
        <v>4657</v>
      </c>
      <c t="n" s="6" r="F12">
        <v>10483</v>
      </c>
      <c t="n" s="6" r="G12">
        <v>14079</v>
      </c>
      <c t="n" s="6" r="H12">
        <v>13520</v>
      </c>
      <c t="n" s="6" r="I12">
        <v>229</v>
      </c>
      <c t="n" s="6" r="J12">
        <v>5398</v>
      </c>
      <c t="n" s="6" r="K12">
        <v>38311</v>
      </c>
      <c t="n" s="6" r="L12">
        <v>726</v>
      </c>
    </row>
    <row spans="1:12" r="13">
      <c t="s" s="4" r="A13">
        <v>1222</v>
      </c>
      <c t="n" s="6" r="B13">
        <v>54915</v>
      </c>
      <c t="n" s="6" r="C13">
        <v>17985</v>
      </c>
      <c t="n" s="6" r="D13">
        <v>60158</v>
      </c>
      <c t="n" s="6" r="E13">
        <v>31722</v>
      </c>
      <c t="n" s="6" r="F13">
        <v>24465</v>
      </c>
      <c t="n" s="6" r="G13">
        <v>54903</v>
      </c>
      <c t="n" s="6" r="H13">
        <v>31941</v>
      </c>
      <c t="n" s="6" r="I13">
        <v>28658</v>
      </c>
      <c t="n" s="6" r="J13">
        <v>164780</v>
      </c>
      <c t="n" s="6" r="K13">
        <v>139967</v>
      </c>
      <c t="n" s="6" r="L13">
        <v>158934</v>
      </c>
    </row>
    <row spans="1:12" r="14">
      <c t="s" s="4" r="A14">
        <v>109</v>
      </c>
      <c t="n" s="6" r="B14">
        <v>89845</v>
      </c>
      <c t="n" s="6" r="C14">
        <v>45724</v>
      </c>
      <c t="n" s="6" r="D14">
        <v>91016</v>
      </c>
      <c t="n" s="6" r="E14">
        <v>47699</v>
      </c>
      <c t="n" s="6" r="F14">
        <v>19717</v>
      </c>
      <c t="n" s="6" r="G14">
        <v>82926</v>
      </c>
      <c t="n" s="6" r="H14">
        <v>44128</v>
      </c>
      <c t="n" s="6" r="I14">
        <v>47448</v>
      </c>
      <c t="n" s="6" r="J14">
        <v>274284</v>
      </c>
      <c t="n" s="6" r="K14">
        <v>194219</v>
      </c>
      <c t="n" s="6" r="L14">
        <v>258945</v>
      </c>
    </row>
    <row spans="1:12" r="15">
      <c t="s" s="4" r="A15">
        <v>1223</v>
      </c>
      <c t="n" s="6" r="F15">
        <v>0</v>
      </c>
      <c t="n" s="6" r="G15">
        <v>0</v>
      </c>
      <c t="n" s="6" r="H15">
        <v>0</v>
      </c>
      <c t="n" s="6" r="I15">
        <v>-434</v>
      </c>
      <c t="n" s="6" r="J15">
        <v>0</v>
      </c>
      <c t="n" s="6" r="K15">
        <v>-434</v>
      </c>
      <c t="n" s="6" r="L15">
        <v>-1352</v>
      </c>
    </row>
    <row spans="1:12" r="16">
      <c t="s" s="4" r="A16">
        <v>111</v>
      </c>
      <c t="n" s="6" r="B16">
        <v>84856</v>
      </c>
      <c t="n" s="6" r="C16">
        <v>40811</v>
      </c>
      <c t="n" s="6" r="D16">
        <v>86146</v>
      </c>
      <c t="n" s="6" r="E16">
        <v>42876</v>
      </c>
      <c t="n" s="6" r="F16">
        <v>14862</v>
      </c>
      <c t="n" s="6" r="G16">
        <v>78076</v>
      </c>
      <c t="n" s="6" r="H16">
        <v>40900</v>
      </c>
      <c t="n" s="6" r="I16">
        <v>47448</v>
      </c>
      <c t="n" s="6" r="J16">
        <v>254689</v>
      </c>
      <c t="n" s="6" r="K16">
        <v>181286</v>
      </c>
      <c t="n" s="6" r="L16">
        <v>258945</v>
      </c>
    </row>
    <row spans="1:12" r="17">
      <c t="s" s="4" r="A17">
        <v>110</v>
      </c>
      <c t="n" s="8" r="B17">
        <v>4989</v>
      </c>
      <c t="n" s="8" r="C17">
        <v>4913</v>
      </c>
      <c t="n" s="8" r="D17">
        <v>4870</v>
      </c>
      <c t="n" s="8" r="E17">
        <v>4823</v>
      </c>
      <c t="n" s="8" r="F17">
        <v>4855</v>
      </c>
      <c t="n" s="8" r="G17">
        <v>4850</v>
      </c>
      <c t="n" s="8" r="H17">
        <v>3228</v>
      </c>
      <c t="n" s="8" r="I17">
        <v>0</v>
      </c>
      <c t="n" s="8" r="J17">
        <v>19595</v>
      </c>
      <c t="n" s="8" r="K17">
        <v>12933</v>
      </c>
      <c t="n" s="8" r="L17">
        <v>0</v>
      </c>
    </row>
    <row spans="1:12" r="18">
      <c t="s" s="4" r="A18">
        <v>112</v>
      </c>
      <c t="n" s="9" r="B18">
        <v>0.2</v>
      </c>
      <c t="n" s="9" r="C18">
        <v>0.1</v>
      </c>
      <c t="n" s="9" r="D18">
        <v>0.2</v>
      </c>
      <c t="n" s="9" r="E18">
        <v>0.1</v>
      </c>
      <c t="n" s="9" r="F18">
        <v>0.04</v>
      </c>
      <c t="n" s="9" r="G18">
        <v>0.18</v>
      </c>
      <c t="n" s="9" r="H18">
        <v>0.1</v>
      </c>
      <c t="n" s="9" r="I18">
        <v>0.11</v>
      </c>
      <c t="n" s="9" r="J18">
        <v>0.6</v>
      </c>
      <c t="n" s="9" r="K18">
        <v>0.43</v>
      </c>
      <c t="n" s="9" r="L18">
        <v>0.59</v>
      </c>
    </row>
    <row spans="1:12" r="19">
      <c t="s" s="4" r="A19">
        <v>114</v>
      </c>
      <c t="n" s="9" r="B19">
        <v>0.2</v>
      </c>
      <c t="n" s="9" r="C19">
        <v>0.09</v>
      </c>
      <c t="n" s="9" r="D19">
        <v>0.2</v>
      </c>
      <c t="n" s="9" r="E19">
        <v>0.1</v>
      </c>
      <c t="n" s="9" r="F19">
        <v>0.03</v>
      </c>
      <c t="n" s="9" r="G19">
        <v>0.18</v>
      </c>
      <c t="n" s="9" r="H19">
        <v>0.09</v>
      </c>
      <c t="n" s="9" r="I19">
        <v>0.11</v>
      </c>
      <c t="n" s="9" r="J19">
        <v>0.59</v>
      </c>
      <c t="n" s="9" r="K19">
        <v>0.42</v>
      </c>
      <c t="n" s="9" r="L19">
        <v>0.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24</v>
      </c>
      <c t="s" s="2" r="B1">
        <v>1225</v>
      </c>
      <c t="s" s="2" r="C1">
        <v>2</v>
      </c>
      <c t="s" s="2" r="D1">
        <v>796</v>
      </c>
    </row>
    <row spans="1:4" r="2">
      <c t="s" s="3" r="A2">
        <v>1226</v>
      </c>
    </row>
    <row spans="1:4" r="3">
      <c t="s" s="4" r="A3">
        <v>1227</v>
      </c>
      <c t="n" s="8" r="D3">
        <v>750000000</v>
      </c>
    </row>
    <row spans="1:4" r="4">
      <c t="s" s="4" r="A4">
        <v>820</v>
      </c>
      <c t="s" s="4" r="C4">
        <v>697</v>
      </c>
    </row>
    <row spans="1:4" r="5">
      <c t="s" s="4" r="A5">
        <v>1228</v>
      </c>
    </row>
    <row spans="1:4" r="6">
      <c t="s" s="3" r="A6">
        <v>1226</v>
      </c>
    </row>
    <row spans="1:4" r="7">
      <c t="s" s="4" r="A7">
        <v>814</v>
      </c>
      <c t="s" s="4" r="C7">
        <v>822</v>
      </c>
    </row>
    <row spans="1:4" r="8">
      <c t="s" s="4" r="A8">
        <v>301</v>
      </c>
    </row>
    <row spans="1:4" r="9">
      <c t="s" s="3" r="A9">
        <v>1226</v>
      </c>
    </row>
    <row spans="1:4" r="10">
      <c t="s" s="4" r="A10">
        <v>1227</v>
      </c>
      <c t="n" s="8" r="B10">
        <v>750000000</v>
      </c>
    </row>
    <row spans="1:4" r="11">
      <c t="s" s="4" r="A11">
        <v>819</v>
      </c>
      <c t="n" s="8" r="B11">
        <v>750000000</v>
      </c>
    </row>
    <row spans="1:4" r="12">
      <c t="s" s="4" r="A12">
        <v>1229</v>
      </c>
    </row>
    <row spans="1:4" r="13">
      <c t="s" s="3" r="A13">
        <v>1226</v>
      </c>
    </row>
    <row spans="1:4" r="14">
      <c t="s" s="4" r="A14">
        <v>814</v>
      </c>
      <c t="s" s="4" r="B14">
        <v>693</v>
      </c>
    </row>
    <row spans="1:4" r="15">
      <c t="s" s="4" r="A15">
        <v>1230</v>
      </c>
    </row>
    <row spans="1:4" r="16">
      <c t="s" s="3" r="A16">
        <v>1226</v>
      </c>
    </row>
    <row spans="1:4" r="17">
      <c t="s" s="4" r="A17">
        <v>820</v>
      </c>
      <c t="s" s="4" r="B17">
        <v>1231</v>
      </c>
    </row>
    <row spans="1:4" r="18">
      <c t="s" s="4" r="A18">
        <v>1232</v>
      </c>
    </row>
    <row spans="1:4" r="19">
      <c t="s" s="3" r="A19">
        <v>1226</v>
      </c>
    </row>
    <row spans="1:4" r="20">
      <c t="s" s="4" r="A20">
        <v>820</v>
      </c>
      <c t="s" s="4" r="B20">
        <v>6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2</v>
      </c>
      <c t="s" s="2" r="B1">
        <v>1</v>
      </c>
    </row>
    <row spans="1:2" r="2">
      <c t="s" s="2" r="B2">
        <v>2</v>
      </c>
    </row>
    <row spans="1:2" r="3">
      <c t="s" s="3" r="A3">
        <v>243</v>
      </c>
    </row>
    <row spans="1:2" r="4">
      <c t="s" s="4" r="A4">
        <v>82</v>
      </c>
      <c t="s" s="4" r="B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8</v>
      </c>
      <c t="s" s="2" r="B1">
        <v>1</v>
      </c>
    </row>
    <row spans="1:2" r="2">
      <c t="s" s="2" r="B2">
        <v>2</v>
      </c>
    </row>
    <row spans="1:2" r="3">
      <c t="s" s="3" r="A3">
        <v>246</v>
      </c>
    </row>
    <row spans="1:2" r="4">
      <c t="s" s="4" r="A4">
        <v>248</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v>
      </c>
    </row>
    <row spans="1:2" r="3">
      <c t="s" s="3" r="A3">
        <v>251</v>
      </c>
    </row>
    <row spans="1:2" r="4">
      <c t="s" s="4" r="A4">
        <v>4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6</v>
      </c>
      <c t="s" s="2" r="B1">
        <v>1</v>
      </c>
    </row>
    <row spans="1:2" r="2">
      <c t="s" s="2" r="B2">
        <v>2</v>
      </c>
    </row>
    <row spans="1:2" r="3">
      <c t="s" s="3" r="A3">
        <v>253</v>
      </c>
    </row>
    <row spans="1:2" r="4">
      <c t="s" s="4" r="A4">
        <v>46</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416219</v>
      </c>
      <c t="n" s="8" r="C3">
        <v>2359780</v>
      </c>
    </row>
    <row spans="1:3" r="4">
      <c t="s" s="4" r="A4">
        <v>35</v>
      </c>
      <c t="n" s="6" r="B4">
        <v>195391</v>
      </c>
      <c t="n" s="6" r="C4">
        <v>168934</v>
      </c>
    </row>
    <row spans="1:3" r="5">
      <c t="s" s="4" r="A5">
        <v>36</v>
      </c>
      <c t="n" s="6" r="B5">
        <v>11630591</v>
      </c>
      <c t="n" s="6" r="C5">
        <v>9509786</v>
      </c>
    </row>
    <row spans="1:3" r="6">
      <c t="s" s="4" r="A6">
        <v>37</v>
      </c>
      <c t="n" s="6" r="B6">
        <v>27980</v>
      </c>
      <c t="n" s="6" r="C6">
        <v>4804</v>
      </c>
    </row>
    <row spans="1:3" r="7">
      <c t="s" s="4" r="A7">
        <v>38</v>
      </c>
      <c t="n" s="6" r="B7">
        <v>54845</v>
      </c>
      <c t="n" s="6" r="C7">
        <v>72479</v>
      </c>
    </row>
    <row spans="1:3" r="8">
      <c t="s" s="4" r="A8">
        <v>39</v>
      </c>
      <c t="n" s="6" r="B8">
        <v>564496</v>
      </c>
      <c t="n" s="6" r="C8">
        <v>469697</v>
      </c>
    </row>
    <row spans="1:3" r="9">
      <c t="s" s="4" r="A9">
        <v>40</v>
      </c>
      <c t="n" s="6" r="B9">
        <v>81273</v>
      </c>
      <c t="n" s="6" r="C9">
        <v>78470</v>
      </c>
    </row>
    <row spans="1:3" r="10">
      <c t="s" s="4" r="A10">
        <v>41</v>
      </c>
      <c t="n" s="6" r="B10">
        <v>1745</v>
      </c>
      <c t="n" s="6" r="C10">
        <v>3225</v>
      </c>
    </row>
    <row spans="1:3" r="11">
      <c t="s" s="4" r="A11">
        <v>42</v>
      </c>
      <c t="n" s="6" r="B11">
        <v>186076</v>
      </c>
      <c t="n" s="6" r="C11">
        <v>240311</v>
      </c>
    </row>
    <row spans="1:3" r="12">
      <c t="s" s="4" r="A12">
        <v>43</v>
      </c>
      <c t="n" s="6" r="B12">
        <v>55482</v>
      </c>
      <c t="n" s="6" r="C12">
        <v>64757</v>
      </c>
    </row>
    <row spans="1:3" r="13">
      <c t="s" s="4" r="A13">
        <v>44</v>
      </c>
      <c t="n" s="6" r="B13">
        <v>15214098</v>
      </c>
      <c t="n" s="6" r="C13">
        <v>12972243</v>
      </c>
    </row>
    <row spans="1:3" r="14">
      <c t="s" s="3" r="A14">
        <v>45</v>
      </c>
    </row>
    <row spans="1:3" r="15">
      <c t="s" s="4" r="A15">
        <v>46</v>
      </c>
      <c t="n" s="6" r="B15">
        <v>11487707</v>
      </c>
      <c t="n" s="6" r="C15">
        <v>10540555</v>
      </c>
    </row>
    <row spans="1:3" r="16">
      <c t="s" s="4" r="A16">
        <v>47</v>
      </c>
      <c t="n" s="6" r="B16">
        <v>500175</v>
      </c>
      <c t="n" s="6" r="C16">
        <v>0</v>
      </c>
    </row>
    <row spans="1:3" r="17">
      <c t="s" s="4" r="A17">
        <v>48</v>
      </c>
      <c t="n" s="6" r="B17">
        <v>579101</v>
      </c>
      <c t="n" s="6" r="C17">
        <v>0</v>
      </c>
    </row>
    <row spans="1:3" r="18">
      <c t="s" s="4" r="A18">
        <v>49</v>
      </c>
      <c t="n" s="6" r="B18">
        <v>166662</v>
      </c>
      <c t="n" s="6" r="C18">
        <v>191499</v>
      </c>
    </row>
    <row spans="1:3" r="19">
      <c t="s" s="4" r="A19">
        <v>50</v>
      </c>
      <c t="n" s="6" r="B19">
        <v>275384</v>
      </c>
      <c t="n" s="6" r="C19">
        <v>293004</v>
      </c>
    </row>
    <row spans="1:3" r="20">
      <c t="s" s="4" r="A20">
        <v>51</v>
      </c>
      <c t="n" s="6" r="B20">
        <v>108746</v>
      </c>
      <c t="n" s="6" r="C20">
        <v>117227</v>
      </c>
    </row>
    <row spans="1:3" r="21">
      <c t="s" s="4" r="A21">
        <v>52</v>
      </c>
      <c t="n" s="8" r="B21">
        <v>13117775</v>
      </c>
      <c t="n" s="8" r="C21">
        <v>11142285</v>
      </c>
    </row>
    <row spans="1:3" r="22">
      <c t="s" s="4" r="A22">
        <v>53</v>
      </c>
      <c t="s" s="4" r="B22">
        <v>54</v>
      </c>
      <c t="s" s="4" r="C22">
        <v>54</v>
      </c>
    </row>
    <row spans="1:3" r="23">
      <c t="s" s="3" r="A23">
        <v>55</v>
      </c>
    </row>
    <row spans="1:3" r="24">
      <c t="s" s="4" r="A24">
        <v>56</v>
      </c>
      <c t="n" s="8" r="B24">
        <v>86136</v>
      </c>
      <c t="n" s="8" r="C24">
        <v>84961</v>
      </c>
    </row>
    <row spans="1:3" r="25">
      <c t="s" s="4" r="A25">
        <v>57</v>
      </c>
      <c t="n" s="6" r="B25">
        <v>1135860</v>
      </c>
      <c t="n" s="6" r="C25">
        <v>1090511</v>
      </c>
    </row>
    <row spans="1:3" r="26">
      <c t="s" s="4" r="A26">
        <v>58</v>
      </c>
      <c t="n" s="6" r="B26">
        <v>-16059</v>
      </c>
      <c t="n" s="6" r="C26">
        <v>-11393</v>
      </c>
    </row>
    <row spans="1:3" r="27">
      <c t="s" s="4" r="A27">
        <v>59</v>
      </c>
      <c t="n" s="6" r="B27">
        <v>366609</v>
      </c>
      <c t="n" s="6" r="C27">
        <v>113066</v>
      </c>
    </row>
    <row spans="1:3" r="28">
      <c t="s" s="4" r="A28">
        <v>60</v>
      </c>
      <c t="n" s="6" r="B28">
        <v>2137546</v>
      </c>
      <c t="n" s="6" r="C28">
        <v>1842145</v>
      </c>
    </row>
    <row spans="1:3" r="29">
      <c t="s" s="4" r="A29">
        <v>61</v>
      </c>
      <c t="n" s="6" r="B29">
        <v>-41223</v>
      </c>
      <c t="n" s="6" r="C29">
        <v>-12187</v>
      </c>
    </row>
    <row spans="1:3" r="30">
      <c t="s" s="4" r="A30">
        <v>62</v>
      </c>
      <c t="n" s="6" r="B30">
        <v>2096323</v>
      </c>
      <c t="n" s="6" r="C30">
        <v>1829958</v>
      </c>
    </row>
    <row spans="1:3" r="31">
      <c t="s" s="4" r="A31">
        <v>63</v>
      </c>
      <c t="n" s="6" r="B31">
        <v>15214098</v>
      </c>
      <c t="n" s="6" r="C31">
        <v>12972243</v>
      </c>
    </row>
    <row spans="1:3" r="32">
      <c t="s" s="4" r="A32">
        <v>64</v>
      </c>
    </row>
    <row spans="1:3" r="33">
      <c t="s" s="3" r="A33">
        <v>55</v>
      </c>
    </row>
    <row spans="1:3" r="34">
      <c t="s" s="4" r="A34">
        <v>65</v>
      </c>
      <c t="n" s="6" r="B34">
        <v>165000</v>
      </c>
      <c t="n" s="6" r="C34">
        <v>165000</v>
      </c>
    </row>
    <row spans="1:3" r="35">
      <c t="s" s="4" r="A35">
        <v>66</v>
      </c>
    </row>
    <row spans="1:3" r="36">
      <c t="s" s="3" r="A36">
        <v>55</v>
      </c>
    </row>
    <row spans="1:3" r="37">
      <c t="s" s="4" r="A37">
        <v>65</v>
      </c>
      <c t="n" s="8" r="B37">
        <v>400000</v>
      </c>
      <c t="n" s="8" r="C37">
        <v>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spans="1:5" r="1">
      <c t="s" s="1" r="A1">
        <v>67</v>
      </c>
      <c t="s" s="2" r="B1">
        <v>2</v>
      </c>
      <c t="s" s="2" r="C1">
        <v>32</v>
      </c>
      <c t="s" s="2" r="D1">
        <v>68</v>
      </c>
      <c t="s" s="2" r="E1">
        <v>69</v>
      </c>
    </row>
    <row spans="1:5" r="2">
      <c t="s" s="4" r="A2">
        <v>70</v>
      </c>
      <c t="n" s="8" r="B2">
        <v>196402</v>
      </c>
      <c t="n" s="8" r="C2">
        <v>167740</v>
      </c>
    </row>
    <row spans="1:5" r="3">
      <c t="s" s="4" r="A3">
        <v>71</v>
      </c>
      <c t="n" s="8" r="B3">
        <v>112507</v>
      </c>
      <c t="n" s="8" r="C3">
        <v>83842</v>
      </c>
      <c t="n" s="8" r="D3">
        <v>68081</v>
      </c>
      <c t="n" s="8" r="E3">
        <v>69189</v>
      </c>
    </row>
    <row spans="1:5" r="4">
      <c t="s" s="4" r="A4">
        <v>72</v>
      </c>
      <c t="n" s="9" r="B4">
        <v>0.2</v>
      </c>
      <c t="n" s="9" r="C4">
        <v>0.2</v>
      </c>
    </row>
    <row spans="1:5" r="5">
      <c t="s" s="4" r="A5">
        <v>73</v>
      </c>
      <c t="n" s="6" r="B5">
        <v>20000000</v>
      </c>
      <c t="n" s="6" r="C5">
        <v>20000000</v>
      </c>
    </row>
    <row spans="1:5" r="6">
      <c t="s" s="4" r="A6">
        <v>74</v>
      </c>
      <c t="n" s="9" r="B6">
        <v>0.2</v>
      </c>
      <c t="n" s="9" r="C6">
        <v>0.2</v>
      </c>
    </row>
    <row spans="1:5" r="7">
      <c t="s" s="4" r="A7">
        <v>75</v>
      </c>
      <c t="n" s="6" r="B7">
        <v>1125000000</v>
      </c>
      <c t="n" s="6" r="C7">
        <v>1125000000</v>
      </c>
    </row>
    <row spans="1:5" r="8">
      <c t="s" s="4" r="A8">
        <v>76</v>
      </c>
      <c t="n" s="6" r="B8">
        <v>430700000</v>
      </c>
      <c t="n" s="6" r="C8">
        <v>424800000</v>
      </c>
    </row>
    <row spans="1:5" r="9">
      <c t="s" s="4" r="A9">
        <v>58</v>
      </c>
      <c t="n" s="8" r="B9">
        <v>-9949</v>
      </c>
      <c t="n" s="8" r="C9">
        <v>-7186</v>
      </c>
    </row>
    <row spans="1:5" r="10">
      <c t="s" s="4" r="A10">
        <v>77</v>
      </c>
      <c t="n" s="6" r="B10">
        <v>4400000</v>
      </c>
      <c t="n" s="6" r="C10">
        <v>1400000</v>
      </c>
    </row>
    <row spans="1:5" r="11">
      <c t="s" s="4" r="A11">
        <v>64</v>
      </c>
    </row>
    <row spans="1:5" r="12">
      <c t="s" s="4" r="A12">
        <v>72</v>
      </c>
      <c t="n" s="8" r="B12">
        <v>50</v>
      </c>
      <c t="n" s="8" r="C12">
        <v>50</v>
      </c>
    </row>
    <row spans="1:5" r="13">
      <c t="s" s="4" r="A13">
        <v>78</v>
      </c>
      <c t="n" s="6" r="B13">
        <v>3300000</v>
      </c>
      <c t="n" s="6" r="C13">
        <v>3300000</v>
      </c>
    </row>
    <row spans="1:5" r="14">
      <c t="s" s="4" r="A14">
        <v>66</v>
      </c>
    </row>
    <row spans="1:5" r="15">
      <c t="s" s="4" r="A15">
        <v>72</v>
      </c>
      <c t="n" s="8" r="B15">
        <v>100</v>
      </c>
      <c t="n" s="8" r="C15">
        <v>100</v>
      </c>
    </row>
    <row spans="1:5" r="16">
      <c t="s" s="4" r="A16">
        <v>78</v>
      </c>
      <c t="n" s="6" r="B16">
        <v>4000000</v>
      </c>
      <c t="n" s="6" r="C16">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38</v>
      </c>
    </row>
    <row spans="1:2" r="4">
      <c t="s" s="4" r="A4">
        <v>305</v>
      </c>
      <c t="s" s="4" r="B4">
        <v>306</v>
      </c>
    </row>
    <row spans="1:2" r="5">
      <c t="s" s="4" r="A5">
        <v>307</v>
      </c>
      <c t="s" s="4" r="B5">
        <v>308</v>
      </c>
    </row>
    <row spans="1:2" r="6">
      <c t="s" s="4" r="A6">
        <v>309</v>
      </c>
      <c t="s" s="4" r="B6">
        <v>310</v>
      </c>
    </row>
    <row spans="1:2" r="7">
      <c t="s" s="4" r="A7">
        <v>240</v>
      </c>
      <c t="s" s="4" r="B7">
        <v>311</v>
      </c>
    </row>
    <row spans="1:2" r="8">
      <c t="s" s="4" r="A8">
        <v>82</v>
      </c>
      <c t="s" s="4" r="B8">
        <v>312</v>
      </c>
    </row>
    <row spans="1:2" r="9">
      <c t="s" s="4" r="A9">
        <v>245</v>
      </c>
      <c t="s" s="4" r="B9">
        <v>313</v>
      </c>
    </row>
    <row spans="1:2" r="10">
      <c t="s" s="4" r="A10">
        <v>314</v>
      </c>
      <c t="s" s="4" r="B10">
        <v>315</v>
      </c>
    </row>
    <row spans="1:2" r="11">
      <c t="s" s="4" r="A11">
        <v>248</v>
      </c>
      <c t="s" s="4" r="B11">
        <v>316</v>
      </c>
    </row>
    <row spans="1:2" r="12">
      <c t="s" s="4" r="A12">
        <v>317</v>
      </c>
      <c t="s" s="4" r="B12">
        <v>318</v>
      </c>
    </row>
    <row spans="1:2" r="13">
      <c t="s" s="4" r="A13">
        <v>319</v>
      </c>
      <c t="s" s="4" r="B13">
        <v>320</v>
      </c>
    </row>
    <row spans="1:2" r="14">
      <c t="s" s="4" r="A14">
        <v>46</v>
      </c>
      <c t="s" s="4" r="B14">
        <v>321</v>
      </c>
    </row>
    <row spans="1:2" r="15">
      <c t="s" s="4" r="A15">
        <v>50</v>
      </c>
      <c t="s" s="4" r="B15">
        <v>322</v>
      </c>
    </row>
    <row spans="1:2" r="16">
      <c t="s" s="4" r="A16">
        <v>323</v>
      </c>
      <c t="s" s="4" r="B16">
        <v>324</v>
      </c>
    </row>
    <row spans="1:2" r="17">
      <c t="s" s="4" r="A17">
        <v>325</v>
      </c>
      <c t="s" s="4" r="B17">
        <v>326</v>
      </c>
    </row>
    <row spans="1:2" r="18">
      <c t="s" s="4" r="A18">
        <v>327</v>
      </c>
      <c t="s" s="4" r="B18">
        <v>328</v>
      </c>
    </row>
    <row spans="1:2" r="19">
      <c t="s" s="4" r="A19">
        <v>329</v>
      </c>
      <c t="s" s="4" r="B19">
        <v>330</v>
      </c>
    </row>
    <row spans="1:2" r="20">
      <c t="s" s="4" r="A20">
        <v>331</v>
      </c>
      <c t="s" s="4" r="B20">
        <v>332</v>
      </c>
    </row>
    <row spans="1:2" r="21">
      <c t="s" s="4" r="A21">
        <v>333</v>
      </c>
      <c t="s" s="4" r="B21">
        <v>334</v>
      </c>
    </row>
    <row spans="1:2" r="22">
      <c t="s" s="4" r="A22">
        <v>335</v>
      </c>
      <c t="s" s="4" r="B22">
        <v>336</v>
      </c>
    </row>
    <row spans="1:2" r="23">
      <c t="s" s="4" r="A23">
        <v>337</v>
      </c>
      <c t="s" s="4" r="B23">
        <v>338</v>
      </c>
    </row>
    <row spans="1:2" r="24">
      <c t="s" s="4" r="A24">
        <v>289</v>
      </c>
      <c t="s" s="4" r="B24">
        <v>339</v>
      </c>
    </row>
    <row spans="1:2" r="25">
      <c t="s" s="4" r="A25">
        <v>340</v>
      </c>
      <c t="s" s="4" r="B25">
        <v>341</v>
      </c>
    </row>
    <row spans="1:2" r="26">
      <c t="s" s="4" r="A26">
        <v>342</v>
      </c>
      <c t="s" s="4" r="B26">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44</v>
      </c>
      <c t="s" s="2" r="B1">
        <v>1</v>
      </c>
    </row>
    <row spans="1:2" r="2">
      <c t="s" s="2" r="B2">
        <v>2</v>
      </c>
    </row>
    <row spans="1:2" r="3">
      <c t="s" s="3" r="A3">
        <v>243</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51</v>
      </c>
      <c t="s" s="2" r="B1">
        <v>1</v>
      </c>
    </row>
    <row spans="1:2" r="2">
      <c t="s" s="2" r="B2">
        <v>2</v>
      </c>
    </row>
    <row spans="1:2" r="3">
      <c t="s" s="3" r="A3">
        <v>246</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46</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row spans="1:2" r="9">
      <c t="s" s="4" r="A9">
        <v>367</v>
      </c>
      <c t="s" s="4" r="B9">
        <v>368</v>
      </c>
    </row>
    <row spans="1:2" r="10">
      <c t="s" s="4" r="A10">
        <v>369</v>
      </c>
      <c t="s" s="4" r="B10">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1</v>
      </c>
      <c t="s" s="2" r="B1">
        <v>1</v>
      </c>
    </row>
    <row spans="1:2" r="2">
      <c t="s" s="2" r="B2">
        <v>2</v>
      </c>
    </row>
    <row spans="1:2" r="3">
      <c t="s" s="3" r="A3">
        <v>251</v>
      </c>
    </row>
    <row spans="1:2" r="4">
      <c t="s" s="4" r="A4">
        <v>372</v>
      </c>
      <c t="s" s="4" r="B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74</v>
      </c>
      <c t="s" s="2" r="B1">
        <v>1</v>
      </c>
    </row>
    <row spans="1:2" r="2">
      <c t="s" s="2" r="B2">
        <v>2</v>
      </c>
    </row>
    <row spans="1:2" r="3">
      <c t="s" s="3" r="A3">
        <v>253</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s="1" r="A1">
        <v>381</v>
      </c>
      <c t="s" s="2" r="B1">
        <v>1</v>
      </c>
    </row>
    <row spans="1:2" r="2">
      <c t="s" s="2" r="B2">
        <v>2</v>
      </c>
    </row>
    <row spans="1:2" r="3">
      <c t="s" s="3" r="A3">
        <v>256</v>
      </c>
    </row>
    <row spans="1:2" r="4">
      <c t="s" s="4" r="A4">
        <v>382</v>
      </c>
      <c t="s" s="4" r="B4">
        <v>383</v>
      </c>
    </row>
    <row spans="1:2" r="5">
      <c t="s" s="4" r="A5">
        <v>47</v>
      </c>
      <c t="s" s="4" r="B5">
        <v>384</v>
      </c>
    </row>
    <row spans="1:2" r="6">
      <c t="s" s="4" r="A6">
        <v>48</v>
      </c>
      <c t="s" s="4" r="B6">
        <v>385</v>
      </c>
    </row>
    <row spans="1:2" r="7">
      <c t="s" s="4" r="A7">
        <v>386</v>
      </c>
      <c t="s" s="4" r="B7">
        <v>54</v>
      </c>
    </row>
    <row spans="1:2" r="8">
      <c t="s" s="4" r="A8">
        <v>387</v>
      </c>
      <c t="s" s="4" r="B8">
        <v>388</v>
      </c>
    </row>
    <row spans="1:2" r="9">
      <c t="s" s="4" r="A9">
        <v>389</v>
      </c>
      <c t="s" s="4" r="B9">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68</v>
      </c>
    </row>
    <row spans="1:4" r="3">
      <c t="s" s="3" r="A3">
        <v>80</v>
      </c>
    </row>
    <row spans="1:4" r="4">
      <c t="s" s="4" r="A4">
        <v>81</v>
      </c>
      <c t="n" s="8" r="B4">
        <v>817120</v>
      </c>
      <c t="n" s="8" r="C4">
        <v>660792</v>
      </c>
      <c t="n" s="8" r="D4">
        <v>527257</v>
      </c>
    </row>
    <row spans="1:4" r="5">
      <c t="s" s="4" r="A5">
        <v>82</v>
      </c>
      <c t="n" s="6" r="B5">
        <v>10247</v>
      </c>
      <c t="n" s="6" r="C5">
        <v>8913</v>
      </c>
      <c t="n" s="6" r="D5">
        <v>20090</v>
      </c>
    </row>
    <row spans="1:4" r="6">
      <c t="s" s="4" r="A6">
        <v>34</v>
      </c>
      <c t="n" s="6" r="B6">
        <v>3751</v>
      </c>
      <c t="n" s="6" r="C6">
        <v>4589</v>
      </c>
      <c t="n" s="6" r="D6">
        <v>3853</v>
      </c>
    </row>
    <row spans="1:4" r="7">
      <c t="s" s="4" r="A7">
        <v>83</v>
      </c>
      <c t="n" s="6" r="B7">
        <v>831118</v>
      </c>
      <c t="n" s="6" r="C7">
        <v>674294</v>
      </c>
      <c t="n" s="6" r="D7">
        <v>551200</v>
      </c>
    </row>
    <row spans="1:4" r="8">
      <c t="s" s="3" r="A8">
        <v>84</v>
      </c>
    </row>
    <row spans="1:4" r="9">
      <c t="s" s="4" r="A9">
        <v>46</v>
      </c>
      <c t="n" s="6" r="B9">
        <v>116386</v>
      </c>
      <c t="n" s="6" r="C9">
        <v>95774</v>
      </c>
      <c t="n" s="6" r="D9">
        <v>88019</v>
      </c>
    </row>
    <row spans="1:4" r="10">
      <c t="s" s="4" r="A10">
        <v>85</v>
      </c>
      <c t="n" s="6" r="B10">
        <v>6490</v>
      </c>
      <c t="n" s="6" r="C10">
        <v>0</v>
      </c>
      <c t="n" s="6" r="D10">
        <v>0</v>
      </c>
    </row>
    <row spans="1:4" r="11">
      <c t="s" s="4" r="A11">
        <v>86</v>
      </c>
      <c t="n" s="6" r="B11">
        <v>5738</v>
      </c>
      <c t="n" s="6" r="C11">
        <v>0</v>
      </c>
      <c t="n" s="6" r="D11">
        <v>0</v>
      </c>
    </row>
    <row spans="1:4" r="12">
      <c t="s" s="4" r="A12">
        <v>87</v>
      </c>
      <c t="n" s="6" r="B12">
        <v>5</v>
      </c>
      <c t="n" s="6" r="C12">
        <v>41</v>
      </c>
      <c t="n" s="6" r="D12">
        <v>1066</v>
      </c>
    </row>
    <row spans="1:4" r="13">
      <c t="s" s="4" r="A13">
        <v>88</v>
      </c>
      <c t="n" s="6" r="B13">
        <v>128619</v>
      </c>
      <c t="n" s="6" r="C13">
        <v>95815</v>
      </c>
      <c t="n" s="6" r="D13">
        <v>89085</v>
      </c>
    </row>
    <row spans="1:4" r="14">
      <c t="s" s="4" r="A14">
        <v>89</v>
      </c>
      <c t="n" s="6" r="B14">
        <v>702499</v>
      </c>
      <c t="n" s="6" r="C14">
        <v>578479</v>
      </c>
      <c t="n" s="6" r="D14">
        <v>462115</v>
      </c>
    </row>
    <row spans="1:4" r="15">
      <c t="s" s="4" r="A15">
        <v>90</v>
      </c>
      <c t="n" s="6" r="B15">
        <v>90055</v>
      </c>
      <c t="n" s="6" r="C15">
        <v>85529</v>
      </c>
      <c t="n" s="6" r="D15">
        <v>69339</v>
      </c>
    </row>
    <row spans="1:4" r="16">
      <c t="s" s="4" r="A16">
        <v>91</v>
      </c>
      <c t="n" s="6" r="B16">
        <v>612444</v>
      </c>
      <c t="n" s="6" r="C16">
        <v>492950</v>
      </c>
      <c t="n" s="6" r="D16">
        <v>392776</v>
      </c>
    </row>
    <row spans="1:4" r="17">
      <c t="s" s="3" r="A17">
        <v>92</v>
      </c>
    </row>
    <row spans="1:4" r="18">
      <c t="s" s="4" r="A18">
        <v>93</v>
      </c>
      <c t="n" s="6" r="B18">
        <v>135358</v>
      </c>
      <c t="n" s="6" r="C18">
        <v>121359</v>
      </c>
      <c t="n" s="6" r="D18">
        <v>196593</v>
      </c>
    </row>
    <row spans="1:4" r="19">
      <c t="s" s="4" r="A19">
        <v>94</v>
      </c>
      <c t="n" s="6" r="B19">
        <v>0</v>
      </c>
      <c t="n" s="6" r="C19">
        <v>0</v>
      </c>
      <c t="n" s="6" r="D19">
        <v>63813</v>
      </c>
    </row>
    <row spans="1:4" r="20">
      <c t="s" s="4" r="A20">
        <v>95</v>
      </c>
      <c t="n" s="6" r="B20">
        <v>5300</v>
      </c>
      <c t="n" s="6" r="C20">
        <v>-3996</v>
      </c>
      <c t="n" s="6" r="D20">
        <v>640</v>
      </c>
    </row>
    <row spans="1:4" r="21">
      <c t="s" s="4" r="A21">
        <v>96</v>
      </c>
      <c t="n" s="6" r="B21">
        <v>41935</v>
      </c>
      <c t="n" s="6" r="C21">
        <v>39921</v>
      </c>
      <c t="n" s="6" r="D21">
        <v>37222</v>
      </c>
    </row>
    <row spans="1:4" r="22">
      <c t="s" s="4" r="A22">
        <v>97</v>
      </c>
      <c t="n" s="6" r="B22">
        <v>182593</v>
      </c>
      <c t="n" s="6" r="C22">
        <v>157284</v>
      </c>
      <c t="n" s="6" r="D22">
        <v>298268</v>
      </c>
    </row>
    <row spans="1:4" r="23">
      <c t="s" s="3" r="A23">
        <v>98</v>
      </c>
    </row>
    <row spans="1:4" r="24">
      <c t="s" s="4" r="A24">
        <v>99</v>
      </c>
      <c t="n" s="6" r="B24">
        <v>158975</v>
      </c>
      <c t="n" s="6" r="C24">
        <v>129709</v>
      </c>
      <c t="n" s="6" r="D24">
        <v>106799</v>
      </c>
    </row>
    <row spans="1:4" r="25">
      <c t="s" s="4" r="A25">
        <v>100</v>
      </c>
      <c t="n" s="6" r="B25">
        <v>190120</v>
      </c>
      <c t="n" s="6" r="C25">
        <v>145172</v>
      </c>
      <c t="n" s="6" r="D25">
        <v>163675</v>
      </c>
    </row>
    <row spans="1:4" r="26">
      <c t="s" s="4" r="A26">
        <v>101</v>
      </c>
      <c t="n" s="6" r="B26">
        <v>349095</v>
      </c>
      <c t="n" s="6" r="C26">
        <v>274881</v>
      </c>
      <c t="n" s="6" r="D26">
        <v>270474</v>
      </c>
    </row>
    <row spans="1:4" r="27">
      <c t="s" s="4" r="A27">
        <v>102</v>
      </c>
      <c t="n" s="6" r="B27">
        <v>1480</v>
      </c>
      <c t="n" s="6" r="C27">
        <v>3290</v>
      </c>
      <c t="n" s="6" r="D27">
        <v>3317</v>
      </c>
    </row>
    <row spans="1:4" r="28">
      <c t="s" s="4" r="A28">
        <v>103</v>
      </c>
      <c t="n" s="6" r="B28">
        <v>5398</v>
      </c>
      <c t="n" s="6" r="C28">
        <v>38311</v>
      </c>
      <c t="n" s="6" r="D28">
        <v>726</v>
      </c>
    </row>
    <row spans="1:4" r="29">
      <c t="s" s="4" r="A29">
        <v>104</v>
      </c>
      <c t="n" s="6" r="B29">
        <v>355973</v>
      </c>
      <c t="n" s="6" r="C29">
        <v>316482</v>
      </c>
      <c t="n" s="6" r="D29">
        <v>274517</v>
      </c>
    </row>
    <row spans="1:4" r="30">
      <c t="s" s="4" r="A30">
        <v>105</v>
      </c>
      <c t="n" s="6" r="B30">
        <v>439064</v>
      </c>
      <c t="n" s="6" r="C30">
        <v>333752</v>
      </c>
      <c t="n" s="6" r="D30">
        <v>416527</v>
      </c>
    </row>
    <row spans="1:4" r="31">
      <c t="s" s="4" r="A31">
        <v>106</v>
      </c>
      <c t="n" s="6" r="B31">
        <v>164780</v>
      </c>
      <c t="n" s="6" r="C31">
        <v>139967</v>
      </c>
      <c t="n" s="6" r="D31">
        <v>158934</v>
      </c>
    </row>
    <row spans="1:4" r="32">
      <c t="s" s="4" r="A32">
        <v>107</v>
      </c>
      <c t="n" s="6" r="B32">
        <v>274284</v>
      </c>
      <c t="n" s="6" r="C32">
        <v>193785</v>
      </c>
      <c t="n" s="6" r="D32">
        <v>257593</v>
      </c>
    </row>
    <row spans="1:4" r="33">
      <c t="s" s="4" r="A33">
        <v>108</v>
      </c>
      <c t="n" s="6" r="B33">
        <v>0</v>
      </c>
      <c t="n" s="6" r="C33">
        <v>-434</v>
      </c>
      <c t="n" s="6" r="D33">
        <v>-1352</v>
      </c>
    </row>
    <row spans="1:4" r="34">
      <c t="s" s="4" r="A34">
        <v>109</v>
      </c>
      <c t="n" s="6" r="B34">
        <v>274284</v>
      </c>
      <c t="n" s="6" r="C34">
        <v>194219</v>
      </c>
      <c t="n" s="6" r="D34">
        <v>258945</v>
      </c>
    </row>
    <row spans="1:4" r="35">
      <c t="s" s="4" r="A35">
        <v>110</v>
      </c>
      <c t="n" s="6" r="B35">
        <v>19595</v>
      </c>
      <c t="n" s="6" r="C35">
        <v>12933</v>
      </c>
      <c t="n" s="6" r="D35">
        <v>0</v>
      </c>
    </row>
    <row spans="1:4" r="36">
      <c t="s" s="4" r="A36">
        <v>111</v>
      </c>
      <c t="n" s="8" r="B36">
        <v>254689</v>
      </c>
      <c t="n" s="8" r="C36">
        <v>181286</v>
      </c>
      <c t="n" s="8" r="D36">
        <v>258945</v>
      </c>
    </row>
    <row spans="1:4" r="37">
      <c t="s" s="4" r="A37">
        <v>112</v>
      </c>
      <c t="n" s="9" r="B37">
        <v>0.6</v>
      </c>
      <c t="n" s="9" r="C37">
        <v>0.43</v>
      </c>
      <c t="n" s="9" r="D37">
        <v>0.59</v>
      </c>
    </row>
    <row spans="1:4" r="38">
      <c t="s" s="4" r="A38">
        <v>113</v>
      </c>
      <c t="n" s="6" r="B38">
        <v>425574</v>
      </c>
      <c t="n" s="6" r="C38">
        <v>423970</v>
      </c>
      <c t="n" s="6" r="D38">
        <v>440108</v>
      </c>
    </row>
    <row spans="1:4" r="39">
      <c t="s" s="4" r="A39">
        <v>114</v>
      </c>
      <c t="n" s="9" r="B39">
        <v>0.59</v>
      </c>
      <c t="n" s="9" r="C39">
        <v>0.42</v>
      </c>
      <c t="n" s="9" r="D39">
        <v>0.58</v>
      </c>
    </row>
    <row spans="1:4" r="40">
      <c t="s" s="4" r="A40">
        <v>115</v>
      </c>
      <c t="n" s="6" r="B40">
        <v>432234</v>
      </c>
      <c t="n" s="6" r="C40">
        <v>432269</v>
      </c>
      <c t="n" s="6" r="D40">
        <v>448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63</v>
      </c>
    </row>
    <row spans="1:2" r="4">
      <c t="s" s="4" r="A4">
        <v>392</v>
      </c>
      <c t="s" s="4" r="B4">
        <v>393</v>
      </c>
    </row>
    <row spans="1:2" r="5">
      <c t="s" s="4" r="A5">
        <v>394</v>
      </c>
      <c t="s" s="4" r="B5">
        <v>395</v>
      </c>
    </row>
    <row spans="1:2" r="6">
      <c t="s" s="4" r="A6">
        <v>396</v>
      </c>
      <c t="s" s="4" r="B6">
        <v>395</v>
      </c>
    </row>
    <row spans="1:2" r="7">
      <c t="s" s="4" r="A7">
        <v>397</v>
      </c>
      <c t="s" s="4" r="B7">
        <v>398</v>
      </c>
    </row>
    <row spans="1:2" r="8">
      <c t="s" s="4" r="A8">
        <v>399</v>
      </c>
      <c t="s" s="4" r="B8">
        <v>400</v>
      </c>
    </row>
    <row spans="1:2" r="9">
      <c t="s" s="4" r="A9">
        <v>401</v>
      </c>
      <c t="s" s="4" r="B9">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03</v>
      </c>
      <c t="s" s="2" r="B1">
        <v>1</v>
      </c>
    </row>
    <row spans="1:2" r="2">
      <c t="s" s="2" r="B2">
        <v>2</v>
      </c>
    </row>
    <row spans="1:2" r="3">
      <c t="s" s="3" r="A3">
        <v>266</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8</v>
      </c>
      <c t="s" s="2" r="B1">
        <v>1</v>
      </c>
    </row>
    <row spans="1:2" r="2">
      <c t="s" s="2" r="B2">
        <v>2</v>
      </c>
    </row>
    <row spans="1:2" r="3">
      <c t="s" s="3" r="A3">
        <v>269</v>
      </c>
    </row>
    <row spans="1:2" r="4">
      <c t="s" s="4" r="A4">
        <v>409</v>
      </c>
      <c t="s" s="4" r="B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11</v>
      </c>
      <c t="s" s="2" r="B1">
        <v>1</v>
      </c>
    </row>
    <row spans="1:2" r="2">
      <c t="s" s="2" r="B2">
        <v>2</v>
      </c>
    </row>
    <row spans="1:2" r="3">
      <c t="s" s="3" r="A3">
        <v>272</v>
      </c>
    </row>
    <row spans="1:2" r="4">
      <c t="s" s="4" r="A4">
        <v>412</v>
      </c>
      <c t="s" s="4" r="B4">
        <v>413</v>
      </c>
    </row>
    <row spans="1:2" r="5">
      <c t="s" s="4" r="A5">
        <v>414</v>
      </c>
      <c t="s" s="4" r="B5">
        <v>415</v>
      </c>
    </row>
    <row spans="1:2" r="6">
      <c t="s" s="4" r="A6">
        <v>416</v>
      </c>
      <c t="s" s="4" r="B6">
        <v>417</v>
      </c>
    </row>
    <row spans="1:2" r="7">
      <c t="s" s="4" r="A7">
        <v>418</v>
      </c>
      <c t="s" s="4" r="B7">
        <v>419</v>
      </c>
    </row>
    <row spans="1:2" r="8">
      <c t="s" s="4" r="A8">
        <v>420</v>
      </c>
      <c t="s" s="4" r="B8">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75</v>
      </c>
    </row>
    <row spans="1:2" r="4">
      <c t="s" s="4" r="A4">
        <v>423</v>
      </c>
      <c t="s" s="4" r="B4">
        <v>424</v>
      </c>
    </row>
    <row spans="1:2" r="5">
      <c t="s" s="4" r="A5">
        <v>425</v>
      </c>
      <c t="s" s="4" r="B5">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281</v>
      </c>
    </row>
    <row spans="1:2" r="4">
      <c t="s" s="4" r="A4">
        <v>428</v>
      </c>
      <c t="s" s="4" r="B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290</v>
      </c>
    </row>
    <row spans="1:2" r="4">
      <c t="s" s="4" r="A4">
        <v>431</v>
      </c>
      <c t="s" s="4" r="B4">
        <v>432</v>
      </c>
    </row>
    <row spans="1:2" r="5">
      <c t="s" s="4" r="A5">
        <v>433</v>
      </c>
      <c t="s" s="4" r="B5">
        <v>434</v>
      </c>
    </row>
    <row spans="1:2" r="6">
      <c t="s" s="4" r="A6">
        <v>435</v>
      </c>
      <c t="s" s="4" r="B6">
        <v>436</v>
      </c>
    </row>
    <row spans="1:2" r="7">
      <c t="s" s="4" r="A7">
        <v>437</v>
      </c>
      <c t="s" s="4" r="B7">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39</v>
      </c>
      <c t="s" s="2" r="B1">
        <v>1</v>
      </c>
    </row>
    <row spans="1:2" r="2">
      <c t="s" s="2" r="B2">
        <v>2</v>
      </c>
    </row>
    <row spans="1:2" r="3">
      <c t="s" s="3" r="A3">
        <v>296</v>
      </c>
    </row>
    <row spans="1:2" r="4">
      <c t="s" s="4" r="A4">
        <v>440</v>
      </c>
      <c t="s" s="4" r="B4">
        <v>441</v>
      </c>
    </row>
    <row spans="1:2" r="5">
      <c t="s" s="4" r="A5">
        <v>442</v>
      </c>
      <c t="s" s="4" r="B5">
        <v>443</v>
      </c>
    </row>
    <row spans="1:2" r="6">
      <c t="s" s="4" r="A6">
        <v>444</v>
      </c>
      <c t="s" s="4" r="B6">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46</v>
      </c>
      <c t="s" s="2" r="B1">
        <v>1</v>
      </c>
    </row>
    <row spans="1:2" r="2">
      <c t="s" s="2" r="B2">
        <v>2</v>
      </c>
    </row>
    <row spans="1:2" r="3">
      <c t="s" s="3" r="A3">
        <v>299</v>
      </c>
    </row>
    <row spans="1:2" r="4">
      <c t="s" s="4" r="A4">
        <v>447</v>
      </c>
      <c t="s" s="4" r="B4">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s="1" r="A1">
        <v>449</v>
      </c>
      <c t="s" s="2" r="B1">
        <v>450</v>
      </c>
    </row>
    <row spans="1:2" r="2">
      <c t="s" s="3" r="A2">
        <v>235</v>
      </c>
    </row>
    <row spans="1:2" r="3">
      <c t="s" s="4" r="A3">
        <v>451</v>
      </c>
      <c t="n" s="6" r="B3">
        <v>2</v>
      </c>
    </row>
    <row spans="1:2" r="4">
      <c t="s" s="4" r="A4">
        <v>452</v>
      </c>
      <c t="n" s="6" r="B4">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68</v>
      </c>
    </row>
    <row spans="1:4" r="3">
      <c t="s" s="3" r="A3">
        <v>117</v>
      </c>
    </row>
    <row spans="1:4" r="4">
      <c t="s" s="4" r="A4">
        <v>107</v>
      </c>
      <c t="n" s="8" r="B4">
        <v>274284</v>
      </c>
      <c t="n" s="8" r="C4">
        <v>193785</v>
      </c>
      <c t="n" s="8" r="D4">
        <v>257593</v>
      </c>
    </row>
    <row spans="1:4" r="5">
      <c t="s" s="3" r="A5">
        <v>118</v>
      </c>
    </row>
    <row spans="1:4" r="6">
      <c t="s" s="4" r="A6">
        <v>119</v>
      </c>
      <c t="n" s="6" r="B6">
        <v>-2205</v>
      </c>
      <c t="n" s="6" r="C6">
        <v>6066</v>
      </c>
      <c t="n" s="6" r="D6">
        <v>35802</v>
      </c>
    </row>
    <row spans="1:4" r="7">
      <c t="s" s="4" r="A7">
        <v>120</v>
      </c>
      <c t="n" s="6" r="B7">
        <v>0</v>
      </c>
      <c t="n" s="6" r="C7">
        <v>0</v>
      </c>
      <c t="n" s="6" r="D7">
        <v>-63813</v>
      </c>
    </row>
    <row spans="1:4" r="8">
      <c t="s" s="4" r="A8">
        <v>121</v>
      </c>
      <c t="n" s="6" r="B8">
        <v>-2205</v>
      </c>
      <c t="n" s="6" r="C8">
        <v>6066</v>
      </c>
      <c t="n" s="6" r="D8">
        <v>-28011</v>
      </c>
    </row>
    <row spans="1:4" r="9">
      <c t="s" s="4" r="A9">
        <v>122</v>
      </c>
      <c t="n" s="6" r="B9">
        <v>-5224</v>
      </c>
      <c t="n" s="6" r="C9">
        <v>-19772</v>
      </c>
      <c t="n" s="6" r="D9">
        <v>0</v>
      </c>
    </row>
    <row spans="1:4" r="10">
      <c t="s" s="4" r="A10">
        <v>123</v>
      </c>
      <c t="n" s="6" r="B10">
        <v>-7429</v>
      </c>
      <c t="n" s="6" r="C10">
        <v>-13706</v>
      </c>
      <c t="n" s="6" r="D10">
        <v>-28011</v>
      </c>
    </row>
    <row spans="1:4" r="11">
      <c t="s" s="4" r="A11">
        <v>124</v>
      </c>
      <c t="n" s="6" r="B11">
        <v>2763</v>
      </c>
      <c t="n" s="6" r="C11">
        <v>5337</v>
      </c>
      <c t="n" s="6" r="D11">
        <v>10639</v>
      </c>
    </row>
    <row spans="1:4" r="12">
      <c t="s" s="4" r="A12">
        <v>125</v>
      </c>
      <c t="n" s="6" r="B12">
        <v>-4666</v>
      </c>
      <c t="n" s="6" r="C12">
        <v>-8369</v>
      </c>
      <c t="n" s="6" r="D12">
        <v>-17372</v>
      </c>
    </row>
    <row spans="1:4" r="13">
      <c t="s" s="4" r="A13">
        <v>126</v>
      </c>
      <c t="n" s="6" r="B13">
        <v>269618</v>
      </c>
      <c t="n" s="6" r="C13">
        <v>185416</v>
      </c>
      <c t="n" s="6" r="D13">
        <v>240221</v>
      </c>
    </row>
    <row spans="1:4" r="14">
      <c t="s" s="4" r="A14">
        <v>127</v>
      </c>
      <c t="n" s="6" r="B14">
        <v>0</v>
      </c>
      <c t="n" s="6" r="C14">
        <v>-434</v>
      </c>
      <c t="n" s="6" r="D14">
        <v>-1352</v>
      </c>
    </row>
    <row spans="1:4" r="15">
      <c t="s" s="4" r="A15">
        <v>128</v>
      </c>
      <c t="n" s="8" r="B15">
        <v>269618</v>
      </c>
      <c t="n" s="8" r="C15">
        <v>185850</v>
      </c>
      <c t="n" s="8" r="D15">
        <v>2415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21"/>
    <col customWidth="1" max="7" min="7" width="28"/>
    <col customWidth="1" max="8" min="8" width="21"/>
    <col customWidth="1" max="9" min="9" width="21"/>
  </cols>
  <sheetData>
    <row spans="1:9" r="1">
      <c t="s" s="1" r="A1">
        <v>453</v>
      </c>
      <c t="s" s="2" r="B1">
        <v>454</v>
      </c>
      <c t="s" s="2" r="C1">
        <v>455</v>
      </c>
      <c t="s" s="2" r="D1">
        <v>456</v>
      </c>
      <c t="s" s="2" r="E1">
        <v>454</v>
      </c>
      <c t="s" s="2" r="F1">
        <v>457</v>
      </c>
      <c t="s" s="2" r="G1">
        <v>458</v>
      </c>
      <c t="s" s="2" r="H1">
        <v>457</v>
      </c>
      <c t="s" s="2" r="I1">
        <v>459</v>
      </c>
    </row>
    <row spans="1:9" r="2">
      <c t="s" s="3" r="A2">
        <v>460</v>
      </c>
    </row>
    <row spans="1:9" r="3">
      <c t="s" s="4" r="A3">
        <v>461</v>
      </c>
      <c t="n" s="8" r="G3">
        <v>0</v>
      </c>
    </row>
    <row spans="1:9" r="4">
      <c t="s" s="4" r="A4">
        <v>462</v>
      </c>
      <c t="s" s="4" r="G4">
        <v>463</v>
      </c>
    </row>
    <row spans="1:9" r="5">
      <c t="s" s="4" r="A5">
        <v>464</v>
      </c>
      <c t="s" s="4" r="G5">
        <v>465</v>
      </c>
    </row>
    <row spans="1:9" r="6">
      <c t="s" s="4" r="A6">
        <v>466</v>
      </c>
      <c t="s" s="4" r="E6">
        <v>467</v>
      </c>
    </row>
    <row spans="1:9" r="7">
      <c t="s" s="4" r="A7">
        <v>468</v>
      </c>
      <c t="s" s="4" r="G7">
        <v>467</v>
      </c>
    </row>
    <row spans="1:9" r="8">
      <c t="s" s="4" r="A8">
        <v>469</v>
      </c>
      <c t="s" s="4" r="G8">
        <v>470</v>
      </c>
    </row>
    <row spans="1:9" r="9">
      <c t="s" s="4" r="A9">
        <v>471</v>
      </c>
      <c t="s" s="4" r="G9">
        <v>472</v>
      </c>
    </row>
    <row spans="1:9" r="10">
      <c t="s" s="4" r="A10">
        <v>473</v>
      </c>
      <c t="n" s="8" r="F10">
        <v>8246647000</v>
      </c>
      <c t="n" s="8" r="G10">
        <v>10515505000</v>
      </c>
      <c t="n" s="8" r="H10">
        <v>8246647000</v>
      </c>
    </row>
    <row spans="1:9" r="11">
      <c t="s" s="4" r="A11">
        <v>474</v>
      </c>
      <c t="s" s="4" r="B11">
        <v>465</v>
      </c>
      <c t="s" s="4" r="G11">
        <v>463</v>
      </c>
    </row>
    <row spans="1:9" r="12">
      <c t="s" s="4" r="A12">
        <v>475</v>
      </c>
      <c t="s" s="4" r="G12">
        <v>476</v>
      </c>
    </row>
    <row spans="1:9" r="13">
      <c t="s" s="4" r="A13">
        <v>477</v>
      </c>
      <c t="s" s="4" r="G13">
        <v>470</v>
      </c>
    </row>
    <row spans="1:9" r="14">
      <c t="s" s="4" r="A14">
        <v>478</v>
      </c>
      <c t="s" s="4" r="G14">
        <v>476</v>
      </c>
    </row>
    <row spans="1:9" r="15">
      <c t="s" s="4" r="A15">
        <v>479</v>
      </c>
      <c t="s" s="4" r="F15">
        <v>480</v>
      </c>
      <c t="s" s="4" r="G15">
        <v>481</v>
      </c>
      <c t="s" s="4" r="H15">
        <v>480</v>
      </c>
    </row>
    <row spans="1:9" r="16">
      <c t="s" s="4" r="A16">
        <v>482</v>
      </c>
      <c t="s" s="4" r="F16">
        <v>483</v>
      </c>
      <c t="s" s="4" r="G16">
        <v>484</v>
      </c>
      <c t="s" s="4" r="H16">
        <v>483</v>
      </c>
    </row>
    <row spans="1:9" r="17">
      <c t="s" s="4" r="A17">
        <v>485</v>
      </c>
      <c t="n" s="8" r="C17">
        <v>14000000</v>
      </c>
    </row>
    <row spans="1:9" r="18">
      <c t="s" s="4" r="A18">
        <v>486</v>
      </c>
      <c t="s" s="4" r="G18">
        <v>487</v>
      </c>
    </row>
    <row spans="1:9" r="19">
      <c t="s" s="4" r="A19">
        <v>488</v>
      </c>
      <c t="s" s="4" r="G19">
        <v>489</v>
      </c>
    </row>
    <row spans="1:9" r="20">
      <c t="s" s="4" r="A20">
        <v>490</v>
      </c>
      <c t="s" s="4" r="G20">
        <v>491</v>
      </c>
    </row>
    <row spans="1:9" r="21">
      <c t="s" s="4" r="A21">
        <v>492</v>
      </c>
      <c t="s" s="4" r="G21">
        <v>493</v>
      </c>
    </row>
    <row spans="1:9" r="22">
      <c t="s" s="4" r="A22">
        <v>494</v>
      </c>
      <c t="s" s="4" r="G22">
        <v>495</v>
      </c>
    </row>
    <row spans="1:9" r="23">
      <c t="s" s="4" r="A23">
        <v>496</v>
      </c>
      <c t="s" s="4" r="G23">
        <v>497</v>
      </c>
    </row>
    <row spans="1:9" r="24">
      <c t="s" s="4" r="A24">
        <v>498</v>
      </c>
      <c t="n" s="8" r="H24">
        <v>805000000</v>
      </c>
      <c t="n" s="8" r="I24">
        <v>2400000000</v>
      </c>
    </row>
    <row spans="1:9" r="25">
      <c t="s" s="4" r="A25">
        <v>93</v>
      </c>
      <c t="n" s="8" r="D25">
        <v>36000000</v>
      </c>
      <c t="n" s="8" r="F25">
        <v>85000000</v>
      </c>
      <c t="n" s="8" r="G25">
        <v>135358000</v>
      </c>
      <c t="n" s="6" r="H25">
        <v>121359000</v>
      </c>
      <c t="n" s="8" r="I25">
        <v>196593000</v>
      </c>
    </row>
    <row spans="1:9" r="26">
      <c t="s" s="4" r="A26">
        <v>499</v>
      </c>
      <c t="s" s="4" r="G26">
        <v>480</v>
      </c>
    </row>
    <row spans="1:9" r="27">
      <c t="s" s="4" r="A27">
        <v>42</v>
      </c>
      <c t="n" s="6" r="F27">
        <v>240311000</v>
      </c>
      <c t="n" s="8" r="G27">
        <v>186076000</v>
      </c>
      <c t="n" s="6" r="H27">
        <v>240311000</v>
      </c>
    </row>
    <row spans="1:9" r="28">
      <c t="s" s="4" r="A28">
        <v>500</v>
      </c>
      <c t="n" s="6" r="G28">
        <v>170000000</v>
      </c>
    </row>
    <row spans="1:9" r="29">
      <c t="s" s="4" r="A29">
        <v>501</v>
      </c>
      <c t="n" s="6" r="G29">
        <v>16000000</v>
      </c>
    </row>
    <row spans="1:9" r="30">
      <c t="s" s="4" r="A30">
        <v>502</v>
      </c>
      <c t="n" s="6" r="D30">
        <v>283000000</v>
      </c>
      <c t="n" s="8" r="F30">
        <v>158216000</v>
      </c>
      <c t="n" s="8" r="G30">
        <v>81588000</v>
      </c>
      <c t="n" s="6" r="H30">
        <v>158216000</v>
      </c>
    </row>
    <row spans="1:9" r="31">
      <c t="s" s="4" r="A31">
        <v>503</v>
      </c>
    </row>
    <row spans="1:9" r="32">
      <c t="s" s="3" r="A32">
        <v>460</v>
      </c>
    </row>
    <row spans="1:9" r="33">
      <c t="s" s="4" r="A33">
        <v>466</v>
      </c>
      <c t="s" s="4" r="B33">
        <v>504</v>
      </c>
      <c t="s" s="4" r="G33">
        <v>505</v>
      </c>
    </row>
    <row spans="1:9" r="34">
      <c t="s" s="4" r="A34">
        <v>506</v>
      </c>
    </row>
    <row spans="1:9" r="35">
      <c t="s" s="3" r="A35">
        <v>460</v>
      </c>
    </row>
    <row spans="1:9" r="36">
      <c t="s" s="4" r="A36">
        <v>466</v>
      </c>
      <c t="s" s="4" r="B36">
        <v>507</v>
      </c>
      <c t="s" s="4" r="G36">
        <v>508</v>
      </c>
    </row>
    <row spans="1:9" r="37">
      <c t="s" s="4" r="A37">
        <v>509</v>
      </c>
    </row>
    <row spans="1:9" r="38">
      <c t="s" s="3" r="A38">
        <v>460</v>
      </c>
    </row>
    <row spans="1:9" r="39">
      <c t="s" s="4" r="A39">
        <v>510</v>
      </c>
      <c t="n" s="6" r="G39">
        <v>9</v>
      </c>
    </row>
    <row spans="1:9" r="40">
      <c t="s" s="4" r="A40">
        <v>511</v>
      </c>
      <c t="s" s="4" r="G40">
        <v>512</v>
      </c>
    </row>
    <row spans="1:9" r="41">
      <c t="s" s="4" r="A41">
        <v>461</v>
      </c>
      <c t="n" s="8" r="G41">
        <v>0</v>
      </c>
      <c t="n" s="8" r="H41">
        <v>7464000</v>
      </c>
    </row>
    <row spans="1:9" r="42">
      <c t="s" s="4" r="A42">
        <v>513</v>
      </c>
      <c t="s" s="4" r="F42">
        <v>514</v>
      </c>
      <c t="s" s="4" r="H42">
        <v>514</v>
      </c>
    </row>
    <row spans="1:9" r="43">
      <c t="s" s="4" r="A43">
        <v>515</v>
      </c>
    </row>
    <row spans="1:9" r="44">
      <c t="s" s="3" r="A44">
        <v>460</v>
      </c>
    </row>
    <row spans="1:9" r="45">
      <c t="s" s="4" r="A45">
        <v>473</v>
      </c>
      <c t="n" s="6" r="G45">
        <v>89000000</v>
      </c>
    </row>
    <row spans="1:9" r="46">
      <c t="s" s="4" r="A46">
        <v>516</v>
      </c>
    </row>
    <row spans="1:9" r="47">
      <c t="s" s="3" r="A47">
        <v>460</v>
      </c>
    </row>
    <row spans="1:9" r="48">
      <c t="s" s="4" r="A48">
        <v>42</v>
      </c>
      <c t="n" s="6" r="D48">
        <v>291000000</v>
      </c>
      <c t="n" s="6" r="G48">
        <v>186076000</v>
      </c>
    </row>
    <row spans="1:9" r="49">
      <c t="s" s="4" r="A49">
        <v>500</v>
      </c>
      <c t="n" s="6" r="G49">
        <v>170000000</v>
      </c>
    </row>
    <row spans="1:9" r="50">
      <c t="s" s="4" r="A50">
        <v>501</v>
      </c>
      <c t="n" s="6" r="D50">
        <v>27000000</v>
      </c>
      <c t="n" s="6" r="G50">
        <v>16000000</v>
      </c>
    </row>
    <row spans="1:9" r="51">
      <c t="s" s="4" r="A51">
        <v>517</v>
      </c>
      <c t="n" s="6" r="D51">
        <v>310000000</v>
      </c>
      <c t="n" s="6" r="G51">
        <v>207000000</v>
      </c>
    </row>
    <row spans="1:9" r="52">
      <c t="s" s="4" r="A52">
        <v>502</v>
      </c>
      <c t="n" s="6" r="D52">
        <v>283000000</v>
      </c>
      <c t="n" s="8" r="G52">
        <v>191000000</v>
      </c>
    </row>
    <row spans="1:9" r="53">
      <c t="s" s="4" r="A53">
        <v>518</v>
      </c>
      <c t="n" s="6" r="D53">
        <v>310000000</v>
      </c>
    </row>
    <row spans="1:9" r="54">
      <c t="s" s="4" r="A54">
        <v>501</v>
      </c>
      <c t="n" s="8" r="D54">
        <v>19000000</v>
      </c>
    </row>
    <row spans="1:9" r="55">
      <c t="s" s="4" r="A55">
        <v>519</v>
      </c>
    </row>
    <row spans="1:9" r="56">
      <c t="s" s="3" r="A56">
        <v>460</v>
      </c>
    </row>
    <row spans="1:9" r="57">
      <c t="s" s="4" r="A57">
        <v>520</v>
      </c>
      <c t="s" s="4" r="G57">
        <v>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5"/>
  </cols>
  <sheetData>
    <row spans="1:3" r="1">
      <c t="s" s="1" r="A1">
        <v>521</v>
      </c>
      <c t="s" s="2" r="B1">
        <v>1</v>
      </c>
    </row>
    <row spans="1:3" r="2">
      <c t="s" s="2" r="B2">
        <v>2</v>
      </c>
      <c t="s" s="2" r="C2">
        <v>32</v>
      </c>
    </row>
    <row spans="1:3" r="3">
      <c t="s" s="3" r="A3">
        <v>241</v>
      </c>
    </row>
    <row spans="1:3" r="4">
      <c t="s" s="4" r="A4">
        <v>522</v>
      </c>
      <c t="n" s="8" r="B4">
        <v>2400000000</v>
      </c>
      <c t="n" s="8" r="C4">
        <v>2340000000</v>
      </c>
    </row>
    <row spans="1:3" r="5">
      <c t="s" s="4" r="A5">
        <v>523</v>
      </c>
      <c t="n" s="6" r="B5">
        <v>22400000</v>
      </c>
      <c t="n" s="6" r="C5">
        <v>14900000</v>
      </c>
    </row>
    <row spans="1:3" r="6">
      <c t="s" s="4" r="A6">
        <v>524</v>
      </c>
      <c t="n" s="6" r="B6">
        <v>0</v>
      </c>
      <c t="n" s="6" r="C6">
        <v>0</v>
      </c>
    </row>
    <row spans="1:3" r="7">
      <c t="s" s="4" r="A7">
        <v>525</v>
      </c>
      <c t="n" s="6" r="B7">
        <v>300000</v>
      </c>
      <c t="n" s="6" r="C7">
        <v>1200000</v>
      </c>
    </row>
    <row spans="1:3" r="8">
      <c t="s" s="4" r="A8">
        <v>526</v>
      </c>
      <c t="n" s="6" r="B8">
        <v>0</v>
      </c>
      <c t="n" s="6" r="C8">
        <v>0</v>
      </c>
    </row>
    <row spans="1:3" r="9">
      <c t="s" s="4" r="A9">
        <v>527</v>
      </c>
      <c t="n" s="8" r="B9">
        <v>1200000</v>
      </c>
      <c t="n" s="8" r="C9">
        <v>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2</v>
      </c>
    </row>
    <row spans="1:3" r="2">
      <c t="s" s="3" r="A2">
        <v>529</v>
      </c>
    </row>
    <row spans="1:3" r="3">
      <c t="s" s="4" r="A3">
        <v>530</v>
      </c>
      <c t="n" s="8" r="B3">
        <v>196402</v>
      </c>
      <c t="n" s="8" r="C3">
        <v>167740</v>
      </c>
    </row>
    <row spans="1:3" r="4">
      <c t="s" s="4" r="A4">
        <v>531</v>
      </c>
      <c t="n" s="6" r="B4">
        <v>195391</v>
      </c>
      <c t="n" s="6" r="C4">
        <v>168934</v>
      </c>
    </row>
    <row spans="1:3" r="5">
      <c t="s" s="4" r="A5">
        <v>531</v>
      </c>
    </row>
    <row spans="1:3" r="6">
      <c t="s" s="3" r="A6">
        <v>529</v>
      </c>
    </row>
    <row spans="1:3" r="7">
      <c t="s" s="4" r="A7">
        <v>530</v>
      </c>
      <c t="n" s="6" r="B7">
        <v>196402</v>
      </c>
      <c t="n" s="6" r="C7">
        <v>167740</v>
      </c>
    </row>
    <row spans="1:3" r="8">
      <c t="s" s="4" r="A8">
        <v>532</v>
      </c>
      <c t="n" s="6" r="B8">
        <v>1370</v>
      </c>
      <c t="n" s="6" r="C8">
        <v>2686</v>
      </c>
    </row>
    <row spans="1:3" r="9">
      <c t="s" s="4" r="A9">
        <v>533</v>
      </c>
      <c t="n" s="6" r="B9">
        <v>-2381</v>
      </c>
      <c t="n" s="6" r="C9">
        <v>-1492</v>
      </c>
    </row>
    <row spans="1:3" r="10">
      <c t="s" s="4" r="A10">
        <v>531</v>
      </c>
      <c t="n" s="8" r="B10">
        <v>195391</v>
      </c>
      <c t="n" s="8" r="C10">
        <v>1689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2</v>
      </c>
    </row>
    <row spans="1:3" r="2">
      <c t="s" s="3" r="A2">
        <v>535</v>
      </c>
    </row>
    <row spans="1:3" r="3">
      <c t="s" s="4" r="A3">
        <v>536</v>
      </c>
      <c t="n" s="8" r="B3">
        <v>-827</v>
      </c>
      <c t="n" s="8" r="C3">
        <v>-27</v>
      </c>
    </row>
    <row spans="1:3" r="4">
      <c t="s" s="4" r="A4">
        <v>537</v>
      </c>
      <c t="n" s="6" r="B4">
        <v>-1554</v>
      </c>
      <c t="n" s="6" r="C4">
        <v>-1465</v>
      </c>
    </row>
    <row spans="1:3" r="5">
      <c t="s" s="4" r="A5">
        <v>538</v>
      </c>
      <c t="n" s="6" r="B5">
        <v>-2381</v>
      </c>
      <c t="n" s="6" r="C5">
        <v>-1492</v>
      </c>
    </row>
    <row spans="1:3" r="6">
      <c t="s" s="3" r="A6">
        <v>539</v>
      </c>
    </row>
    <row spans="1:3" r="7">
      <c t="s" s="4" r="A7">
        <v>540</v>
      </c>
      <c t="n" s="6" r="B7">
        <v>73802</v>
      </c>
      <c t="n" s="6" r="C7">
        <v>12147</v>
      </c>
    </row>
    <row spans="1:3" r="8">
      <c t="s" s="4" r="A8">
        <v>541</v>
      </c>
      <c t="n" s="6" r="B8">
        <v>39271</v>
      </c>
      <c t="n" s="6" r="C8">
        <v>41462</v>
      </c>
    </row>
    <row spans="1:3" r="9">
      <c t="s" s="4" r="A9">
        <v>542</v>
      </c>
      <c t="n" s="8" r="B9">
        <v>113073</v>
      </c>
      <c t="n" s="8" r="C9">
        <v>536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1"/>
  </cols>
  <sheetData>
    <row spans="1:4" r="1">
      <c t="s" s="1" r="A1">
        <v>543</v>
      </c>
      <c t="s" s="2" r="B1">
        <v>544</v>
      </c>
      <c t="s" s="2" r="C1">
        <v>545</v>
      </c>
      <c t="s" s="2" r="D1">
        <v>546</v>
      </c>
    </row>
    <row spans="1:4" r="2">
      <c t="s" s="3" r="A2">
        <v>547</v>
      </c>
    </row>
    <row spans="1:4" r="3">
      <c t="s" s="4" r="A3">
        <v>70</v>
      </c>
      <c t="n" s="8" r="B3">
        <v>196402</v>
      </c>
      <c t="n" s="8" r="C3">
        <v>167740</v>
      </c>
    </row>
    <row spans="1:4" r="4">
      <c t="s" s="4" r="A4">
        <v>548</v>
      </c>
      <c t="n" s="8" r="D4">
        <v>63800</v>
      </c>
    </row>
    <row spans="1:4" r="5">
      <c t="s" s="4" r="A5">
        <v>549</v>
      </c>
      <c t="n" s="6" r="B5">
        <v>188300</v>
      </c>
      <c t="n" s="6" r="C5">
        <v>160900</v>
      </c>
    </row>
    <row spans="1:4" r="6">
      <c t="s" s="4" r="A6">
        <v>531</v>
      </c>
    </row>
    <row spans="1:4" r="7">
      <c t="s" s="3" r="A7">
        <v>547</v>
      </c>
    </row>
    <row spans="1:4" r="8">
      <c t="s" s="4" r="A8">
        <v>70</v>
      </c>
      <c t="n" s="8" r="B8">
        <v>196402</v>
      </c>
      <c t="n" s="8" r="C8">
        <v>167740</v>
      </c>
    </row>
    <row spans="1:4" r="9">
      <c t="s" s="4" r="A9">
        <v>550</v>
      </c>
      <c t="n" s="6" r="B9">
        <v>35</v>
      </c>
      <c t="n" s="6" r="C9">
        <v>13</v>
      </c>
    </row>
    <row spans="1:4" r="10">
      <c t="s" s="4" r="A10">
        <v>551</v>
      </c>
      <c t="n" s="6" r="B10">
        <v>74</v>
      </c>
      <c t="n" s="6" r="C10">
        <v>56</v>
      </c>
    </row>
    <row spans="1:4" r="11">
      <c t="s" s="4" r="A11">
        <v>552</v>
      </c>
    </row>
    <row spans="1:4" r="12">
      <c t="s" s="3" r="A12">
        <v>547</v>
      </c>
    </row>
    <row spans="1:4" r="13">
      <c t="s" s="4" r="A13">
        <v>70</v>
      </c>
      <c t="n" s="8" r="B13">
        <v>93600</v>
      </c>
    </row>
    <row spans="1:4" r="14">
      <c t="s" s="4" r="A14">
        <v>550</v>
      </c>
      <c t="n" s="6" r="B14">
        <v>14</v>
      </c>
      <c t="n" s="6" r="C14">
        <v>9</v>
      </c>
    </row>
    <row spans="1:4" r="15">
      <c t="s" s="4" r="A15">
        <v>551</v>
      </c>
      <c t="n" s="6" r="B15">
        <v>35</v>
      </c>
    </row>
    <row spans="1:4" r="16">
      <c t="s" s="4" r="A16">
        <v>553</v>
      </c>
    </row>
    <row spans="1:4" r="17">
      <c t="s" s="3" r="A17">
        <v>547</v>
      </c>
    </row>
    <row spans="1:4" r="18">
      <c t="s" s="4" r="A18">
        <v>70</v>
      </c>
      <c t="n" s="8" r="B18">
        <v>78700</v>
      </c>
    </row>
    <row spans="1:4" r="19">
      <c t="s" s="4" r="A19">
        <v>554</v>
      </c>
    </row>
    <row spans="1:4" r="20">
      <c t="s" s="3" r="A20">
        <v>547</v>
      </c>
    </row>
    <row spans="1:4" r="21">
      <c t="s" s="4" r="A21">
        <v>70</v>
      </c>
      <c t="n" s="8" r="B21">
        <v>24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55</v>
      </c>
      <c t="s" s="2" r="B1">
        <v>2</v>
      </c>
      <c t="s" s="2" r="C1">
        <v>32</v>
      </c>
    </row>
    <row spans="1:3" r="2">
      <c t="s" s="3" r="A2">
        <v>529</v>
      </c>
    </row>
    <row spans="1:3" r="3">
      <c t="s" s="4" r="A3">
        <v>70</v>
      </c>
      <c t="n" s="8" r="B3">
        <v>196402</v>
      </c>
      <c t="n" s="8" r="C3">
        <v>167740</v>
      </c>
    </row>
    <row spans="1:3" r="4">
      <c t="s" s="4" r="A4">
        <v>531</v>
      </c>
      <c t="n" s="6" r="B4">
        <v>195391</v>
      </c>
      <c t="n" s="8" r="C4">
        <v>168934</v>
      </c>
    </row>
    <row spans="1:3" r="5">
      <c t="n" s="10" r="A5">
        <v>2038</v>
      </c>
    </row>
    <row spans="1:3" r="6">
      <c t="s" s="3" r="A6">
        <v>529</v>
      </c>
    </row>
    <row spans="1:3" r="7">
      <c t="s" s="4" r="A7">
        <v>70</v>
      </c>
      <c t="n" s="6" r="B7">
        <v>284</v>
      </c>
    </row>
    <row spans="1:3" r="8">
      <c t="s" s="4" r="A8">
        <v>531</v>
      </c>
      <c t="n" s="6" r="B8">
        <v>307</v>
      </c>
    </row>
    <row spans="1:3" r="9">
      <c t="n" s="10" r="A9">
        <v>2039</v>
      </c>
    </row>
    <row spans="1:3" r="10">
      <c t="s" s="3" r="A10">
        <v>529</v>
      </c>
    </row>
    <row spans="1:3" r="11">
      <c t="s" s="4" r="A11">
        <v>70</v>
      </c>
      <c t="n" s="6" r="B11">
        <v>7539</v>
      </c>
    </row>
    <row spans="1:3" r="12">
      <c t="s" s="4" r="A12">
        <v>531</v>
      </c>
      <c t="n" s="6" r="B12">
        <v>8054</v>
      </c>
    </row>
    <row spans="1:3" r="13">
      <c t="n" s="10" r="A13">
        <v>2042</v>
      </c>
    </row>
    <row spans="1:3" r="14">
      <c t="s" s="3" r="A14">
        <v>529</v>
      </c>
    </row>
    <row spans="1:3" r="15">
      <c t="s" s="4" r="A15">
        <v>70</v>
      </c>
      <c t="n" s="6" r="B15">
        <v>22336</v>
      </c>
    </row>
    <row spans="1:3" r="16">
      <c t="s" s="4" r="A16">
        <v>531</v>
      </c>
      <c t="n" s="6" r="B16">
        <v>21282</v>
      </c>
    </row>
    <row spans="1:3" r="17">
      <c t="n" s="10" r="A17">
        <v>2043</v>
      </c>
    </row>
    <row spans="1:3" r="18">
      <c t="s" s="3" r="A18">
        <v>529</v>
      </c>
    </row>
    <row spans="1:3" r="19">
      <c t="s" s="4" r="A19">
        <v>70</v>
      </c>
      <c t="n" s="6" r="B19">
        <v>59961</v>
      </c>
    </row>
    <row spans="1:3" r="20">
      <c t="s" s="4" r="A20">
        <v>531</v>
      </c>
      <c t="n" s="6" r="B20">
        <v>60165</v>
      </c>
    </row>
    <row spans="1:3" r="21">
      <c t="n" s="10" r="A21">
        <v>2044</v>
      </c>
    </row>
    <row spans="1:3" r="22">
      <c t="s" s="3" r="A22">
        <v>529</v>
      </c>
    </row>
    <row spans="1:3" r="23">
      <c t="s" s="4" r="A23">
        <v>70</v>
      </c>
      <c t="n" s="6" r="B23">
        <v>47833</v>
      </c>
    </row>
    <row spans="1:3" r="24">
      <c t="s" s="4" r="A24">
        <v>531</v>
      </c>
      <c t="n" s="6" r="B24">
        <v>47815</v>
      </c>
    </row>
    <row spans="1:3" r="25">
      <c t="n" s="10" r="A25">
        <v>2045</v>
      </c>
    </row>
    <row spans="1:3" r="26">
      <c t="s" s="3" r="A26">
        <v>529</v>
      </c>
    </row>
    <row spans="1:3" r="27">
      <c t="s" s="4" r="A27">
        <v>70</v>
      </c>
      <c t="n" s="6" r="B27">
        <v>58449</v>
      </c>
    </row>
    <row spans="1:3" r="28">
      <c t="s" s="4" r="A28">
        <v>531</v>
      </c>
      <c t="n" s="8" r="B28">
        <v>577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28"/>
    <col customWidth="1" max="3" min="3" width="25"/>
    <col customWidth="1" max="4" min="4" width="14"/>
    <col customWidth="1" max="5" min="5" width="14"/>
    <col customWidth="1" max="6" min="6" width="14"/>
  </cols>
  <sheetData>
    <row spans="1:6" r="1">
      <c t="s" s="1" r="A1">
        <v>556</v>
      </c>
      <c t="s" s="2" r="B1">
        <v>1</v>
      </c>
    </row>
    <row spans="1:6" r="2">
      <c t="s" s="2" r="B2">
        <v>458</v>
      </c>
      <c t="s" s="2" r="C2">
        <v>457</v>
      </c>
      <c t="s" s="2" r="D2">
        <v>557</v>
      </c>
      <c t="s" s="2" r="E2">
        <v>558</v>
      </c>
      <c t="s" s="2" r="F2">
        <v>559</v>
      </c>
    </row>
    <row spans="1:6" r="3">
      <c t="s" s="3" r="A3">
        <v>560</v>
      </c>
    </row>
    <row spans="1:6" r="4">
      <c t="s" s="4" r="A4">
        <v>561</v>
      </c>
      <c t="s" s="4" r="B4">
        <v>562</v>
      </c>
    </row>
    <row spans="1:6" r="5">
      <c t="s" s="4" r="A5">
        <v>563</v>
      </c>
      <c t="s" s="4" r="D5">
        <v>489</v>
      </c>
    </row>
    <row spans="1:6" r="6">
      <c t="s" s="4" r="A6">
        <v>564</v>
      </c>
      <c t="s" s="4" r="E6">
        <v>491</v>
      </c>
    </row>
    <row spans="1:6" r="7">
      <c t="s" s="4" r="A7">
        <v>565</v>
      </c>
      <c t="s" s="4" r="F7">
        <v>493</v>
      </c>
    </row>
    <row spans="1:6" r="8">
      <c t="s" s="4" r="A8">
        <v>566</v>
      </c>
      <c t="s" s="4" r="B8">
        <v>567</v>
      </c>
      <c t="s" s="4" r="C8">
        <v>568</v>
      </c>
    </row>
    <row spans="1:6" r="9">
      <c t="s" s="4" r="A9">
        <v>569</v>
      </c>
      <c t="n" s="6" r="B9">
        <v>3</v>
      </c>
    </row>
    <row spans="1:6" r="10">
      <c t="s" s="4" r="A10">
        <v>570</v>
      </c>
      <c t="s" s="4" r="B10">
        <v>571</v>
      </c>
    </row>
    <row spans="1:6" r="11">
      <c t="s" s="4" r="A11">
        <v>572</v>
      </c>
      <c t="s" s="4" r="B11">
        <v>467</v>
      </c>
    </row>
    <row spans="1:6" r="12">
      <c t="s" s="4" r="A12">
        <v>573</v>
      </c>
      <c t="n" s="8" r="B12">
        <v>0</v>
      </c>
      <c t="n" s="8" r="C12">
        <v>0</v>
      </c>
    </row>
    <row spans="1:6" r="13">
      <c t="s" s="4" r="A13">
        <v>574</v>
      </c>
    </row>
    <row spans="1:6" r="14">
      <c t="s" s="3" r="A14">
        <v>560</v>
      </c>
    </row>
    <row spans="1:6" r="15">
      <c t="s" s="4" r="A15">
        <v>575</v>
      </c>
      <c t="n" s="6" r="B15">
        <v>122900000</v>
      </c>
      <c t="n" s="6" r="C15">
        <v>201700000</v>
      </c>
    </row>
    <row spans="1:6" r="16">
      <c t="s" s="4" r="A16">
        <v>576</v>
      </c>
    </row>
    <row spans="1:6" r="17">
      <c t="s" s="3" r="A17">
        <v>560</v>
      </c>
    </row>
    <row spans="1:6" r="18">
      <c t="s" s="4" r="A18">
        <v>575</v>
      </c>
      <c t="n" s="6" r="B18">
        <v>20900000</v>
      </c>
      <c t="n" s="6" r="C18">
        <v>10700000</v>
      </c>
    </row>
    <row spans="1:6" r="19">
      <c t="s" s="4" r="A19">
        <v>574</v>
      </c>
    </row>
    <row spans="1:6" r="20">
      <c t="s" s="3" r="A20">
        <v>560</v>
      </c>
    </row>
    <row spans="1:6" r="21">
      <c t="s" s="4" r="A21">
        <v>577</v>
      </c>
      <c t="n" s="6" r="B21">
        <v>0</v>
      </c>
      <c t="n" s="6" r="C21">
        <v>0</v>
      </c>
    </row>
    <row spans="1:6" r="22">
      <c t="s" s="4" r="A22">
        <v>576</v>
      </c>
    </row>
    <row spans="1:6" r="23">
      <c t="s" s="3" r="A23">
        <v>560</v>
      </c>
    </row>
    <row spans="1:6" r="24">
      <c t="s" s="4" r="A24">
        <v>577</v>
      </c>
      <c t="n" s="8" r="B24">
        <v>1660000000</v>
      </c>
      <c t="n" s="8" r="C24">
        <v>141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2</v>
      </c>
    </row>
    <row spans="1:3" r="2">
      <c t="s" s="3" r="A2">
        <v>246</v>
      </c>
    </row>
    <row spans="1:3" r="3">
      <c t="s" s="4" r="A3">
        <v>576</v>
      </c>
      <c t="n" s="8" r="B3">
        <v>10596437</v>
      </c>
      <c t="n" s="8" r="C3">
        <v>8311376</v>
      </c>
    </row>
    <row spans="1:3" r="4">
      <c t="s" s="4" r="A4">
        <v>579</v>
      </c>
      <c t="n" s="6" r="B4">
        <v>27884</v>
      </c>
      <c t="n" s="6" r="C4">
        <v>13845</v>
      </c>
    </row>
    <row spans="1:3" r="5">
      <c t="s" s="4" r="A5">
        <v>580</v>
      </c>
      <c t="n" s="6" r="B5">
        <v>-108816</v>
      </c>
      <c t="n" s="6" r="C5">
        <v>-78574</v>
      </c>
    </row>
    <row spans="1:3" r="6">
      <c t="s" s="4" r="A6">
        <v>581</v>
      </c>
      <c t="n" s="6" r="B6">
        <v>10515505</v>
      </c>
      <c t="n" s="6" r="C6">
        <v>8246647</v>
      </c>
    </row>
    <row spans="1:3" r="7">
      <c t="s" s="4" r="A7">
        <v>574</v>
      </c>
      <c t="n" s="6" r="B7">
        <v>1115663</v>
      </c>
      <c t="n" s="6" r="C7">
        <v>1264807</v>
      </c>
    </row>
    <row spans="1:3" r="8">
      <c t="s" s="4" r="A8">
        <v>582</v>
      </c>
      <c t="n" s="6" r="B8">
        <v>3114</v>
      </c>
      <c t="n" s="6" r="C8">
        <v>3600</v>
      </c>
    </row>
    <row spans="1:3" r="9">
      <c t="s" s="4" r="A9">
        <v>580</v>
      </c>
      <c t="n" s="6" r="B9">
        <v>-3691</v>
      </c>
      <c t="n" s="6" r="C9">
        <v>-5268</v>
      </c>
    </row>
    <row spans="1:3" r="10">
      <c t="s" s="4" r="A10">
        <v>583</v>
      </c>
      <c t="n" s="6" r="B10">
        <v>1115086</v>
      </c>
      <c t="n" s="6" r="C10">
        <v>1263139</v>
      </c>
    </row>
    <row spans="1:3" r="11">
      <c t="s" s="4" r="A11">
        <v>584</v>
      </c>
      <c t="n" s="8" r="B11">
        <v>11630591</v>
      </c>
      <c t="n" s="8" r="C11">
        <v>95097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2</v>
      </c>
      <c t="s" s="2" r="D2">
        <v>68</v>
      </c>
    </row>
    <row spans="1:4" r="3">
      <c t="s" s="3" r="A3">
        <v>246</v>
      </c>
    </row>
    <row spans="1:4" r="4">
      <c t="s" s="4" r="A4">
        <v>586</v>
      </c>
      <c t="n" s="8" r="B4">
        <v>9819053</v>
      </c>
      <c t="n" s="8" r="C4">
        <v>7563356</v>
      </c>
      <c t="n" s="8" r="D4">
        <v>5996651</v>
      </c>
    </row>
    <row spans="1:4" r="5">
      <c t="s" s="4" r="A5">
        <v>587</v>
      </c>
      <c t="n" s="6" r="B5">
        <v>1179723</v>
      </c>
      <c t="n" s="6" r="C5">
        <v>1353497</v>
      </c>
      <c t="n" s="6" r="D5">
        <v>1142979</v>
      </c>
    </row>
    <row spans="1:4" r="6">
      <c t="s" s="4" r="A6">
        <v>588</v>
      </c>
      <c t="n" s="8" r="B6">
        <v>10998776</v>
      </c>
      <c t="n" s="8" r="C6">
        <v>8916853</v>
      </c>
      <c t="n" s="8" r="D6">
        <v>7139630</v>
      </c>
    </row>
    <row spans="1:4" r="7">
      <c t="s" s="4" r="A7">
        <v>589</v>
      </c>
      <c t="s" s="4" r="B7">
        <v>590</v>
      </c>
      <c t="s" s="4" r="C7">
        <v>591</v>
      </c>
      <c t="s" s="4" r="D7">
        <v>591</v>
      </c>
    </row>
    <row spans="1:4" r="8">
      <c t="s" s="4" r="A8">
        <v>592</v>
      </c>
      <c t="s" s="4" r="B8">
        <v>593</v>
      </c>
      <c t="s" s="4" r="C8">
        <v>594</v>
      </c>
      <c t="s" s="4" r="D8">
        <v>5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96</v>
      </c>
      <c t="s" s="2" r="B1">
        <v>2</v>
      </c>
      <c t="s" s="2" r="C1">
        <v>32</v>
      </c>
    </row>
    <row spans="1:3" r="2">
      <c t="s" s="3" r="A2">
        <v>597</v>
      </c>
    </row>
    <row spans="1:3" r="3">
      <c t="s" s="4" r="A3">
        <v>598</v>
      </c>
      <c t="s" s="4" r="B3">
        <v>599</v>
      </c>
      <c t="s" s="4" r="C3">
        <v>600</v>
      </c>
    </row>
    <row spans="1:3" r="4">
      <c t="s" s="4" r="A4">
        <v>601</v>
      </c>
    </row>
    <row spans="1:3" r="5">
      <c t="s" s="3" r="A5">
        <v>597</v>
      </c>
    </row>
    <row spans="1:3" r="6">
      <c t="s" s="4" r="A6">
        <v>602</v>
      </c>
      <c t="s" s="4" r="B6">
        <v>603</v>
      </c>
      <c t="s" s="4" r="C6">
        <v>603</v>
      </c>
    </row>
    <row spans="1:3" r="7">
      <c t="s" s="4" r="A7">
        <v>604</v>
      </c>
    </row>
    <row spans="1:3" r="8">
      <c t="s" s="3" r="A8">
        <v>597</v>
      </c>
    </row>
    <row spans="1:3" r="9">
      <c t="s" s="4" r="A9">
        <v>602</v>
      </c>
      <c t="s" s="4" r="B9">
        <v>605</v>
      </c>
      <c t="s" s="4" r="C9">
        <v>606</v>
      </c>
    </row>
    <row spans="1:3" r="10">
      <c t="s" s="4" r="A10">
        <v>607</v>
      </c>
    </row>
    <row spans="1:3" r="11">
      <c t="s" s="3" r="A11">
        <v>597</v>
      </c>
    </row>
    <row spans="1:3" r="12">
      <c t="s" s="4" r="A12">
        <v>602</v>
      </c>
      <c t="s" s="4" r="B12">
        <v>608</v>
      </c>
      <c t="s" s="4" r="C12">
        <v>609</v>
      </c>
    </row>
    <row spans="1:3" r="13">
      <c t="s" s="4" r="A13">
        <v>610</v>
      </c>
    </row>
    <row spans="1:3" r="14">
      <c t="s" s="3" r="A14">
        <v>597</v>
      </c>
    </row>
    <row spans="1:3" r="15">
      <c t="s" s="4" r="A15">
        <v>602</v>
      </c>
      <c t="s" s="4" r="B15">
        <v>611</v>
      </c>
      <c t="s" s="4" r="C15">
        <v>612</v>
      </c>
    </row>
    <row spans="1:3" r="16">
      <c t="s" s="4" r="A16">
        <v>613</v>
      </c>
    </row>
    <row spans="1:3" r="17">
      <c t="s" s="3" r="A17">
        <v>597</v>
      </c>
    </row>
    <row spans="1:3" r="18">
      <c t="s" s="4" r="A18">
        <v>602</v>
      </c>
      <c t="s" s="4" r="B18">
        <v>614</v>
      </c>
      <c t="s" s="4" r="C18">
        <v>6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5"/>
    <col customWidth="1" max="5" min="5" width="13"/>
    <col customWidth="1" max="6" min="6" width="46"/>
    <col customWidth="1" max="7" min="7" width="27"/>
    <col customWidth="1" max="8" min="8" width="58"/>
    <col customWidth="1" max="9" min="9" width="18"/>
    <col customWidth="1" max="10" min="10" width="29"/>
    <col customWidth="1" max="11" min="11" width="25"/>
    <col customWidth="1" max="12" min="12" width="25"/>
    <col customWidth="1" max="13" min="13" width="42"/>
    <col customWidth="1" max="14" min="14" width="53"/>
    <col customWidth="1" max="15" min="15" width="25"/>
    <col customWidth="1" max="16" min="16" width="42"/>
    <col customWidth="1" max="17" min="17" width="53"/>
  </cols>
  <sheetData>
    <row spans="1:17" r="1">
      <c t="s" s="1" r="A1">
        <v>129</v>
      </c>
      <c t="s" s="2" r="B1">
        <v>130</v>
      </c>
      <c t="s" s="2" r="C1">
        <v>131</v>
      </c>
      <c t="s" s="2" r="D1">
        <v>132</v>
      </c>
      <c t="s" s="2" r="E1">
        <v>133</v>
      </c>
      <c t="s" s="2" r="F1">
        <v>134</v>
      </c>
      <c t="s" s="2" r="G1">
        <v>135</v>
      </c>
      <c t="s" s="2" r="H1">
        <v>136</v>
      </c>
      <c t="s" s="2" r="I1">
        <v>137</v>
      </c>
      <c t="s" s="2" r="J1">
        <v>138</v>
      </c>
      <c t="s" s="2" r="K1">
        <v>139</v>
      </c>
      <c t="s" s="2" r="L1">
        <v>64</v>
      </c>
      <c t="s" s="2" r="M1">
        <v>140</v>
      </c>
      <c t="s" s="2" r="N1">
        <v>141</v>
      </c>
      <c t="s" s="2" r="O1">
        <v>66</v>
      </c>
      <c t="s" s="2" r="P1">
        <v>142</v>
      </c>
      <c t="s" s="2" r="Q1">
        <v>143</v>
      </c>
    </row>
    <row spans="1:17" r="2">
      <c t="s" s="4" r="A2">
        <v>144</v>
      </c>
      <c t="n" s="8" r="B2">
        <v>1089300</v>
      </c>
      <c t="n" s="8" r="F2">
        <v>14348</v>
      </c>
      <c t="n" s="8" r="H2">
        <v>1068928</v>
      </c>
      <c t="n" s="8" r="J2">
        <v>1083276</v>
      </c>
      <c t="n" s="8" r="K2">
        <v>6024</v>
      </c>
    </row>
    <row spans="1:17" r="3">
      <c t="s" s="3" r="A3">
        <v>145</v>
      </c>
    </row>
    <row spans="1:17" r="4">
      <c t="s" s="4" r="A4">
        <v>146</v>
      </c>
      <c t="n" s="6" r="B4">
        <v>257593</v>
      </c>
      <c t="n" s="6" r="F4">
        <v>0</v>
      </c>
      <c t="n" s="6" r="H4">
        <v>258945</v>
      </c>
      <c t="n" s="6" r="J4">
        <v>258945</v>
      </c>
      <c t="n" s="6" r="K4">
        <v>-1352</v>
      </c>
    </row>
    <row spans="1:17" r="5">
      <c t="s" s="4" r="A5">
        <v>147</v>
      </c>
      <c t="n" s="6" r="B5">
        <v>-17372</v>
      </c>
      <c t="n" s="6" r="F5">
        <v>-17372</v>
      </c>
      <c t="n" s="6" r="H5">
        <v>0</v>
      </c>
      <c t="n" s="6" r="J5">
        <v>-17372</v>
      </c>
      <c t="n" s="6" r="K5">
        <v>0</v>
      </c>
    </row>
    <row spans="1:17" r="6">
      <c t="s" s="4" r="A6">
        <v>126</v>
      </c>
      <c t="n" s="6" r="B6">
        <v>240221</v>
      </c>
      <c t="n" s="6" r="J6">
        <v>241573</v>
      </c>
      <c t="n" s="6" r="K6">
        <v>-1352</v>
      </c>
    </row>
    <row spans="1:17" r="7">
      <c t="s" s="4" r="A7">
        <v>148</v>
      </c>
      <c t="n" s="8" r="B7">
        <v>-163378</v>
      </c>
      <c t="n" s="6" r="F7">
        <v>0</v>
      </c>
      <c t="n" s="6" r="H7">
        <v>-163378</v>
      </c>
      <c t="n" s="6" r="J7">
        <v>-163378</v>
      </c>
      <c t="n" s="6" r="K7">
        <v>0</v>
      </c>
    </row>
    <row spans="1:17" r="8">
      <c t="s" s="3" r="A8">
        <v>149</v>
      </c>
    </row>
    <row spans="1:17" r="9">
      <c t="s" s="4" r="A9">
        <v>150</v>
      </c>
      <c t="n" s="6" r="B9">
        <v>9702976</v>
      </c>
    </row>
    <row spans="1:17" r="10">
      <c t="s" s="4" r="A10">
        <v>151</v>
      </c>
      <c t="n" s="6" r="C10">
        <v>0</v>
      </c>
      <c t="n" s="6" r="E10">
        <v>0</v>
      </c>
    </row>
    <row spans="1:17" r="11">
      <c t="s" s="4" r="A11">
        <v>152</v>
      </c>
      <c t="n" s="6" r="D11">
        <v>0</v>
      </c>
      <c t="n" s="6" r="E11">
        <v>0</v>
      </c>
    </row>
    <row spans="1:17" r="12">
      <c t="s" s="4" r="A12">
        <v>153</v>
      </c>
      <c t="n" s="8" r="B12">
        <v>1166143</v>
      </c>
      <c t="n" s="8" r="C12">
        <v>0</v>
      </c>
      <c t="n" s="8" r="D12">
        <v>0</v>
      </c>
      <c t="n" s="8" r="E12">
        <v>0</v>
      </c>
      <c t="n" s="6" r="F12">
        <v>-3024</v>
      </c>
      <c t="n" s="8" r="G12">
        <v>0</v>
      </c>
      <c t="n" s="6" r="H12">
        <v>1164495</v>
      </c>
      <c t="n" s="8" r="I12">
        <v>0</v>
      </c>
      <c t="n" s="6" r="J12">
        <v>1161471</v>
      </c>
      <c t="n" s="6" r="K12">
        <v>4672</v>
      </c>
    </row>
    <row spans="1:17" r="13">
      <c t="s" s="3" r="A13">
        <v>145</v>
      </c>
    </row>
    <row spans="1:17" r="14">
      <c t="s" s="4" r="A14">
        <v>146</v>
      </c>
      <c t="n" s="6" r="B14">
        <v>193785</v>
      </c>
      <c t="n" s="6" r="H14">
        <v>68173</v>
      </c>
      <c t="n" s="6" r="I14">
        <v>126046</v>
      </c>
      <c t="n" s="6" r="J14">
        <v>194219</v>
      </c>
      <c t="n" s="6" r="K14">
        <v>-434</v>
      </c>
    </row>
    <row spans="1:17" r="15">
      <c t="s" s="4" r="A15">
        <v>147</v>
      </c>
      <c t="n" s="6" r="B15">
        <v>-8369</v>
      </c>
      <c t="n" s="6" r="F15">
        <v>-8369</v>
      </c>
      <c t="n" s="6" r="J15">
        <v>-8369</v>
      </c>
    </row>
    <row spans="1:17" r="16">
      <c t="s" s="4" r="A16">
        <v>126</v>
      </c>
      <c t="n" s="6" r="B16">
        <v>185416</v>
      </c>
      <c t="n" s="6" r="J16">
        <v>185850</v>
      </c>
      <c t="n" s="6" r="K16">
        <v>-434</v>
      </c>
    </row>
    <row spans="1:17" r="17">
      <c t="s" s="4" r="A17">
        <v>148</v>
      </c>
      <c t="n" s="6" r="B17">
        <v>479409</v>
      </c>
      <c t="n" s="6" r="H17">
        <v>479409</v>
      </c>
      <c t="n" s="6" r="J17">
        <v>479409</v>
      </c>
    </row>
    <row spans="1:17" r="18">
      <c t="s" s="4" r="A18">
        <v>154</v>
      </c>
      <c t="n" s="6" r="C18">
        <v>7300000</v>
      </c>
      <c t="n" s="6" r="D18">
        <v>0</v>
      </c>
      <c t="n" s="6" r="E18">
        <v>422790320</v>
      </c>
    </row>
    <row spans="1:17" r="19">
      <c t="s" s="4" r="A19">
        <v>155</v>
      </c>
      <c t="n" s="6" r="B19">
        <v>0</v>
      </c>
      <c t="n" s="8" r="C19">
        <v>565000</v>
      </c>
      <c t="n" s="8" r="E19">
        <v>84558</v>
      </c>
      <c t="n" s="6" r="G19">
        <v>1062519</v>
      </c>
      <c t="n" s="6" r="H19">
        <v>-1712077</v>
      </c>
    </row>
    <row spans="1:17" r="20">
      <c t="s" s="4" r="A20">
        <v>156</v>
      </c>
      <c t="n" s="6" r="B20">
        <v>-4238</v>
      </c>
      <c t="n" s="6" r="K20">
        <v>-4238</v>
      </c>
    </row>
    <row spans="1:17" r="21">
      <c t="s" s="3" r="A21">
        <v>149</v>
      </c>
    </row>
    <row spans="1:17" r="22">
      <c t="s" s="4" r="A22">
        <v>157</v>
      </c>
      <c t="n" s="8" r="L22">
        <v>-7667</v>
      </c>
      <c t="n" s="8" r="M22">
        <v>-7667</v>
      </c>
      <c t="n" s="8" r="N22">
        <v>-7667</v>
      </c>
      <c t="n" s="8" r="O22">
        <v>-5266</v>
      </c>
      <c t="n" s="8" r="P22">
        <v>-5266</v>
      </c>
      <c t="n" s="8" r="Q22">
        <v>-5266</v>
      </c>
    </row>
    <row spans="1:17" r="23">
      <c t="s" s="4" r="A23">
        <v>158</v>
      </c>
      <c t="n" s="8" r="B23">
        <v>0</v>
      </c>
      <c t="n" s="6" r="G23">
        <v>47</v>
      </c>
      <c t="n" s="6" r="I23">
        <v>-47</v>
      </c>
    </row>
    <row spans="1:17" r="24">
      <c t="s" s="4" r="A24">
        <v>150</v>
      </c>
      <c t="n" s="6" r="B24">
        <v>2013805</v>
      </c>
      <c t="n" s="6" r="E24">
        <v>2013805</v>
      </c>
    </row>
    <row spans="1:17" r="25">
      <c t="s" s="4" r="A25">
        <v>159</v>
      </c>
      <c t="n" s="8" r="B25">
        <v>8683</v>
      </c>
      <c t="n" s="8" r="E25">
        <v>403</v>
      </c>
      <c t="n" s="6" r="G25">
        <v>8280</v>
      </c>
      <c t="n" s="6" r="J25">
        <v>8683</v>
      </c>
    </row>
    <row spans="1:17" r="26">
      <c t="s" s="4" r="A26">
        <v>160</v>
      </c>
      <c t="n" s="6" r="B26">
        <v>3271</v>
      </c>
      <c t="n" s="6" r="G26">
        <v>3271</v>
      </c>
      <c t="n" s="6" r="J26">
        <v>3271</v>
      </c>
    </row>
    <row spans="1:17" r="27">
      <c t="s" s="4" r="A27">
        <v>161</v>
      </c>
      <c t="n" s="6" r="B27">
        <v>16394</v>
      </c>
      <c t="n" s="6" r="G27">
        <v>16394</v>
      </c>
      <c t="n" s="6" r="J27">
        <v>16394</v>
      </c>
    </row>
    <row spans="1:17" r="28">
      <c t="s" s="4" r="A28">
        <v>162</v>
      </c>
      <c t="n" s="6" r="D28">
        <v>-1365277</v>
      </c>
      <c t="n" s="6" r="E28">
        <v>-1365277</v>
      </c>
    </row>
    <row spans="1:17" r="29">
      <c t="s" s="4" r="A29">
        <v>163</v>
      </c>
      <c t="n" s="6" r="B29">
        <v>-12187</v>
      </c>
      <c t="n" s="8" r="D29">
        <v>-12187</v>
      </c>
      <c t="n" s="6" r="J29">
        <v>-12187</v>
      </c>
    </row>
    <row spans="1:17" r="30">
      <c t="s" s="4" r="A30">
        <v>164</v>
      </c>
      <c t="n" s="6" r="C30">
        <v>7300000</v>
      </c>
      <c t="n" s="6" r="E30">
        <v>424804125</v>
      </c>
    </row>
    <row spans="1:17" r="31">
      <c t="s" s="4" r="A31">
        <v>165</v>
      </c>
      <c t="n" s="6" r="D31">
        <v>-1365277</v>
      </c>
      <c t="n" s="6" r="E31">
        <v>423438848</v>
      </c>
    </row>
    <row spans="1:17" r="32">
      <c t="s" s="4" r="A32">
        <v>166</v>
      </c>
      <c t="n" s="6" r="B32">
        <v>1829958</v>
      </c>
      <c t="n" s="8" r="C32">
        <v>565000</v>
      </c>
      <c t="n" s="8" r="D32">
        <v>-12187</v>
      </c>
      <c t="n" s="8" r="E32">
        <v>84961</v>
      </c>
      <c t="n" s="6" r="F32">
        <v>-11393</v>
      </c>
      <c t="n" s="6" r="G32">
        <v>1090511</v>
      </c>
      <c t="n" s="8" r="H32">
        <v>0</v>
      </c>
      <c t="n" s="6" r="I32">
        <v>113066</v>
      </c>
      <c t="n" s="6" r="J32">
        <v>1829958</v>
      </c>
      <c t="n" s="8" r="K32">
        <v>0</v>
      </c>
    </row>
    <row spans="1:17" r="33">
      <c t="s" s="3" r="A33">
        <v>145</v>
      </c>
    </row>
    <row spans="1:17" r="34">
      <c t="s" s="4" r="A34">
        <v>146</v>
      </c>
      <c t="n" s="6" r="B34">
        <v>274284</v>
      </c>
      <c t="n" s="6" r="I34">
        <v>274284</v>
      </c>
      <c t="n" s="6" r="J34">
        <v>274284</v>
      </c>
    </row>
    <row spans="1:17" r="35">
      <c t="s" s="4" r="A35">
        <v>147</v>
      </c>
      <c t="n" s="6" r="B35">
        <v>-4666</v>
      </c>
      <c t="n" s="6" r="F35">
        <v>-4666</v>
      </c>
      <c t="n" s="6" r="J35">
        <v>-4666</v>
      </c>
    </row>
    <row spans="1:17" r="36">
      <c t="s" s="4" r="A36">
        <v>126</v>
      </c>
      <c t="n" s="8" r="B36">
        <v>269618</v>
      </c>
      <c t="n" s="6" r="J36">
        <v>269618</v>
      </c>
    </row>
    <row spans="1:17" r="37">
      <c t="s" s="4" r="A37">
        <v>155</v>
      </c>
      <c t="n" s="6" r="G37">
        <v>1660</v>
      </c>
      <c t="n" s="6" r="J37">
        <v>1660</v>
      </c>
    </row>
    <row spans="1:17" r="38">
      <c t="s" s="3" r="A38">
        <v>149</v>
      </c>
    </row>
    <row spans="1:17" r="39">
      <c t="s" s="4" r="A39">
        <v>157</v>
      </c>
      <c t="n" s="8" r="L39">
        <v>-11501</v>
      </c>
      <c t="n" s="8" r="M39">
        <v>-11501</v>
      </c>
      <c t="n" s="8" r="O39">
        <v>-8094</v>
      </c>
      <c t="n" s="8" r="P39">
        <v>-8094</v>
      </c>
    </row>
    <row spans="1:17" r="40">
      <c t="s" s="4" r="A40">
        <v>158</v>
      </c>
      <c t="n" s="6" r="G40">
        <v>1146</v>
      </c>
      <c t="n" s="6" r="I40">
        <v>-1146</v>
      </c>
      <c t="n" s="6" r="J40">
        <v>0</v>
      </c>
    </row>
    <row spans="1:17" r="41">
      <c t="s" s="4" r="A41">
        <v>150</v>
      </c>
      <c t="n" s="6" r="B41">
        <v>5873309</v>
      </c>
      <c t="n" s="6" r="E41">
        <v>5873309</v>
      </c>
    </row>
    <row spans="1:17" r="42">
      <c t="s" s="4" r="A42">
        <v>159</v>
      </c>
      <c t="n" s="8" r="E42">
        <v>1175</v>
      </c>
      <c t="n" s="6" r="G42">
        <v>14805</v>
      </c>
      <c t="n" s="6" r="J42">
        <v>15980</v>
      </c>
    </row>
    <row spans="1:17" r="43">
      <c t="s" s="4" r="A43">
        <v>160</v>
      </c>
      <c t="n" s="6" r="G43">
        <v>6140</v>
      </c>
      <c t="n" s="6" r="J43">
        <v>6140</v>
      </c>
    </row>
    <row spans="1:17" r="44">
      <c t="s" s="4" r="A44">
        <v>161</v>
      </c>
      <c t="n" s="6" r="G44">
        <v>21598</v>
      </c>
      <c t="n" s="6" r="J44">
        <v>21598</v>
      </c>
    </row>
    <row spans="1:17" r="45">
      <c t="s" s="4" r="A45">
        <v>162</v>
      </c>
      <c t="n" s="6" r="D45">
        <v>-3008913</v>
      </c>
      <c t="n" s="6" r="E45">
        <v>-3008913</v>
      </c>
    </row>
    <row spans="1:17" r="46">
      <c t="s" s="4" r="A46">
        <v>163</v>
      </c>
      <c t="n" s="8" r="D46">
        <v>-29036</v>
      </c>
      <c t="n" s="6" r="J46">
        <v>-29036</v>
      </c>
    </row>
    <row spans="1:17" r="47">
      <c t="s" s="4" r="A47">
        <v>167</v>
      </c>
      <c t="n" s="6" r="C47">
        <v>7300000</v>
      </c>
      <c t="n" s="6" r="E47">
        <v>430677434</v>
      </c>
    </row>
    <row spans="1:17" r="48">
      <c t="s" s="4" r="A48">
        <v>168</v>
      </c>
      <c t="n" s="6" r="D48">
        <v>-4374190</v>
      </c>
      <c t="n" s="6" r="E48">
        <v>426303244</v>
      </c>
    </row>
    <row spans="1:17" r="49">
      <c t="s" s="4" r="A49">
        <v>169</v>
      </c>
      <c t="n" s="8" r="B49">
        <v>2096323</v>
      </c>
      <c t="n" s="8" r="C49">
        <v>565000</v>
      </c>
      <c t="n" s="8" r="D49">
        <v>-41223</v>
      </c>
      <c t="n" s="8" r="E49">
        <v>86136</v>
      </c>
      <c t="n" s="8" r="F49">
        <v>-16059</v>
      </c>
      <c t="n" s="8" r="G49">
        <v>1135860</v>
      </c>
      <c t="n" s="8" r="I49">
        <v>366609</v>
      </c>
      <c t="n" s="8" r="J49">
        <v>20963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33"/>
    <col customWidth="1" max="5" min="5" width="21"/>
  </cols>
  <sheetData>
    <row spans="1:5" r="1">
      <c t="s" s="1" r="A1">
        <v>616</v>
      </c>
      <c t="s" s="2" r="B1">
        <v>454</v>
      </c>
      <c t="s" s="2" r="C1">
        <v>617</v>
      </c>
      <c t="s" s="2" r="D1">
        <v>618</v>
      </c>
      <c t="s" s="2" r="E1">
        <v>459</v>
      </c>
    </row>
    <row spans="1:5" r="2">
      <c t="s" s="3" r="A2">
        <v>248</v>
      </c>
    </row>
    <row spans="1:5" r="3">
      <c t="s" s="4" r="A3">
        <v>619</v>
      </c>
      <c t="n" s="8" r="C3">
        <v>83842</v>
      </c>
      <c t="n" s="8" r="D3">
        <v>68081</v>
      </c>
      <c t="n" s="8" r="E3">
        <v>69189</v>
      </c>
    </row>
    <row spans="1:5" r="4">
      <c t="s" s="4" r="A4">
        <v>620</v>
      </c>
      <c t="n" s="6" r="C4">
        <v>88349</v>
      </c>
      <c t="n" s="6" r="D4">
        <v>85529</v>
      </c>
      <c t="n" s="6" r="E4">
        <v>69339</v>
      </c>
    </row>
    <row spans="1:5" r="5">
      <c t="s" s="4" r="A5">
        <v>621</v>
      </c>
      <c t="n" s="6" r="C5">
        <v>-57939</v>
      </c>
      <c t="n" s="6" r="D5">
        <v>-17438</v>
      </c>
      <c t="n" s="6" r="E5">
        <v>-2037</v>
      </c>
    </row>
    <row spans="1:5" r="6">
      <c t="s" s="4" r="A6">
        <v>622</v>
      </c>
      <c t="n" s="6" r="C6">
        <v>5820</v>
      </c>
      <c t="n" s="6" r="D6">
        <v>1155</v>
      </c>
      <c t="n" s="6" r="E6">
        <v>0</v>
      </c>
    </row>
    <row spans="1:5" r="7">
      <c t="s" s="4" r="A7">
        <v>623</v>
      </c>
      <c t="n" s="6" r="C7">
        <v>-52119</v>
      </c>
      <c t="n" s="6" r="D7">
        <v>-16283</v>
      </c>
      <c t="n" s="6" r="E7">
        <v>-2037</v>
      </c>
    </row>
    <row spans="1:5" r="8">
      <c t="s" s="4" r="A8">
        <v>624</v>
      </c>
      <c t="n" s="6" r="C8">
        <v>-7565</v>
      </c>
      <c t="n" s="6" r="D8">
        <v>-53485</v>
      </c>
      <c t="n" s="6" r="E8">
        <v>-68410</v>
      </c>
    </row>
    <row spans="1:5" r="9">
      <c t="s" s="4" r="A9">
        <v>625</v>
      </c>
      <c t="n" s="6" r="C9">
        <v>112507</v>
      </c>
      <c t="n" s="6" r="D9">
        <v>83842</v>
      </c>
      <c t="n" s="6" r="E9">
        <v>68081</v>
      </c>
    </row>
    <row spans="1:5" r="10">
      <c t="s" s="3" r="A10">
        <v>626</v>
      </c>
    </row>
    <row spans="1:5" r="11">
      <c t="s" s="4" r="A11">
        <v>627</v>
      </c>
      <c t="n" s="6" r="C11">
        <v>43480</v>
      </c>
      <c t="n" s="6" r="D11">
        <v>9815</v>
      </c>
      <c t="n" s="6" r="E11">
        <v>0</v>
      </c>
    </row>
    <row spans="1:5" r="12">
      <c t="s" s="4" r="A12">
        <v>628</v>
      </c>
      <c t="n" s="6" r="C12">
        <v>69027</v>
      </c>
      <c t="n" s="6" r="D12">
        <v>74027</v>
      </c>
      <c t="n" s="6" r="E12">
        <v>68081</v>
      </c>
    </row>
    <row spans="1:5" r="13">
      <c t="s" s="3" r="A13">
        <v>629</v>
      </c>
    </row>
    <row spans="1:5" r="14">
      <c t="s" s="4" r="A14">
        <v>627</v>
      </c>
      <c t="n" s="6" r="C14">
        <v>265831</v>
      </c>
      <c t="n" s="6" r="D14">
        <v>59402</v>
      </c>
      <c t="n" s="6" r="E14">
        <v>0</v>
      </c>
    </row>
    <row spans="1:5" r="15">
      <c t="s" s="4" r="A15">
        <v>628</v>
      </c>
      <c t="n" s="6" r="C15">
        <v>11446269</v>
      </c>
      <c t="n" s="6" r="D15">
        <v>9516781</v>
      </c>
      <c t="n" s="6" r="E15">
        <v>7990314</v>
      </c>
    </row>
    <row spans="1:5" r="16">
      <c t="s" s="4" r="A16">
        <v>630</v>
      </c>
      <c t="s" s="4" r="B16">
        <v>467</v>
      </c>
    </row>
    <row spans="1:5" r="17">
      <c t="s" s="4" r="A17">
        <v>574</v>
      </c>
    </row>
    <row spans="1:5" r="18">
      <c t="s" s="3" r="A18">
        <v>248</v>
      </c>
    </row>
    <row spans="1:5" r="19">
      <c t="s" s="4" r="A19">
        <v>619</v>
      </c>
      <c t="n" s="6" r="C19">
        <v>5268</v>
      </c>
      <c t="n" s="6" r="D19">
        <v>6318</v>
      </c>
      <c t="n" s="6" r="E19">
        <v>3971</v>
      </c>
    </row>
    <row spans="1:5" r="20">
      <c t="s" s="4" r="A20">
        <v>620</v>
      </c>
      <c t="n" s="6" r="C20">
        <v>1005</v>
      </c>
      <c t="n" s="6" r="D20">
        <v>1946</v>
      </c>
      <c t="n" s="6" r="E20">
        <v>4384</v>
      </c>
    </row>
    <row spans="1:5" r="21">
      <c t="s" s="4" r="A21">
        <v>621</v>
      </c>
      <c t="n" s="6" r="C21">
        <v>-2582</v>
      </c>
      <c t="n" s="6" r="D21">
        <v>-2996</v>
      </c>
      <c t="n" s="6" r="E21">
        <v>-2037</v>
      </c>
    </row>
    <row spans="1:5" r="22">
      <c t="s" s="4" r="A22">
        <v>622</v>
      </c>
      <c t="n" s="6" r="C22">
        <v>0</v>
      </c>
      <c t="n" s="6" r="D22">
        <v>0</v>
      </c>
      <c t="n" s="6" r="E22">
        <v>0</v>
      </c>
    </row>
    <row spans="1:5" r="23">
      <c t="s" s="4" r="A23">
        <v>623</v>
      </c>
      <c t="n" s="6" r="C23">
        <v>-2582</v>
      </c>
      <c t="n" s="6" r="D23">
        <v>-2996</v>
      </c>
      <c t="n" s="6" r="E23">
        <v>-2037</v>
      </c>
    </row>
    <row spans="1:5" r="24">
      <c t="s" s="4" r="A24">
        <v>624</v>
      </c>
      <c t="n" s="6" r="C24">
        <v>0</v>
      </c>
      <c t="n" s="6" r="D24">
        <v>0</v>
      </c>
      <c t="n" s="6" r="E24">
        <v>0</v>
      </c>
    </row>
    <row spans="1:5" r="25">
      <c t="s" s="4" r="A25">
        <v>625</v>
      </c>
      <c t="n" s="6" r="C25">
        <v>3691</v>
      </c>
      <c t="n" s="6" r="D25">
        <v>5268</v>
      </c>
      <c t="n" s="6" r="E25">
        <v>6318</v>
      </c>
    </row>
    <row spans="1:5" r="26">
      <c t="s" s="3" r="A26">
        <v>626</v>
      </c>
    </row>
    <row spans="1:5" r="27">
      <c t="s" s="4" r="A27">
        <v>627</v>
      </c>
      <c t="n" s="6" r="C27">
        <v>0</v>
      </c>
      <c t="n" s="6" r="D27">
        <v>0</v>
      </c>
      <c t="n" s="6" r="E27">
        <v>0</v>
      </c>
    </row>
    <row spans="1:5" r="28">
      <c t="s" s="4" r="A28">
        <v>628</v>
      </c>
      <c t="n" s="6" r="C28">
        <v>3691</v>
      </c>
      <c t="n" s="6" r="D28">
        <v>5268</v>
      </c>
      <c t="n" s="6" r="E28">
        <v>6318</v>
      </c>
    </row>
    <row spans="1:5" r="29">
      <c t="s" s="3" r="A29">
        <v>629</v>
      </c>
    </row>
    <row spans="1:5" r="30">
      <c t="s" s="4" r="A30">
        <v>627</v>
      </c>
      <c t="n" s="6" r="C30">
        <v>0</v>
      </c>
      <c t="n" s="6" r="D30">
        <v>0</v>
      </c>
      <c t="n" s="6" r="E30">
        <v>0</v>
      </c>
    </row>
    <row spans="1:5" r="31">
      <c t="s" s="4" r="A31">
        <v>628</v>
      </c>
      <c t="n" s="8" r="C31">
        <v>1115663</v>
      </c>
      <c t="n" s="8" r="D31">
        <v>1264807</v>
      </c>
      <c t="n" s="8" r="E31">
        <v>1426972</v>
      </c>
    </row>
    <row spans="1:5" r="32">
      <c t="s" s="4" r="A32">
        <v>631</v>
      </c>
      <c t="s" s="4" r="C32">
        <v>632</v>
      </c>
      <c t="s" s="4" r="D32">
        <v>633</v>
      </c>
      <c t="s" s="4" r="E32">
        <v>634</v>
      </c>
    </row>
    <row spans="1:5" r="33">
      <c t="s" s="4" r="A33">
        <v>635</v>
      </c>
      <c t="s" s="4" r="C33">
        <v>636</v>
      </c>
      <c t="s" s="4" r="D33">
        <v>637</v>
      </c>
      <c t="s" s="4" r="E33">
        <v>638</v>
      </c>
    </row>
    <row spans="1:5" r="34">
      <c t="s" s="4" r="A34">
        <v>639</v>
      </c>
      <c t="s" s="4" r="C34">
        <v>640</v>
      </c>
      <c t="s" s="4" r="D34">
        <v>641</v>
      </c>
      <c t="s" s="4" r="E34">
        <v>642</v>
      </c>
    </row>
    <row spans="1:5" r="35">
      <c t="s" s="4" r="A35">
        <v>643</v>
      </c>
      <c t="n" s="11" r="C35">
        <v>1.43</v>
      </c>
      <c t="n" s="11" r="D35">
        <v>1.76</v>
      </c>
      <c t="n" s="11" r="E35">
        <v>3.1</v>
      </c>
    </row>
    <row spans="1:5" r="36">
      <c t="s" s="4" r="A36">
        <v>644</v>
      </c>
      <c t="n" s="8" r="C36">
        <v>1115663</v>
      </c>
      <c t="n" s="8" r="D36">
        <v>1264807</v>
      </c>
      <c t="n" s="8" r="E36">
        <v>1426972</v>
      </c>
    </row>
    <row spans="1:5" r="37">
      <c t="s" s="4" r="A37">
        <v>645</v>
      </c>
      <c t="n" s="6" r="C37">
        <v>857359</v>
      </c>
      <c t="n" s="6" r="D37">
        <v>972390</v>
      </c>
      <c t="n" s="6" r="E37">
        <v>870460</v>
      </c>
    </row>
    <row spans="1:5" r="38">
      <c t="s" s="4" r="A38">
        <v>646</v>
      </c>
      <c t="n" s="6" r="C38">
        <v>813815</v>
      </c>
      <c t="n" s="6" r="D38">
        <v>926891</v>
      </c>
      <c t="n" s="6" r="E38">
        <v>1023471</v>
      </c>
    </row>
    <row spans="1:5" r="39">
      <c t="s" s="4" r="A39">
        <v>576</v>
      </c>
    </row>
    <row spans="1:5" r="40">
      <c t="s" s="3" r="A40">
        <v>248</v>
      </c>
    </row>
    <row spans="1:5" r="41">
      <c t="s" s="4" r="A41">
        <v>619</v>
      </c>
      <c t="n" s="6" r="C41">
        <v>78574</v>
      </c>
      <c t="n" s="6" r="D41">
        <v>61763</v>
      </c>
      <c t="n" s="6" r="E41">
        <v>65218</v>
      </c>
    </row>
    <row spans="1:5" r="42">
      <c t="s" s="4" r="A42">
        <v>620</v>
      </c>
      <c t="n" s="6" r="C42">
        <v>87344</v>
      </c>
      <c t="n" s="6" r="D42">
        <v>83583</v>
      </c>
      <c t="n" s="6" r="E42">
        <v>64955</v>
      </c>
    </row>
    <row spans="1:5" r="43">
      <c t="s" s="4" r="A43">
        <v>621</v>
      </c>
      <c t="n" s="6" r="C43">
        <v>-55357</v>
      </c>
      <c t="n" s="6" r="D43">
        <v>-14442</v>
      </c>
      <c t="n" s="6" r="E43">
        <v>0</v>
      </c>
    </row>
    <row spans="1:5" r="44">
      <c t="s" s="4" r="A44">
        <v>622</v>
      </c>
      <c t="n" s="6" r="C44">
        <v>5820</v>
      </c>
      <c t="n" s="6" r="D44">
        <v>1155</v>
      </c>
      <c t="n" s="6" r="E44">
        <v>0</v>
      </c>
    </row>
    <row spans="1:5" r="45">
      <c t="s" s="4" r="A45">
        <v>623</v>
      </c>
      <c t="n" s="6" r="C45">
        <v>-49537</v>
      </c>
      <c t="n" s="6" r="D45">
        <v>-13287</v>
      </c>
      <c t="n" s="6" r="E45">
        <v>0</v>
      </c>
    </row>
    <row spans="1:5" r="46">
      <c t="s" s="4" r="A46">
        <v>624</v>
      </c>
      <c t="n" s="6" r="C46">
        <v>-7565</v>
      </c>
      <c t="n" s="6" r="D46">
        <v>-53485</v>
      </c>
      <c t="n" s="6" r="E46">
        <v>-68410</v>
      </c>
    </row>
    <row spans="1:5" r="47">
      <c t="s" s="4" r="A47">
        <v>625</v>
      </c>
      <c t="n" s="6" r="C47">
        <v>108816</v>
      </c>
      <c t="n" s="6" r="D47">
        <v>78574</v>
      </c>
      <c t="n" s="6" r="E47">
        <v>61763</v>
      </c>
    </row>
    <row spans="1:5" r="48">
      <c t="s" s="3" r="A48">
        <v>626</v>
      </c>
    </row>
    <row spans="1:5" r="49">
      <c t="s" s="4" r="A49">
        <v>627</v>
      </c>
      <c t="n" s="6" r="C49">
        <v>43480</v>
      </c>
      <c t="n" s="6" r="D49">
        <v>9815</v>
      </c>
      <c t="n" s="6" r="E49">
        <v>0</v>
      </c>
    </row>
    <row spans="1:5" r="50">
      <c t="s" s="4" r="A50">
        <v>628</v>
      </c>
      <c t="n" s="6" r="C50">
        <v>65336</v>
      </c>
      <c t="n" s="6" r="D50">
        <v>68759</v>
      </c>
      <c t="n" s="6" r="E50">
        <v>61763</v>
      </c>
    </row>
    <row spans="1:5" r="51">
      <c t="s" s="3" r="A51">
        <v>629</v>
      </c>
    </row>
    <row spans="1:5" r="52">
      <c t="s" s="4" r="A52">
        <v>627</v>
      </c>
      <c t="n" s="6" r="C52">
        <v>265831</v>
      </c>
      <c t="n" s="6" r="D52">
        <v>59402</v>
      </c>
      <c t="n" s="6" r="E52">
        <v>0</v>
      </c>
    </row>
    <row spans="1:5" r="53">
      <c t="s" s="4" r="A53">
        <v>628</v>
      </c>
      <c t="n" s="8" r="C53">
        <v>10330606</v>
      </c>
      <c t="n" s="8" r="D53">
        <v>8251974</v>
      </c>
      <c t="n" s="8" r="E53">
        <v>6563342</v>
      </c>
    </row>
    <row spans="1:5" r="54">
      <c t="s" s="4" r="A54">
        <v>631</v>
      </c>
      <c t="s" s="4" r="C54">
        <v>647</v>
      </c>
      <c t="s" s="4" r="D54">
        <v>632</v>
      </c>
      <c t="s" s="4" r="E54">
        <v>648</v>
      </c>
    </row>
    <row spans="1:5" r="55">
      <c t="s" s="4" r="A55">
        <v>635</v>
      </c>
      <c t="s" s="4" r="C55">
        <v>649</v>
      </c>
      <c t="s" s="4" r="D55">
        <v>650</v>
      </c>
      <c t="s" s="4" r="E55">
        <v>651</v>
      </c>
    </row>
    <row spans="1:5" r="56">
      <c t="s" s="4" r="A56">
        <v>639</v>
      </c>
      <c t="s" s="4" r="C56">
        <v>652</v>
      </c>
      <c t="s" s="4" r="D56">
        <v>653</v>
      </c>
      <c t="s" s="4" r="E56">
        <v>654</v>
      </c>
    </row>
    <row spans="1:5" r="57">
      <c t="s" s="4" r="A57">
        <v>643</v>
      </c>
      <c t="n" s="11" r="C57">
        <v>2.2</v>
      </c>
      <c t="n" s="11" r="D57">
        <v>5.91</v>
      </c>
      <c t="n" s="6" r="E57">
        <v>0</v>
      </c>
    </row>
    <row spans="1:5" r="58">
      <c t="s" s="4" r="A58">
        <v>644</v>
      </c>
      <c t="n" s="8" r="C58">
        <v>10596437</v>
      </c>
      <c t="n" s="8" r="D58">
        <v>8311376</v>
      </c>
      <c t="n" s="8" r="E58">
        <v>6563342</v>
      </c>
    </row>
    <row spans="1:5" r="59">
      <c t="s" s="4" r="A59">
        <v>645</v>
      </c>
      <c t="n" s="6" r="C59">
        <v>6031741</v>
      </c>
      <c t="n" s="6" r="D59">
        <v>4495709</v>
      </c>
      <c t="n" s="6" r="E59">
        <v>3509502</v>
      </c>
    </row>
    <row spans="1:5" r="60">
      <c t="s" s="4" r="A60">
        <v>646</v>
      </c>
      <c t="n" s="8" r="C60">
        <v>6927266</v>
      </c>
      <c t="n" s="8" r="D60">
        <v>5149215</v>
      </c>
      <c t="n" s="8" r="E60">
        <v>39723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5</v>
      </c>
      <c t="s" s="2" r="B1">
        <v>454</v>
      </c>
      <c t="s" s="2" r="C1">
        <v>2</v>
      </c>
      <c t="s" s="2" r="D1">
        <v>32</v>
      </c>
      <c t="s" s="2" r="E1">
        <v>557</v>
      </c>
    </row>
    <row spans="1:5" r="2">
      <c t="s" s="3" r="A2">
        <v>656</v>
      </c>
    </row>
    <row spans="1:5" r="3">
      <c t="s" s="4" r="A3">
        <v>657</v>
      </c>
      <c t="s" s="4" r="B3">
        <v>467</v>
      </c>
    </row>
    <row spans="1:5" r="4">
      <c t="s" s="4" r="A4">
        <v>471</v>
      </c>
      <c t="s" s="4" r="C4">
        <v>472</v>
      </c>
    </row>
    <row spans="1:5" r="5">
      <c t="s" s="4" r="A5">
        <v>477</v>
      </c>
      <c t="s" s="4" r="C5">
        <v>470</v>
      </c>
    </row>
    <row spans="1:5" r="6">
      <c t="s" s="4" r="A6">
        <v>478</v>
      </c>
      <c t="s" s="4" r="C6">
        <v>476</v>
      </c>
    </row>
    <row spans="1:5" r="7">
      <c t="s" s="4" r="A7">
        <v>479</v>
      </c>
      <c t="s" s="4" r="C7">
        <v>481</v>
      </c>
      <c t="s" s="4" r="D7">
        <v>480</v>
      </c>
    </row>
    <row spans="1:5" r="8">
      <c t="s" s="4" r="A8">
        <v>658</v>
      </c>
      <c t="s" s="4" r="C8">
        <v>467</v>
      </c>
    </row>
    <row spans="1:5" r="9">
      <c t="s" s="4" r="A9">
        <v>563</v>
      </c>
      <c t="s" s="4" r="E9">
        <v>489</v>
      </c>
    </row>
    <row spans="1:5" r="10">
      <c t="s" s="4" r="A10">
        <v>659</v>
      </c>
      <c t="s" s="4" r="C10">
        <v>660</v>
      </c>
    </row>
    <row spans="1:5" r="11">
      <c t="s" s="4" r="A11">
        <v>572</v>
      </c>
      <c t="s" s="4" r="C11">
        <v>467</v>
      </c>
    </row>
    <row spans="1:5" r="12">
      <c t="s" s="4" r="A12">
        <v>574</v>
      </c>
    </row>
    <row spans="1:5" r="13">
      <c t="s" s="3" r="A13">
        <v>656</v>
      </c>
    </row>
    <row spans="1:5" r="14">
      <c t="s" s="4" r="A14">
        <v>563</v>
      </c>
      <c t="s" s="4" r="C14">
        <v>489</v>
      </c>
    </row>
    <row spans="1:5" r="15">
      <c t="s" s="4" r="A15">
        <v>576</v>
      </c>
    </row>
    <row spans="1:5" r="16">
      <c t="s" s="3" r="A16">
        <v>656</v>
      </c>
    </row>
    <row spans="1:5" r="17">
      <c t="s" s="4" r="A17">
        <v>661</v>
      </c>
      <c t="n" s="7" r="C17">
        <v>30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2</v>
      </c>
    </row>
    <row spans="1:3" r="2">
      <c t="s" s="3" r="A2">
        <v>246</v>
      </c>
    </row>
    <row spans="1:3" r="3">
      <c t="s" s="4" r="A3">
        <v>663</v>
      </c>
      <c t="n" s="8" r="B3">
        <v>269628</v>
      </c>
      <c t="n" s="8" r="C3">
        <v>60278</v>
      </c>
    </row>
    <row spans="1:3" r="4">
      <c t="s" s="4" r="A4">
        <v>664</v>
      </c>
      <c t="n" s="6" r="B4">
        <v>265831</v>
      </c>
      <c t="n" s="6" r="C4">
        <v>59402</v>
      </c>
    </row>
    <row spans="1:3" r="5">
      <c t="s" s="4" r="A5">
        <v>665</v>
      </c>
      <c t="n" s="8" r="B5">
        <v>43480</v>
      </c>
      <c t="n" s="8" r="C5">
        <v>98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v>
      </c>
      <c t="s" s="2" r="C2">
        <v>32</v>
      </c>
    </row>
    <row spans="1:3" r="3">
      <c t="s" s="3" r="A3">
        <v>246</v>
      </c>
    </row>
    <row spans="1:3" r="4">
      <c t="s" s="4" r="A4">
        <v>667</v>
      </c>
      <c t="n" s="8" r="B4">
        <v>174087</v>
      </c>
      <c t="n" s="8" r="C4">
        <v>23290</v>
      </c>
    </row>
    <row spans="1:3" r="5">
      <c t="s" s="4" r="A5">
        <v>668</v>
      </c>
      <c t="n" s="8" r="B5">
        <v>14081</v>
      </c>
      <c t="n" s="8" r="C5">
        <v>1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9</v>
      </c>
      <c t="s" s="2" r="B1">
        <v>1</v>
      </c>
    </row>
    <row spans="1:5" r="2">
      <c t="s" s="2" r="B2">
        <v>2</v>
      </c>
      <c t="s" s="2" r="C2">
        <v>32</v>
      </c>
      <c t="s" s="2" r="D2">
        <v>68</v>
      </c>
      <c t="s" s="2" r="E2">
        <v>69</v>
      </c>
    </row>
    <row spans="1:5" r="3">
      <c t="s" s="3" r="A3">
        <v>670</v>
      </c>
    </row>
    <row spans="1:5" r="4">
      <c t="s" s="4" r="A4">
        <v>671</v>
      </c>
      <c t="n" s="8" r="B4">
        <v>-112507</v>
      </c>
      <c t="n" s="8" r="C4">
        <v>-83842</v>
      </c>
      <c t="n" s="8" r="D4">
        <v>-68081</v>
      </c>
      <c t="n" s="8" r="E4">
        <v>-69189</v>
      </c>
    </row>
    <row spans="1:5" r="5">
      <c t="s" s="4" r="A5">
        <v>672</v>
      </c>
    </row>
    <row spans="1:5" r="6">
      <c t="s" s="3" r="A6">
        <v>460</v>
      </c>
    </row>
    <row spans="1:5" r="7">
      <c t="s" s="4" r="A7">
        <v>673</v>
      </c>
      <c t="n" s="6" r="B7">
        <v>6869</v>
      </c>
      <c t="n" s="6" r="C7">
        <v>2915</v>
      </c>
    </row>
    <row spans="1:5" r="8">
      <c t="s" s="4" r="A8">
        <v>674</v>
      </c>
      <c t="n" s="6" r="B8">
        <v>43756</v>
      </c>
      <c t="n" s="6" r="C8">
        <v>18620</v>
      </c>
    </row>
    <row spans="1:5" r="9">
      <c t="s" s="3" r="A9">
        <v>670</v>
      </c>
    </row>
    <row spans="1:5" r="10">
      <c t="s" s="4" r="A10">
        <v>675</v>
      </c>
      <c t="n" s="6" r="B10">
        <v>185936</v>
      </c>
      <c t="n" s="6" r="C10">
        <v>34554</v>
      </c>
    </row>
    <row spans="1:5" r="11">
      <c t="s" s="4" r="A11">
        <v>676</v>
      </c>
      <c t="n" s="8" r="B11">
        <v>215206</v>
      </c>
      <c t="n" s="8" r="C11">
        <v>37867</v>
      </c>
    </row>
    <row spans="1:5" r="12">
      <c t="s" s="4" r="A12">
        <v>677</v>
      </c>
      <c t="s" s="4" r="B12">
        <v>678</v>
      </c>
      <c t="s" s="4" r="C12">
        <v>679</v>
      </c>
    </row>
    <row spans="1:5" r="13">
      <c t="s" s="4" r="A13">
        <v>680</v>
      </c>
      <c t="s" s="4" r="B13">
        <v>493</v>
      </c>
      <c t="s" s="4" r="C13">
        <v>493</v>
      </c>
    </row>
    <row spans="1:5" r="14">
      <c t="s" s="4" r="A14">
        <v>681</v>
      </c>
      <c t="n" s="8" r="B14">
        <v>265831</v>
      </c>
      <c t="n" s="8" r="C14">
        <v>59402</v>
      </c>
    </row>
    <row spans="1:5" r="15">
      <c t="s" s="4" r="A15">
        <v>576</v>
      </c>
    </row>
    <row spans="1:5" r="16">
      <c t="s" s="3" r="A16">
        <v>460</v>
      </c>
    </row>
    <row spans="1:5" r="17">
      <c t="s" s="4" r="A17">
        <v>673</v>
      </c>
      <c t="n" s="6" r="B17">
        <v>3427964</v>
      </c>
      <c t="n" s="6" r="C17">
        <v>3027143</v>
      </c>
      <c t="n" s="6" r="D17">
        <v>2574711</v>
      </c>
    </row>
    <row spans="1:5" r="18">
      <c t="s" s="4" r="A18">
        <v>674</v>
      </c>
      <c t="n" s="6" r="B18">
        <v>241207</v>
      </c>
      <c t="n" s="6" r="C18">
        <v>135018</v>
      </c>
      <c t="n" s="6" r="D18">
        <v>16314</v>
      </c>
    </row>
    <row spans="1:5" r="19">
      <c t="s" s="3" r="A19">
        <v>670</v>
      </c>
    </row>
    <row spans="1:5" r="20">
      <c t="s" s="4" r="A20">
        <v>675</v>
      </c>
      <c t="n" s="6" r="B20">
        <v>6773095</v>
      </c>
      <c t="n" s="6" r="C20">
        <v>5045600</v>
      </c>
      <c t="n" s="6" r="D20">
        <v>3933143</v>
      </c>
    </row>
    <row spans="1:5" r="21">
      <c t="s" s="4" r="A21">
        <v>676</v>
      </c>
      <c t="n" s="8" r="B21">
        <v>6927266</v>
      </c>
      <c t="n" s="8" r="C21">
        <v>5149215</v>
      </c>
      <c t="n" s="8" r="D21">
        <v>3972317</v>
      </c>
    </row>
    <row spans="1:5" r="22">
      <c t="s" s="4" r="A22">
        <v>677</v>
      </c>
      <c t="s" s="4" r="B22">
        <v>682</v>
      </c>
      <c t="s" s="4" r="C22">
        <v>491</v>
      </c>
      <c t="s" s="4" r="D22">
        <v>683</v>
      </c>
    </row>
    <row spans="1:5" r="23">
      <c t="s" s="4" r="A23">
        <v>680</v>
      </c>
      <c t="s" s="4" r="B23">
        <v>493</v>
      </c>
      <c t="s" s="4" r="C23">
        <v>493</v>
      </c>
      <c t="s" s="4" r="D23">
        <v>493</v>
      </c>
    </row>
    <row spans="1:5" r="24">
      <c t="s" s="4" r="A24">
        <v>681</v>
      </c>
      <c t="n" s="8" r="B24">
        <v>10596437</v>
      </c>
      <c t="n" s="8" r="C24">
        <v>8311376</v>
      </c>
      <c t="n" s="8" r="D24">
        <v>6563342</v>
      </c>
    </row>
    <row spans="1:5" r="25">
      <c t="s" s="4" r="A25">
        <v>684</v>
      </c>
      <c t="n" s="6" r="B25">
        <v>27884</v>
      </c>
      <c t="n" s="6" r="C25">
        <v>13845</v>
      </c>
      <c t="n" s="6" r="D25">
        <v>5063</v>
      </c>
    </row>
    <row spans="1:5" r="26">
      <c t="s" s="4" r="A26">
        <v>685</v>
      </c>
      <c t="n" s="6" r="B26">
        <v>10624321</v>
      </c>
      <c t="n" s="6" r="C26">
        <v>8325221</v>
      </c>
      <c t="n" s="6" r="D26">
        <v>6568405</v>
      </c>
    </row>
    <row spans="1:5" r="27">
      <c t="s" s="4" r="A27">
        <v>671</v>
      </c>
      <c t="n" s="6" r="B27">
        <v>-108816</v>
      </c>
      <c t="n" s="6" r="C27">
        <v>-78574</v>
      </c>
      <c t="n" s="6" r="D27">
        <v>-61763</v>
      </c>
      <c t="n" s="8" r="E27">
        <v>-65218</v>
      </c>
    </row>
    <row spans="1:5" r="28">
      <c t="s" s="4" r="A28">
        <v>686</v>
      </c>
      <c t="n" s="8" r="B28">
        <v>10515505</v>
      </c>
      <c t="n" s="8" r="C28">
        <v>8246647</v>
      </c>
      <c t="n" s="8" r="D28">
        <v>6506642</v>
      </c>
    </row>
    <row spans="1:5" r="29">
      <c t="s" s="4" r="A29">
        <v>686</v>
      </c>
      <c t="s" s="4" r="B29">
        <v>687</v>
      </c>
      <c t="s" s="4" r="C29">
        <v>688</v>
      </c>
      <c t="s" s="4" r="D29">
        <v>689</v>
      </c>
    </row>
    <row spans="1:5" r="30">
      <c t="s" s="4" r="A30">
        <v>690</v>
      </c>
      <c t="s" s="4" r="B30">
        <v>691</v>
      </c>
      <c t="s" s="4" r="C30">
        <v>692</v>
      </c>
      <c t="s" s="4" r="D30">
        <v>693</v>
      </c>
    </row>
    <row spans="1:5" r="31">
      <c t="s" s="4" r="A31">
        <v>694</v>
      </c>
      <c t="s" s="4" r="B31">
        <v>695</v>
      </c>
      <c t="s" s="4" r="C31">
        <v>696</v>
      </c>
      <c t="s" s="4" r="D31">
        <v>697</v>
      </c>
    </row>
    <row spans="1:5" r="32">
      <c t="s" s="4" r="A32">
        <v>698</v>
      </c>
    </row>
    <row spans="1:5" r="33">
      <c t="s" s="3" r="A33">
        <v>670</v>
      </c>
    </row>
    <row spans="1:5" r="34">
      <c t="s" s="4" r="A34">
        <v>699</v>
      </c>
      <c t="n" s="8" r="B34">
        <v>14948</v>
      </c>
      <c t="n" s="8" r="C34">
        <v>1953</v>
      </c>
    </row>
    <row spans="1:5" r="35">
      <c t="s" s="4" r="A35">
        <v>700</v>
      </c>
      <c t="s" s="4" r="B35">
        <v>701</v>
      </c>
      <c t="s" s="4" r="C35">
        <v>615</v>
      </c>
    </row>
    <row spans="1:5" r="36">
      <c t="s" s="4" r="A36">
        <v>702</v>
      </c>
    </row>
    <row spans="1:5" r="37">
      <c t="s" s="3" r="A37">
        <v>670</v>
      </c>
    </row>
    <row spans="1:5" r="38">
      <c t="s" s="4" r="A38">
        <v>699</v>
      </c>
      <c t="n" s="8" r="B38">
        <v>91129</v>
      </c>
      <c t="n" s="8" r="C38">
        <v>63873</v>
      </c>
      <c t="n" s="8" r="D38">
        <v>28854</v>
      </c>
    </row>
    <row spans="1:5" r="39">
      <c t="s" s="4" r="A39">
        <v>700</v>
      </c>
      <c t="s" s="4" r="B39">
        <v>703</v>
      </c>
      <c t="s" s="4" r="C39">
        <v>704</v>
      </c>
      <c t="s" s="4" r="D39">
        <v>705</v>
      </c>
    </row>
    <row spans="1:5" r="40">
      <c t="s" s="4" r="A40">
        <v>706</v>
      </c>
    </row>
    <row spans="1:5" r="41">
      <c t="s" s="3" r="A41">
        <v>670</v>
      </c>
    </row>
    <row spans="1:5" r="42">
      <c t="s" s="4" r="A42">
        <v>699</v>
      </c>
      <c t="n" s="8" r="B42">
        <v>9239</v>
      </c>
      <c t="n" s="8" r="C42">
        <v>983</v>
      </c>
    </row>
    <row spans="1:5" r="43">
      <c t="s" s="4" r="A43">
        <v>700</v>
      </c>
      <c t="s" s="4" r="B43">
        <v>707</v>
      </c>
      <c t="s" s="4" r="C43">
        <v>696</v>
      </c>
    </row>
    <row spans="1:5" r="44">
      <c t="s" s="4" r="A44">
        <v>708</v>
      </c>
    </row>
    <row spans="1:5" r="45">
      <c t="s" s="3" r="A45">
        <v>670</v>
      </c>
    </row>
    <row spans="1:5" r="46">
      <c t="s" s="4" r="A46">
        <v>699</v>
      </c>
      <c t="n" s="8" r="B46">
        <v>42048</v>
      </c>
      <c t="n" s="8" r="C46">
        <v>29041</v>
      </c>
      <c t="n" s="8" r="D46">
        <v>10280</v>
      </c>
    </row>
    <row spans="1:5" r="47">
      <c t="s" s="4" r="A47">
        <v>700</v>
      </c>
      <c t="s" s="4" r="B47">
        <v>709</v>
      </c>
      <c t="s" s="4" r="C47">
        <v>709</v>
      </c>
      <c t="s" s="4" r="D47">
        <v>632</v>
      </c>
    </row>
    <row spans="1:5" r="48">
      <c t="s" s="4" r="A48">
        <v>710</v>
      </c>
    </row>
    <row spans="1:5" r="49">
      <c t="s" s="3" r="A49">
        <v>670</v>
      </c>
    </row>
    <row spans="1:5" r="50">
      <c t="s" s="4" r="A50">
        <v>699</v>
      </c>
      <c t="n" s="8" r="B50">
        <v>5083</v>
      </c>
      <c t="n" s="8" r="C50">
        <v>377</v>
      </c>
    </row>
    <row spans="1:5" r="51">
      <c t="s" s="4" r="A51">
        <v>700</v>
      </c>
      <c t="s" s="4" r="B51">
        <v>711</v>
      </c>
      <c t="s" s="4" r="C51">
        <v>693</v>
      </c>
    </row>
    <row spans="1:5" r="52">
      <c t="s" s="4" r="A52">
        <v>712</v>
      </c>
    </row>
    <row spans="1:5" r="53">
      <c t="s" s="3" r="A53">
        <v>670</v>
      </c>
    </row>
    <row spans="1:5" r="54">
      <c t="s" s="4" r="A54">
        <v>699</v>
      </c>
      <c t="n" s="8" r="B54">
        <v>20994</v>
      </c>
      <c t="n" s="8" r="C54">
        <v>10701</v>
      </c>
      <c t="n" s="8" r="D54">
        <v>40</v>
      </c>
    </row>
    <row spans="1:5" r="55">
      <c t="s" s="4" r="A55">
        <v>700</v>
      </c>
      <c t="s" s="4" r="B55">
        <v>632</v>
      </c>
      <c t="s" s="4" r="C55">
        <v>713</v>
      </c>
      <c t="s" s="4" r="D55">
        <v>6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4</v>
      </c>
      <c t="s" s="2" r="B1">
        <v>1</v>
      </c>
    </row>
    <row spans="1:3" r="2">
      <c t="s" s="2" r="B2">
        <v>2</v>
      </c>
      <c t="s" s="2" r="C2">
        <v>32</v>
      </c>
    </row>
    <row spans="1:3" r="3">
      <c t="s" s="3" r="A3">
        <v>246</v>
      </c>
    </row>
    <row spans="1:3" r="4">
      <c t="s" s="4" r="A4">
        <v>715</v>
      </c>
      <c t="n" s="8" r="B4">
        <v>244890</v>
      </c>
      <c t="n" s="8" r="C4">
        <v>59402</v>
      </c>
    </row>
    <row spans="1:3" r="5">
      <c t="s" s="4" r="A5">
        <v>621</v>
      </c>
      <c t="n" s="6" r="B5">
        <v>10877</v>
      </c>
      <c t="n" s="6" r="C5">
        <v>948</v>
      </c>
    </row>
    <row spans="1:3" r="6">
      <c t="s" s="4" r="A6">
        <v>716</v>
      </c>
      <c t="n" s="8" r="B6">
        <v>51602</v>
      </c>
      <c t="n" s="8" r="C6">
        <v>3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32</v>
      </c>
    </row>
    <row spans="1:3" r="2">
      <c t="s" s="3" r="A2">
        <v>460</v>
      </c>
    </row>
    <row spans="1:3" r="3">
      <c t="s" s="4" r="A3">
        <v>130</v>
      </c>
      <c t="n" s="8" r="B3">
        <v>10596437</v>
      </c>
      <c t="n" s="8" r="C3">
        <v>8311376</v>
      </c>
    </row>
    <row spans="1:3" r="4">
      <c t="s" s="4" r="A4">
        <v>718</v>
      </c>
    </row>
    <row spans="1:3" r="5">
      <c t="s" s="3" r="A5">
        <v>460</v>
      </c>
    </row>
    <row spans="1:3" r="6">
      <c t="s" s="4" r="A6">
        <v>719</v>
      </c>
      <c t="n" s="6" r="B6">
        <v>9515136</v>
      </c>
      <c t="n" s="6" r="C6">
        <v>7465339</v>
      </c>
    </row>
    <row spans="1:3" r="7">
      <c t="s" s="4" r="A7">
        <v>720</v>
      </c>
      <c t="n" s="8" r="B7">
        <v>1081301</v>
      </c>
      <c t="n" s="8" r="C7">
        <v>846037</v>
      </c>
    </row>
    <row spans="1:3" r="8">
      <c t="s" s="4" r="A8">
        <v>721</v>
      </c>
      <c t="s" s="4" r="B8">
        <v>722</v>
      </c>
      <c t="s" s="4" r="C8">
        <v>722</v>
      </c>
    </row>
    <row spans="1:3" r="9">
      <c t="s" s="4" r="A9">
        <v>723</v>
      </c>
      <c t="s" s="4" r="B9">
        <v>480</v>
      </c>
      <c t="s" s="4" r="C9">
        <v>480</v>
      </c>
    </row>
    <row spans="1:3" r="10">
      <c t="s" s="4" r="A10">
        <v>130</v>
      </c>
      <c t="n" s="8" r="B10">
        <v>10596437</v>
      </c>
      <c t="n" s="8" r="C10">
        <v>8311376</v>
      </c>
    </row>
    <row spans="1:3" r="11">
      <c t="s" s="4" r="A11">
        <v>724</v>
      </c>
      <c t="s" s="4" r="B11">
        <v>493</v>
      </c>
      <c t="s" s="4" r="C11">
        <v>493</v>
      </c>
    </row>
    <row spans="1:3" r="12">
      <c t="s" s="4" r="A12">
        <v>725</v>
      </c>
    </row>
    <row spans="1:3" r="13">
      <c t="s" s="3" r="A13">
        <v>460</v>
      </c>
    </row>
    <row spans="1:3" r="14">
      <c t="s" s="4" r="A14">
        <v>130</v>
      </c>
      <c t="n" s="8" r="B14">
        <v>10596437</v>
      </c>
      <c t="n" s="8" r="C14">
        <v>8311376</v>
      </c>
    </row>
    <row spans="1:3" r="15">
      <c t="s" s="4" r="A15">
        <v>724</v>
      </c>
      <c t="s" s="4" r="B15">
        <v>493</v>
      </c>
      <c t="s" s="4" r="C15">
        <v>493</v>
      </c>
    </row>
    <row spans="1:3" r="16">
      <c t="s" s="4" r="A16">
        <v>726</v>
      </c>
    </row>
    <row spans="1:3" r="17">
      <c t="s" s="3" r="A17">
        <v>460</v>
      </c>
    </row>
    <row spans="1:3" r="18">
      <c t="s" s="4" r="A18">
        <v>130</v>
      </c>
      <c t="n" s="8" r="B18">
        <v>10596437</v>
      </c>
      <c t="n" s="8" r="C18">
        <v>8311376</v>
      </c>
    </row>
    <row spans="1:3" r="19">
      <c t="s" s="4" r="A19">
        <v>727</v>
      </c>
      <c t="n" s="6" r="B19">
        <v>3059901</v>
      </c>
      <c t="n" s="6" r="C19">
        <v>2373117</v>
      </c>
    </row>
    <row spans="1:3" r="20">
      <c t="s" s="4" r="A20">
        <v>728</v>
      </c>
      <c t="n" s="6" r="B20">
        <v>2096412</v>
      </c>
      <c t="n" s="6" r="C20">
        <v>1532042</v>
      </c>
    </row>
    <row spans="1:3" r="21">
      <c t="s" s="4" r="A21">
        <v>729</v>
      </c>
      <c t="n" s="6" r="B21">
        <v>1084818</v>
      </c>
      <c t="n" s="6" r="C21">
        <v>755143</v>
      </c>
    </row>
    <row spans="1:3" r="22">
      <c t="s" s="4" r="A22">
        <v>730</v>
      </c>
      <c t="n" s="6" r="B22">
        <v>513125</v>
      </c>
      <c t="n" s="6" r="C22">
        <v>411493</v>
      </c>
    </row>
    <row spans="1:3" r="23">
      <c t="s" s="4" r="A23">
        <v>731</v>
      </c>
      <c t="n" s="6" r="B23">
        <v>414217</v>
      </c>
      <c t="n" s="6" r="C23">
        <v>212438</v>
      </c>
    </row>
    <row spans="1:3" r="24">
      <c t="s" s="4" r="A24">
        <v>732</v>
      </c>
      <c t="n" s="8" r="B24">
        <v>3427964</v>
      </c>
      <c t="n" s="8" r="C24">
        <v>3027143</v>
      </c>
    </row>
    <row spans="1:3" r="25">
      <c t="s" s="4" r="A25">
        <v>733</v>
      </c>
      <c t="s" s="4" r="B25">
        <v>734</v>
      </c>
      <c t="s" s="4" r="C25">
        <v>734</v>
      </c>
    </row>
    <row spans="1:3" r="26">
      <c t="s" s="4" r="A26">
        <v>735</v>
      </c>
      <c t="s" s="4" r="B26">
        <v>736</v>
      </c>
      <c t="s" s="4" r="C26">
        <v>737</v>
      </c>
    </row>
    <row spans="1:3" r="27">
      <c t="s" s="4" r="A27">
        <v>738</v>
      </c>
      <c t="s" s="4" r="B27">
        <v>480</v>
      </c>
      <c t="s" s="4" r="C27">
        <v>739</v>
      </c>
    </row>
    <row spans="1:3" r="28">
      <c t="s" s="4" r="A28">
        <v>740</v>
      </c>
      <c t="s" s="4" r="B28">
        <v>741</v>
      </c>
      <c t="s" s="4" r="C28">
        <v>741</v>
      </c>
    </row>
    <row spans="1:3" r="29">
      <c t="s" s="4" r="A29">
        <v>742</v>
      </c>
      <c t="s" s="4" r="B29">
        <v>743</v>
      </c>
      <c t="s" s="4" r="C29">
        <v>744</v>
      </c>
    </row>
    <row spans="1:3" r="30">
      <c t="s" s="4" r="A30">
        <v>745</v>
      </c>
      <c t="s" s="4" r="B30">
        <v>484</v>
      </c>
      <c t="s" s="4" r="C30">
        <v>483</v>
      </c>
    </row>
    <row spans="1:3" r="31">
      <c t="s" s="4" r="A31">
        <v>724</v>
      </c>
      <c t="s" s="4" r="B31">
        <v>493</v>
      </c>
      <c t="s" s="4" r="C31">
        <v>493</v>
      </c>
    </row>
    <row spans="1:3" r="32">
      <c t="s" s="4" r="A32">
        <v>746</v>
      </c>
    </row>
    <row spans="1:3" r="33">
      <c t="s" s="3" r="A33">
        <v>460</v>
      </c>
    </row>
    <row spans="1:3" r="34">
      <c t="s" s="4" r="A34">
        <v>130</v>
      </c>
      <c t="n" s="8" r="B34">
        <v>700779</v>
      </c>
      <c t="n" s="8" r="C34">
        <v>558801</v>
      </c>
    </row>
    <row spans="1:3" r="35">
      <c t="s" s="4" r="A35">
        <v>724</v>
      </c>
      <c t="s" s="4" r="B35">
        <v>747</v>
      </c>
      <c t="s" s="4" r="C35">
        <v>747</v>
      </c>
    </row>
    <row spans="1:3" r="36">
      <c t="s" s="4" r="A36">
        <v>748</v>
      </c>
    </row>
    <row spans="1:3" r="37">
      <c t="s" s="3" r="A37">
        <v>460</v>
      </c>
    </row>
    <row spans="1:3" r="38">
      <c t="s" s="4" r="A38">
        <v>130</v>
      </c>
      <c t="n" s="8" r="B38">
        <v>1554959</v>
      </c>
      <c t="n" s="8" r="C38">
        <v>1227860</v>
      </c>
    </row>
    <row spans="1:3" r="39">
      <c t="s" s="4" r="A39">
        <v>724</v>
      </c>
      <c t="s" s="4" r="B39">
        <v>749</v>
      </c>
      <c t="s" s="4" r="C39">
        <v>749</v>
      </c>
    </row>
    <row spans="1:3" r="40">
      <c t="s" s="4" r="A40">
        <v>750</v>
      </c>
    </row>
    <row spans="1:3" r="41">
      <c t="s" s="3" r="A41">
        <v>460</v>
      </c>
    </row>
    <row spans="1:3" r="42">
      <c t="s" s="4" r="A42">
        <v>130</v>
      </c>
      <c t="n" s="8" r="B42">
        <v>3403823</v>
      </c>
      <c t="n" s="8" r="C42">
        <v>2626238</v>
      </c>
    </row>
    <row spans="1:3" r="43">
      <c t="s" s="4" r="A43">
        <v>724</v>
      </c>
      <c t="s" s="4" r="B43">
        <v>484</v>
      </c>
      <c t="s" s="4" r="C43">
        <v>484</v>
      </c>
    </row>
    <row spans="1:3" r="44">
      <c t="s" s="4" r="A44">
        <v>751</v>
      </c>
    </row>
    <row spans="1:3" r="45">
      <c t="s" s="3" r="A45">
        <v>460</v>
      </c>
    </row>
    <row spans="1:3" r="46">
      <c t="s" s="4" r="A46">
        <v>130</v>
      </c>
      <c t="n" s="8" r="B46">
        <v>4936876</v>
      </c>
      <c t="n" s="8" r="C46">
        <v>3898477</v>
      </c>
    </row>
    <row spans="1:3" r="47">
      <c t="s" s="4" r="A47">
        <v>724</v>
      </c>
      <c t="s" s="4" r="B47">
        <v>752</v>
      </c>
      <c t="s" s="4" r="C47">
        <v>7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2</v>
      </c>
    </row>
    <row spans="1:3" r="2">
      <c t="s" s="3" r="A2">
        <v>246</v>
      </c>
    </row>
    <row spans="1:3" r="3">
      <c t="s" s="4" r="A3">
        <v>754</v>
      </c>
      <c t="n" s="8" r="B3">
        <v>542919</v>
      </c>
      <c t="n" s="8" r="C3">
        <v>445710</v>
      </c>
    </row>
    <row spans="1:3" r="4">
      <c t="s" s="4" r="A4">
        <v>755</v>
      </c>
      <c t="n" s="6" r="B4">
        <v>791</v>
      </c>
      <c t="n" s="6" r="C4">
        <v>443</v>
      </c>
    </row>
    <row spans="1:3" r="5">
      <c t="s" s="4" r="A5">
        <v>756</v>
      </c>
      <c t="n" s="8" r="B5">
        <v>3332</v>
      </c>
      <c t="n" s="8" r="C5">
        <v>35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57</v>
      </c>
      <c t="s" s="2" r="B1">
        <v>1</v>
      </c>
    </row>
    <row spans="1:4" r="2">
      <c t="s" s="2" r="B2">
        <v>2</v>
      </c>
      <c t="s" s="2" r="C2">
        <v>32</v>
      </c>
      <c t="s" s="2" r="D2">
        <v>68</v>
      </c>
    </row>
    <row spans="1:4" r="3">
      <c t="s" s="3" r="A3">
        <v>758</v>
      </c>
    </row>
    <row spans="1:4" r="4">
      <c t="s" s="4" r="A4">
        <v>759</v>
      </c>
      <c t="n" s="8" r="B4">
        <v>120825</v>
      </c>
      <c t="n" s="8" r="C4">
        <v>110585</v>
      </c>
    </row>
    <row spans="1:4" r="5">
      <c t="s" s="4" r="A5">
        <v>760</v>
      </c>
      <c t="n" s="6" r="B5">
        <v>-39552</v>
      </c>
      <c t="n" s="6" r="C5">
        <v>-32115</v>
      </c>
    </row>
    <row spans="1:4" r="6">
      <c t="s" s="4" r="A6">
        <v>40</v>
      </c>
      <c t="n" s="6" r="B6">
        <v>81273</v>
      </c>
      <c t="n" s="6" r="C6">
        <v>78470</v>
      </c>
    </row>
    <row spans="1:4" r="7">
      <c t="s" s="3" r="A7">
        <v>761</v>
      </c>
    </row>
    <row spans="1:4" r="8">
      <c t="s" s="4" r="A8">
        <v>182</v>
      </c>
      <c t="n" s="6" r="B8">
        <v>7437</v>
      </c>
      <c t="n" s="6" r="C8">
        <v>6099</v>
      </c>
      <c t="n" s="8" r="D8">
        <v>5059</v>
      </c>
    </row>
    <row spans="1:4" r="9">
      <c t="s" s="4" r="A9">
        <v>762</v>
      </c>
    </row>
    <row spans="1:4" r="10">
      <c t="s" s="3" r="A10">
        <v>758</v>
      </c>
    </row>
    <row spans="1:4" r="11">
      <c t="s" s="4" r="A11">
        <v>759</v>
      </c>
      <c t="n" s="6" r="B11">
        <v>12574</v>
      </c>
      <c t="n" s="6" r="C11">
        <v>10927</v>
      </c>
    </row>
    <row spans="1:4" r="12">
      <c t="s" s="4" r="A12">
        <v>763</v>
      </c>
    </row>
    <row spans="1:4" r="13">
      <c t="s" s="3" r="A13">
        <v>758</v>
      </c>
    </row>
    <row spans="1:4" r="14">
      <c t="s" s="4" r="A14">
        <v>759</v>
      </c>
      <c t="n" s="6" r="B14">
        <v>56446</v>
      </c>
      <c t="n" s="6" r="C14">
        <v>56772</v>
      </c>
    </row>
    <row spans="1:4" r="15">
      <c t="s" s="4" r="A15">
        <v>764</v>
      </c>
    </row>
    <row spans="1:4" r="16">
      <c t="s" s="3" r="A16">
        <v>758</v>
      </c>
    </row>
    <row spans="1:4" r="17">
      <c t="s" s="4" r="A17">
        <v>759</v>
      </c>
      <c t="n" s="6" r="B17">
        <v>12275</v>
      </c>
      <c t="n" s="6" r="C17">
        <v>10898</v>
      </c>
    </row>
    <row spans="1:4" r="18">
      <c t="s" s="4" r="A18">
        <v>765</v>
      </c>
    </row>
    <row spans="1:4" r="19">
      <c t="s" s="3" r="A19">
        <v>758</v>
      </c>
    </row>
    <row spans="1:4" r="20">
      <c t="s" s="4" r="A20">
        <v>759</v>
      </c>
      <c t="n" s="8" r="B20">
        <v>39530</v>
      </c>
      <c t="n" s="8" r="C20">
        <v>319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66</v>
      </c>
      <c t="s" s="2" r="B1">
        <v>2</v>
      </c>
      <c t="s" s="2" r="C1">
        <v>32</v>
      </c>
    </row>
    <row spans="1:3" r="2">
      <c t="s" s="3" r="A2">
        <v>253</v>
      </c>
    </row>
    <row spans="1:3" r="3">
      <c t="s" s="4" r="A3">
        <v>767</v>
      </c>
      <c t="n" s="8" r="B3">
        <v>11487006</v>
      </c>
      <c t="n" s="8" r="C3">
        <v>10539953</v>
      </c>
    </row>
    <row spans="1:3" r="4">
      <c t="s" s="4" r="A4">
        <v>768</v>
      </c>
      <c t="n" s="6" r="B4">
        <v>701</v>
      </c>
      <c t="n" s="6" r="C4">
        <v>602</v>
      </c>
    </row>
    <row spans="1:3" r="5">
      <c t="s" s="4" r="A5">
        <v>769</v>
      </c>
      <c t="n" s="8" r="B5">
        <v>11487707</v>
      </c>
      <c t="n" s="8" r="C5">
        <v>10540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70</v>
      </c>
      <c t="s" s="2" r="B1">
        <v>1</v>
      </c>
    </row>
    <row spans="1:3" r="2">
      <c t="s" s="2" r="B2">
        <v>2</v>
      </c>
      <c t="s" s="2" r="C2">
        <v>32</v>
      </c>
    </row>
    <row spans="1:3" r="3">
      <c t="s" s="4" r="A3">
        <v>64</v>
      </c>
    </row>
    <row spans="1:3" r="4">
      <c t="s" s="4" r="A4">
        <v>171</v>
      </c>
      <c t="n" s="9" r="B4">
        <v>3.48</v>
      </c>
      <c t="n" s="9" r="C4">
        <v>2.61</v>
      </c>
    </row>
    <row spans="1:3" r="5">
      <c t="s" s="4" r="A5">
        <v>66</v>
      </c>
    </row>
    <row spans="1:3" r="6">
      <c t="s" s="4" r="A6">
        <v>171</v>
      </c>
      <c t="n" s="9" r="B6">
        <v>2.06</v>
      </c>
      <c t="n" s="9" r="C6">
        <v>1.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70</v>
      </c>
      <c t="s" s="2" r="B1">
        <v>1</v>
      </c>
    </row>
    <row spans="1:4" r="2">
      <c t="s" s="2" r="B2">
        <v>2</v>
      </c>
      <c t="s" s="2" r="C2">
        <v>32</v>
      </c>
      <c t="s" s="2" r="D2">
        <v>68</v>
      </c>
    </row>
    <row spans="1:4" r="3">
      <c t="s" s="3" r="A3">
        <v>253</v>
      </c>
    </row>
    <row spans="1:4" r="4">
      <c t="s" s="4" r="A4">
        <v>212</v>
      </c>
      <c t="n" s="8" r="B4">
        <v>10500</v>
      </c>
      <c t="n" s="8" r="C4">
        <v>10300</v>
      </c>
      <c t="n" s="8" r="D4">
        <v>9800</v>
      </c>
    </row>
    <row spans="1:4" r="5">
      <c t="s" s="4" r="A5">
        <v>771</v>
      </c>
      <c t="n" s="6" r="B5">
        <v>4100</v>
      </c>
      <c t="n" s="6" r="C5">
        <v>15200</v>
      </c>
      <c t="n" s="8" r="D5">
        <v>12100</v>
      </c>
    </row>
    <row spans="1:4" r="6">
      <c t="s" s="4" r="A6">
        <v>772</v>
      </c>
      <c t="n" s="6" r="B6">
        <v>709900</v>
      </c>
      <c t="n" s="6" r="C6">
        <v>254000</v>
      </c>
    </row>
    <row spans="1:4" r="7">
      <c t="s" s="4" r="A7">
        <v>773</v>
      </c>
      <c t="n" s="6" r="B7">
        <v>15700</v>
      </c>
      <c t="n" s="6" r="C7">
        <v>16100</v>
      </c>
    </row>
    <row spans="1:4" r="8">
      <c t="s" s="4" r="A8">
        <v>768</v>
      </c>
      <c t="n" s="8" r="B8">
        <v>701</v>
      </c>
      <c t="n" s="8" r="C8">
        <v>6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74</v>
      </c>
      <c t="s" s="2" r="B1">
        <v>2</v>
      </c>
      <c t="s" s="2" r="C1">
        <v>32</v>
      </c>
    </row>
    <row spans="1:3" r="2">
      <c t="s" s="3" r="A2">
        <v>775</v>
      </c>
    </row>
    <row spans="1:3" r="3">
      <c t="s" s="4" r="A3">
        <v>776</v>
      </c>
      <c t="n" s="8" r="B3">
        <v>4886299</v>
      </c>
      <c t="n" s="8" r="C3">
        <v>4527448</v>
      </c>
    </row>
    <row spans="1:3" r="4">
      <c t="s" s="4" r="A4">
        <v>777</v>
      </c>
      <c t="n" s="6" r="B4">
        <v>669254</v>
      </c>
      <c t="n" s="6" r="C4">
        <v>703687</v>
      </c>
    </row>
    <row spans="1:3" r="5">
      <c t="s" s="4" r="A5">
        <v>778</v>
      </c>
      <c t="n" s="6" r="B5">
        <v>5931453</v>
      </c>
      <c t="n" s="6" r="C5">
        <v>5308818</v>
      </c>
    </row>
    <row spans="1:3" r="6">
      <c t="s" s="4" r="A6">
        <v>767</v>
      </c>
      <c t="n" s="8" r="B6">
        <v>11487006</v>
      </c>
      <c t="n" s="8" r="C6">
        <v>10539953</v>
      </c>
    </row>
    <row spans="1:3" r="7">
      <c t="s" s="3" r="A7">
        <v>779</v>
      </c>
    </row>
    <row spans="1:3" r="8">
      <c t="s" s="4" r="A8">
        <v>776</v>
      </c>
      <c t="s" s="4" r="B8">
        <v>780</v>
      </c>
      <c t="s" s="4" r="C8">
        <v>781</v>
      </c>
    </row>
    <row spans="1:3" r="9">
      <c t="s" s="4" r="A9">
        <v>777</v>
      </c>
      <c t="s" s="4" r="B9">
        <v>647</v>
      </c>
      <c t="s" s="4" r="C9">
        <v>782</v>
      </c>
    </row>
    <row spans="1:3" r="10">
      <c t="s" s="4" r="A10">
        <v>778</v>
      </c>
      <c t="s" s="4" r="B10">
        <v>783</v>
      </c>
      <c t="s" s="4" r="C10">
        <v>6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2</v>
      </c>
      <c t="s" s="2" r="C1">
        <v>32</v>
      </c>
    </row>
    <row spans="1:3" r="2">
      <c t="s" s="3" r="A2">
        <v>785</v>
      </c>
    </row>
    <row spans="1:3" r="3">
      <c t="s" s="4" r="A3">
        <v>786</v>
      </c>
      <c t="n" s="8" r="B3">
        <v>2667980</v>
      </c>
      <c t="n" s="8" r="C3">
        <v>1717891</v>
      </c>
    </row>
    <row spans="1:3" r="4">
      <c t="s" s="4" r="A4">
        <v>787</v>
      </c>
      <c t="n" s="6" r="B4">
        <v>1210429</v>
      </c>
      <c t="n" s="6" r="C4">
        <v>1038778</v>
      </c>
    </row>
    <row spans="1:3" r="5">
      <c t="s" s="4" r="A5">
        <v>788</v>
      </c>
      <c t="n" s="6" r="B5">
        <v>1053442</v>
      </c>
      <c t="n" s="6" r="C5">
        <v>948490</v>
      </c>
    </row>
    <row spans="1:3" r="6">
      <c t="s" s="4" r="A6">
        <v>789</v>
      </c>
      <c t="n" s="6" r="B6">
        <v>630851</v>
      </c>
      <c t="n" s="6" r="C6">
        <v>846976</v>
      </c>
    </row>
    <row spans="1:3" r="7">
      <c t="s" s="4" r="A7">
        <v>790</v>
      </c>
      <c t="n" s="6" r="B7">
        <v>203704</v>
      </c>
      <c t="n" s="6" r="C7">
        <v>577827</v>
      </c>
    </row>
    <row spans="1:3" r="8">
      <c t="s" s="4" r="A8">
        <v>791</v>
      </c>
      <c t="n" s="6" r="B8">
        <v>165047</v>
      </c>
      <c t="n" s="6" r="C8">
        <v>178856</v>
      </c>
    </row>
    <row spans="1:3" r="9">
      <c t="s" s="4" r="A9">
        <v>130</v>
      </c>
      <c t="n" s="8" r="B9">
        <v>5931453</v>
      </c>
      <c t="n" s="8" r="C9">
        <v>53088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25"/>
    <col customWidth="1" max="3" min="3" width="24"/>
    <col customWidth="1" max="4" min="4" width="25"/>
    <col customWidth="1" max="5" min="5" width="14"/>
    <col customWidth="1" max="6" min="6" width="14"/>
    <col customWidth="1" max="7" min="7" width="14"/>
  </cols>
  <sheetData>
    <row spans="1:7" r="1">
      <c t="s" s="1" r="A1">
        <v>792</v>
      </c>
      <c t="s" s="2" r="B1">
        <v>793</v>
      </c>
      <c t="s" s="2" r="C1">
        <v>2</v>
      </c>
      <c t="s" s="2" r="D1">
        <v>32</v>
      </c>
      <c t="s" s="2" r="E1">
        <v>794</v>
      </c>
      <c t="s" s="2" r="F1">
        <v>795</v>
      </c>
      <c t="s" s="2" r="G1">
        <v>796</v>
      </c>
    </row>
    <row spans="1:7" r="2">
      <c t="s" s="3" r="A2">
        <v>797</v>
      </c>
    </row>
    <row spans="1:7" r="3">
      <c t="s" s="4" r="A3">
        <v>382</v>
      </c>
      <c t="n" s="8" r="D3">
        <v>0</v>
      </c>
    </row>
    <row spans="1:7" r="4">
      <c t="s" s="4" r="A4">
        <v>798</v>
      </c>
      <c t="n" s="8" r="C4">
        <v>500175000</v>
      </c>
    </row>
    <row spans="1:7" r="5">
      <c t="s" s="4" r="A5">
        <v>799</v>
      </c>
      <c t="n" s="6" r="C5">
        <v>100000000</v>
      </c>
    </row>
    <row spans="1:7" r="6">
      <c t="s" s="4" r="A6">
        <v>800</v>
      </c>
      <c t="n" s="8" r="C6">
        <v>1700000000</v>
      </c>
      <c t="n" s="8" r="D6">
        <v>1400000000</v>
      </c>
    </row>
    <row spans="1:7" r="7">
      <c t="s" s="4" r="A7">
        <v>566</v>
      </c>
      <c t="s" s="4" r="C7">
        <v>567</v>
      </c>
      <c t="s" s="4" r="D7">
        <v>568</v>
      </c>
    </row>
    <row spans="1:7" r="8">
      <c t="s" s="4" r="A8">
        <v>576</v>
      </c>
    </row>
    <row spans="1:7" r="9">
      <c t="s" s="3" r="A9">
        <v>797</v>
      </c>
    </row>
    <row spans="1:7" r="10">
      <c t="s" s="4" r="A10">
        <v>801</v>
      </c>
      <c t="n" s="8" r="B10">
        <v>714000000</v>
      </c>
    </row>
    <row spans="1:7" r="11">
      <c t="s" s="4" r="A11">
        <v>802</v>
      </c>
      <c t="n" s="6" r="B11">
        <v>630800000</v>
      </c>
      <c t="n" s="8" r="E11">
        <v>701000000</v>
      </c>
      <c t="n" s="8" r="F11">
        <v>738000000</v>
      </c>
    </row>
    <row spans="1:7" r="12">
      <c t="s" s="4" r="A12">
        <v>803</v>
      </c>
      <c t="n" s="8" r="B12">
        <v>623000000</v>
      </c>
    </row>
    <row spans="1:7" r="13">
      <c t="s" s="4" r="A13">
        <v>804</v>
      </c>
      <c t="n" s="8" r="C13">
        <v>687300000</v>
      </c>
    </row>
    <row spans="1:7" r="14">
      <c t="s" s="4" r="A14">
        <v>805</v>
      </c>
    </row>
    <row spans="1:7" r="15">
      <c t="s" s="3" r="A15">
        <v>797</v>
      </c>
    </row>
    <row spans="1:7" r="16">
      <c t="s" s="4" r="A16">
        <v>806</v>
      </c>
      <c t="s" s="4" r="B16">
        <v>741</v>
      </c>
    </row>
    <row spans="1:7" r="17">
      <c t="s" s="4" r="A17">
        <v>807</v>
      </c>
      <c t="n" s="8" r="B17">
        <v>33000000</v>
      </c>
    </row>
    <row spans="1:7" r="18">
      <c t="s" s="4" r="A18">
        <v>566</v>
      </c>
      <c t="s" s="4" r="B18">
        <v>808</v>
      </c>
    </row>
    <row spans="1:7" r="19">
      <c t="s" s="4" r="A19">
        <v>809</v>
      </c>
    </row>
    <row spans="1:7" r="20">
      <c t="s" s="3" r="A20">
        <v>797</v>
      </c>
    </row>
    <row spans="1:7" r="21">
      <c t="s" s="4" r="A21">
        <v>806</v>
      </c>
      <c t="s" s="4" r="B21">
        <v>493</v>
      </c>
    </row>
    <row spans="1:7" r="22">
      <c t="s" s="4" r="A22">
        <v>807</v>
      </c>
      <c t="n" s="8" r="B22">
        <v>50000000</v>
      </c>
    </row>
    <row spans="1:7" r="23">
      <c t="s" s="4" r="A23">
        <v>810</v>
      </c>
    </row>
    <row spans="1:7" r="24">
      <c t="s" s="3" r="A24">
        <v>797</v>
      </c>
    </row>
    <row spans="1:7" r="25">
      <c t="s" s="4" r="A25">
        <v>806</v>
      </c>
      <c t="s" s="4" r="B25">
        <v>493</v>
      </c>
    </row>
    <row spans="1:7" r="26">
      <c t="s" s="4" r="A26">
        <v>519</v>
      </c>
    </row>
    <row spans="1:7" r="27">
      <c t="s" s="3" r="A27">
        <v>797</v>
      </c>
    </row>
    <row spans="1:7" r="28">
      <c t="s" s="4" r="A28">
        <v>520</v>
      </c>
      <c t="s" s="4" r="C28">
        <v>465</v>
      </c>
    </row>
    <row spans="1:7" r="29">
      <c t="s" s="4" r="A29">
        <v>811</v>
      </c>
      <c t="s" s="4" r="C29">
        <v>463</v>
      </c>
    </row>
    <row spans="1:7" r="30">
      <c t="s" s="4" r="A30">
        <v>812</v>
      </c>
      <c t="s" s="4" r="C30">
        <v>463</v>
      </c>
    </row>
    <row spans="1:7" r="31">
      <c t="s" s="4" r="A31">
        <v>798</v>
      </c>
      <c t="n" s="8" r="C31">
        <v>500175000</v>
      </c>
    </row>
    <row spans="1:7" r="32">
      <c t="s" s="4" r="A32">
        <v>804</v>
      </c>
      <c t="n" s="8" r="C32">
        <v>923700000</v>
      </c>
    </row>
    <row spans="1:7" r="33">
      <c t="s" s="4" r="A33">
        <v>813</v>
      </c>
    </row>
    <row spans="1:7" r="34">
      <c t="s" s="3" r="A34">
        <v>797</v>
      </c>
    </row>
    <row spans="1:7" r="35">
      <c t="s" s="4" r="A35">
        <v>814</v>
      </c>
      <c t="s" s="4" r="B35">
        <v>653</v>
      </c>
    </row>
    <row spans="1:7" r="36">
      <c t="s" s="4" r="A36">
        <v>815</v>
      </c>
    </row>
    <row spans="1:7" r="37">
      <c t="s" s="3" r="A37">
        <v>797</v>
      </c>
    </row>
    <row spans="1:7" r="38">
      <c t="s" s="4" r="A38">
        <v>816</v>
      </c>
      <c t="n" s="8" r="G38">
        <v>750000000</v>
      </c>
    </row>
    <row spans="1:7" r="39">
      <c t="s" s="4" r="A39">
        <v>817</v>
      </c>
      <c t="s" s="4" r="C39">
        <v>741</v>
      </c>
      <c t="s" s="4" r="G39">
        <v>741</v>
      </c>
    </row>
    <row spans="1:7" r="40">
      <c t="s" s="4" r="A40">
        <v>818</v>
      </c>
      <c t="n" s="8" r="G40">
        <v>37500000</v>
      </c>
    </row>
    <row spans="1:7" r="41">
      <c t="s" s="4" r="A41">
        <v>819</v>
      </c>
      <c t="n" s="8" r="G41">
        <v>712500000</v>
      </c>
    </row>
    <row spans="1:7" r="42">
      <c t="s" s="4" r="A42">
        <v>820</v>
      </c>
      <c t="s" s="4" r="C42">
        <v>697</v>
      </c>
    </row>
    <row spans="1:7" r="43">
      <c t="s" s="4" r="A43">
        <v>821</v>
      </c>
    </row>
    <row spans="1:7" r="44">
      <c t="s" s="3" r="A44">
        <v>797</v>
      </c>
    </row>
    <row spans="1:7" r="45">
      <c t="s" s="4" r="A45">
        <v>814</v>
      </c>
      <c t="s" s="4" r="C45">
        <v>8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23</v>
      </c>
      <c t="s" s="2" r="B1">
        <v>2</v>
      </c>
      <c t="s" s="2" r="C1">
        <v>32</v>
      </c>
    </row>
    <row spans="1:3" r="2">
      <c t="s" s="3" r="A2">
        <v>824</v>
      </c>
    </row>
    <row spans="1:3" r="3">
      <c t="s" s="4" r="A3">
        <v>825</v>
      </c>
      <c t="n" s="8" r="B3">
        <v>500175</v>
      </c>
    </row>
    <row spans="1:3" r="4">
      <c t="s" s="4" r="A4">
        <v>826</v>
      </c>
      <c t="n" s="6" r="B4">
        <v>579101</v>
      </c>
      <c t="n" s="8" r="C4">
        <v>0</v>
      </c>
    </row>
    <row spans="1:3" r="5">
      <c t="s" s="4" r="A5">
        <v>130</v>
      </c>
      <c t="n" s="6" r="B5">
        <v>1079276</v>
      </c>
    </row>
    <row spans="1:3" r="6">
      <c t="s" s="4" r="A6">
        <v>827</v>
      </c>
    </row>
    <row spans="1:3" r="7">
      <c t="s" s="3" r="A7">
        <v>824</v>
      </c>
    </row>
    <row spans="1:3" r="8">
      <c t="s" s="4" r="A8">
        <v>825</v>
      </c>
      <c t="n" s="6" r="B8">
        <v>0</v>
      </c>
    </row>
    <row spans="1:3" r="9">
      <c t="s" s="4" r="A9">
        <v>826</v>
      </c>
      <c t="n" s="6" r="B9">
        <v>579101</v>
      </c>
    </row>
    <row spans="1:3" r="10">
      <c t="s" s="4" r="A10">
        <v>130</v>
      </c>
      <c t="n" s="6" r="B10">
        <v>579101</v>
      </c>
    </row>
    <row spans="1:3" r="11">
      <c t="s" s="4" r="A11">
        <v>519</v>
      </c>
    </row>
    <row spans="1:3" r="12">
      <c t="s" s="3" r="A12">
        <v>824</v>
      </c>
    </row>
    <row spans="1:3" r="13">
      <c t="s" s="4" r="A13">
        <v>825</v>
      </c>
      <c t="n" s="6" r="B13">
        <v>500175</v>
      </c>
    </row>
    <row spans="1:3" r="14">
      <c t="s" s="4" r="A14">
        <v>826</v>
      </c>
      <c t="n" s="6" r="B14">
        <v>0</v>
      </c>
    </row>
    <row spans="1:3" r="15">
      <c t="s" s="4" r="A15">
        <v>130</v>
      </c>
      <c t="n" s="8" r="B15">
        <v>5001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s="1" r="A1">
        <v>828</v>
      </c>
      <c t="s" s="2" r="B1">
        <v>1</v>
      </c>
    </row>
    <row spans="1:2" r="2">
      <c t="s" s="2" r="B2">
        <v>829</v>
      </c>
    </row>
    <row spans="1:2" r="3">
      <c t="s" s="3" r="A3">
        <v>830</v>
      </c>
    </row>
    <row spans="1:2" r="4">
      <c t="s" s="4" r="A4">
        <v>825</v>
      </c>
      <c t="n" s="8" r="B4">
        <v>500175</v>
      </c>
    </row>
    <row spans="1:2" r="5">
      <c t="s" s="4" r="A5">
        <v>831</v>
      </c>
      <c t="n" s="6" r="B5">
        <v>710005</v>
      </c>
    </row>
    <row spans="1:2" r="6">
      <c t="s" s="4" r="A6">
        <v>519</v>
      </c>
    </row>
    <row spans="1:2" r="7">
      <c t="s" s="3" r="A7">
        <v>830</v>
      </c>
    </row>
    <row spans="1:2" r="8">
      <c t="s" s="4" r="A8">
        <v>825</v>
      </c>
      <c t="n" s="8" r="B8">
        <v>500175</v>
      </c>
    </row>
    <row spans="1:2" r="9">
      <c t="s" s="4" r="A9">
        <v>832</v>
      </c>
      <c t="s" s="4" r="B9">
        <v>833</v>
      </c>
    </row>
    <row spans="1:2" r="10">
      <c t="s" s="4" r="A10">
        <v>834</v>
      </c>
      <c t="n" s="8" r="B10">
        <v>135064</v>
      </c>
    </row>
    <row spans="1:2" r="11">
      <c t="s" s="4" r="A11">
        <v>832</v>
      </c>
      <c t="s" s="4" r="B11">
        <v>8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836</v>
      </c>
      <c t="s" s="2" r="B1">
        <v>1</v>
      </c>
    </row>
    <row spans="1:3" r="2">
      <c t="s" s="2" r="B2">
        <v>2</v>
      </c>
      <c t="s" s="2" r="C2">
        <v>32</v>
      </c>
    </row>
    <row spans="1:3" r="3">
      <c t="s" s="3" r="A3">
        <v>837</v>
      </c>
    </row>
    <row spans="1:3" r="4">
      <c t="s" s="4" r="A4">
        <v>48</v>
      </c>
      <c t="n" s="8" r="B4">
        <v>579101</v>
      </c>
      <c t="n" s="8" r="C4">
        <v>0</v>
      </c>
    </row>
    <row spans="1:3" r="5">
      <c t="s" s="4" r="A5">
        <v>832</v>
      </c>
      <c t="s" s="4" r="B5">
        <v>838</v>
      </c>
    </row>
    <row spans="1:3" r="6">
      <c t="s" s="4" r="A6">
        <v>834</v>
      </c>
      <c t="n" s="8" r="B6">
        <v>253759</v>
      </c>
    </row>
    <row spans="1:3" r="7">
      <c t="s" s="4" r="A7">
        <v>839</v>
      </c>
    </row>
    <row spans="1:3" r="8">
      <c t="s" s="3" r="A8">
        <v>837</v>
      </c>
    </row>
    <row spans="1:3" r="9">
      <c t="s" s="4" r="A9">
        <v>48</v>
      </c>
      <c t="n" s="8" r="B9">
        <v>337098</v>
      </c>
    </row>
    <row spans="1:3" r="10">
      <c t="s" s="4" r="A10">
        <v>832</v>
      </c>
      <c t="s" s="4" r="B10">
        <v>840</v>
      </c>
    </row>
    <row spans="1:3" r="11">
      <c t="s" s="4" r="A11">
        <v>834</v>
      </c>
      <c t="n" s="8" r="B11">
        <v>151373</v>
      </c>
    </row>
    <row spans="1:3" r="12">
      <c t="s" s="4" r="A12">
        <v>841</v>
      </c>
    </row>
    <row spans="1:3" r="13">
      <c t="s" s="3" r="A13">
        <v>837</v>
      </c>
    </row>
    <row spans="1:3" r="14">
      <c t="s" s="4" r="A14">
        <v>48</v>
      </c>
      <c t="n" s="8" r="B14">
        <v>242003</v>
      </c>
    </row>
    <row spans="1:3" r="15">
      <c t="s" s="4" r="A15">
        <v>832</v>
      </c>
      <c t="s" s="4" r="B15">
        <v>842</v>
      </c>
    </row>
    <row spans="1:3" r="16">
      <c t="s" s="4" r="A16">
        <v>834</v>
      </c>
      <c t="n" s="8" r="B16">
        <v>1023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spans="1:4" r="1">
      <c t="s" s="1" r="A1">
        <v>843</v>
      </c>
      <c t="s" s="2" r="B1">
        <v>1</v>
      </c>
    </row>
    <row spans="1:4" r="2">
      <c t="s" s="2" r="B2">
        <v>2</v>
      </c>
      <c t="s" s="2" r="C2">
        <v>844</v>
      </c>
      <c t="s" s="2" r="D2">
        <v>793</v>
      </c>
    </row>
    <row spans="1:4" r="3">
      <c t="s" s="3" r="A3">
        <v>797</v>
      </c>
    </row>
    <row spans="1:4" r="4">
      <c t="s" s="4" r="A4">
        <v>845</v>
      </c>
      <c t="n" s="8" r="B4">
        <v>630800</v>
      </c>
    </row>
    <row spans="1:4" r="5">
      <c t="s" s="4" r="A5">
        <v>846</v>
      </c>
      <c t="n" s="8" r="B5">
        <v>745580</v>
      </c>
    </row>
    <row spans="1:4" r="6">
      <c t="s" s="4" r="A6">
        <v>847</v>
      </c>
    </row>
    <row spans="1:4" r="7">
      <c t="s" s="3" r="A7">
        <v>797</v>
      </c>
    </row>
    <row spans="1:4" r="8">
      <c t="s" s="4" r="A8">
        <v>845</v>
      </c>
      <c t="n" s="8" r="C8">
        <v>630800</v>
      </c>
    </row>
    <row spans="1:4" r="9">
      <c t="s" s="4" r="A9">
        <v>848</v>
      </c>
      <c t="s" s="4" r="B9">
        <v>849</v>
      </c>
    </row>
    <row spans="1:4" r="10">
      <c t="s" s="4" r="A10">
        <v>850</v>
      </c>
    </row>
    <row spans="1:4" r="11">
      <c t="s" s="3" r="A11">
        <v>797</v>
      </c>
    </row>
    <row spans="1:4" r="12">
      <c t="s" s="4" r="A12">
        <v>851</v>
      </c>
      <c t="s" s="4" r="D12">
        <v>6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2</v>
      </c>
    </row>
    <row spans="1:3" r="2">
      <c t="s" s="3" r="A2">
        <v>824</v>
      </c>
    </row>
    <row spans="1:3" r="3">
      <c t="s" s="4" r="A3">
        <v>825</v>
      </c>
      <c t="n" s="8" r="B3">
        <v>500175</v>
      </c>
    </row>
    <row spans="1:3" r="4">
      <c t="s" s="4" r="A4">
        <v>48</v>
      </c>
      <c t="n" s="6" r="B4">
        <v>579101</v>
      </c>
      <c t="n" s="8" r="C4">
        <v>0</v>
      </c>
    </row>
    <row spans="1:3" r="5">
      <c t="s" s="4" r="A5">
        <v>130</v>
      </c>
      <c t="n" s="6" r="B5">
        <v>1079276</v>
      </c>
    </row>
    <row spans="1:3" r="6">
      <c t="s" s="4" r="A6">
        <v>37</v>
      </c>
      <c t="n" s="6" r="B6">
        <v>27980</v>
      </c>
      <c t="n" s="6" r="C6">
        <v>4804</v>
      </c>
    </row>
    <row spans="1:3" r="7">
      <c t="s" s="4" r="A7">
        <v>43</v>
      </c>
      <c t="n" s="6" r="B7">
        <v>55482</v>
      </c>
      <c t="n" s="8" r="C7">
        <v>64757</v>
      </c>
    </row>
    <row spans="1:3" r="8">
      <c t="s" s="4" r="A8">
        <v>827</v>
      </c>
    </row>
    <row spans="1:3" r="9">
      <c t="s" s="3" r="A9">
        <v>824</v>
      </c>
    </row>
    <row spans="1:3" r="10">
      <c t="s" s="4" r="A10">
        <v>825</v>
      </c>
      <c t="n" s="6" r="B10">
        <v>0</v>
      </c>
    </row>
    <row spans="1:3" r="11">
      <c t="s" s="4" r="A11">
        <v>48</v>
      </c>
      <c t="n" s="6" r="B11">
        <v>579101</v>
      </c>
    </row>
    <row spans="1:3" r="12">
      <c t="s" s="4" r="A12">
        <v>130</v>
      </c>
      <c t="n" s="6" r="B12">
        <v>579101</v>
      </c>
    </row>
    <row spans="1:3" r="13">
      <c t="s" s="4" r="A13">
        <v>519</v>
      </c>
    </row>
    <row spans="1:3" r="14">
      <c t="s" s="3" r="A14">
        <v>824</v>
      </c>
    </row>
    <row spans="1:3" r="15">
      <c t="s" s="4" r="A15">
        <v>825</v>
      </c>
      <c t="n" s="6" r="B15">
        <v>500175</v>
      </c>
    </row>
    <row spans="1:3" r="16">
      <c t="s" s="4" r="A16">
        <v>48</v>
      </c>
      <c t="n" s="6" r="B16">
        <v>0</v>
      </c>
    </row>
    <row spans="1:3" r="17">
      <c t="s" s="4" r="A17">
        <v>130</v>
      </c>
      <c t="n" s="6" r="B17">
        <v>500175</v>
      </c>
    </row>
    <row spans="1:3" r="18">
      <c t="s" s="4" r="A18">
        <v>853</v>
      </c>
    </row>
    <row spans="1:3" r="19">
      <c t="s" s="3" r="A19">
        <v>824</v>
      </c>
    </row>
    <row spans="1:3" r="20">
      <c t="s" s="4" r="A20">
        <v>825</v>
      </c>
      <c t="n" s="6" r="B20">
        <v>500175</v>
      </c>
    </row>
    <row spans="1:3" r="21">
      <c t="s" s="4" r="A21">
        <v>48</v>
      </c>
      <c t="n" s="6" r="B21">
        <v>579101</v>
      </c>
    </row>
    <row spans="1:3" r="22">
      <c t="s" s="4" r="A22">
        <v>130</v>
      </c>
      <c t="n" s="6" r="B22">
        <v>1079276</v>
      </c>
    </row>
    <row spans="1:3" r="23">
      <c t="s" s="4" r="A23">
        <v>81</v>
      </c>
      <c t="n" s="6" r="B23">
        <v>1610985</v>
      </c>
    </row>
    <row spans="1:3" r="24">
      <c t="s" s="4" r="A24">
        <v>37</v>
      </c>
      <c t="n" s="6" r="B24">
        <v>22439</v>
      </c>
    </row>
    <row spans="1:3" r="25">
      <c t="s" s="4" r="A25">
        <v>43</v>
      </c>
      <c t="n" s="6" r="B25">
        <v>103661</v>
      </c>
    </row>
    <row spans="1:3" r="26">
      <c t="s" s="4" r="A26">
        <v>130</v>
      </c>
      <c t="n" s="6" r="B26">
        <v>1737085</v>
      </c>
    </row>
    <row spans="1:3" r="27">
      <c t="s" s="4" r="A27">
        <v>854</v>
      </c>
    </row>
    <row spans="1:3" r="28">
      <c t="s" s="3" r="A28">
        <v>824</v>
      </c>
    </row>
    <row spans="1:3" r="29">
      <c t="s" s="4" r="A29">
        <v>825</v>
      </c>
      <c t="n" s="6" r="B29">
        <v>0</v>
      </c>
    </row>
    <row spans="1:3" r="30">
      <c t="s" s="4" r="A30">
        <v>48</v>
      </c>
      <c t="n" s="6" r="B30">
        <v>579101</v>
      </c>
    </row>
    <row spans="1:3" r="31">
      <c t="s" s="4" r="A31">
        <v>130</v>
      </c>
      <c t="n" s="6" r="B31">
        <v>579101</v>
      </c>
    </row>
    <row spans="1:3" r="32">
      <c t="s" s="4" r="A32">
        <v>81</v>
      </c>
      <c t="n" s="6" r="B32">
        <v>687298</v>
      </c>
    </row>
    <row spans="1:3" r="33">
      <c t="s" s="4" r="A33">
        <v>37</v>
      </c>
      <c t="n" s="6" r="B33">
        <v>9996</v>
      </c>
    </row>
    <row spans="1:3" r="34">
      <c t="s" s="4" r="A34">
        <v>43</v>
      </c>
      <c t="n" s="6" r="B34">
        <v>45566</v>
      </c>
    </row>
    <row spans="1:3" r="35">
      <c t="s" s="4" r="A35">
        <v>130</v>
      </c>
      <c t="n" s="6" r="B35">
        <v>742860</v>
      </c>
    </row>
    <row spans="1:3" r="36">
      <c t="s" s="4" r="A36">
        <v>855</v>
      </c>
    </row>
    <row spans="1:3" r="37">
      <c t="s" s="3" r="A37">
        <v>824</v>
      </c>
    </row>
    <row spans="1:3" r="38">
      <c t="s" s="4" r="A38">
        <v>825</v>
      </c>
      <c t="n" s="6" r="B38">
        <v>500175</v>
      </c>
    </row>
    <row spans="1:3" r="39">
      <c t="s" s="4" r="A39">
        <v>48</v>
      </c>
      <c t="n" s="6" r="B39">
        <v>0</v>
      </c>
    </row>
    <row spans="1:3" r="40">
      <c t="s" s="4" r="A40">
        <v>130</v>
      </c>
      <c t="n" s="6" r="B40">
        <v>500175</v>
      </c>
    </row>
    <row spans="1:3" r="41">
      <c t="s" s="4" r="A41">
        <v>81</v>
      </c>
      <c t="n" s="6" r="B41">
        <v>923687</v>
      </c>
    </row>
    <row spans="1:3" r="42">
      <c t="s" s="4" r="A42">
        <v>37</v>
      </c>
      <c t="n" s="6" r="B42">
        <v>12443</v>
      </c>
    </row>
    <row spans="1:3" r="43">
      <c t="s" s="4" r="A43">
        <v>43</v>
      </c>
      <c t="n" s="6" r="B43">
        <v>58095</v>
      </c>
    </row>
    <row spans="1:3" r="44">
      <c t="s" s="4" r="A44">
        <v>130</v>
      </c>
      <c t="n" s="8" r="B44">
        <v>9942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56</v>
      </c>
      <c t="s" s="2" r="B1">
        <v>793</v>
      </c>
      <c t="s" s="2" r="C1">
        <v>2</v>
      </c>
      <c t="s" s="2" r="D1">
        <v>4</v>
      </c>
      <c t="s" s="2" r="E1">
        <v>794</v>
      </c>
      <c t="s" s="2" r="F1">
        <v>795</v>
      </c>
    </row>
    <row spans="1:6" r="2">
      <c t="s" s="4" r="A2">
        <v>576</v>
      </c>
    </row>
    <row spans="1:6" r="3">
      <c t="s" s="3" r="A3">
        <v>857</v>
      </c>
    </row>
    <row spans="1:6" r="4">
      <c t="s" s="4" r="A4">
        <v>802</v>
      </c>
      <c t="n" s="7" r="B4">
        <v>630.8</v>
      </c>
      <c t="n" s="8" r="E4">
        <v>701</v>
      </c>
      <c t="n" s="8" r="F4">
        <v>738</v>
      </c>
    </row>
    <row spans="1:6" r="5">
      <c t="s" s="4" r="A5">
        <v>858</v>
      </c>
      <c t="n" s="8" r="C5">
        <v>58</v>
      </c>
      <c t="n" s="8" r="D5">
        <v>77</v>
      </c>
    </row>
    <row spans="1:6" r="6">
      <c t="s" s="4" r="A6">
        <v>859</v>
      </c>
      <c t="s" s="4" r="C6">
        <v>860</v>
      </c>
      <c t="s" s="4" r="D6">
        <v>861</v>
      </c>
    </row>
    <row spans="1:6" r="7">
      <c t="s" s="4" r="A7">
        <v>801</v>
      </c>
      <c t="n" s="6" r="B7">
        <v>714</v>
      </c>
    </row>
    <row spans="1:6" r="8">
      <c t="s" s="4" r="A8">
        <v>862</v>
      </c>
      <c t="n" s="7" r="C8">
        <v>687.3</v>
      </c>
    </row>
    <row spans="1:6" r="9">
      <c t="s" s="4" r="A9">
        <v>803</v>
      </c>
      <c t="n" s="8" r="B9">
        <v>623</v>
      </c>
    </row>
    <row spans="1:6" r="10">
      <c t="s" s="4" r="A10">
        <v>805</v>
      </c>
    </row>
    <row spans="1:6" r="11">
      <c t="s" s="3" r="A11">
        <v>857</v>
      </c>
    </row>
    <row spans="1:6" r="12">
      <c t="s" s="4" r="A12">
        <v>806</v>
      </c>
      <c t="s" s="4" r="B12">
        <v>741</v>
      </c>
    </row>
    <row spans="1:6" r="13">
      <c t="s" s="4" r="A13">
        <v>809</v>
      </c>
    </row>
    <row spans="1:6" r="14">
      <c t="s" s="3" r="A14">
        <v>857</v>
      </c>
    </row>
    <row spans="1:6" r="15">
      <c t="s" s="4" r="A15">
        <v>806</v>
      </c>
      <c t="s" s="4" r="B15">
        <v>493</v>
      </c>
    </row>
    <row spans="1:6" r="16">
      <c t="s" s="4" r="A16">
        <v>810</v>
      </c>
    </row>
    <row spans="1:6" r="17">
      <c t="s" s="3" r="A17">
        <v>857</v>
      </c>
    </row>
    <row spans="1:6" r="18">
      <c t="s" s="4" r="A18">
        <v>806</v>
      </c>
      <c t="s" s="4" r="B18">
        <v>4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2</v>
      </c>
      <c t="s" s="2" r="D2">
        <v>68</v>
      </c>
    </row>
    <row spans="1:4" r="3">
      <c t="s" s="3" r="A3">
        <v>173</v>
      </c>
    </row>
    <row spans="1:4" r="4">
      <c t="s" s="4" r="A4">
        <v>107</v>
      </c>
      <c t="n" s="8" r="B4">
        <v>274284</v>
      </c>
      <c t="n" s="8" r="C4">
        <v>193785</v>
      </c>
      <c t="n" s="8" r="D4">
        <v>257593</v>
      </c>
    </row>
    <row spans="1:4" r="5">
      <c t="s" s="3" r="A5">
        <v>174</v>
      </c>
    </row>
    <row spans="1:4" r="6">
      <c t="s" s="4" r="A6">
        <v>175</v>
      </c>
      <c t="n" s="6" r="B6">
        <v>90055</v>
      </c>
      <c t="n" s="6" r="C6">
        <v>85529</v>
      </c>
      <c t="n" s="6" r="D6">
        <v>69339</v>
      </c>
    </row>
    <row spans="1:4" r="7">
      <c t="s" s="4" r="A7">
        <v>176</v>
      </c>
      <c t="n" s="6" r="B7">
        <v>-77227</v>
      </c>
      <c t="n" s="6" r="C7">
        <v>-40888</v>
      </c>
      <c t="n" s="6" r="D7">
        <v>14567</v>
      </c>
    </row>
    <row spans="1:4" r="8">
      <c t="s" s="4" r="A8">
        <v>177</v>
      </c>
      <c t="n" s="6" r="B8">
        <v>10510</v>
      </c>
      <c t="n" s="6" r="C8">
        <v>10164</v>
      </c>
      <c t="n" s="6" r="D8">
        <v>9754</v>
      </c>
    </row>
    <row spans="1:4" r="9">
      <c t="s" s="4" r="A9">
        <v>178</v>
      </c>
      <c t="n" s="6" r="B9">
        <v>2337</v>
      </c>
      <c t="n" s="6" r="C9">
        <v>0</v>
      </c>
      <c t="n" s="6" r="D9">
        <v>0</v>
      </c>
    </row>
    <row spans="1:4" r="10">
      <c t="s" s="4" r="A10">
        <v>179</v>
      </c>
      <c t="n" s="6" r="B10">
        <v>3746</v>
      </c>
      <c t="n" s="6" r="C10">
        <v>1995</v>
      </c>
      <c t="n" s="6" r="D10">
        <v>2199</v>
      </c>
    </row>
    <row spans="1:4" r="11">
      <c t="s" s="4" r="A11">
        <v>180</v>
      </c>
      <c t="n" s="6" r="B11">
        <v>1716</v>
      </c>
      <c t="n" s="6" r="C11">
        <v>633</v>
      </c>
      <c t="n" s="6" r="D11">
        <v>-7187</v>
      </c>
    </row>
    <row spans="1:4" r="12">
      <c t="s" s="4" r="A12">
        <v>181</v>
      </c>
      <c t="n" s="6" r="B12">
        <v>-5398</v>
      </c>
      <c t="n" s="6" r="C12">
        <v>-5904</v>
      </c>
      <c t="n" s="6" r="D12">
        <v>0</v>
      </c>
    </row>
    <row spans="1:4" r="13">
      <c t="s" s="4" r="A13">
        <v>182</v>
      </c>
      <c t="n" s="6" r="B13">
        <v>7437</v>
      </c>
      <c t="n" s="6" r="C13">
        <v>6099</v>
      </c>
      <c t="n" s="6" r="D13">
        <v>5059</v>
      </c>
    </row>
    <row spans="1:4" r="14">
      <c t="s" s="4" r="A14">
        <v>183</v>
      </c>
      <c t="n" s="6" r="B14">
        <v>1480</v>
      </c>
      <c t="n" s="6" r="C14">
        <v>3290</v>
      </c>
      <c t="n" s="6" r="D14">
        <v>3317</v>
      </c>
    </row>
    <row spans="1:4" r="15">
      <c t="s" s="4" r="A15">
        <v>161</v>
      </c>
      <c t="n" s="6" r="B15">
        <v>21598</v>
      </c>
      <c t="n" s="6" r="C15">
        <v>24971</v>
      </c>
      <c t="n" s="6" r="D15">
        <v>15681</v>
      </c>
    </row>
    <row spans="1:4" r="16">
      <c t="s" s="4" r="A16">
        <v>184</v>
      </c>
      <c t="n" s="6" r="B16">
        <v>-2500</v>
      </c>
      <c t="n" s="6" r="C16">
        <v>1214</v>
      </c>
      <c t="n" s="6" r="D16">
        <v>-324</v>
      </c>
    </row>
    <row spans="1:4" r="17">
      <c t="s" s="4" r="A17">
        <v>185</v>
      </c>
      <c t="n" s="6" r="B17">
        <v>0</v>
      </c>
      <c t="n" s="6" r="C17">
        <v>0</v>
      </c>
      <c t="n" s="6" r="D17">
        <v>-63813</v>
      </c>
    </row>
    <row spans="1:4" r="18">
      <c t="s" s="4" r="A18">
        <v>186</v>
      </c>
      <c t="n" s="6" r="B18">
        <v>-135358</v>
      </c>
      <c t="n" s="6" r="C18">
        <v>-121359</v>
      </c>
      <c t="n" s="6" r="D18">
        <v>-196593</v>
      </c>
    </row>
    <row spans="1:4" r="19">
      <c t="s" s="4" r="A19">
        <v>187</v>
      </c>
      <c t="n" s="6" r="B19">
        <v>-306</v>
      </c>
      <c t="n" s="6" r="C19">
        <v>0</v>
      </c>
      <c t="n" s="6" r="D19">
        <v>1046</v>
      </c>
    </row>
    <row spans="1:4" r="20">
      <c t="s" s="3" r="A20">
        <v>188</v>
      </c>
    </row>
    <row spans="1:4" r="21">
      <c t="s" s="4" r="A21">
        <v>189</v>
      </c>
      <c t="n" s="6" r="B21">
        <v>55</v>
      </c>
      <c t="n" s="6" r="C21">
        <v>6519</v>
      </c>
      <c t="n" s="6" r="D21">
        <v>3628</v>
      </c>
    </row>
    <row spans="1:4" r="22">
      <c t="s" s="4" r="A22">
        <v>190</v>
      </c>
      <c t="n" s="6" r="B22">
        <v>-55</v>
      </c>
      <c t="n" s="6" r="C22">
        <v>-6519</v>
      </c>
      <c t="n" s="6" r="D22">
        <v>-3628</v>
      </c>
    </row>
    <row spans="1:4" r="23">
      <c t="s" s="4" r="A23">
        <v>191</v>
      </c>
      <c t="n" s="6" r="B23">
        <v>-377648</v>
      </c>
      <c t="n" s="6" r="C23">
        <v>-331014</v>
      </c>
      <c t="n" s="6" r="D23">
        <v>-281856</v>
      </c>
    </row>
    <row spans="1:4" r="24">
      <c t="s" s="4" r="A24">
        <v>192</v>
      </c>
      <c t="n" s="6" r="B24">
        <v>-737</v>
      </c>
      <c t="n" s="6" r="C24">
        <v>-493</v>
      </c>
      <c t="n" s="6" r="D24">
        <v>136</v>
      </c>
    </row>
    <row spans="1:4" r="25">
      <c t="s" s="4" r="A25">
        <v>193</v>
      </c>
      <c t="n" s="6" r="B25">
        <v>17634</v>
      </c>
      <c t="n" s="6" r="C25">
        <v>-72435</v>
      </c>
      <c t="n" s="6" r="D25">
        <v>-39</v>
      </c>
    </row>
    <row spans="1:4" r="26">
      <c t="s" s="4" r="A26">
        <v>194</v>
      </c>
      <c t="n" s="6" r="B26">
        <v>59633</v>
      </c>
      <c t="n" s="6" r="C26">
        <v>44724</v>
      </c>
      <c t="n" s="6" r="D26">
        <v>0</v>
      </c>
    </row>
    <row spans="1:4" r="27">
      <c t="s" s="4" r="A27">
        <v>195</v>
      </c>
      <c t="n" s="6" r="B27">
        <v>-18070</v>
      </c>
      <c t="n" s="6" r="C27">
        <v>-24959</v>
      </c>
      <c t="n" s="6" r="D27">
        <v>-2357</v>
      </c>
    </row>
    <row spans="1:4" r="28">
      <c t="s" s="4" r="A28">
        <v>196</v>
      </c>
      <c t="n" s="6" r="B28">
        <v>56813</v>
      </c>
      <c t="n" s="6" r="C28">
        <v>-221222</v>
      </c>
      <c t="n" s="6" r="D28">
        <v>56784</v>
      </c>
    </row>
    <row spans="1:4" r="29">
      <c t="s" s="4" r="A29">
        <v>197</v>
      </c>
      <c t="n" s="6" r="B29">
        <v>303</v>
      </c>
      <c t="n" s="6" r="C29">
        <v>2985</v>
      </c>
      <c t="n" s="6" r="D29">
        <v>239</v>
      </c>
    </row>
    <row spans="1:4" r="30">
      <c t="s" s="4" r="A30">
        <v>198</v>
      </c>
      <c t="n" s="6" r="B30">
        <v>-6774</v>
      </c>
      <c t="n" s="6" r="C30">
        <v>8764</v>
      </c>
      <c t="n" s="6" r="D30">
        <v>147379</v>
      </c>
    </row>
    <row spans="1:4" r="31">
      <c t="s" s="4" r="A31">
        <v>199</v>
      </c>
      <c t="n" s="6" r="B31">
        <v>-14731</v>
      </c>
      <c t="n" s="6" r="C31">
        <v>-2652</v>
      </c>
      <c t="n" s="6" r="D31">
        <v>39096</v>
      </c>
    </row>
    <row spans="1:4" r="32">
      <c t="s" s="4" r="A32">
        <v>200</v>
      </c>
      <c t="n" s="6" r="B32">
        <v>-365487</v>
      </c>
      <c t="n" s="6" r="C32">
        <v>-630558</v>
      </c>
      <c t="n" s="6" r="D32">
        <v>-187573</v>
      </c>
    </row>
    <row spans="1:4" r="33">
      <c t="s" s="4" r="A33">
        <v>201</v>
      </c>
      <c t="n" s="6" r="B33">
        <v>-91203</v>
      </c>
      <c t="n" s="6" r="C33">
        <v>-436773</v>
      </c>
      <c t="n" s="6" r="D33">
        <v>70020</v>
      </c>
    </row>
    <row spans="1:4" r="34">
      <c t="s" s="3" r="A34">
        <v>202</v>
      </c>
    </row>
    <row spans="1:4" r="35">
      <c t="s" s="4" r="A35">
        <v>203</v>
      </c>
      <c t="n" s="6" r="B35">
        <v>-4366651</v>
      </c>
      <c t="n" s="6" r="C35">
        <v>-4094790</v>
      </c>
      <c t="n" s="6" r="D35">
        <v>-4387093</v>
      </c>
    </row>
    <row spans="1:4" r="36">
      <c t="s" s="4" r="A36">
        <v>204</v>
      </c>
      <c t="n" s="6" r="B36">
        <v>1547373</v>
      </c>
      <c t="n" s="6" r="C36">
        <v>2001625</v>
      </c>
      <c t="n" s="6" r="D36">
        <v>2546940</v>
      </c>
    </row>
    <row spans="1:4" r="37">
      <c t="s" s="4" r="A37">
        <v>205</v>
      </c>
      <c t="n" s="6" r="B37">
        <v>111580</v>
      </c>
      <c t="n" s="6" r="C37">
        <v>127869</v>
      </c>
      <c t="n" s="6" r="D37">
        <v>82615</v>
      </c>
    </row>
    <row spans="1:4" r="38">
      <c t="s" s="4" r="A38">
        <v>206</v>
      </c>
      <c t="n" s="6" r="B38">
        <v>913005</v>
      </c>
      <c t="n" s="6" r="C38">
        <v>638321</v>
      </c>
      <c t="n" s="6" r="D38">
        <v>490791</v>
      </c>
    </row>
    <row spans="1:4" r="39">
      <c t="s" s="4" r="A39">
        <v>207</v>
      </c>
      <c t="n" s="6" r="B39">
        <v>-22439</v>
      </c>
      <c t="n" s="6" r="C39">
        <v>0</v>
      </c>
      <c t="n" s="6" r="D39">
        <v>0</v>
      </c>
    </row>
    <row spans="1:4" r="40">
      <c t="s" s="4" r="A40">
        <v>208</v>
      </c>
      <c t="n" s="6" r="B40">
        <v>-64112</v>
      </c>
      <c t="n" s="6" r="C40">
        <v>-72049</v>
      </c>
      <c t="n" s="6" r="D40">
        <v>-62097</v>
      </c>
    </row>
    <row spans="1:4" r="41">
      <c t="s" s="4" r="A41">
        <v>209</v>
      </c>
      <c t="n" s="6" r="B41">
        <v>33735</v>
      </c>
      <c t="n" s="6" r="C41">
        <v>10653</v>
      </c>
      <c t="n" s="6" r="D41">
        <v>597728</v>
      </c>
    </row>
    <row spans="1:4" r="42">
      <c t="s" s="4" r="A42">
        <v>210</v>
      </c>
      <c t="n" s="6" r="B42">
        <v>-1847509</v>
      </c>
      <c t="n" s="6" r="C42">
        <v>-1388371</v>
      </c>
      <c t="n" s="6" r="D42">
        <v>-731116</v>
      </c>
    </row>
    <row spans="1:4" r="43">
      <c t="s" s="3" r="A43">
        <v>211</v>
      </c>
    </row>
    <row spans="1:4" r="44">
      <c t="s" s="4" r="A44">
        <v>212</v>
      </c>
      <c t="n" s="6" r="B44">
        <v>-4098</v>
      </c>
      <c t="n" s="6" r="C44">
        <v>-15098</v>
      </c>
      <c t="n" s="6" r="D44">
        <v>-12114</v>
      </c>
    </row>
    <row spans="1:4" r="45">
      <c t="s" s="4" r="A45">
        <v>213</v>
      </c>
      <c t="n" s="6" r="B45">
        <v>611643</v>
      </c>
      <c t="n" s="6" r="C45">
        <v>340225</v>
      </c>
      <c t="n" s="6" r="D45">
        <v>535456</v>
      </c>
    </row>
    <row spans="1:4" r="46">
      <c t="s" s="4" r="A46">
        <v>214</v>
      </c>
      <c t="n" s="6" r="B46">
        <v>324518</v>
      </c>
      <c t="n" s="6" r="C46">
        <v>1207487</v>
      </c>
      <c t="n" s="6" r="D46">
        <v>1126673</v>
      </c>
    </row>
    <row spans="1:4" r="47">
      <c t="s" s="4" r="A47">
        <v>215</v>
      </c>
      <c t="n" s="6" r="B47">
        <v>620681</v>
      </c>
      <c t="n" s="6" r="C47">
        <v>0</v>
      </c>
      <c t="n" s="6" r="D47">
        <v>0</v>
      </c>
    </row>
    <row spans="1:4" r="48">
      <c t="s" s="4" r="A48">
        <v>216</v>
      </c>
      <c t="n" s="6" r="B48">
        <v>-41976</v>
      </c>
      <c t="n" s="6" r="C48">
        <v>0</v>
      </c>
      <c t="n" s="6" r="D48">
        <v>0</v>
      </c>
    </row>
    <row spans="1:4" r="49">
      <c t="s" s="4" r="A49">
        <v>217</v>
      </c>
      <c t="n" s="6" r="B49">
        <v>1210180</v>
      </c>
      <c t="n" s="6" r="C49">
        <v>0</v>
      </c>
      <c t="n" s="6" r="D49">
        <v>0</v>
      </c>
    </row>
    <row spans="1:4" r="50">
      <c t="s" s="4" r="A50">
        <v>218</v>
      </c>
      <c t="n" s="6" r="B50">
        <v>-710005</v>
      </c>
      <c t="n" s="6" r="C50">
        <v>0</v>
      </c>
      <c t="n" s="6" r="D50">
        <v>0</v>
      </c>
    </row>
    <row spans="1:4" r="51">
      <c t="s" s="4" r="A51">
        <v>219</v>
      </c>
      <c t="n" s="6" r="B51">
        <v>-2337</v>
      </c>
      <c t="n" s="6" r="C51">
        <v>0</v>
      </c>
      <c t="n" s="6" r="D51">
        <v>0</v>
      </c>
    </row>
    <row spans="1:4" r="52">
      <c t="s" s="4" r="A52">
        <v>220</v>
      </c>
      <c t="n" s="6" r="B52">
        <v>0</v>
      </c>
      <c t="n" s="6" r="C52">
        <v>-5633</v>
      </c>
      <c t="n" s="6" r="D52">
        <v>-126923</v>
      </c>
    </row>
    <row spans="1:4" r="53">
      <c t="s" s="4" r="A53">
        <v>221</v>
      </c>
      <c t="n" s="6" r="B53">
        <v>0</v>
      </c>
      <c t="n" s="6" r="C53">
        <v>472718</v>
      </c>
      <c t="n" s="6" r="D53">
        <v>0</v>
      </c>
    </row>
    <row spans="1:4" r="54">
      <c t="s" s="4" r="A54">
        <v>222</v>
      </c>
      <c t="n" s="6" r="B54">
        <v>0</v>
      </c>
      <c t="n" s="6" r="C54">
        <v>12022</v>
      </c>
      <c t="n" s="6" r="D54">
        <v>-164471</v>
      </c>
    </row>
    <row spans="1:4" r="55">
      <c t="s" s="4" r="A55">
        <v>223</v>
      </c>
      <c t="n" s="6" r="B55">
        <v>6140</v>
      </c>
      <c t="n" s="6" r="C55">
        <v>3271</v>
      </c>
      <c t="n" s="6" r="D55">
        <v>6258</v>
      </c>
    </row>
    <row spans="1:4" r="56">
      <c t="s" s="4" r="A56">
        <v>224</v>
      </c>
      <c t="n" s="6" r="B56">
        <v>-19595</v>
      </c>
      <c t="n" s="6" r="C56">
        <v>-12933</v>
      </c>
      <c t="n" s="6" r="D56">
        <v>0</v>
      </c>
    </row>
    <row spans="1:4" r="57">
      <c t="s" s="4" r="A57">
        <v>225</v>
      </c>
      <c t="n" s="6" r="B57">
        <v>0</v>
      </c>
      <c t="n" s="6" r="C57">
        <v>0</v>
      </c>
      <c t="n" s="6" r="D57">
        <v>-120000</v>
      </c>
    </row>
    <row spans="1:4" r="58">
      <c t="s" s="4" r="A58">
        <v>226</v>
      </c>
      <c t="n" s="6" r="B58">
        <v>1995151</v>
      </c>
      <c t="n" s="6" r="C58">
        <v>2002059</v>
      </c>
      <c t="n" s="6" r="D58">
        <v>1244879</v>
      </c>
    </row>
    <row spans="1:4" r="59">
      <c t="s" s="4" r="A59">
        <v>227</v>
      </c>
      <c t="n" s="6" r="B59">
        <v>56439</v>
      </c>
      <c t="n" s="6" r="C59">
        <v>176915</v>
      </c>
      <c t="n" s="6" r="D59">
        <v>583783</v>
      </c>
    </row>
    <row spans="1:4" r="60">
      <c t="s" s="4" r="A60">
        <v>228</v>
      </c>
      <c t="n" s="6" r="B60">
        <v>2359780</v>
      </c>
      <c t="n" s="6" r="C60">
        <v>2182865</v>
      </c>
      <c t="n" s="6" r="D60">
        <v>1599082</v>
      </c>
    </row>
    <row spans="1:4" r="61">
      <c t="s" s="4" r="A61">
        <v>229</v>
      </c>
      <c t="n" s="6" r="B61">
        <v>2416219</v>
      </c>
      <c t="n" s="6" r="C61">
        <v>2359780</v>
      </c>
      <c t="n" s="6" r="D61">
        <v>2182865</v>
      </c>
    </row>
    <row spans="1:4" r="62">
      <c t="s" s="3" r="A62">
        <v>230</v>
      </c>
    </row>
    <row spans="1:4" r="63">
      <c t="s" s="4" r="A63">
        <v>231</v>
      </c>
      <c t="n" s="6" r="B63">
        <v>111563</v>
      </c>
      <c t="n" s="6" r="C63">
        <v>90329</v>
      </c>
      <c t="n" s="6" r="D63">
        <v>76901</v>
      </c>
    </row>
    <row spans="1:4" r="64">
      <c t="s" s="4" r="A64">
        <v>232</v>
      </c>
      <c t="n" s="6" r="B64">
        <v>205698</v>
      </c>
      <c t="n" s="6" r="C64">
        <v>401834</v>
      </c>
      <c t="n" s="6" r="D64">
        <v>81194</v>
      </c>
    </row>
    <row spans="1:4" r="65">
      <c t="s" s="4" r="A65">
        <v>233</v>
      </c>
      <c t="n" s="8" r="B65">
        <v>-25151</v>
      </c>
      <c t="n" s="8" r="C65">
        <v>-3015</v>
      </c>
      <c t="n" s="8" r="D65">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3</v>
      </c>
      <c t="s" s="2" r="B1">
        <v>2</v>
      </c>
      <c t="s" s="2" r="C1">
        <v>32</v>
      </c>
    </row>
    <row spans="1:3" r="2">
      <c t="s" s="3" r="A2">
        <v>263</v>
      </c>
    </row>
    <row spans="1:3" r="3">
      <c t="s" s="4" r="A3">
        <v>864</v>
      </c>
      <c t="n" s="8" r="B3">
        <v>50100</v>
      </c>
      <c t="n" s="8" r="C3">
        <v>60800</v>
      </c>
    </row>
    <row spans="1:3" r="4">
      <c t="s" s="4" r="A4">
        <v>865</v>
      </c>
      <c t="n" s="6" r="B4">
        <v>15000</v>
      </c>
    </row>
    <row spans="1:3" r="5">
      <c t="s" s="4" r="A5">
        <v>866</v>
      </c>
      <c t="n" s="6" r="B5">
        <v>1070</v>
      </c>
      <c t="n" s="6" r="C5">
        <v>900</v>
      </c>
    </row>
    <row spans="1:3" r="6">
      <c t="s" s="4" r="A6">
        <v>867</v>
      </c>
      <c t="n" s="8" r="B6">
        <v>54845</v>
      </c>
      <c t="n" s="8" r="C6">
        <v>724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8</v>
      </c>
      <c t="s" s="2" r="B1">
        <v>2</v>
      </c>
      <c t="s" s="2" r="C1">
        <v>32</v>
      </c>
    </row>
    <row spans="1:3" r="2">
      <c t="s" s="3" r="A2">
        <v>869</v>
      </c>
    </row>
    <row spans="1:3" r="3">
      <c t="s" s="4" r="A3">
        <v>870</v>
      </c>
      <c t="n" s="8" r="B3">
        <v>15314</v>
      </c>
      <c t="n" s="8" r="C3">
        <v>5238</v>
      </c>
    </row>
    <row spans="1:3" r="4">
      <c t="s" s="4" r="A4">
        <v>871</v>
      </c>
      <c t="n" s="6" r="B4">
        <v>-30497</v>
      </c>
      <c t="n" s="6" r="C4">
        <v>-28688</v>
      </c>
    </row>
    <row spans="1:3" r="5">
      <c t="s" s="4" r="A5">
        <v>872</v>
      </c>
    </row>
    <row spans="1:3" r="6">
      <c t="s" s="3" r="A6">
        <v>869</v>
      </c>
    </row>
    <row spans="1:3" r="7">
      <c t="s" s="4" r="A7">
        <v>870</v>
      </c>
      <c t="n" s="6" r="B7">
        <v>15314</v>
      </c>
      <c t="n" s="6" r="C7">
        <v>5238</v>
      </c>
    </row>
    <row spans="1:3" r="8">
      <c t="s" s="4" r="A8">
        <v>871</v>
      </c>
      <c t="n" s="6" r="B8">
        <v>-30497</v>
      </c>
      <c t="n" s="6" r="C8">
        <v>-28688</v>
      </c>
    </row>
    <row spans="1:3" r="9">
      <c t="s" s="4" r="A9">
        <v>873</v>
      </c>
      <c t="n" s="6" r="B9">
        <v>-15183</v>
      </c>
      <c t="n" s="6" r="C9">
        <v>-23450</v>
      </c>
    </row>
    <row spans="1:3" r="10">
      <c t="s" s="4" r="A10">
        <v>874</v>
      </c>
    </row>
    <row spans="1:3" r="11">
      <c t="s" s="3" r="A11">
        <v>869</v>
      </c>
    </row>
    <row spans="1:3" r="12">
      <c t="s" s="4" r="A12">
        <v>870</v>
      </c>
      <c t="n" s="6" r="B12">
        <v>83</v>
      </c>
      <c t="n" s="6" r="C12">
        <v>226</v>
      </c>
    </row>
    <row spans="1:3" r="13">
      <c t="s" s="4" r="A13">
        <v>871</v>
      </c>
      <c t="n" s="6" r="B13">
        <v>-646</v>
      </c>
      <c t="n" s="6" r="C13">
        <v>-1370</v>
      </c>
    </row>
    <row spans="1:3" r="14">
      <c t="s" s="4" r="A14">
        <v>873</v>
      </c>
      <c t="n" s="6" r="B14">
        <v>-563</v>
      </c>
      <c t="n" s="6" r="C14">
        <v>-1144</v>
      </c>
    </row>
    <row spans="1:3" r="15">
      <c t="s" s="4" r="A15">
        <v>875</v>
      </c>
    </row>
    <row spans="1:3" r="16">
      <c t="s" s="3" r="A16">
        <v>869</v>
      </c>
    </row>
    <row spans="1:3" r="17">
      <c t="s" s="4" r="A17">
        <v>870</v>
      </c>
      <c t="n" s="6" r="B17">
        <v>0</v>
      </c>
      <c t="n" s="6" r="C17">
        <v>0</v>
      </c>
    </row>
    <row spans="1:3" r="18">
      <c t="s" s="4" r="A18">
        <v>871</v>
      </c>
      <c t="n" s="6" r="B18">
        <v>-27512</v>
      </c>
      <c t="n" s="6" r="C18">
        <v>-21435</v>
      </c>
    </row>
    <row spans="1:3" r="19">
      <c t="s" s="4" r="A19">
        <v>873</v>
      </c>
      <c t="n" s="6" r="B19">
        <v>-27512</v>
      </c>
      <c t="n" s="6" r="C19">
        <v>-21435</v>
      </c>
    </row>
    <row spans="1:3" r="20">
      <c t="s" s="4" r="A20">
        <v>876</v>
      </c>
    </row>
    <row spans="1:3" r="21">
      <c t="s" s="3" r="A21">
        <v>869</v>
      </c>
    </row>
    <row spans="1:3" r="22">
      <c t="s" s="4" r="A22">
        <v>870</v>
      </c>
      <c t="n" s="6" r="B22">
        <v>15231</v>
      </c>
      <c t="n" s="6" r="C22">
        <v>5012</v>
      </c>
    </row>
    <row spans="1:3" r="23">
      <c t="s" s="4" r="A23">
        <v>871</v>
      </c>
      <c t="n" s="6" r="B23">
        <v>-2339</v>
      </c>
      <c t="n" s="6" r="C23">
        <v>-5883</v>
      </c>
    </row>
    <row spans="1:3" r="24">
      <c t="s" s="4" r="A24">
        <v>873</v>
      </c>
      <c t="n" s="8" r="B24">
        <v>12892</v>
      </c>
      <c t="n" s="8" r="C24">
        <v>-8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32</v>
      </c>
    </row>
    <row spans="1:3" r="2">
      <c t="s" s="3" r="A2">
        <v>878</v>
      </c>
    </row>
    <row spans="1:3" r="3">
      <c t="s" s="4" r="A3">
        <v>871</v>
      </c>
      <c t="n" s="8" r="B3">
        <v>15314</v>
      </c>
      <c t="n" s="8" r="C3">
        <v>5238</v>
      </c>
    </row>
    <row spans="1:3" r="4">
      <c t="s" s="4" r="A4">
        <v>879</v>
      </c>
      <c t="n" s="6" r="B4">
        <v>-9278</v>
      </c>
      <c t="n" s="6" r="C4">
        <v>-4045</v>
      </c>
    </row>
    <row spans="1:3" r="5">
      <c t="s" s="4" r="A5">
        <v>880</v>
      </c>
      <c t="n" s="6" r="B5">
        <v>6036</v>
      </c>
      <c t="n" s="6" r="C5">
        <v>1193</v>
      </c>
    </row>
    <row spans="1:3" r="6">
      <c t="s" s="4" r="A6">
        <v>881</v>
      </c>
      <c t="n" s="6" r="B6">
        <v>-1070</v>
      </c>
      <c t="n" s="6" r="C6">
        <v>-900</v>
      </c>
    </row>
    <row spans="1:3" r="7">
      <c t="s" s="4" r="A7">
        <v>882</v>
      </c>
      <c t="n" s="6" r="B7">
        <v>4966</v>
      </c>
      <c t="n" s="6" r="C7">
        <v>293</v>
      </c>
    </row>
    <row spans="1:3" r="8">
      <c t="s" s="3" r="A8">
        <v>883</v>
      </c>
    </row>
    <row spans="1:3" r="9">
      <c t="s" s="4" r="A9">
        <v>871</v>
      </c>
      <c t="n" s="6" r="B9">
        <v>-30497</v>
      </c>
      <c t="n" s="6" r="C9">
        <v>-28688</v>
      </c>
    </row>
    <row spans="1:3" r="10">
      <c t="s" s="4" r="A10">
        <v>879</v>
      </c>
      <c t="n" s="6" r="B10">
        <v>9278</v>
      </c>
      <c t="n" s="6" r="C10">
        <v>4045</v>
      </c>
    </row>
    <row spans="1:3" r="11">
      <c t="s" s="4" r="A11">
        <v>880</v>
      </c>
      <c t="n" s="6" r="B11">
        <v>21219</v>
      </c>
      <c t="n" s="6" r="C11">
        <v>24643</v>
      </c>
    </row>
    <row spans="1:3" r="12">
      <c t="s" s="4" r="A12">
        <v>881</v>
      </c>
      <c t="n" s="6" r="B12">
        <v>54845</v>
      </c>
      <c t="n" s="6" r="C12">
        <v>72478</v>
      </c>
    </row>
    <row spans="1:3" r="13">
      <c t="s" s="4" r="A13">
        <v>882</v>
      </c>
      <c t="n" s="8" r="B13">
        <v>33626</v>
      </c>
      <c t="n" s="8" r="C13">
        <v>478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2</v>
      </c>
    </row>
    <row spans="1:3" r="2">
      <c t="s" s="3" r="A2">
        <v>885</v>
      </c>
    </row>
    <row spans="1:3" r="3">
      <c t="s" s="4" r="A3">
        <v>886</v>
      </c>
      <c t="n" s="8" r="B3">
        <v>5495857</v>
      </c>
      <c t="n" s="8" r="C3">
        <v>5124951</v>
      </c>
    </row>
    <row spans="1:3" r="4">
      <c t="s" s="4" r="A4">
        <v>887</v>
      </c>
    </row>
    <row spans="1:3" r="5">
      <c t="s" s="3" r="A5">
        <v>885</v>
      </c>
    </row>
    <row spans="1:3" r="6">
      <c t="s" s="4" r="A6">
        <v>886</v>
      </c>
      <c t="n" s="6" r="B6">
        <v>1305757</v>
      </c>
      <c t="n" s="6" r="C6">
        <v>973539</v>
      </c>
    </row>
    <row spans="1:3" r="7">
      <c t="s" s="4" r="A7">
        <v>888</v>
      </c>
    </row>
    <row spans="1:3" r="8">
      <c t="s" s="3" r="A8">
        <v>885</v>
      </c>
    </row>
    <row spans="1:3" r="9">
      <c t="s" s="4" r="A9">
        <v>886</v>
      </c>
      <c t="n" s="6" r="B9">
        <v>1109933</v>
      </c>
      <c t="n" s="6" r="C9">
        <v>1106920</v>
      </c>
    </row>
    <row spans="1:3" r="10">
      <c t="s" s="4" r="A10">
        <v>889</v>
      </c>
    </row>
    <row spans="1:3" r="11">
      <c t="s" s="3" r="A11">
        <v>885</v>
      </c>
    </row>
    <row spans="1:3" r="12">
      <c t="s" s="4" r="A12">
        <v>886</v>
      </c>
      <c t="n" s="8" r="B12">
        <v>3080167</v>
      </c>
      <c t="n" s="8" r="C12">
        <v>304449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0</v>
      </c>
      <c t="s" s="2" r="B1">
        <v>891</v>
      </c>
      <c t="s" s="2" r="J1">
        <v>1</v>
      </c>
    </row>
    <row spans="1:12" r="2">
      <c t="s" s="2" r="B2">
        <v>2</v>
      </c>
      <c t="s" s="2" r="C2">
        <v>892</v>
      </c>
      <c t="s" s="2" r="D2">
        <v>4</v>
      </c>
      <c t="s" s="2" r="E2">
        <v>893</v>
      </c>
      <c t="s" s="2" r="F2">
        <v>32</v>
      </c>
      <c t="s" s="2" r="G2">
        <v>894</v>
      </c>
      <c t="s" s="2" r="H2">
        <v>895</v>
      </c>
      <c t="s" s="2" r="I2">
        <v>896</v>
      </c>
      <c t="s" s="2" r="J2">
        <v>2</v>
      </c>
      <c t="s" s="2" r="K2">
        <v>32</v>
      </c>
      <c t="s" s="2" r="L2">
        <v>68</v>
      </c>
    </row>
    <row spans="1:12" r="3">
      <c t="s" s="3" r="A3">
        <v>897</v>
      </c>
    </row>
    <row spans="1:12" r="4">
      <c t="s" s="4" r="A4">
        <v>130</v>
      </c>
      <c t="n" s="8" r="B4">
        <v>953</v>
      </c>
      <c t="n" s="8" r="C4">
        <v>-547</v>
      </c>
      <c t="n" s="8" r="D4">
        <v>1602</v>
      </c>
      <c t="n" s="8" r="E4">
        <v>3292</v>
      </c>
      <c t="n" s="8" r="F4">
        <v>825</v>
      </c>
      <c t="n" s="8" r="G4">
        <v>5401</v>
      </c>
      <c t="n" s="8" r="H4">
        <v>-9458</v>
      </c>
      <c t="n" s="8" r="I4">
        <v>-764</v>
      </c>
      <c t="n" s="8" r="J4">
        <v>13765</v>
      </c>
      <c t="n" s="8" r="K4">
        <v>7892</v>
      </c>
      <c t="n" s="8" r="L4">
        <v>29308</v>
      </c>
    </row>
    <row spans="1:12" r="5">
      <c t="s" s="4" r="A5">
        <v>898</v>
      </c>
    </row>
    <row spans="1:12" r="6">
      <c t="s" s="3" r="A6">
        <v>897</v>
      </c>
    </row>
    <row spans="1:12" r="7">
      <c t="s" s="4" r="A7">
        <v>899</v>
      </c>
      <c t="n" s="6" r="J7">
        <v>2695</v>
      </c>
      <c t="n" s="6" r="K7">
        <v>1718</v>
      </c>
      <c t="n" s="6" r="L7">
        <v>-558</v>
      </c>
    </row>
    <row spans="1:12" r="8">
      <c t="s" s="4" r="A8">
        <v>900</v>
      </c>
      <c t="n" s="6" r="J8">
        <v>29940</v>
      </c>
      <c t="n" s="6" r="K8">
        <v>20958</v>
      </c>
      <c t="n" s="6" r="L8">
        <v>28668</v>
      </c>
    </row>
    <row spans="1:12" r="9">
      <c t="s" s="4" r="A9">
        <v>130</v>
      </c>
      <c t="n" s="6" r="J9">
        <v>32635</v>
      </c>
      <c t="n" s="6" r="K9">
        <v>22676</v>
      </c>
      <c t="n" s="6" r="L9">
        <v>28110</v>
      </c>
    </row>
    <row spans="1:12" r="10">
      <c t="s" s="4" r="A10">
        <v>901</v>
      </c>
    </row>
    <row spans="1:12" r="11">
      <c t="s" s="3" r="A11">
        <v>897</v>
      </c>
    </row>
    <row spans="1:12" r="12">
      <c t="s" s="4" r="A12">
        <v>130</v>
      </c>
      <c t="n" s="6" r="J12">
        <v>-22902</v>
      </c>
      <c t="n" s="6" r="K12">
        <v>-9590</v>
      </c>
      <c t="n" s="6" r="L12">
        <v>0</v>
      </c>
    </row>
    <row spans="1:12" r="13">
      <c t="s" s="4" r="A13">
        <v>902</v>
      </c>
      <c t="n" s="6" r="J13">
        <v>-1427</v>
      </c>
      <c t="n" s="6" r="K13">
        <v>-520</v>
      </c>
      <c t="n" s="6" r="L13">
        <v>0</v>
      </c>
    </row>
    <row spans="1:12" r="14">
      <c t="s" s="4" r="A14">
        <v>903</v>
      </c>
      <c t="n" s="6" r="J14">
        <v>-21475</v>
      </c>
      <c t="n" s="6" r="K14">
        <v>-9070</v>
      </c>
      <c t="n" s="6" r="L14">
        <v>0</v>
      </c>
    </row>
    <row spans="1:12" r="15">
      <c t="s" s="4" r="A15">
        <v>904</v>
      </c>
    </row>
    <row spans="1:12" r="16">
      <c t="s" s="3" r="A16">
        <v>897</v>
      </c>
    </row>
    <row spans="1:12" r="17">
      <c t="s" s="4" r="A17">
        <v>905</v>
      </c>
      <c t="n" s="6" r="J17">
        <v>3451</v>
      </c>
      <c t="n" s="6" r="K17">
        <v>-2250</v>
      </c>
      <c t="n" s="6" r="L17">
        <v>1285</v>
      </c>
    </row>
    <row spans="1:12" r="18">
      <c t="s" s="4" r="A18">
        <v>906</v>
      </c>
      <c t="n" s="6" r="J18">
        <v>581</v>
      </c>
      <c t="n" s="6" r="K18">
        <v>-2944</v>
      </c>
      <c t="n" s="6" r="L18">
        <v>-87</v>
      </c>
    </row>
    <row spans="1:12" r="19">
      <c t="s" s="4" r="A19">
        <v>130</v>
      </c>
      <c t="n" s="8" r="J19">
        <v>4032</v>
      </c>
      <c t="n" s="8" r="K19">
        <v>-5194</v>
      </c>
      <c t="n" s="8" r="L19">
        <v>119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7</v>
      </c>
      <c t="s" s="2" r="B1">
        <v>1</v>
      </c>
    </row>
    <row spans="1:4" r="2">
      <c t="s" s="2" r="B2">
        <v>2</v>
      </c>
      <c t="s" s="2" r="C2">
        <v>32</v>
      </c>
      <c t="s" s="2" r="D2">
        <v>68</v>
      </c>
    </row>
    <row spans="1:4" r="3">
      <c t="s" s="3" r="A3">
        <v>885</v>
      </c>
    </row>
    <row spans="1:4" r="4">
      <c t="s" s="4" r="A4">
        <v>908</v>
      </c>
      <c t="n" s="8" r="B4">
        <v>-26699</v>
      </c>
      <c t="n" s="8" r="C4">
        <v>-28842</v>
      </c>
      <c t="n" s="8" r="D4">
        <v>0</v>
      </c>
    </row>
    <row spans="1:4" r="5">
      <c t="s" s="4" r="A5">
        <v>909</v>
      </c>
      <c t="n" s="6" r="B5">
        <v>0</v>
      </c>
      <c t="n" s="6" r="C5">
        <v>0</v>
      </c>
      <c t="n" s="6" r="D5">
        <v>-63813</v>
      </c>
    </row>
    <row spans="1:4" r="6">
      <c t="s" s="4" r="A6">
        <v>910</v>
      </c>
      <c t="n" s="6" r="B6">
        <v>-5224</v>
      </c>
      <c t="n" s="6" r="C6">
        <v>-19772</v>
      </c>
      <c t="n" s="6" r="D6">
        <v>0</v>
      </c>
    </row>
    <row spans="1:4" r="7">
      <c t="s" s="4" r="A7">
        <v>911</v>
      </c>
    </row>
    <row spans="1:4" r="8">
      <c t="s" s="3" r="A8">
        <v>885</v>
      </c>
    </row>
    <row spans="1:4" r="9">
      <c t="s" s="4" r="A9">
        <v>909</v>
      </c>
      <c t="n" s="8" r="B9">
        <v>-21475</v>
      </c>
      <c t="n" s="8" r="C9">
        <v>-9070</v>
      </c>
      <c t="n" s="8" r="D9">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4"/>
  </cols>
  <sheetData>
    <row spans="1:4" r="1">
      <c t="s" s="1" r="A1">
        <v>912</v>
      </c>
      <c t="s" s="2" r="B1">
        <v>1</v>
      </c>
    </row>
    <row spans="1:4" r="2">
      <c t="s" s="2" r="B2">
        <v>2</v>
      </c>
      <c t="s" s="2" r="C2">
        <v>32</v>
      </c>
      <c t="s" s="2" r="D2">
        <v>68</v>
      </c>
    </row>
    <row spans="1:4" r="3">
      <c t="s" s="3" r="A3">
        <v>913</v>
      </c>
    </row>
    <row spans="1:4" r="4">
      <c t="s" s="4" r="A4">
        <v>75</v>
      </c>
      <c t="n" s="6" r="B4">
        <v>1125000000</v>
      </c>
      <c t="n" s="6" r="C4">
        <v>1125000000</v>
      </c>
    </row>
    <row spans="1:4" r="5">
      <c t="s" s="4" r="A5">
        <v>74</v>
      </c>
      <c t="n" s="9" r="B5">
        <v>0.2</v>
      </c>
      <c t="n" s="9" r="C5">
        <v>0.2</v>
      </c>
    </row>
    <row spans="1:4" r="6">
      <c t="s" s="4" r="A6">
        <v>914</v>
      </c>
      <c t="n" s="6" r="B6">
        <v>426000000</v>
      </c>
    </row>
    <row spans="1:4" r="7">
      <c t="s" s="4" r="A7">
        <v>915</v>
      </c>
      <c t="n" s="6" r="B7">
        <v>52000000</v>
      </c>
    </row>
    <row spans="1:4" r="8">
      <c t="s" s="4" r="A8">
        <v>916</v>
      </c>
      <c t="n" s="8" r="B8">
        <v>0</v>
      </c>
      <c t="n" s="8" r="C8">
        <v>0</v>
      </c>
      <c t="n" s="8" r="D8">
        <v>0</v>
      </c>
    </row>
    <row spans="1:4" r="9">
      <c t="s" s="4" r="A9">
        <v>155</v>
      </c>
      <c t="n" s="8" r="C9">
        <v>0</v>
      </c>
    </row>
    <row spans="1:4" r="10">
      <c t="s" s="4" r="A10">
        <v>64</v>
      </c>
    </row>
    <row spans="1:4" r="11">
      <c t="s" s="3" r="A11">
        <v>913</v>
      </c>
    </row>
    <row spans="1:4" r="12">
      <c t="s" s="4" r="A12">
        <v>917</v>
      </c>
      <c t="n" s="6" r="B12">
        <v>3300000</v>
      </c>
      <c t="n" s="6" r="C12">
        <v>3300000</v>
      </c>
    </row>
    <row spans="1:4" r="13">
      <c t="s" s="4" r="A13">
        <v>918</v>
      </c>
      <c t="s" s="4" r="B13">
        <v>919</v>
      </c>
    </row>
    <row spans="1:4" r="14">
      <c t="s" s="4" r="A14">
        <v>171</v>
      </c>
      <c t="n" s="12" r="B14">
        <v>3.485</v>
      </c>
    </row>
    <row spans="1:4" r="15">
      <c t="s" s="4" r="A15">
        <v>920</v>
      </c>
      <c t="n" s="8" r="B15">
        <v>50</v>
      </c>
    </row>
    <row spans="1:4" r="16">
      <c t="s" s="4" r="A16">
        <v>66</v>
      </c>
    </row>
    <row spans="1:4" r="17">
      <c t="s" s="3" r="A17">
        <v>913</v>
      </c>
    </row>
    <row spans="1:4" r="18">
      <c t="s" s="4" r="A18">
        <v>917</v>
      </c>
      <c t="n" s="6" r="B18">
        <v>4000000</v>
      </c>
      <c t="n" s="6" r="C18">
        <v>4000000</v>
      </c>
    </row>
    <row spans="1:4" r="19">
      <c t="s" s="4" r="A19">
        <v>920</v>
      </c>
      <c t="n" s="8" r="B19">
        <v>100</v>
      </c>
    </row>
    <row spans="1:4" r="20">
      <c t="s" s="4" r="A20">
        <v>133</v>
      </c>
    </row>
    <row spans="1:4" r="21">
      <c t="s" s="3" r="A21">
        <v>913</v>
      </c>
    </row>
    <row spans="1:4" r="22">
      <c t="s" s="4" r="A22">
        <v>921</v>
      </c>
      <c t="n" s="9" r="B22">
        <v>6.52</v>
      </c>
    </row>
    <row spans="1:4" r="23">
      <c t="s" s="4" r="A23">
        <v>922</v>
      </c>
    </row>
    <row spans="1:4" r="24">
      <c t="s" s="3" r="A24">
        <v>913</v>
      </c>
    </row>
    <row spans="1:4" r="25">
      <c t="s" s="4" r="A25">
        <v>918</v>
      </c>
      <c t="s" s="4" r="B25">
        <v>923</v>
      </c>
    </row>
    <row spans="1:4" r="26">
      <c t="s" s="4" r="A26">
        <v>135</v>
      </c>
    </row>
    <row spans="1:4" r="27">
      <c t="s" s="3" r="A27">
        <v>913</v>
      </c>
    </row>
    <row spans="1:4" r="28">
      <c t="s" s="4" r="A28">
        <v>155</v>
      </c>
      <c t="n" s="8" r="B28">
        <v>1660000</v>
      </c>
      <c t="n" s="8" r="C28">
        <v>106251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2</v>
      </c>
      <c t="s" s="2" r="D2">
        <v>68</v>
      </c>
    </row>
    <row spans="1:4" r="3">
      <c t="s" s="3" r="A3">
        <v>266</v>
      </c>
    </row>
    <row spans="1:4" r="4">
      <c t="s" s="4" r="A4">
        <v>162</v>
      </c>
      <c t="n" s="6" r="B4">
        <v>3008913</v>
      </c>
      <c t="n" s="6" r="C4">
        <v>1365277</v>
      </c>
      <c t="n" s="6" r="D4">
        <v>6365002</v>
      </c>
    </row>
    <row spans="1:4" r="5">
      <c t="s" s="4" r="A5">
        <v>925</v>
      </c>
      <c t="n" s="9" r="B5">
        <v>9.65</v>
      </c>
      <c t="n" s="9" r="C5">
        <v>8.93</v>
      </c>
      <c t="n" s="9" r="D5">
        <v>21.76</v>
      </c>
    </row>
    <row spans="1:4" r="6">
      <c t="s" s="4" r="A6">
        <v>926</v>
      </c>
      <c t="n" s="6" r="B6">
        <v>5873309</v>
      </c>
      <c t="n" s="6" r="C6">
        <v>2013805</v>
      </c>
      <c t="n" s="6" r="D6">
        <v>97029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7</v>
      </c>
      <c t="s" s="2" r="B1">
        <v>1</v>
      </c>
    </row>
    <row spans="1:3" r="2">
      <c t="s" s="2" r="B2">
        <v>32</v>
      </c>
      <c t="s" s="2" r="C2">
        <v>68</v>
      </c>
    </row>
    <row spans="1:3" r="3">
      <c t="s" s="3" r="A3">
        <v>928</v>
      </c>
    </row>
    <row spans="1:3" r="4">
      <c t="s" s="4" r="A4">
        <v>929</v>
      </c>
      <c t="n" s="8" r="B4">
        <v>546081</v>
      </c>
      <c t="n" s="8" r="C4">
        <v>188792</v>
      </c>
    </row>
    <row spans="1:3" r="5">
      <c t="s" s="4" r="A5">
        <v>930</v>
      </c>
      <c t="n" s="6" r="B5">
        <v>0</v>
      </c>
      <c t="n" s="6" r="C5">
        <v>-120000</v>
      </c>
    </row>
    <row spans="1:3" r="6">
      <c t="s" s="4" r="A6">
        <v>931</v>
      </c>
      <c t="n" s="6" r="B6">
        <v>4977</v>
      </c>
      <c t="n" s="6" r="C6">
        <v>3093</v>
      </c>
    </row>
    <row spans="1:3" r="7">
      <c t="s" s="4" r="A7">
        <v>932</v>
      </c>
      <c t="n" s="6" r="B7">
        <v>15659</v>
      </c>
      <c t="n" s="6" r="C7">
        <v>-134219</v>
      </c>
    </row>
    <row spans="1:3" r="8">
      <c t="s" s="4" r="A8">
        <v>933</v>
      </c>
      <c t="n" s="6" r="B8">
        <v>-87277</v>
      </c>
      <c t="n" s="6" r="C8">
        <v>-101044</v>
      </c>
    </row>
    <row spans="1:3" r="9">
      <c t="s" s="4" r="A9">
        <v>96</v>
      </c>
      <c t="n" s="6" r="B9">
        <v>-31</v>
      </c>
      <c t="n" s="6" r="C9">
        <v>0</v>
      </c>
    </row>
    <row spans="1:3" r="10">
      <c t="s" s="4" r="A10">
        <v>934</v>
      </c>
      <c t="n" s="6" r="B10">
        <v>479409</v>
      </c>
      <c t="n" s="6" r="C10">
        <v>-163378</v>
      </c>
    </row>
    <row spans="1:3" r="11">
      <c t="s" s="4" r="A11">
        <v>935</v>
      </c>
    </row>
    <row spans="1:3" r="12">
      <c t="s" s="3" r="A12">
        <v>928</v>
      </c>
    </row>
    <row spans="1:3" r="13">
      <c t="s" s="4" r="A13">
        <v>929</v>
      </c>
      <c t="n" s="6" r="B13">
        <v>32452</v>
      </c>
      <c t="n" s="6" r="C13">
        <v>124722</v>
      </c>
    </row>
    <row spans="1:3" r="14">
      <c t="s" s="4" r="A14">
        <v>936</v>
      </c>
    </row>
    <row spans="1:3" r="15">
      <c t="s" s="3" r="A15">
        <v>928</v>
      </c>
    </row>
    <row spans="1:3" r="16">
      <c t="s" s="4" r="A16">
        <v>929</v>
      </c>
      <c t="n" s="6" r="B16">
        <v>45</v>
      </c>
      <c t="n" s="6" r="C16">
        <v>35</v>
      </c>
    </row>
    <row spans="1:3" r="17">
      <c t="s" s="4" r="A17">
        <v>937</v>
      </c>
    </row>
    <row spans="1:3" r="18">
      <c t="s" s="3" r="A18">
        <v>928</v>
      </c>
    </row>
    <row spans="1:3" r="19">
      <c t="s" s="4" r="A19">
        <v>929</v>
      </c>
      <c t="n" s="6" r="B19">
        <v>21216</v>
      </c>
      <c t="n" s="6" r="C19">
        <v>62031</v>
      </c>
    </row>
    <row spans="1:3" r="20">
      <c t="s" s="4" r="A20">
        <v>938</v>
      </c>
    </row>
    <row spans="1:3" r="21">
      <c t="s" s="3" r="A21">
        <v>928</v>
      </c>
    </row>
    <row spans="1:3" r="22">
      <c t="s" s="4" r="A22">
        <v>929</v>
      </c>
      <c t="n" s="6" r="B22">
        <v>472718</v>
      </c>
      <c t="n" s="6" r="C22">
        <v>0</v>
      </c>
    </row>
    <row spans="1:3" r="23">
      <c t="s" s="4" r="A23">
        <v>96</v>
      </c>
    </row>
    <row spans="1:3" r="24">
      <c t="s" s="3" r="A24">
        <v>928</v>
      </c>
    </row>
    <row spans="1:3" r="25">
      <c t="s" s="4" r="A25">
        <v>929</v>
      </c>
      <c t="n" s="8" r="B25">
        <v>19650</v>
      </c>
      <c t="n" s="8" r="C25">
        <v>20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9</v>
      </c>
      <c t="s" s="2" r="B1">
        <v>891</v>
      </c>
      <c t="s" s="2" r="J1">
        <v>1</v>
      </c>
    </row>
    <row spans="1:12" r="2">
      <c t="s" s="2" r="B2">
        <v>2</v>
      </c>
      <c t="s" s="2" r="C2">
        <v>892</v>
      </c>
      <c t="s" s="2" r="D2">
        <v>4</v>
      </c>
      <c t="s" s="2" r="E2">
        <v>893</v>
      </c>
      <c t="s" s="2" r="F2">
        <v>32</v>
      </c>
      <c t="s" s="2" r="G2">
        <v>894</v>
      </c>
      <c t="s" s="2" r="H2">
        <v>895</v>
      </c>
      <c t="s" s="2" r="I2">
        <v>896</v>
      </c>
      <c t="s" s="2" r="J2">
        <v>2</v>
      </c>
      <c t="s" s="2" r="K2">
        <v>32</v>
      </c>
      <c t="s" s="2" r="L2">
        <v>68</v>
      </c>
    </row>
    <row spans="1:12" r="3">
      <c t="s" s="3" r="A3">
        <v>940</v>
      </c>
    </row>
    <row spans="1:12" r="4">
      <c t="s" s="4" r="A4">
        <v>109</v>
      </c>
      <c t="n" s="8" r="B4">
        <v>89845</v>
      </c>
      <c t="n" s="8" r="C4">
        <v>45724</v>
      </c>
      <c t="n" s="8" r="D4">
        <v>91016</v>
      </c>
      <c t="n" s="8" r="E4">
        <v>47699</v>
      </c>
      <c t="n" s="8" r="F4">
        <v>19717</v>
      </c>
      <c t="n" s="8" r="G4">
        <v>82926</v>
      </c>
      <c t="n" s="8" r="H4">
        <v>44128</v>
      </c>
      <c t="n" s="8" r="I4">
        <v>47448</v>
      </c>
      <c t="n" s="8" r="J4">
        <v>274284</v>
      </c>
      <c t="n" s="8" r="K4">
        <v>194219</v>
      </c>
      <c t="n" s="8" r="L4">
        <v>258945</v>
      </c>
    </row>
    <row spans="1:12" r="5">
      <c t="s" s="4" r="A5">
        <v>110</v>
      </c>
      <c t="n" s="6" r="B5">
        <v>4989</v>
      </c>
      <c t="n" s="6" r="C5">
        <v>4913</v>
      </c>
      <c t="n" s="6" r="D5">
        <v>4870</v>
      </c>
      <c t="n" s="6" r="E5">
        <v>4823</v>
      </c>
      <c t="n" s="6" r="F5">
        <v>4855</v>
      </c>
      <c t="n" s="6" r="G5">
        <v>4850</v>
      </c>
      <c t="n" s="6" r="H5">
        <v>3228</v>
      </c>
      <c t="n" s="6" r="I5">
        <v>0</v>
      </c>
      <c t="n" s="6" r="J5">
        <v>19595</v>
      </c>
      <c t="n" s="6" r="K5">
        <v>12933</v>
      </c>
      <c t="n" s="6" r="L5">
        <v>0</v>
      </c>
    </row>
    <row spans="1:12" r="6">
      <c t="s" s="4" r="A6">
        <v>111</v>
      </c>
      <c t="n" s="8" r="B6">
        <v>84856</v>
      </c>
      <c t="n" s="8" r="C6">
        <v>40811</v>
      </c>
      <c t="n" s="8" r="D6">
        <v>86146</v>
      </c>
      <c t="n" s="8" r="E6">
        <v>42876</v>
      </c>
      <c t="n" s="8" r="F6">
        <v>14862</v>
      </c>
      <c t="n" s="8" r="G6">
        <v>78076</v>
      </c>
      <c t="n" s="8" r="H6">
        <v>40900</v>
      </c>
      <c t="n" s="8" r="I6">
        <v>47448</v>
      </c>
      <c t="n" s="8" r="J6">
        <v>254689</v>
      </c>
      <c t="n" s="8" r="K6">
        <v>181286</v>
      </c>
      <c t="n" s="8" r="L6">
        <v>258945</v>
      </c>
    </row>
    <row spans="1:12" r="7">
      <c t="s" s="3" r="A7">
        <v>941</v>
      </c>
    </row>
    <row spans="1:12" r="8">
      <c t="s" s="4" r="A8">
        <v>942</v>
      </c>
      <c t="n" s="6" r="J8">
        <v>425574</v>
      </c>
      <c t="n" s="6" r="K8">
        <v>423970</v>
      </c>
      <c t="n" s="6" r="L8">
        <v>440108</v>
      </c>
    </row>
    <row spans="1:12" r="9">
      <c t="s" s="3" r="A9">
        <v>943</v>
      </c>
    </row>
    <row spans="1:12" r="10">
      <c t="s" s="4" r="A10">
        <v>944</v>
      </c>
      <c t="n" s="6" r="J10">
        <v>6660</v>
      </c>
      <c t="n" s="6" r="K10">
        <v>8299</v>
      </c>
      <c t="n" s="6" r="L10">
        <v>8441</v>
      </c>
    </row>
    <row spans="1:12" r="11">
      <c t="s" s="4" r="A11">
        <v>945</v>
      </c>
      <c t="n" s="6" r="J11">
        <v>432234</v>
      </c>
      <c t="n" s="6" r="K11">
        <v>432269</v>
      </c>
      <c t="n" s="6" r="L11">
        <v>448549</v>
      </c>
    </row>
    <row spans="1:12" r="12">
      <c t="s" s="4" r="A12">
        <v>112</v>
      </c>
      <c t="n" s="9" r="B12">
        <v>0.2</v>
      </c>
      <c t="n" s="9" r="C12">
        <v>0.1</v>
      </c>
      <c t="n" s="9" r="D12">
        <v>0.2</v>
      </c>
      <c t="n" s="9" r="E12">
        <v>0.1</v>
      </c>
      <c t="n" s="9" r="F12">
        <v>0.04</v>
      </c>
      <c t="n" s="9" r="G12">
        <v>0.18</v>
      </c>
      <c t="n" s="9" r="H12">
        <v>0.1</v>
      </c>
      <c t="n" s="9" r="I12">
        <v>0.11</v>
      </c>
      <c t="n" s="9" r="J12">
        <v>0.6</v>
      </c>
      <c t="n" s="9" r="K12">
        <v>0.43</v>
      </c>
      <c t="n" s="9" r="L12">
        <v>0.59</v>
      </c>
    </row>
    <row spans="1:12" r="13">
      <c t="s" s="4" r="A13">
        <v>114</v>
      </c>
      <c t="n" s="9" r="B13">
        <v>0.2</v>
      </c>
      <c t="n" s="9" r="C13">
        <v>0.09</v>
      </c>
      <c t="n" s="9" r="D13">
        <v>0.2</v>
      </c>
      <c t="n" s="9" r="E13">
        <v>0.1</v>
      </c>
      <c t="n" s="9" r="F13">
        <v>0.03</v>
      </c>
      <c t="n" s="9" r="G13">
        <v>0.18</v>
      </c>
      <c t="n" s="9" r="H13">
        <v>0.09</v>
      </c>
      <c t="n" s="9" r="I13">
        <v>0.11</v>
      </c>
      <c t="n" s="9" r="J13">
        <v>0.59</v>
      </c>
      <c t="n" s="9" r="K13">
        <v>0.42</v>
      </c>
      <c t="n" s="9" r="L13">
        <v>0.58</v>
      </c>
    </row>
    <row spans="1:12" r="14">
      <c t="s" s="4" r="A14">
        <v>946</v>
      </c>
      <c t="n" s="6" r="J14">
        <v>2000</v>
      </c>
      <c t="n" s="6" r="K14">
        <v>3000</v>
      </c>
      <c t="n" s="6" r="L14">
        <v>3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7"/>
    <col customWidth="1" max="5" min="5" width="27"/>
    <col customWidth="1" max="6" min="6" width="20"/>
    <col customWidth="1" max="7" min="7" width="20"/>
  </cols>
  <sheetData>
    <row spans="1:7" r="1">
      <c t="s" s="1" r="A1">
        <v>947</v>
      </c>
      <c t="s" s="2" r="B1">
        <v>456</v>
      </c>
      <c t="s" s="2" r="C1">
        <v>948</v>
      </c>
      <c t="s" s="2" r="D1">
        <v>949</v>
      </c>
      <c t="s" s="2" r="E1">
        <v>950</v>
      </c>
      <c t="s" s="2" r="F1">
        <v>951</v>
      </c>
      <c t="s" s="2" r="G1">
        <v>952</v>
      </c>
    </row>
    <row spans="1:7" r="2">
      <c t="s" s="3" r="A2">
        <v>953</v>
      </c>
    </row>
    <row spans="1:7" r="3">
      <c t="s" s="4" r="A3">
        <v>954</v>
      </c>
      <c t="n" s="6" r="C3">
        <v>1</v>
      </c>
    </row>
    <row spans="1:7" r="4">
      <c t="s" s="4" r="A4">
        <v>955</v>
      </c>
      <c t="n" s="8" r="B4">
        <v>100000</v>
      </c>
    </row>
    <row spans="1:7" r="5">
      <c t="s" s="4" r="A5">
        <v>956</v>
      </c>
      <c t="n" s="8" r="B5">
        <v>600000</v>
      </c>
    </row>
    <row spans="1:7" r="6">
      <c t="s" s="4" r="A6">
        <v>957</v>
      </c>
      <c t="n" s="8" r="C6">
        <v>21598000</v>
      </c>
      <c t="n" s="8" r="D6">
        <v>24971000</v>
      </c>
      <c t="n" s="8" r="E6">
        <v>15681000</v>
      </c>
    </row>
    <row spans="1:7" r="7">
      <c t="s" s="4" r="A7">
        <v>958</v>
      </c>
      <c t="n" s="8" r="C7">
        <v>14400000</v>
      </c>
    </row>
    <row spans="1:7" r="8">
      <c t="s" s="4" r="A8">
        <v>959</v>
      </c>
      <c t="s" s="4" r="C8">
        <v>960</v>
      </c>
    </row>
    <row spans="1:7" r="9">
      <c t="s" s="4" r="A9">
        <v>961</v>
      </c>
      <c t="s" s="4" r="C9">
        <v>962</v>
      </c>
    </row>
    <row spans="1:7" r="10">
      <c t="s" s="4" r="A10">
        <v>963</v>
      </c>
      <c t="n" s="6" r="C10">
        <v>0</v>
      </c>
    </row>
    <row spans="1:7" r="11">
      <c t="s" s="4" r="A11">
        <v>964</v>
      </c>
      <c t="s" s="4" r="C11">
        <v>965</v>
      </c>
    </row>
    <row spans="1:7" r="12">
      <c t="s" s="4" r="A12">
        <v>966</v>
      </c>
      <c t="n" s="8" r="C12">
        <v>7500</v>
      </c>
    </row>
    <row spans="1:7" r="13">
      <c t="s" s="4" r="A13">
        <v>967</v>
      </c>
    </row>
    <row spans="1:7" r="14">
      <c t="s" s="3" r="A14">
        <v>953</v>
      </c>
    </row>
    <row spans="1:7" r="15">
      <c t="s" s="4" r="A15">
        <v>968</v>
      </c>
      <c t="n" s="6" r="C15">
        <v>29000000</v>
      </c>
    </row>
    <row spans="1:7" r="16">
      <c t="s" s="4" r="A16">
        <v>969</v>
      </c>
    </row>
    <row spans="1:7" r="17">
      <c t="s" s="3" r="A17">
        <v>953</v>
      </c>
    </row>
    <row spans="1:7" r="18">
      <c t="s" s="4" r="A18">
        <v>970</v>
      </c>
      <c t="s" s="4" r="C18">
        <v>971</v>
      </c>
    </row>
    <row spans="1:7" r="19">
      <c t="s" s="4" r="A19">
        <v>972</v>
      </c>
    </row>
    <row spans="1:7" r="20">
      <c t="s" s="3" r="A20">
        <v>953</v>
      </c>
    </row>
    <row spans="1:7" r="21">
      <c t="s" s="4" r="A21">
        <v>970</v>
      </c>
      <c t="s" s="4" r="C21">
        <v>973</v>
      </c>
    </row>
    <row spans="1:7" r="22">
      <c t="s" s="4" r="A22">
        <v>974</v>
      </c>
    </row>
    <row spans="1:7" r="23">
      <c t="s" s="3" r="A23">
        <v>953</v>
      </c>
    </row>
    <row spans="1:7" r="24">
      <c t="s" s="4" r="A24">
        <v>961</v>
      </c>
      <c t="s" s="4" r="C24">
        <v>962</v>
      </c>
    </row>
    <row spans="1:7" r="25">
      <c t="s" s="4" r="A25">
        <v>975</v>
      </c>
    </row>
    <row spans="1:7" r="26">
      <c t="s" s="3" r="A26">
        <v>953</v>
      </c>
    </row>
    <row spans="1:7" r="27">
      <c t="s" s="4" r="A27">
        <v>961</v>
      </c>
      <c t="s" s="4" r="C27">
        <v>962</v>
      </c>
    </row>
    <row spans="1:7" r="28">
      <c t="s" s="4" r="A28">
        <v>976</v>
      </c>
    </row>
    <row spans="1:7" r="29">
      <c t="s" s="3" r="A29">
        <v>953</v>
      </c>
    </row>
    <row spans="1:7" r="30">
      <c t="s" s="4" r="A30">
        <v>977</v>
      </c>
      <c t="s" s="4" r="C30">
        <v>978</v>
      </c>
    </row>
    <row spans="1:7" r="31">
      <c t="s" s="4" r="A31">
        <v>979</v>
      </c>
    </row>
    <row spans="1:7" r="32">
      <c t="s" s="3" r="A32">
        <v>953</v>
      </c>
    </row>
    <row spans="1:7" r="33">
      <c t="s" s="4" r="A33">
        <v>977</v>
      </c>
      <c t="s" s="4" r="C33">
        <v>978</v>
      </c>
    </row>
    <row spans="1:7" r="34">
      <c t="s" s="4" r="A34">
        <v>980</v>
      </c>
    </row>
    <row spans="1:7" r="35">
      <c t="s" s="3" r="A35">
        <v>953</v>
      </c>
    </row>
    <row spans="1:7" r="36">
      <c t="s" s="4" r="A36">
        <v>977</v>
      </c>
      <c t="s" s="4" r="C36">
        <v>978</v>
      </c>
    </row>
    <row spans="1:7" r="37">
      <c t="s" s="4" r="A37">
        <v>981</v>
      </c>
    </row>
    <row spans="1:7" r="38">
      <c t="s" s="3" r="A38">
        <v>953</v>
      </c>
    </row>
    <row spans="1:7" r="39">
      <c t="s" s="4" r="A39">
        <v>958</v>
      </c>
      <c t="n" s="8" r="C39">
        <v>400000</v>
      </c>
    </row>
    <row spans="1:7" r="40">
      <c t="s" s="4" r="A40">
        <v>959</v>
      </c>
      <c t="s" s="4" r="C40">
        <v>470</v>
      </c>
    </row>
    <row spans="1:7" r="41">
      <c t="s" s="4" r="A41">
        <v>961</v>
      </c>
      <c t="s" s="4" r="C41">
        <v>962</v>
      </c>
    </row>
    <row spans="1:7" r="42">
      <c t="s" s="4" r="A42">
        <v>982</v>
      </c>
    </row>
    <row spans="1:7" r="43">
      <c t="s" s="3" r="A43">
        <v>953</v>
      </c>
    </row>
    <row spans="1:7" r="44">
      <c t="s" s="4" r="A44">
        <v>968</v>
      </c>
      <c t="n" s="6" r="F44">
        <v>15000000</v>
      </c>
      <c t="n" s="6" r="G44">
        <v>6000000</v>
      </c>
    </row>
    <row spans="1:7" r="45">
      <c t="s" s="4" r="A45">
        <v>958</v>
      </c>
      <c t="n" s="8" r="C45">
        <v>200000</v>
      </c>
    </row>
    <row spans="1:7" r="46">
      <c t="s" s="4" r="A46">
        <v>961</v>
      </c>
      <c t="s" s="4" r="C46">
        <v>463</v>
      </c>
    </row>
    <row spans="1:7" r="47">
      <c t="s" s="4" r="A47">
        <v>983</v>
      </c>
      <c t="s" s="4" r="C47">
        <v>749</v>
      </c>
    </row>
    <row spans="1:7" r="48">
      <c t="s" s="4" r="A48">
        <v>984</v>
      </c>
      <c t="s" s="4" r="C48">
        <v>648</v>
      </c>
      <c t="s" s="4" r="D48">
        <v>648</v>
      </c>
      <c t="s" s="4" r="E48">
        <v>985</v>
      </c>
    </row>
    <row spans="1:7" r="49">
      <c t="s" s="4" r="A49">
        <v>986</v>
      </c>
      <c t="n" s="6" r="C49">
        <v>163136</v>
      </c>
      <c t="n" s="6" r="D49">
        <v>0</v>
      </c>
      <c t="n" s="6" r="E49">
        <v>471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987</v>
      </c>
      <c t="s" s="2" r="B1">
        <v>1</v>
      </c>
    </row>
    <row spans="1:3" r="2">
      <c t="s" s="2" r="B2">
        <v>32</v>
      </c>
      <c t="s" s="2" r="C2">
        <v>68</v>
      </c>
    </row>
    <row spans="1:3" r="3">
      <c t="s" s="3" r="A3">
        <v>953</v>
      </c>
    </row>
    <row spans="1:3" r="4">
      <c t="s" s="4" r="A4">
        <v>988</v>
      </c>
      <c t="s" s="4" r="B4">
        <v>989</v>
      </c>
      <c t="s" s="4" r="C4">
        <v>990</v>
      </c>
    </row>
    <row spans="1:3" r="5">
      <c t="s" s="4" r="A5">
        <v>991</v>
      </c>
      <c t="s" s="4" r="B5">
        <v>992</v>
      </c>
      <c t="s" s="4" r="C5">
        <v>993</v>
      </c>
    </row>
    <row spans="1:3" r="6">
      <c t="s" s="4" r="A6">
        <v>984</v>
      </c>
      <c t="s" s="4" r="B6">
        <v>994</v>
      </c>
      <c t="s" s="4" r="C6">
        <v>995</v>
      </c>
    </row>
    <row spans="1:3" r="7">
      <c t="s" s="4" r="A7">
        <v>996</v>
      </c>
      <c t="s" s="4" r="B7">
        <v>997</v>
      </c>
      <c t="s" s="4" r="C7">
        <v>998</v>
      </c>
    </row>
    <row spans="1:3" r="8">
      <c t="s" s="4" r="A8">
        <v>999</v>
      </c>
      <c t="n" s="9" r="B8">
        <v>3.48</v>
      </c>
      <c t="n" s="9" r="C8">
        <v>3.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00</v>
      </c>
      <c t="s" s="2" r="B1">
        <v>1</v>
      </c>
    </row>
    <row spans="1:4" r="2">
      <c t="s" s="2" r="B2">
        <v>2</v>
      </c>
      <c t="s" s="2" r="C2">
        <v>32</v>
      </c>
      <c t="s" s="2" r="D2">
        <v>68</v>
      </c>
    </row>
    <row spans="1:4" r="3">
      <c t="s" s="3" r="A3">
        <v>1001</v>
      </c>
    </row>
    <row spans="1:4" r="4">
      <c t="s" s="4" r="A4">
        <v>1002</v>
      </c>
      <c t="n" s="6" r="B4">
        <v>16155119</v>
      </c>
    </row>
    <row spans="1:4" r="5">
      <c t="s" s="4" r="A5">
        <v>1003</v>
      </c>
      <c t="n" s="6" r="B5">
        <v>0</v>
      </c>
    </row>
    <row spans="1:4" r="6">
      <c t="s" s="4" r="A6">
        <v>1004</v>
      </c>
      <c t="n" s="6" r="B6">
        <v>-2709554</v>
      </c>
    </row>
    <row spans="1:4" r="7">
      <c t="s" s="4" r="A7">
        <v>1005</v>
      </c>
      <c t="n" s="6" r="B7">
        <v>-1534589</v>
      </c>
    </row>
    <row spans="1:4" r="8">
      <c t="s" s="4" r="A8">
        <v>1006</v>
      </c>
      <c t="n" s="6" r="B8">
        <v>11910976</v>
      </c>
      <c t="n" s="6" r="C8">
        <v>16155119</v>
      </c>
    </row>
    <row spans="1:4" r="9">
      <c t="s" s="4" r="A9">
        <v>1007</v>
      </c>
      <c t="n" s="6" r="B9">
        <v>10599378</v>
      </c>
    </row>
    <row spans="1:4" r="10">
      <c t="s" s="3" r="A10">
        <v>1008</v>
      </c>
    </row>
    <row spans="1:4" r="11">
      <c t="s" s="4" r="A11">
        <v>1009</v>
      </c>
      <c t="n" s="9" r="B11">
        <v>9.91</v>
      </c>
    </row>
    <row spans="1:4" r="12">
      <c t="s" s="4" r="A12">
        <v>1010</v>
      </c>
      <c t="n" s="6" r="B12">
        <v>0</v>
      </c>
    </row>
    <row spans="1:4" r="13">
      <c t="s" s="4" r="A13">
        <v>1011</v>
      </c>
      <c t="n" s="11" r="B13">
        <v>4.76</v>
      </c>
    </row>
    <row spans="1:4" r="14">
      <c t="s" s="4" r="A14">
        <v>1012</v>
      </c>
      <c t="n" s="11" r="B14">
        <v>17.69</v>
      </c>
    </row>
    <row spans="1:4" r="15">
      <c t="s" s="4" r="A15">
        <v>1013</v>
      </c>
      <c t="n" s="11" r="B15">
        <v>10.08</v>
      </c>
      <c t="n" s="9" r="C15">
        <v>9.91</v>
      </c>
    </row>
    <row spans="1:4" r="16">
      <c t="s" s="4" r="A16">
        <v>1014</v>
      </c>
      <c t="n" s="9" r="B16">
        <v>7.49</v>
      </c>
    </row>
    <row spans="1:4" r="17">
      <c t="s" s="4" r="A17">
        <v>1015</v>
      </c>
      <c t="s" s="4" r="B17">
        <v>1016</v>
      </c>
    </row>
    <row spans="1:4" r="18">
      <c t="s" s="4" r="A18">
        <v>1017</v>
      </c>
      <c t="s" s="4" r="B18">
        <v>1016</v>
      </c>
    </row>
    <row spans="1:4" r="19">
      <c t="s" s="4" r="A19">
        <v>1018</v>
      </c>
      <c t="n" s="8" r="B19">
        <v>10214000</v>
      </c>
    </row>
    <row spans="1:4" r="20">
      <c t="s" s="4" r="A20">
        <v>1019</v>
      </c>
      <c t="n" s="6" r="B20">
        <v>10137000</v>
      </c>
    </row>
    <row spans="1:4" r="21">
      <c t="s" s="4" r="A21">
        <v>1020</v>
      </c>
      <c t="n" s="6" r="B21">
        <v>13700000</v>
      </c>
      <c t="n" s="8" r="C21">
        <v>11400000</v>
      </c>
      <c t="n" s="8" r="D21">
        <v>8500000</v>
      </c>
    </row>
    <row spans="1:4" r="22">
      <c t="s" s="4" r="A22">
        <v>1021</v>
      </c>
      <c t="n" s="6" r="B22">
        <v>0</v>
      </c>
    </row>
    <row spans="1:4" r="23">
      <c t="s" s="4" r="A23">
        <v>1022</v>
      </c>
      <c t="n" s="8" r="B23">
        <v>3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23</v>
      </c>
      <c t="s" s="2" r="B1">
        <v>1</v>
      </c>
    </row>
    <row spans="1:4" r="2">
      <c t="s" s="2" r="B2">
        <v>2</v>
      </c>
      <c t="s" s="2" r="C2">
        <v>32</v>
      </c>
      <c t="s" s="2" r="D2">
        <v>68</v>
      </c>
    </row>
    <row spans="1:4" r="3">
      <c t="s" s="3" r="A3">
        <v>1024</v>
      </c>
    </row>
    <row spans="1:4" r="4">
      <c t="s" s="4" r="A4">
        <v>958</v>
      </c>
      <c t="n" s="7" r="B4">
        <v>14.4</v>
      </c>
    </row>
    <row spans="1:4" r="5">
      <c t="s" s="4" r="A5">
        <v>959</v>
      </c>
      <c t="s" s="4" r="B5">
        <v>960</v>
      </c>
    </row>
    <row spans="1:4" r="6">
      <c t="s" s="4" r="A6">
        <v>981</v>
      </c>
    </row>
    <row spans="1:4" r="7">
      <c t="s" s="3" r="A7">
        <v>1025</v>
      </c>
    </row>
    <row spans="1:4" r="8">
      <c t="s" s="4" r="A8">
        <v>1026</v>
      </c>
      <c t="n" s="6" r="B8">
        <v>54968</v>
      </c>
    </row>
    <row spans="1:4" r="9">
      <c t="s" s="4" r="A9">
        <v>1003</v>
      </c>
      <c t="n" s="6" r="B9">
        <v>86174</v>
      </c>
    </row>
    <row spans="1:4" r="10">
      <c t="s" s="4" r="A10">
        <v>1027</v>
      </c>
      <c t="n" s="6" r="B10">
        <v>-54968</v>
      </c>
    </row>
    <row spans="1:4" r="11">
      <c t="s" s="4" r="A11">
        <v>1005</v>
      </c>
      <c t="n" s="6" r="B11">
        <v>0</v>
      </c>
    </row>
    <row spans="1:4" r="12">
      <c t="s" s="4" r="A12">
        <v>1028</v>
      </c>
      <c t="n" s="6" r="B12">
        <v>86174</v>
      </c>
      <c t="n" s="6" r="C12">
        <v>54968</v>
      </c>
    </row>
    <row spans="1:4" r="13">
      <c t="s" s="3" r="A13">
        <v>1024</v>
      </c>
    </row>
    <row spans="1:4" r="14">
      <c t="s" s="4" r="A14">
        <v>1029</v>
      </c>
      <c t="n" s="9" r="B14">
        <v>9.119999999999999</v>
      </c>
    </row>
    <row spans="1:4" r="15">
      <c t="s" s="4" r="A15">
        <v>1010</v>
      </c>
      <c t="n" s="11" r="B15">
        <v>8.94</v>
      </c>
    </row>
    <row spans="1:4" r="16">
      <c t="s" s="4" r="A16">
        <v>1030</v>
      </c>
      <c t="n" s="11" r="B16">
        <v>8.19</v>
      </c>
    </row>
    <row spans="1:4" r="17">
      <c t="s" s="4" r="A17">
        <v>1012</v>
      </c>
      <c t="n" s="6" r="B17">
        <v>0</v>
      </c>
    </row>
    <row spans="1:4" r="18">
      <c t="s" s="4" r="A18">
        <v>1031</v>
      </c>
      <c t="n" s="9" r="B18">
        <v>8.94</v>
      </c>
      <c t="n" s="9" r="C18">
        <v>9.119999999999999</v>
      </c>
    </row>
    <row spans="1:4" r="19">
      <c t="s" s="4" r="A19">
        <v>1032</v>
      </c>
      <c t="n" s="7" r="B19">
        <v>0.5</v>
      </c>
      <c t="n" s="7" r="C19">
        <v>0.4</v>
      </c>
      <c t="n" s="7" r="D19">
        <v>0.6</v>
      </c>
    </row>
    <row spans="1:4" r="20">
      <c t="s" s="4" r="A20">
        <v>958</v>
      </c>
      <c t="n" s="7" r="B20">
        <v>0.4</v>
      </c>
    </row>
    <row spans="1:4" r="21">
      <c t="s" s="4" r="A21">
        <v>959</v>
      </c>
      <c t="s" s="4" r="B21">
        <v>470</v>
      </c>
    </row>
    <row spans="1:4" r="22">
      <c t="s" s="4" r="A22">
        <v>1033</v>
      </c>
    </row>
    <row spans="1:4" r="23">
      <c t="s" s="3" r="A23">
        <v>1025</v>
      </c>
    </row>
    <row spans="1:4" r="24">
      <c t="s" s="4" r="A24">
        <v>1026</v>
      </c>
      <c t="n" s="6" r="B24">
        <v>6279743</v>
      </c>
    </row>
    <row spans="1:4" r="25">
      <c t="s" s="4" r="A25">
        <v>1003</v>
      </c>
      <c t="n" s="6" r="B25">
        <v>2466593</v>
      </c>
    </row>
    <row spans="1:4" r="26">
      <c t="s" s="4" r="A26">
        <v>1027</v>
      </c>
      <c t="n" s="6" r="B26">
        <v>-2796739</v>
      </c>
    </row>
    <row spans="1:4" r="27">
      <c t="s" s="4" r="A27">
        <v>1005</v>
      </c>
      <c t="n" s="6" r="B27">
        <v>-109209</v>
      </c>
    </row>
    <row spans="1:4" r="28">
      <c t="s" s="4" r="A28">
        <v>1028</v>
      </c>
      <c t="n" s="6" r="B28">
        <v>5840388</v>
      </c>
      <c t="n" s="6" r="C28">
        <v>6279743</v>
      </c>
    </row>
    <row spans="1:4" r="29">
      <c t="s" s="3" r="A29">
        <v>1024</v>
      </c>
    </row>
    <row spans="1:4" r="30">
      <c t="s" s="4" r="A30">
        <v>1029</v>
      </c>
      <c t="n" s="9" r="B30">
        <v>10.95</v>
      </c>
    </row>
    <row spans="1:4" r="31">
      <c t="s" s="4" r="A31">
        <v>1010</v>
      </c>
      <c t="n" s="11" r="B31">
        <v>9.449999999999999</v>
      </c>
    </row>
    <row spans="1:4" r="32">
      <c t="s" s="4" r="A32">
        <v>1030</v>
      </c>
      <c t="n" s="11" r="B32">
        <v>6.78</v>
      </c>
    </row>
    <row spans="1:4" r="33">
      <c t="s" s="4" r="A33">
        <v>1012</v>
      </c>
      <c t="n" s="11" r="B33">
        <v>8.57</v>
      </c>
    </row>
    <row spans="1:4" r="34">
      <c t="s" s="4" r="A34">
        <v>1031</v>
      </c>
      <c t="n" s="9" r="B34">
        <v>8.52</v>
      </c>
      <c t="n" s="9" r="C34">
        <v>10.95</v>
      </c>
    </row>
    <row spans="1:4" r="35">
      <c t="s" s="4" r="A35">
        <v>958</v>
      </c>
      <c t="n" s="7" r="B35">
        <v>13.8</v>
      </c>
    </row>
    <row spans="1:4" r="36">
      <c t="s" s="4" r="A36">
        <v>959</v>
      </c>
      <c t="s" s="4" r="B36">
        <v>1034</v>
      </c>
    </row>
    <row spans="1:4" r="37">
      <c t="s" s="4" r="A37">
        <v>1035</v>
      </c>
      <c t="n" s="7" r="B37">
        <v>18.9</v>
      </c>
      <c t="n" s="7" r="C37">
        <v>12.6</v>
      </c>
      <c t="n" s="7" r="D37">
        <v>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2</v>
      </c>
      <c t="s" s="2" r="D2">
        <v>68</v>
      </c>
    </row>
    <row spans="1:4" r="3">
      <c t="s" s="3" r="A3">
        <v>953</v>
      </c>
    </row>
    <row spans="1:4" r="4">
      <c t="s" s="4" r="A4">
        <v>988</v>
      </c>
      <c t="s" s="4" r="B4">
        <v>636</v>
      </c>
      <c t="s" s="4" r="C4">
        <v>1037</v>
      </c>
      <c t="s" s="4" r="D4">
        <v>1038</v>
      </c>
    </row>
    <row spans="1:4" r="5">
      <c t="s" s="4" r="A5">
        <v>991</v>
      </c>
      <c t="s" s="4" r="B5">
        <v>1039</v>
      </c>
      <c t="s" s="4" r="C5">
        <v>1040</v>
      </c>
      <c t="s" s="4" r="D5">
        <v>734</v>
      </c>
    </row>
    <row spans="1:4" r="6">
      <c t="s" s="4" r="A6">
        <v>984</v>
      </c>
      <c t="s" s="4" r="B6">
        <v>648</v>
      </c>
      <c t="s" s="4" r="C6">
        <v>648</v>
      </c>
      <c t="s" s="4" r="D6">
        <v>985</v>
      </c>
    </row>
    <row spans="1:4" r="7">
      <c t="s" s="4" r="A7">
        <v>996</v>
      </c>
      <c t="s" s="4" r="B7">
        <v>463</v>
      </c>
      <c t="s" s="4" r="C7">
        <v>463</v>
      </c>
      <c t="s" s="4" r="D7">
        <v>463</v>
      </c>
    </row>
    <row spans="1:4" r="8">
      <c t="s" s="4" r="A8">
        <v>999</v>
      </c>
      <c t="n" s="9" r="B8">
        <v>1.74</v>
      </c>
      <c t="n" s="9" r="C8">
        <v>1.66</v>
      </c>
      <c t="n" s="9" r="D8">
        <v>2.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32</v>
      </c>
    </row>
    <row spans="1:3" r="2">
      <c t="s" s="3" r="A2">
        <v>33</v>
      </c>
    </row>
    <row spans="1:3" r="3">
      <c t="s" s="4" r="A3">
        <v>531</v>
      </c>
      <c t="n" s="8" r="B3">
        <v>195391</v>
      </c>
      <c t="n" s="8" r="C3">
        <v>168934</v>
      </c>
    </row>
    <row spans="1:3" r="4">
      <c t="s" s="4" r="A4">
        <v>1042</v>
      </c>
      <c t="n" s="6" r="B4">
        <v>6036</v>
      </c>
      <c t="n" s="6" r="C4">
        <v>1193</v>
      </c>
    </row>
    <row spans="1:3" r="5">
      <c t="s" s="3" r="A5">
        <v>45</v>
      </c>
    </row>
    <row spans="1:3" r="6">
      <c t="s" s="4" r="A6">
        <v>1042</v>
      </c>
      <c t="n" s="6" r="B6">
        <v>-21219</v>
      </c>
      <c t="n" s="6" r="C6">
        <v>-24643</v>
      </c>
    </row>
    <row spans="1:3" r="7">
      <c t="s" s="4" r="A7">
        <v>1043</v>
      </c>
    </row>
    <row spans="1:3" r="8">
      <c t="s" s="3" r="A8">
        <v>33</v>
      </c>
    </row>
    <row spans="1:3" r="9">
      <c t="s" s="4" r="A9">
        <v>531</v>
      </c>
      <c t="n" s="6" r="B9">
        <v>195391</v>
      </c>
      <c t="n" s="6" r="C9">
        <v>168934</v>
      </c>
    </row>
    <row spans="1:3" r="10">
      <c t="s" s="4" r="A10">
        <v>1042</v>
      </c>
      <c t="n" s="6" r="B10">
        <v>15314</v>
      </c>
      <c t="n" s="6" r="C10">
        <v>5238</v>
      </c>
    </row>
    <row spans="1:3" r="11">
      <c t="s" s="4" r="A11">
        <v>130</v>
      </c>
      <c t="n" s="6" r="B11">
        <v>210705</v>
      </c>
      <c t="n" s="6" r="C11">
        <v>174172</v>
      </c>
    </row>
    <row spans="1:3" r="12">
      <c t="s" s="3" r="A12">
        <v>45</v>
      </c>
    </row>
    <row spans="1:3" r="13">
      <c t="s" s="4" r="A13">
        <v>1042</v>
      </c>
      <c t="n" s="6" r="B13">
        <v>-30497</v>
      </c>
      <c t="n" s="6" r="C13">
        <v>-28688</v>
      </c>
    </row>
    <row spans="1:3" r="14">
      <c t="s" s="4" r="A14">
        <v>1044</v>
      </c>
    </row>
    <row spans="1:3" r="15">
      <c t="s" s="3" r="A15">
        <v>33</v>
      </c>
    </row>
    <row spans="1:3" r="16">
      <c t="s" s="4" r="A16">
        <v>531</v>
      </c>
      <c t="n" s="6" r="B16">
        <v>0</v>
      </c>
      <c t="n" s="6" r="C16">
        <v>0</v>
      </c>
    </row>
    <row spans="1:3" r="17">
      <c t="s" s="4" r="A17">
        <v>1042</v>
      </c>
      <c t="n" s="6" r="B17">
        <v>0</v>
      </c>
      <c t="n" s="6" r="C17">
        <v>0</v>
      </c>
    </row>
    <row spans="1:3" r="18">
      <c t="s" s="4" r="A18">
        <v>130</v>
      </c>
      <c t="n" s="6" r="B18">
        <v>0</v>
      </c>
      <c t="n" s="6" r="C18">
        <v>0</v>
      </c>
    </row>
    <row spans="1:3" r="19">
      <c t="s" s="3" r="A19">
        <v>45</v>
      </c>
    </row>
    <row spans="1:3" r="20">
      <c t="s" s="4" r="A20">
        <v>1042</v>
      </c>
      <c t="n" s="6" r="B20">
        <v>0</v>
      </c>
      <c t="n" s="6" r="C20">
        <v>0</v>
      </c>
    </row>
    <row spans="1:3" r="21">
      <c t="s" s="4" r="A21">
        <v>1045</v>
      </c>
    </row>
    <row spans="1:3" r="22">
      <c t="s" s="3" r="A22">
        <v>33</v>
      </c>
    </row>
    <row spans="1:3" r="23">
      <c t="s" s="4" r="A23">
        <v>531</v>
      </c>
      <c t="n" s="6" r="B23">
        <v>195391</v>
      </c>
      <c t="n" s="6" r="C23">
        <v>168934</v>
      </c>
    </row>
    <row spans="1:3" r="24">
      <c t="s" s="4" r="A24">
        <v>1042</v>
      </c>
      <c t="n" s="6" r="B24">
        <v>15314</v>
      </c>
      <c t="n" s="6" r="C24">
        <v>5238</v>
      </c>
    </row>
    <row spans="1:3" r="25">
      <c t="s" s="4" r="A25">
        <v>130</v>
      </c>
      <c t="n" s="6" r="B25">
        <v>210705</v>
      </c>
      <c t="n" s="6" r="C25">
        <v>174172</v>
      </c>
    </row>
    <row spans="1:3" r="26">
      <c t="s" s="3" r="A26">
        <v>45</v>
      </c>
    </row>
    <row spans="1:3" r="27">
      <c t="s" s="4" r="A27">
        <v>1042</v>
      </c>
      <c t="n" s="6" r="B27">
        <v>-30497</v>
      </c>
      <c t="n" s="6" r="C27">
        <v>-28688</v>
      </c>
    </row>
    <row spans="1:3" r="28">
      <c t="s" s="4" r="A28">
        <v>1046</v>
      </c>
    </row>
    <row spans="1:3" r="29">
      <c t="s" s="3" r="A29">
        <v>33</v>
      </c>
    </row>
    <row spans="1:3" r="30">
      <c t="s" s="4" r="A30">
        <v>531</v>
      </c>
      <c t="n" s="6" r="B30">
        <v>0</v>
      </c>
      <c t="n" s="6" r="C30">
        <v>0</v>
      </c>
    </row>
    <row spans="1:3" r="31">
      <c t="s" s="4" r="A31">
        <v>1042</v>
      </c>
      <c t="n" s="6" r="B31">
        <v>0</v>
      </c>
      <c t="n" s="6" r="C31">
        <v>0</v>
      </c>
    </row>
    <row spans="1:3" r="32">
      <c t="s" s="4" r="A32">
        <v>130</v>
      </c>
      <c t="n" s="6" r="B32">
        <v>0</v>
      </c>
      <c t="n" s="6" r="C32">
        <v>0</v>
      </c>
    </row>
    <row spans="1:3" r="33">
      <c t="s" s="3" r="A33">
        <v>45</v>
      </c>
    </row>
    <row spans="1:3" r="34">
      <c t="s" s="4" r="A34">
        <v>1042</v>
      </c>
      <c t="n" s="8" r="B34">
        <v>0</v>
      </c>
      <c t="n" s="8" r="C34">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7</v>
      </c>
      <c t="s" s="2" r="B1">
        <v>2</v>
      </c>
      <c t="s" s="2" r="C1">
        <v>32</v>
      </c>
    </row>
    <row spans="1:3" r="2">
      <c t="s" s="3" r="A2">
        <v>1048</v>
      </c>
    </row>
    <row spans="1:3" r="3">
      <c t="s" s="4" r="A3">
        <v>42</v>
      </c>
      <c t="n" s="8" r="B3">
        <v>186076</v>
      </c>
      <c t="n" s="8" r="C3">
        <v>240311</v>
      </c>
    </row>
    <row spans="1:3" r="4">
      <c t="s" s="4" r="A4">
        <v>1042</v>
      </c>
      <c t="n" s="6" r="B4">
        <v>6036</v>
      </c>
      <c t="n" s="6" r="C4">
        <v>1193</v>
      </c>
    </row>
    <row spans="1:3" r="5">
      <c t="s" s="3" r="A5">
        <v>1049</v>
      </c>
    </row>
    <row spans="1:3" r="6">
      <c t="s" s="4" r="A6">
        <v>1042</v>
      </c>
      <c t="n" s="6" r="B6">
        <v>21219</v>
      </c>
      <c t="n" s="6" r="C6">
        <v>24643</v>
      </c>
    </row>
    <row spans="1:3" r="7">
      <c t="s" s="4" r="A7">
        <v>889</v>
      </c>
    </row>
    <row spans="1:3" r="8">
      <c t="s" s="3" r="A8">
        <v>1048</v>
      </c>
    </row>
    <row spans="1:3" r="9">
      <c t="s" s="4" r="A9">
        <v>584</v>
      </c>
      <c t="n" s="6" r="B9">
        <v>12343726</v>
      </c>
      <c t="n" s="6" r="C9">
        <v>10228399</v>
      </c>
    </row>
    <row spans="1:3" r="10">
      <c t="s" s="4" r="A10">
        <v>34</v>
      </c>
      <c t="n" s="6" r="B10">
        <v>2416219</v>
      </c>
      <c t="n" s="6" r="C10">
        <v>2359780</v>
      </c>
    </row>
    <row spans="1:3" r="11">
      <c t="s" s="4" r="A11">
        <v>1050</v>
      </c>
      <c t="n" s="6" r="B11">
        <v>195391</v>
      </c>
      <c t="n" s="6" r="C11">
        <v>168934</v>
      </c>
    </row>
    <row spans="1:3" r="12">
      <c t="s" s="4" r="A12">
        <v>39</v>
      </c>
      <c t="n" s="6" r="B12">
        <v>564496</v>
      </c>
      <c t="n" s="6" r="C12">
        <v>469697</v>
      </c>
    </row>
    <row spans="1:3" r="13">
      <c t="s" s="4" r="A13">
        <v>42</v>
      </c>
      <c t="n" s="6" r="B13">
        <v>186076</v>
      </c>
      <c t="n" s="6" r="C13">
        <v>240311</v>
      </c>
    </row>
    <row spans="1:3" r="14">
      <c t="s" s="4" r="A14">
        <v>1042</v>
      </c>
      <c t="n" s="6" r="B14">
        <v>15314</v>
      </c>
      <c t="n" s="6" r="C14">
        <v>5238</v>
      </c>
    </row>
    <row spans="1:3" r="15">
      <c t="s" s="4" r="A15">
        <v>130</v>
      </c>
      <c t="n" s="6" r="B15">
        <v>15721222</v>
      </c>
      <c t="n" s="6" r="C15">
        <v>13472359</v>
      </c>
    </row>
    <row spans="1:3" r="16">
      <c t="s" s="3" r="A16">
        <v>1049</v>
      </c>
    </row>
    <row spans="1:3" r="17">
      <c t="s" s="4" r="A17">
        <v>1051</v>
      </c>
      <c t="n" s="6" r="B17">
        <v>16385</v>
      </c>
      <c t="n" s="6" r="C17">
        <v>16082</v>
      </c>
    </row>
    <row spans="1:3" r="18">
      <c t="s" s="4" r="A18">
        <v>1042</v>
      </c>
      <c t="n" s="6" r="B18">
        <v>30497</v>
      </c>
      <c t="n" s="6" r="C18">
        <v>28688</v>
      </c>
    </row>
    <row spans="1:3" r="19">
      <c t="s" s="4" r="A19">
        <v>1052</v>
      </c>
      <c t="n" s="6" r="B19">
        <v>12599229</v>
      </c>
      <c t="n" s="6" r="C19">
        <v>10590151</v>
      </c>
    </row>
    <row spans="1:3" r="20">
      <c t="s" s="4" r="A20">
        <v>1053</v>
      </c>
    </row>
    <row spans="1:3" r="21">
      <c t="s" s="3" r="A21">
        <v>1049</v>
      </c>
    </row>
    <row spans="1:3" r="22">
      <c t="s" s="4" r="A22">
        <v>46</v>
      </c>
      <c t="n" s="6" r="B22">
        <v>5556254</v>
      </c>
      <c t="n" s="6" r="C22">
        <v>5231736</v>
      </c>
    </row>
    <row spans="1:3" r="23">
      <c t="s" s="4" r="A23">
        <v>1054</v>
      </c>
    </row>
    <row spans="1:3" r="24">
      <c t="s" s="3" r="A24">
        <v>1049</v>
      </c>
    </row>
    <row spans="1:3" r="25">
      <c t="s" s="4" r="A25">
        <v>46</v>
      </c>
      <c t="n" s="6" r="B25">
        <v>5928450</v>
      </c>
      <c t="n" s="6" r="C25">
        <v>5313645</v>
      </c>
    </row>
    <row spans="1:3" r="26">
      <c t="s" s="4" r="A26">
        <v>1055</v>
      </c>
    </row>
    <row spans="1:3" r="27">
      <c t="s" s="3" r="A27">
        <v>1049</v>
      </c>
    </row>
    <row spans="1:3" r="28">
      <c t="s" s="4" r="A28">
        <v>46</v>
      </c>
      <c t="n" s="6" r="B28">
        <v>500175</v>
      </c>
      <c t="n" s="6" r="C28">
        <v>0</v>
      </c>
    </row>
    <row spans="1:3" r="29">
      <c t="s" s="4" r="A29">
        <v>1056</v>
      </c>
    </row>
    <row spans="1:3" r="30">
      <c t="s" s="3" r="A30">
        <v>1049</v>
      </c>
    </row>
    <row spans="1:3" r="31">
      <c t="s" s="4" r="A31">
        <v>46</v>
      </c>
      <c t="n" s="6" r="B31">
        <v>567468</v>
      </c>
      <c t="n" s="6" r="C31">
        <v>0</v>
      </c>
    </row>
    <row spans="1:3" r="32">
      <c t="s" s="4" r="A32">
        <v>1057</v>
      </c>
    </row>
    <row spans="1:3" r="33">
      <c t="s" s="3" r="A33">
        <v>1048</v>
      </c>
    </row>
    <row spans="1:3" r="34">
      <c t="s" s="4" r="A34">
        <v>584</v>
      </c>
      <c t="n" s="6" r="B34">
        <v>11630591</v>
      </c>
      <c t="n" s="6" r="C34">
        <v>9509786</v>
      </c>
    </row>
    <row spans="1:3" r="35">
      <c t="s" s="4" r="A35">
        <v>34</v>
      </c>
      <c t="n" s="6" r="B35">
        <v>2416219</v>
      </c>
      <c t="n" s="6" r="C35">
        <v>2359780</v>
      </c>
    </row>
    <row spans="1:3" r="36">
      <c t="s" s="4" r="A36">
        <v>1050</v>
      </c>
      <c t="n" s="6" r="B36">
        <v>195391</v>
      </c>
      <c t="n" s="6" r="C36">
        <v>168934</v>
      </c>
    </row>
    <row spans="1:3" r="37">
      <c t="s" s="4" r="A37">
        <v>39</v>
      </c>
      <c t="n" s="6" r="B37">
        <v>564496</v>
      </c>
      <c t="n" s="6" r="C37">
        <v>469697</v>
      </c>
    </row>
    <row spans="1:3" r="38">
      <c t="s" s="4" r="A38">
        <v>42</v>
      </c>
      <c t="n" s="6" r="B38">
        <v>186076</v>
      </c>
      <c t="n" s="6" r="C38">
        <v>240311</v>
      </c>
    </row>
    <row spans="1:3" r="39">
      <c t="s" s="4" r="A39">
        <v>1042</v>
      </c>
      <c t="n" s="6" r="B39">
        <v>15314</v>
      </c>
      <c t="n" s="6" r="C39">
        <v>5238</v>
      </c>
    </row>
    <row spans="1:3" r="40">
      <c t="s" s="4" r="A40">
        <v>130</v>
      </c>
      <c t="n" s="6" r="B40">
        <v>15008087</v>
      </c>
      <c t="n" s="6" r="C40">
        <v>12753746</v>
      </c>
    </row>
    <row spans="1:3" r="41">
      <c t="s" s="3" r="A41">
        <v>1049</v>
      </c>
    </row>
    <row spans="1:3" r="42">
      <c t="s" s="4" r="A42">
        <v>1051</v>
      </c>
      <c t="n" s="6" r="B42">
        <v>16385</v>
      </c>
      <c t="n" s="6" r="C42">
        <v>16082</v>
      </c>
    </row>
    <row spans="1:3" r="43">
      <c t="s" s="4" r="A43">
        <v>1042</v>
      </c>
      <c t="n" s="6" r="B43">
        <v>30497</v>
      </c>
      <c t="n" s="6" r="C43">
        <v>28688</v>
      </c>
    </row>
    <row spans="1:3" r="44">
      <c t="s" s="4" r="A44">
        <v>1052</v>
      </c>
      <c t="n" s="6" r="B44">
        <v>12613865</v>
      </c>
      <c t="n" s="6" r="C44">
        <v>10585324</v>
      </c>
    </row>
    <row spans="1:3" r="45">
      <c t="s" s="4" r="A45">
        <v>1058</v>
      </c>
    </row>
    <row spans="1:3" r="46">
      <c t="s" s="3" r="A46">
        <v>1049</v>
      </c>
    </row>
    <row spans="1:3" r="47">
      <c t="s" s="4" r="A47">
        <v>46</v>
      </c>
      <c t="n" s="6" r="B47">
        <v>5556254</v>
      </c>
      <c t="n" s="6" r="C47">
        <v>5231736</v>
      </c>
    </row>
    <row spans="1:3" r="48">
      <c t="s" s="4" r="A48">
        <v>1059</v>
      </c>
    </row>
    <row spans="1:3" r="49">
      <c t="s" s="3" r="A49">
        <v>1049</v>
      </c>
    </row>
    <row spans="1:3" r="50">
      <c t="s" s="4" r="A50">
        <v>46</v>
      </c>
      <c t="n" s="6" r="B50">
        <v>5931453</v>
      </c>
      <c t="n" s="6" r="C50">
        <v>5308818</v>
      </c>
    </row>
    <row spans="1:3" r="51">
      <c t="s" s="4" r="A51">
        <v>1060</v>
      </c>
    </row>
    <row spans="1:3" r="52">
      <c t="s" s="3" r="A52">
        <v>1049</v>
      </c>
    </row>
    <row spans="1:3" r="53">
      <c t="s" s="4" r="A53">
        <v>46</v>
      </c>
      <c t="n" s="6" r="B53">
        <v>500175</v>
      </c>
      <c t="n" s="6" r="C53">
        <v>0</v>
      </c>
    </row>
    <row spans="1:3" r="54">
      <c t="s" s="4" r="A54">
        <v>1061</v>
      </c>
    </row>
    <row spans="1:3" r="55">
      <c t="s" s="3" r="A55">
        <v>1049</v>
      </c>
    </row>
    <row spans="1:3" r="56">
      <c t="s" s="4" r="A56">
        <v>46</v>
      </c>
      <c t="n" s="6" r="B56">
        <v>579101</v>
      </c>
      <c t="n" s="6" r="C56">
        <v>0</v>
      </c>
    </row>
    <row spans="1:3" r="57">
      <c t="s" s="4" r="A57">
        <v>1062</v>
      </c>
    </row>
    <row spans="1:3" r="58">
      <c t="s" s="3" r="A58">
        <v>1048</v>
      </c>
    </row>
    <row spans="1:3" r="59">
      <c t="s" s="4" r="A59">
        <v>584</v>
      </c>
      <c t="n" s="6" r="B59">
        <v>713135</v>
      </c>
      <c t="n" s="6" r="C59">
        <v>718613</v>
      </c>
    </row>
    <row spans="1:3" r="60">
      <c t="s" s="4" r="A60">
        <v>34</v>
      </c>
      <c t="n" s="6" r="B60">
        <v>0</v>
      </c>
      <c t="n" s="6" r="C60">
        <v>0</v>
      </c>
    </row>
    <row spans="1:3" r="61">
      <c t="s" s="4" r="A61">
        <v>1050</v>
      </c>
      <c t="n" s="6" r="B61">
        <v>0</v>
      </c>
      <c t="n" s="6" r="C61">
        <v>0</v>
      </c>
    </row>
    <row spans="1:3" r="62">
      <c t="s" s="4" r="A62">
        <v>39</v>
      </c>
      <c t="n" s="6" r="B62">
        <v>0</v>
      </c>
      <c t="n" s="6" r="C62">
        <v>0</v>
      </c>
    </row>
    <row spans="1:3" r="63">
      <c t="s" s="4" r="A63">
        <v>42</v>
      </c>
      <c t="n" s="6" r="B63">
        <v>0</v>
      </c>
      <c t="n" s="6" r="C63">
        <v>0</v>
      </c>
    </row>
    <row spans="1:3" r="64">
      <c t="s" s="4" r="A64">
        <v>1042</v>
      </c>
      <c t="n" s="6" r="B64">
        <v>0</v>
      </c>
      <c t="n" s="6" r="C64">
        <v>0</v>
      </c>
    </row>
    <row spans="1:3" r="65">
      <c t="s" s="4" r="A65">
        <v>130</v>
      </c>
      <c t="n" s="6" r="B65">
        <v>713135</v>
      </c>
      <c t="n" s="6" r="C65">
        <v>718613</v>
      </c>
    </row>
    <row spans="1:3" r="66">
      <c t="s" s="3" r="A66">
        <v>1049</v>
      </c>
    </row>
    <row spans="1:3" r="67">
      <c t="s" s="4" r="A67">
        <v>1051</v>
      </c>
      <c t="n" s="6" r="B67">
        <v>0</v>
      </c>
      <c t="n" s="6" r="C67">
        <v>0</v>
      </c>
    </row>
    <row spans="1:3" r="68">
      <c t="s" s="4" r="A68">
        <v>1042</v>
      </c>
      <c t="n" s="6" r="B68">
        <v>0</v>
      </c>
      <c t="n" s="6" r="C68">
        <v>0</v>
      </c>
    </row>
    <row spans="1:3" r="69">
      <c t="s" s="4" r="A69">
        <v>1052</v>
      </c>
      <c t="n" s="6" r="B69">
        <v>14636</v>
      </c>
      <c t="n" s="6" r="C69">
        <v>-4827</v>
      </c>
    </row>
    <row spans="1:3" r="70">
      <c t="s" s="4" r="A70">
        <v>1063</v>
      </c>
      <c t="n" s="6" r="B70">
        <v>727771</v>
      </c>
      <c t="n" s="6" r="C70">
        <v>713786</v>
      </c>
    </row>
    <row spans="1:3" r="71">
      <c t="s" s="4" r="A71">
        <v>1064</v>
      </c>
    </row>
    <row spans="1:3" r="72">
      <c t="s" s="3" r="A72">
        <v>1049</v>
      </c>
    </row>
    <row spans="1:3" r="73">
      <c t="s" s="4" r="A73">
        <v>46</v>
      </c>
      <c t="n" s="6" r="B73">
        <v>0</v>
      </c>
      <c t="n" s="6" r="C73">
        <v>0</v>
      </c>
    </row>
    <row spans="1:3" r="74">
      <c t="s" s="4" r="A74">
        <v>1065</v>
      </c>
    </row>
    <row spans="1:3" r="75">
      <c t="s" s="3" r="A75">
        <v>1049</v>
      </c>
    </row>
    <row spans="1:3" r="76">
      <c t="s" s="4" r="A76">
        <v>46</v>
      </c>
      <c t="n" s="6" r="B76">
        <v>3003</v>
      </c>
      <c t="n" s="6" r="C76">
        <v>-4827</v>
      </c>
    </row>
    <row spans="1:3" r="77">
      <c t="s" s="4" r="A77">
        <v>1066</v>
      </c>
    </row>
    <row spans="1:3" r="78">
      <c t="s" s="3" r="A78">
        <v>1049</v>
      </c>
    </row>
    <row spans="1:3" r="79">
      <c t="s" s="4" r="A79">
        <v>46</v>
      </c>
      <c t="n" s="6" r="B79">
        <v>0</v>
      </c>
      <c t="n" s="6" r="C79">
        <v>0</v>
      </c>
    </row>
    <row spans="1:3" r="80">
      <c t="s" s="4" r="A80">
        <v>1067</v>
      </c>
    </row>
    <row spans="1:3" r="81">
      <c t="s" s="3" r="A81">
        <v>1049</v>
      </c>
    </row>
    <row spans="1:3" r="82">
      <c t="s" s="4" r="A82">
        <v>46</v>
      </c>
      <c t="n" s="8" r="B82">
        <v>11633</v>
      </c>
      <c t="n" s="8" r="C82">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s>
  <sheetData>
    <row spans="1:5" r="1">
      <c t="s" s="1" r="A1">
        <v>1068</v>
      </c>
      <c t="s" s="2" r="B1">
        <v>1069</v>
      </c>
      <c t="s" s="2" r="C1">
        <v>2</v>
      </c>
      <c t="s" s="2" r="D1">
        <v>32</v>
      </c>
      <c t="s" s="2" r="E1">
        <v>68</v>
      </c>
    </row>
    <row spans="1:5" r="2">
      <c t="s" s="3" r="A2">
        <v>1070</v>
      </c>
    </row>
    <row spans="1:5" r="3">
      <c t="s" s="4" r="A3">
        <v>1071</v>
      </c>
      <c t="s" s="4" r="B3">
        <v>465</v>
      </c>
    </row>
    <row spans="1:5" r="4">
      <c t="s" s="4" r="A4">
        <v>1072</v>
      </c>
      <c t="s" s="4" r="B4">
        <v>971</v>
      </c>
    </row>
    <row spans="1:5" r="5">
      <c t="s" s="4" r="A5">
        <v>502</v>
      </c>
      <c t="n" s="8" r="B5">
        <v>283000000</v>
      </c>
      <c t="n" s="8" r="C5">
        <v>81588000</v>
      </c>
      <c t="n" s="8" r="D5">
        <v>158216000</v>
      </c>
    </row>
    <row spans="1:5" r="6">
      <c t="s" s="4" r="A6">
        <v>500</v>
      </c>
      <c t="n" s="6" r="C6">
        <v>170000000</v>
      </c>
    </row>
    <row spans="1:5" r="7">
      <c t="s" s="4" r="A7">
        <v>501</v>
      </c>
      <c t="n" s="6" r="C7">
        <v>16000000</v>
      </c>
    </row>
    <row spans="1:5" r="8">
      <c t="s" s="4" r="A8">
        <v>1073</v>
      </c>
      <c t="n" s="6" r="C8">
        <v>3300000</v>
      </c>
    </row>
    <row spans="1:5" r="9">
      <c t="s" s="4" r="A9">
        <v>1074</v>
      </c>
      <c t="n" s="8" r="C9">
        <v>30000000</v>
      </c>
    </row>
    <row spans="1:5" r="10">
      <c t="s" s="4" r="A10">
        <v>468</v>
      </c>
      <c t="s" s="4" r="C10">
        <v>467</v>
      </c>
    </row>
    <row spans="1:5" r="11">
      <c t="s" s="4" r="A11">
        <v>469</v>
      </c>
      <c t="s" s="4" r="C11">
        <v>470</v>
      </c>
    </row>
    <row spans="1:5" r="12">
      <c t="s" s="4" r="A12">
        <v>473</v>
      </c>
      <c t="n" s="8" r="C12">
        <v>10515505000</v>
      </c>
      <c t="n" s="6" r="D12">
        <v>8246647000</v>
      </c>
    </row>
    <row spans="1:5" r="13">
      <c t="s" s="4" r="A13">
        <v>1075</v>
      </c>
      <c t="n" s="6" r="C13">
        <v>600000</v>
      </c>
      <c t="n" s="6" r="D13">
        <v>5700000</v>
      </c>
      <c t="n" s="8" r="E13">
        <v>67000000</v>
      </c>
    </row>
    <row spans="1:5" r="14">
      <c t="s" s="4" r="A14">
        <v>1076</v>
      </c>
      <c t="n" s="6" r="C14">
        <v>0</v>
      </c>
      <c t="n" s="6" r="D14">
        <v>35800000</v>
      </c>
      <c t="n" s="6" r="E14">
        <v>196600000</v>
      </c>
    </row>
    <row spans="1:5" r="15">
      <c t="s" s="4" r="A15">
        <v>1077</v>
      </c>
      <c t="n" s="6" r="C15">
        <v>7600000</v>
      </c>
      <c t="n" s="6" r="D15">
        <v>53500000</v>
      </c>
      <c t="n" s="6" r="E15">
        <v>68400000</v>
      </c>
    </row>
    <row spans="1:5" r="16">
      <c t="s" s="4" r="A16">
        <v>1078</v>
      </c>
    </row>
    <row spans="1:5" r="17">
      <c t="s" s="3" r="A17">
        <v>1070</v>
      </c>
    </row>
    <row spans="1:5" r="18">
      <c t="s" s="4" r="A18">
        <v>1079</v>
      </c>
      <c t="n" s="6" r="C18">
        <v>27000000</v>
      </c>
      <c t="n" s="8" r="D18">
        <v>804700000</v>
      </c>
      <c t="n" s="8" r="E18">
        <v>2415800000</v>
      </c>
    </row>
    <row spans="1:5" r="19">
      <c t="s" s="4" r="A19">
        <v>515</v>
      </c>
    </row>
    <row spans="1:5" r="20">
      <c t="s" s="3" r="A20">
        <v>1070</v>
      </c>
    </row>
    <row spans="1:5" r="21">
      <c t="s" s="4" r="A21">
        <v>473</v>
      </c>
      <c t="n" s="8" r="C21">
        <v>89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32</v>
      </c>
    </row>
    <row spans="1:3" r="2">
      <c t="s" s="3" r="A2">
        <v>1081</v>
      </c>
    </row>
    <row spans="1:3" r="3">
      <c t="s" s="4" r="A3">
        <v>1082</v>
      </c>
      <c t="n" s="8" r="B3">
        <v>1734315</v>
      </c>
    </row>
    <row spans="1:3" r="4">
      <c t="s" s="4" r="A4">
        <v>1083</v>
      </c>
      <c t="n" s="6" r="B4">
        <v>1734315</v>
      </c>
      <c t="n" s="8" r="C4">
        <v>1413988</v>
      </c>
    </row>
    <row spans="1:3" r="5">
      <c t="s" s="4" r="A5">
        <v>1084</v>
      </c>
      <c t="n" s="6" r="B5">
        <v>1848528</v>
      </c>
      <c t="n" s="6" r="C5">
        <v>1497830</v>
      </c>
    </row>
    <row spans="1:3" r="6">
      <c t="s" s="4" r="A6">
        <v>1082</v>
      </c>
      <c t="n" s="8" r="B6">
        <v>1734315</v>
      </c>
      <c t="n" s="8" r="C6">
        <v>1413988</v>
      </c>
    </row>
    <row spans="1:3" r="7">
      <c t="s" s="3" r="A7">
        <v>1085</v>
      </c>
    </row>
    <row spans="1:3" r="8">
      <c t="s" s="4" r="A8">
        <v>1082</v>
      </c>
      <c t="s" s="4" r="B8">
        <v>1086</v>
      </c>
    </row>
    <row spans="1:3" r="9">
      <c t="s" s="4" r="A9">
        <v>1083</v>
      </c>
      <c t="s" s="4" r="B9">
        <v>1086</v>
      </c>
      <c t="s" s="4" r="C9">
        <v>749</v>
      </c>
    </row>
    <row spans="1:3" r="10">
      <c t="s" s="4" r="A10">
        <v>1084</v>
      </c>
      <c t="s" s="4" r="B10">
        <v>1087</v>
      </c>
      <c t="s" s="4" r="C10">
        <v>1088</v>
      </c>
    </row>
    <row spans="1:3" r="11">
      <c t="s" s="4" r="A11">
        <v>1082</v>
      </c>
      <c t="s" s="4" r="B11">
        <v>1089</v>
      </c>
      <c t="s" s="4" r="C11">
        <v>1090</v>
      </c>
    </row>
    <row spans="1:3" r="12">
      <c t="s" s="3" r="A12">
        <v>1091</v>
      </c>
    </row>
    <row spans="1:3" r="13">
      <c t="s" s="4" r="A13">
        <v>1082</v>
      </c>
      <c t="n" s="8" r="B13">
        <v>781638</v>
      </c>
    </row>
    <row spans="1:3" r="14">
      <c t="s" s="4" r="A14">
        <v>1083</v>
      </c>
      <c t="n" s="6" r="B14">
        <v>962017</v>
      </c>
      <c t="n" s="8" r="C14">
        <v>565148</v>
      </c>
    </row>
    <row spans="1:3" r="15">
      <c t="s" s="4" r="A15">
        <v>1084</v>
      </c>
      <c t="n" s="6" r="B15">
        <v>1202521</v>
      </c>
      <c t="n" s="6" r="C15">
        <v>941913</v>
      </c>
    </row>
    <row spans="1:3" r="16">
      <c t="s" s="4" r="A16">
        <v>1082</v>
      </c>
      <c t="n" s="8" r="B16">
        <v>704979</v>
      </c>
      <c t="n" s="8" r="C16">
        <v>614709</v>
      </c>
    </row>
    <row spans="1:3" r="17">
      <c t="s" s="3" r="A17">
        <v>1092</v>
      </c>
    </row>
    <row spans="1:3" r="18">
      <c t="s" s="4" r="A18">
        <v>1082</v>
      </c>
      <c t="s" s="4" r="B18">
        <v>1093</v>
      </c>
    </row>
    <row spans="1:3" r="19">
      <c t="s" s="4" r="A19">
        <v>1083</v>
      </c>
      <c t="s" s="4" r="B19">
        <v>1094</v>
      </c>
      <c t="s" s="4" r="C19">
        <v>1095</v>
      </c>
    </row>
    <row spans="1:3" r="20">
      <c t="s" s="4" r="A20">
        <v>1084</v>
      </c>
      <c t="s" s="4" r="B20">
        <v>480</v>
      </c>
      <c t="s" s="4" r="C20">
        <v>480</v>
      </c>
    </row>
    <row spans="1:3" r="21">
      <c t="s" s="4" r="A21">
        <v>1082</v>
      </c>
      <c t="s" s="4" r="B21">
        <v>741</v>
      </c>
      <c t="s" s="4" r="C21">
        <v>74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6</v>
      </c>
      <c t="s" s="2" r="B1">
        <v>1</v>
      </c>
    </row>
    <row spans="1:4" r="2">
      <c t="s" s="2" r="B2">
        <v>2</v>
      </c>
      <c t="s" s="2" r="C2">
        <v>32</v>
      </c>
      <c t="s" s="2" r="D2">
        <v>68</v>
      </c>
    </row>
    <row spans="1:4" r="3">
      <c t="s" s="3" r="A3">
        <v>1097</v>
      </c>
    </row>
    <row spans="1:4" r="4">
      <c t="s" s="4" r="A4">
        <v>1098</v>
      </c>
      <c t="n" s="8" r="C4">
        <v>0</v>
      </c>
      <c t="n" s="8" r="D4">
        <v>120000000</v>
      </c>
    </row>
    <row spans="1:4" r="5">
      <c t="s" s="4" r="A5">
        <v>1099</v>
      </c>
    </row>
    <row spans="1:4" r="6">
      <c t="s" s="3" r="A6">
        <v>1097</v>
      </c>
    </row>
    <row spans="1:4" r="7">
      <c t="s" s="4" r="A7">
        <v>1098</v>
      </c>
      <c t="n" s="8" r="B7">
        <v>0</v>
      </c>
      <c t="n" s="8" r="C7">
        <v>0</v>
      </c>
      <c t="n" s="8" r="D7">
        <v>120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Business</vt:lpstr>
      <vt:lpstr>Significant Accounting Policies</vt:lpstr>
      <vt:lpstr>Cash and Cash Equivalents</vt:lpstr>
      <vt:lpstr>Investments</vt:lpstr>
      <vt:lpstr>Loans Held for Investment</vt:lpstr>
      <vt:lpstr>Allowance for Loan Losses</vt:lpstr>
      <vt:lpstr>Premises and Equipment, Net</vt:lpstr>
      <vt:lpstr>Deposits</vt:lpstr>
      <vt:lpstr>Borrowings</vt:lpstr>
      <vt:lpstr>Private Education Loan Term Sec</vt:lpstr>
      <vt:lpstr>Derivative Financial Instrument</vt:lpstr>
      <vt:lpstr>Stockholders' Equity</vt:lpstr>
      <vt:lpstr>Earnings Per Common Share</vt:lpstr>
      <vt:lpstr>Stock-Based Compensation Plans </vt:lpstr>
      <vt:lpstr>Fair Value Measurements</vt:lpstr>
      <vt:lpstr>Arrangements with Navient Corpo</vt:lpstr>
      <vt:lpstr>Regulatory Capital</vt:lpstr>
      <vt:lpstr>Defined Contribution Plans</vt:lpstr>
      <vt:lpstr>Commitments, Contingencies and </vt:lpstr>
      <vt:lpstr>Income Taxes</vt:lpstr>
      <vt:lpstr>Concentrations of Risk</vt:lpstr>
      <vt:lpstr>Parent Only Statements</vt:lpstr>
      <vt:lpstr>Selected Quarterly Financial In</vt:lpstr>
      <vt:lpstr>Subsequent Event</vt:lpstr>
      <vt:lpstr>Significant Accounting Polici33</vt:lpstr>
      <vt:lpstr>Investments (Tables)</vt:lpstr>
      <vt:lpstr>Loans Held for Investment (Tabl</vt:lpstr>
      <vt:lpstr>Allowance for Loan Losses (Tabl</vt:lpstr>
      <vt:lpstr>Premises and Equipment, Net (Ta</vt:lpstr>
      <vt:lpstr>Deposits (Tables)</vt:lpstr>
      <vt:lpstr>Borrowings (Tables)</vt:lpstr>
      <vt:lpstr>Derivative Financial Instrume40</vt:lpstr>
      <vt:lpstr>Stockholders' Equity (Tables)</vt:lpstr>
      <vt:lpstr>Earnings Per Common Share (Tabl</vt:lpstr>
      <vt:lpstr>Stock-Based Compensation Plan43</vt:lpstr>
      <vt:lpstr>Fair Value Measurements (Tables</vt:lpstr>
      <vt:lpstr>Regulatory Capital (Tables)</vt:lpstr>
      <vt:lpstr>Income Taxes (Tables)</vt:lpstr>
      <vt:lpstr>Parent Only Statements (Tables)</vt:lpstr>
      <vt:lpstr>Selected Quarterly Financial 48</vt:lpstr>
      <vt:lpstr>Organization and Business - Add</vt:lpstr>
      <vt:lpstr>Significant Accounting Polici50</vt:lpstr>
      <vt:lpstr>Cash and Cash Equivalents (Deta</vt:lpstr>
      <vt:lpstr>Investments Investments - Amort</vt:lpstr>
      <vt:lpstr>Investments -  Gross Unrealized</vt:lpstr>
      <vt:lpstr>Investments - Additional Inform</vt:lpstr>
      <vt:lpstr>Investments - Maturity Table (D</vt:lpstr>
      <vt:lpstr>Loans Held for Investment - Add</vt:lpstr>
      <vt:lpstr>Loans Held for Investment - Stu</vt:lpstr>
      <vt:lpstr>Loans Held for Investment - S58</vt:lpstr>
      <vt:lpstr>Loans Held for Investment - by </vt:lpstr>
      <vt:lpstr>Allowance for Loan Losses - All</vt:lpstr>
      <vt:lpstr>Allowance for Loan Losses - Add</vt:lpstr>
      <vt:lpstr>Allowance for Loan Losses - Rec</vt:lpstr>
      <vt:lpstr>Allowance for Loan Losses - Ave</vt:lpstr>
      <vt:lpstr>Allowance for Loan Losses - Age</vt:lpstr>
      <vt:lpstr>Allowance for Loan Losses - Mod</vt:lpstr>
      <vt:lpstr>Allowance for Loan Losses - Pri</vt:lpstr>
      <vt:lpstr>Allowance for Loan Losses - Acc</vt:lpstr>
      <vt:lpstr>Premises and Equipment, Net (De</vt:lpstr>
      <vt:lpstr>Deposits - Summary (Details)</vt:lpstr>
      <vt:lpstr>Deposits - Additional Informati</vt:lpstr>
      <vt:lpstr>Deposits - Interest Bearing Dep</vt:lpstr>
      <vt:lpstr>Deposits - Certificates of Depo</vt:lpstr>
      <vt:lpstr>Borrowings - Additional (Detail</vt:lpstr>
      <vt:lpstr>Borrowings - Secured Borrowings</vt:lpstr>
      <vt:lpstr>Borrowings - Short Term Borrowi</vt:lpstr>
      <vt:lpstr>Borrowings -  Long Term Borrowi</vt:lpstr>
      <vt:lpstr>Borrowings - Secured Financing </vt:lpstr>
      <vt:lpstr>Borrowings - Variable Interest </vt:lpstr>
      <vt:lpstr>Private Education Loan Term S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Stockholders' Equity - Addition</vt:lpstr>
      <vt:lpstr>Stockholders' Equity - Common S</vt:lpstr>
      <vt:lpstr>Stockholders' Equity - Schedule</vt:lpstr>
      <vt:lpstr>Earnings Per Common Share (Deta</vt:lpstr>
      <vt:lpstr>Stock-Based Compensation Plan90</vt:lpstr>
      <vt:lpstr>Stock-Based Compensation Plan91</vt:lpstr>
      <vt:lpstr>Stock-Based Compensation Plan92</vt:lpstr>
      <vt:lpstr>Stock-Based Compensation Plan93</vt:lpstr>
      <vt:lpstr>Stock-Based Compensation Plan94</vt:lpstr>
      <vt:lpstr>Fair Value Measurements - Valua</vt:lpstr>
      <vt:lpstr>Fair value Measurements - Fair </vt:lpstr>
      <vt:lpstr>Arrangements with Navient Cor97</vt:lpstr>
      <vt:lpstr>Regulatory Capital - Well Capit</vt:lpstr>
      <vt:lpstr>Regulatory Capital - Additional</vt:lpstr>
      <vt:lpstr>Defined Contribution Plans (Det</vt:lpstr>
      <vt:lpstr>Commitments, Contingencies a101</vt:lpstr>
      <vt:lpstr>Income Taxes - Reconciliations </vt:lpstr>
      <vt:lpstr>Income Taxes - Additional Infor</vt:lpstr>
      <vt:lpstr>Income Taxes - Components of Pr</vt:lpstr>
      <vt:lpstr>Income Taxes - Schedule of Defe</vt:lpstr>
      <vt:lpstr>Income Taxes - Summary of Chang</vt:lpstr>
      <vt:lpstr>Parent Only Statements - Balanc</vt:lpstr>
      <vt:lpstr>Parent Only Statements - Bal108</vt:lpstr>
      <vt:lpstr>Parent Only Statements - Statem</vt:lpstr>
      <vt:lpstr>Parent Only Statements - Sta110</vt:lpstr>
      <vt:lpstr>Selected Quarterly Financial11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1:53Z</dcterms:created>
  <dcterms:modified xmlns:dcterms="http://purl.org/dc/terms/" xmlns:xsi="http://www.w3.org/2001/XMLSchema-instance" xsi:type="dcterms:W3CDTF">2016-02-26T16:41:53Z</dcterms:modified>
  <dc:title xmlns:dc="http://purl.org/dc/elements/1.1/">Untitled</dc:title>
  <dc:description xmlns:dc="http://purl.org/dc/elements/1.1/"/>
  <dc:subject xmlns:dc="http://purl.org/dc/elements/1.1/"/>
  <cp:keywords/>
  <cp:category/>
</cp:coreProperties>
</file>